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Sto_2" sheetId="7" state="visible" r:id="rId7"/>
    <sheet xmlns:r="http://schemas.openxmlformats.org/officeDocument/2006/relationships" name="Statement of Consolidated Cash "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Business Combinations, Goodwill" sheetId="11" state="visible" r:id="rId11"/>
    <sheet xmlns:r="http://schemas.openxmlformats.org/officeDocument/2006/relationships" name="Employee Benefits" sheetId="12" state="visible" r:id="rId12"/>
    <sheet xmlns:r="http://schemas.openxmlformats.org/officeDocument/2006/relationships" name="Multiemployer Pension Plans" sheetId="13" state="visible" r:id="rId13"/>
    <sheet xmlns:r="http://schemas.openxmlformats.org/officeDocument/2006/relationships" name="Employee Incentive Plans" sheetId="14" state="visible" r:id="rId14"/>
    <sheet xmlns:r="http://schemas.openxmlformats.org/officeDocument/2006/relationships" name="Derivatives, Hedging Programs a" sheetId="15" state="visible" r:id="rId15"/>
    <sheet xmlns:r="http://schemas.openxmlformats.org/officeDocument/2006/relationships" name="Debt and Credit Facilit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Other Expense, Net" sheetId="20" state="visible" r:id="rId20"/>
    <sheet xmlns:r="http://schemas.openxmlformats.org/officeDocument/2006/relationships" name="Income Tax Matters" sheetId="21" state="visible" r:id="rId21"/>
    <sheet xmlns:r="http://schemas.openxmlformats.org/officeDocument/2006/relationships" name="Net Income Per Share and Stockh" sheetId="22" state="visible" r:id="rId22"/>
    <sheet xmlns:r="http://schemas.openxmlformats.org/officeDocument/2006/relationships" name="Supplemental Cash Flow Informat" sheetId="23" state="visible" r:id="rId23"/>
    <sheet xmlns:r="http://schemas.openxmlformats.org/officeDocument/2006/relationships" name="Business, Product and Geographi" sheetId="24" state="visible" r:id="rId24"/>
    <sheet xmlns:r="http://schemas.openxmlformats.org/officeDocument/2006/relationships" name="Guarantor and Non-Guarantor Fi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pplemental Balance Sheet In_2" sheetId="29" state="visible" r:id="rId29"/>
    <sheet xmlns:r="http://schemas.openxmlformats.org/officeDocument/2006/relationships" name="Business Combinations, Goodwi_2" sheetId="30" state="visible" r:id="rId30"/>
    <sheet xmlns:r="http://schemas.openxmlformats.org/officeDocument/2006/relationships" name="Employee Benefits (Tables)" sheetId="31" state="visible" r:id="rId31"/>
    <sheet xmlns:r="http://schemas.openxmlformats.org/officeDocument/2006/relationships" name="Multiemployer Pension Plans (Ta" sheetId="32" state="visible" r:id="rId32"/>
    <sheet xmlns:r="http://schemas.openxmlformats.org/officeDocument/2006/relationships" name="Employee Incentive Plans (Table" sheetId="33" state="visible" r:id="rId33"/>
    <sheet xmlns:r="http://schemas.openxmlformats.org/officeDocument/2006/relationships" name="Derivatives, Hedging Programs_2" sheetId="34" state="visible" r:id="rId34"/>
    <sheet xmlns:r="http://schemas.openxmlformats.org/officeDocument/2006/relationships" name="Commitments and Contingencies ("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Other Expense, Net (Tables)" sheetId="38" state="visible" r:id="rId38"/>
    <sheet xmlns:r="http://schemas.openxmlformats.org/officeDocument/2006/relationships" name="Income Tax Matters (Tables)" sheetId="39" state="visible" r:id="rId39"/>
    <sheet xmlns:r="http://schemas.openxmlformats.org/officeDocument/2006/relationships" name="Net Income Per Share and Stoc_2" sheetId="40" state="visible" r:id="rId40"/>
    <sheet xmlns:r="http://schemas.openxmlformats.org/officeDocument/2006/relationships" name="Supplemental Cash Flow Inform_2" sheetId="41" state="visible" r:id="rId41"/>
    <sheet xmlns:r="http://schemas.openxmlformats.org/officeDocument/2006/relationships" name="Business, Product and Geograp_2" sheetId="42" state="visible" r:id="rId42"/>
    <sheet xmlns:r="http://schemas.openxmlformats.org/officeDocument/2006/relationships" name="Guarantor and Non-Guarantor F_2" sheetId="43" state="visible" r:id="rId43"/>
    <sheet xmlns:r="http://schemas.openxmlformats.org/officeDocument/2006/relationships" name="Quarterly Financial Data (Una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pplemental Balance Sheet In_3" sheetId="47" state="visible" r:id="rId47"/>
    <sheet xmlns:r="http://schemas.openxmlformats.org/officeDocument/2006/relationships" name="Business Combinations, Goodwi_3" sheetId="48" state="visible" r:id="rId48"/>
    <sheet xmlns:r="http://schemas.openxmlformats.org/officeDocument/2006/relationships" name="Employee Benefits, Assumptions " sheetId="49" state="visible" r:id="rId49"/>
    <sheet xmlns:r="http://schemas.openxmlformats.org/officeDocument/2006/relationships" name="Business Combinations, Goodwi_4" sheetId="50" state="visible" r:id="rId50"/>
    <sheet xmlns:r="http://schemas.openxmlformats.org/officeDocument/2006/relationships" name="Employee Benefits, Assumption_2" sheetId="51" state="visible" r:id="rId51"/>
    <sheet xmlns:r="http://schemas.openxmlformats.org/officeDocument/2006/relationships" name="Business Combinations, Goodwi_5" sheetId="52" state="visible" r:id="rId52"/>
    <sheet xmlns:r="http://schemas.openxmlformats.org/officeDocument/2006/relationships" name="Employee Benefits, Benefit obli" sheetId="53" state="visible" r:id="rId53"/>
    <sheet xmlns:r="http://schemas.openxmlformats.org/officeDocument/2006/relationships" name="Business Combinations, Goodwi_6" sheetId="54" state="visible" r:id="rId54"/>
    <sheet xmlns:r="http://schemas.openxmlformats.org/officeDocument/2006/relationships" name="Employee Benefits, Net assets (" sheetId="55" state="visible" r:id="rId55"/>
    <sheet xmlns:r="http://schemas.openxmlformats.org/officeDocument/2006/relationships" name="Employee Benefits, Net benefits" sheetId="56" state="visible" r:id="rId56"/>
    <sheet xmlns:r="http://schemas.openxmlformats.org/officeDocument/2006/relationships" name="Employee Benefits, Amount of lo" sheetId="57" state="visible" r:id="rId57"/>
    <sheet xmlns:r="http://schemas.openxmlformats.org/officeDocument/2006/relationships" name="Employee Benefits, Net Periodic" sheetId="58" state="visible" r:id="rId58"/>
    <sheet xmlns:r="http://schemas.openxmlformats.org/officeDocument/2006/relationships" name="Employee Benefits, Components o" sheetId="59" state="visible" r:id="rId59"/>
    <sheet xmlns:r="http://schemas.openxmlformats.org/officeDocument/2006/relationships" name="Employee Benefits, Total charge" sheetId="60" state="visible" r:id="rId60"/>
    <sheet xmlns:r="http://schemas.openxmlformats.org/officeDocument/2006/relationships" name="Employee Benefits, Defined Cont" sheetId="61" state="visible" r:id="rId61"/>
    <sheet xmlns:r="http://schemas.openxmlformats.org/officeDocument/2006/relationships" name="Employee Benefits, Defined Bene" sheetId="62" state="visible" r:id="rId62"/>
    <sheet xmlns:r="http://schemas.openxmlformats.org/officeDocument/2006/relationships" name="Employee Benefits, Fair Value o" sheetId="63" state="visible" r:id="rId63"/>
    <sheet xmlns:r="http://schemas.openxmlformats.org/officeDocument/2006/relationships" name="Multiemployer Pension Plans (De" sheetId="64" state="visible" r:id="rId64"/>
    <sheet xmlns:r="http://schemas.openxmlformats.org/officeDocument/2006/relationships" name="Employee Incentive Plans, Short" sheetId="65" state="visible" r:id="rId65"/>
    <sheet xmlns:r="http://schemas.openxmlformats.org/officeDocument/2006/relationships" name="Employee Incentive Plans, Restr" sheetId="66" state="visible" r:id="rId66"/>
    <sheet xmlns:r="http://schemas.openxmlformats.org/officeDocument/2006/relationships" name="Employee Incentive Plans, Input" sheetId="67" state="visible" r:id="rId67"/>
    <sheet xmlns:r="http://schemas.openxmlformats.org/officeDocument/2006/relationships" name="Employee Incentive Plans, Perfo" sheetId="68" state="visible" r:id="rId68"/>
    <sheet xmlns:r="http://schemas.openxmlformats.org/officeDocument/2006/relationships" name="Employee Incentive Plans, Compe" sheetId="69" state="visible" r:id="rId69"/>
    <sheet xmlns:r="http://schemas.openxmlformats.org/officeDocument/2006/relationships" name="Employee Incentive Plans, Weigh" sheetId="70" state="visible" r:id="rId70"/>
    <sheet xmlns:r="http://schemas.openxmlformats.org/officeDocument/2006/relationships" name="Employee Incentive Plans, Narra" sheetId="71" state="visible" r:id="rId71"/>
    <sheet xmlns:r="http://schemas.openxmlformats.org/officeDocument/2006/relationships" name="Derivatives, Hedging Programs_3" sheetId="72" state="visible" r:id="rId72"/>
    <sheet xmlns:r="http://schemas.openxmlformats.org/officeDocument/2006/relationships" name="Derivatives, Hedging Programs_4" sheetId="73" state="visible" r:id="rId73"/>
    <sheet xmlns:r="http://schemas.openxmlformats.org/officeDocument/2006/relationships" name="Derivatives, Hedging Programs_5" sheetId="74" state="visible" r:id="rId74"/>
    <sheet xmlns:r="http://schemas.openxmlformats.org/officeDocument/2006/relationships" name="Derivatives, Hedging Programs_6" sheetId="75" state="visible" r:id="rId75"/>
    <sheet xmlns:r="http://schemas.openxmlformats.org/officeDocument/2006/relationships" name="Derivatives, Hedging Programs_7" sheetId="76" state="visible" r:id="rId76"/>
    <sheet xmlns:r="http://schemas.openxmlformats.org/officeDocument/2006/relationships" name="Derivatives, Hedging Programs_8" sheetId="77" state="visible" r:id="rId77"/>
    <sheet xmlns:r="http://schemas.openxmlformats.org/officeDocument/2006/relationships" name="Debt and Credit Facility, Narr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Accumulated Other Comprehensi_3" sheetId="83" state="visible" r:id="rId83"/>
    <sheet xmlns:r="http://schemas.openxmlformats.org/officeDocument/2006/relationships" name="Revenue Recognition (Details)" sheetId="84" state="visible" r:id="rId84"/>
    <sheet xmlns:r="http://schemas.openxmlformats.org/officeDocument/2006/relationships" name="Revenue Recognition Standard (D" sheetId="85" state="visible" r:id="rId85"/>
    <sheet xmlns:r="http://schemas.openxmlformats.org/officeDocument/2006/relationships" name="Other Expense, Net (Details)" sheetId="86" state="visible" r:id="rId86"/>
    <sheet xmlns:r="http://schemas.openxmlformats.org/officeDocument/2006/relationships" name="Income Tax Matters Income Tax M" sheetId="87" state="visible" r:id="rId87"/>
    <sheet xmlns:r="http://schemas.openxmlformats.org/officeDocument/2006/relationships" name="Income Tax Matters, Income Tax " sheetId="88" state="visible" r:id="rId88"/>
    <sheet xmlns:r="http://schemas.openxmlformats.org/officeDocument/2006/relationships" name="Income Tax Matters, Reconciliat" sheetId="89" state="visible" r:id="rId89"/>
    <sheet xmlns:r="http://schemas.openxmlformats.org/officeDocument/2006/relationships" name="Income Tax Matters, Components " sheetId="90" state="visible" r:id="rId90"/>
    <sheet xmlns:r="http://schemas.openxmlformats.org/officeDocument/2006/relationships" name="Income Tax Matters, Reconcili_2" sheetId="91" state="visible" r:id="rId91"/>
    <sheet xmlns:r="http://schemas.openxmlformats.org/officeDocument/2006/relationships" name="Income Tax Matters Income Tax_2" sheetId="92" state="visible" r:id="rId92"/>
    <sheet xmlns:r="http://schemas.openxmlformats.org/officeDocument/2006/relationships" name="Net Income Per Share and Stoc_3" sheetId="93" state="visible" r:id="rId93"/>
    <sheet xmlns:r="http://schemas.openxmlformats.org/officeDocument/2006/relationships" name="Net Income Per Share and Stoc_4" sheetId="94" state="visible" r:id="rId94"/>
    <sheet xmlns:r="http://schemas.openxmlformats.org/officeDocument/2006/relationships" name="Net Income Per Share and Stoc_5" sheetId="95" state="visible" r:id="rId95"/>
    <sheet xmlns:r="http://schemas.openxmlformats.org/officeDocument/2006/relationships" name="Supplemental Cash Flow Inform_3" sheetId="96" state="visible" r:id="rId96"/>
    <sheet xmlns:r="http://schemas.openxmlformats.org/officeDocument/2006/relationships" name="Business, Product and Geograp_3" sheetId="97" state="visible" r:id="rId97"/>
    <sheet xmlns:r="http://schemas.openxmlformats.org/officeDocument/2006/relationships" name="Business, Product and Geograp_4" sheetId="98" state="visible" r:id="rId98"/>
    <sheet xmlns:r="http://schemas.openxmlformats.org/officeDocument/2006/relationships" name="Business, Product and Geograp_5" sheetId="99" state="visible" r:id="rId99"/>
    <sheet xmlns:r="http://schemas.openxmlformats.org/officeDocument/2006/relationships" name="Business, Product and Geograp_6" sheetId="100" state="visible" r:id="rId100"/>
    <sheet xmlns:r="http://schemas.openxmlformats.org/officeDocument/2006/relationships" name="Business, Product and Geograp_7" sheetId="101" state="visible" r:id="rId101"/>
    <sheet xmlns:r="http://schemas.openxmlformats.org/officeDocument/2006/relationships" name="Guarantor and Non-Guarantor F_3" sheetId="102" state="visible" r:id="rId102"/>
    <sheet xmlns:r="http://schemas.openxmlformats.org/officeDocument/2006/relationships" name="Quarterly Financial Data (Detai" sheetId="103" state="visible" r:id="rId103"/>
    <sheet xmlns:r="http://schemas.openxmlformats.org/officeDocument/2006/relationships" name="Subsequent Events (Details)" sheetId="104" state="visible" r:id="rId104"/>
    <sheet xmlns:r="http://schemas.openxmlformats.org/officeDocument/2006/relationships" name="Uncategorized Items - kalu-1231" sheetId="105" state="visible" r:id="rId105"/>
  </sheets>
  <definedNames/>
  <calcPr calcId="124519" fullCalcOnLoad="1"/>
</workbook>
</file>

<file path=xl/sharedStrings.xml><?xml version="1.0" encoding="utf-8"?>
<sst xmlns="http://schemas.openxmlformats.org/spreadsheetml/2006/main" uniqueCount="1216">
  <si>
    <t>Document and Entity Information - USD ($) $ in Billions</t>
  </si>
  <si>
    <t>12 Months Ended</t>
  </si>
  <si>
    <t>Dec. 31, 2018</t>
  </si>
  <si>
    <t>Feb. 15, 2019</t>
  </si>
  <si>
    <t>Jun. 30, 2018</t>
  </si>
  <si>
    <t>Document and Entity Information [Abstract]</t>
  </si>
  <si>
    <t>Entity Registrant Name</t>
  </si>
  <si>
    <t>Kaiser Aluminum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Small Business</t>
  </si>
  <si>
    <t>Entity Emerging Growth Company</t>
  </si>
  <si>
    <t>Entity Shell Company</t>
  </si>
  <si>
    <t>Entity Public Float</t>
  </si>
  <si>
    <t>Consolidated Balance Sheet - USD ($) $ in Millions</t>
  </si>
  <si>
    <t>Dec. 31, 2017</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Deferred tax assets – net</t>
  </si>
  <si>
    <t>Intangible assets, net</t>
  </si>
  <si>
    <t>Goodwill</t>
  </si>
  <si>
    <t>Other assets</t>
  </si>
  <si>
    <t>Total</t>
  </si>
  <si>
    <t>Current liabilities:</t>
  </si>
  <si>
    <t>Accounts payable</t>
  </si>
  <si>
    <t>Accrued salaries, wages and related expenses</t>
  </si>
  <si>
    <t>Other accrued liabiliti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December 31, 2018 and December 31, 2017; no shares were issued and outstanding at December 31, 2018 and December 31, 2017</t>
  </si>
  <si>
    <t>Common stock, par value $0.01, 90,000,000 shares authorized at both December 31, 2018 and December 31, 2017; 22,471,705 shares issued and 16,234,603 shares outstanding at December 31, 2018; 22,393,537 shares issued and 16,773,586 shares outstanding at December 31, 2017</t>
  </si>
  <si>
    <t>Additional paid in capital</t>
  </si>
  <si>
    <t>Retained earnings</t>
  </si>
  <si>
    <t>Treasury stock, at cost, 6,237,102 shares at December 31, 2018 and 5,619,951 shares at December 31, 2017</t>
  </si>
  <si>
    <t>Accumulated other comprehensive loss</t>
  </si>
  <si>
    <t>Total stockholders' equity</t>
  </si>
  <si>
    <t>Consolidated Balance Sheet (Parenthetical) - $ / shares</t>
  </si>
  <si>
    <t>Defined Benefit Plans and Other Postretirement Benefit Plans Table Text Block [Line Item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s of Consolidated Income - USD ($) shares in Thousands, $ in Millions</t>
  </si>
  <si>
    <t>3 Months Ended</t>
  </si>
  <si>
    <t>Sep. 30, 2018</t>
  </si>
  <si>
    <t>Mar. 31, 2018</t>
  </si>
  <si>
    <t>Sep. 30, 2017</t>
  </si>
  <si>
    <t>Jun. 30, 2017</t>
  </si>
  <si>
    <t>Mar. 31, 2017</t>
  </si>
  <si>
    <t>Dec. 31, 2016</t>
  </si>
  <si>
    <t>Income Statement [Abstract]</t>
  </si>
  <si>
    <t>Revenues</t>
  </si>
  <si>
    <t>Cost of Goods and Services Sold</t>
  </si>
  <si>
    <t>[1]</t>
  </si>
  <si>
    <t>Costs and expenses:</t>
  </si>
  <si>
    <t>Lower of cost or market inventory write-down</t>
  </si>
  <si>
    <t>Depreciation and amortization</t>
  </si>
  <si>
    <t>Selling, general, administrative, research and development</t>
  </si>
  <si>
    <t>[2]</t>
  </si>
  <si>
    <t>Goodwill impairment</t>
  </si>
  <si>
    <t>Other operating charges, net</t>
  </si>
  <si>
    <t>Total costs and expenses</t>
  </si>
  <si>
    <t>Operating income</t>
  </si>
  <si>
    <t>Other expense:</t>
  </si>
  <si>
    <t>Interest expense</t>
  </si>
  <si>
    <t>Other expense, net – Note 12</t>
  </si>
  <si>
    <t>Income before income taxes</t>
  </si>
  <si>
    <t>Income tax provision</t>
  </si>
  <si>
    <t>Net income</t>
  </si>
  <si>
    <t>Net income per common share:</t>
  </si>
  <si>
    <t>Basic (in dollars per share)</t>
  </si>
  <si>
    <t>Diluted (in dollars per share)</t>
  </si>
  <si>
    <t>Weighted-average number of common shares outstanding (in thousands):</t>
  </si>
  <si>
    <t>Basic (in shares)</t>
  </si>
  <si>
    <t>Diluted (in shares)</t>
  </si>
  <si>
    <t>Dividends declared per common share (in dollars per share)</t>
  </si>
  <si>
    <t>See Note 7 for discussion of our adoption of ASU 2017-12 (as defined in Note 1</t>
  </si>
  <si>
    <t>See Note 1 for discussion of our adoption of ASU 2017-07 (as defined in Note 1 ) and the related reclassification of amounts previously presented in the Statements of Consolidated Income within Selling, general, administrative, research and development and now included within Other expense, net.</t>
  </si>
  <si>
    <t>Statements of Consolidated Comprehensive Income - USD ($) $ in Millions</t>
  </si>
  <si>
    <t>Other comprehensive income (loss), net of tax – Note 10:</t>
  </si>
  <si>
    <t>Defined benefit pension plan and Salaried VEBA</t>
  </si>
  <si>
    <t>Available for sale securities</t>
  </si>
  <si>
    <t>Other Comprehensive Income (Loss), Derivatives Qualifying as Hedges, Net of Tax</t>
  </si>
  <si>
    <t>Foreign currency translation</t>
  </si>
  <si>
    <t>Other comprehensive loss, net of tax</t>
  </si>
  <si>
    <t>Comprehensive income</t>
  </si>
  <si>
    <t>Statement of Consolidated Stockholders' Equity - USD ($) $ in Millions</t>
  </si>
  <si>
    <t>Common Stock</t>
  </si>
  <si>
    <t>Additional Paid In Capital</t>
  </si>
  <si>
    <t>Retained Earnings</t>
  </si>
  <si>
    <t>Treasury Stock</t>
  </si>
  <si>
    <t>Accumulated Other Comprehensive Loss</t>
  </si>
  <si>
    <t>Before Cumulative Adjustment</t>
  </si>
  <si>
    <t>Before Cumulative AdjustmentCommon Stock</t>
  </si>
  <si>
    <t>Before Cumulative AdjustmentAdditional Paid In Capital</t>
  </si>
  <si>
    <t>Before Cumulative AdjustmentRetained Earnings</t>
  </si>
  <si>
    <t>Before Cumulative AdjustmentTreasury Stock</t>
  </si>
  <si>
    <t>Before Cumulative AdjustmentAccumulated Other Comprehensive Loss</t>
  </si>
  <si>
    <t>Beginning balance, shares at Dec. 31, 2015</t>
  </si>
  <si>
    <t>Beginning balance at Dec. 31, 2015</t>
  </si>
  <si>
    <t>Stockholders' Equity [Roll Forward]</t>
  </si>
  <si>
    <t>Other comprehensive income (loss), net of tax</t>
  </si>
  <si>
    <t>Issuance of non-vested shares to employees</t>
  </si>
  <si>
    <t>Issuance of common shares to non-employee directors</t>
  </si>
  <si>
    <t>Issuance of common shares to directors, shares</t>
  </si>
  <si>
    <t>Issuance of common shares to employees upon vesting of restricted stock units and performance shares, shares</t>
  </si>
  <si>
    <t>Issuance of common shares to employees upon option exercises and vesting of restricted stock units and performance shares</t>
  </si>
  <si>
    <t>Cancellation of employee non-vested shares, shares</t>
  </si>
  <si>
    <t>Cancellation of shares to cover employees’ tax withholdings upon vesting of non-vested shares, shares</t>
  </si>
  <si>
    <t>Cancellation of shares to cover employees' tax withholdings upon vesting of non-vested shares</t>
  </si>
  <si>
    <t>Repurchase of common stock, shares</t>
  </si>
  <si>
    <t>Repurchase of common stock</t>
  </si>
  <si>
    <t>Cash dividends on common stock</t>
  </si>
  <si>
    <t>Amortization of unearned equity compensation</t>
  </si>
  <si>
    <t>Dividends on unvested equity awards that were canceled</t>
  </si>
  <si>
    <t>Ending balance, shares at Dec. 31, 2016</t>
  </si>
  <si>
    <t>Ending balance at Dec. 31, 2016</t>
  </si>
  <si>
    <t>Issuance of common shares to employees upon vesting of restricted stock units and performance shares</t>
  </si>
  <si>
    <t>Cancellation of treasury stock</t>
  </si>
  <si>
    <t>Ending balance, shares at Dec. 31, 2017</t>
  </si>
  <si>
    <t>Ending balance at Dec. 31, 2017</t>
  </si>
  <si>
    <t>Cumulative-effect adjustment</t>
  </si>
  <si>
    <t>Ending balance, shares at Dec. 31, 2018</t>
  </si>
  <si>
    <t>Ending balance at Dec. 31, 2018</t>
  </si>
  <si>
    <t>Dividends declared per common share were $2.20 , $2.00 and $1.80 during 2018 , 2017 and 2016</t>
  </si>
  <si>
    <t>Statement of Consolidated Stockholders' Equity (Parenthetical) - $ / shares</t>
  </si>
  <si>
    <t>Statement of Financial Position [Abstract]</t>
  </si>
  <si>
    <t>Statement of Consolidated Cash Flows $ in Millions</t>
  </si>
  <si>
    <t>Dec. 31, 2018USD ($)</t>
  </si>
  <si>
    <t>Dec. 31, 2017USD ($)</t>
  </si>
  <si>
    <t>Dec. 31, 2016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on-cash asset impairment charges</t>
  </si>
  <si>
    <t>Loss on repurchase of Senior Notes</t>
  </si>
  <si>
    <t>(Gain) loss on disposition of property, plant and equipment</t>
  </si>
  <si>
    <t>Gain on disposition of available for sale securities</t>
  </si>
  <si>
    <t>Non-cash defined benefit net periodic benefit cost (income)</t>
  </si>
  <si>
    <t>Other non-cash changes in assets and liabilities</t>
  </si>
  <si>
    <t>Changes in operating assets and liabilities:</t>
  </si>
  <si>
    <t>Trade and other receivables</t>
  </si>
  <si>
    <t>Inventories, excluding lower of cost or market write-down</t>
  </si>
  <si>
    <t>Accrued liabilities</t>
  </si>
  <si>
    <t>Annual variable cash contributions to VEBAs</t>
  </si>
  <si>
    <t>Long-term assets and liabilities, net</t>
  </si>
  <si>
    <t>Net cash provided by operating activities1</t>
  </si>
  <si>
    <t>Cash flows from investing activities:</t>
  </si>
  <si>
    <t>Capital expenditures</t>
  </si>
  <si>
    <t>Purchase of available for sale securities</t>
  </si>
  <si>
    <t>Payments to Acquire Available-for-sale Securities, Equity</t>
  </si>
  <si>
    <t>Proceeds from disposition of available for sale securities</t>
  </si>
  <si>
    <t>Cash payment for acquisition of Imperial Machine &amp; Tool Co., net of cash received</t>
  </si>
  <si>
    <t>Proceeds from disposal of property, plant and equipment</t>
  </si>
  <si>
    <t>Net cash provided by (used in) investing activities</t>
  </si>
  <si>
    <t>Cash flows from financing activities:</t>
  </si>
  <si>
    <t>Repayment of principal and redemption premium of 8.25% Senior Notes</t>
  </si>
  <si>
    <t>Issuance of 5.875% Senior Notes</t>
  </si>
  <si>
    <t>Cash paid for debt issuance costs</t>
  </si>
  <si>
    <t>Proceeds from stock option exercises</t>
  </si>
  <si>
    <t>Repayment of capital lease</t>
  </si>
  <si>
    <t>Cash dividends and dividend equivalents paid</t>
  </si>
  <si>
    <t>Net cash (used in) provided by financing activities</t>
  </si>
  <si>
    <t>Net increase (decrease) in cash, cash equivalents and restricted cash during the period</t>
  </si>
  <si>
    <t>Cash, cash equivalents and restricted cash at end of period</t>
  </si>
  <si>
    <t>Cash, Cash Equivalents, Restricted Cash and Restricted Cash Equivalents</t>
  </si>
  <si>
    <t>See Note 11</t>
  </si>
  <si>
    <t>See Note 15</t>
  </si>
  <si>
    <t>Summary of Significant Accounting Policies</t>
  </si>
  <si>
    <t>Accounting Policies [Abstract]</t>
  </si>
  <si>
    <t>Summary of Significant Accounting Policies In this Annual Report on Form 10-K (this "Report"), unless the context otherwise requires, references in these notes to consolidated financial statements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utomotive Extrusions"), general engineering ("GE products") and other industrial ("Other products"). Our business is organized into one operating segment. See Note 16 for additional information regarding our business, product and geographical area information and concentration of risk. 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excluding depreciation and amortization and other items." See Note 7 for additional details. See Note 16 for changes relating to the consolidation of the All Other business unit into the Fabricated Products reporting segmen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and Note 7 ). Additionally, we measure at fair value once each year at December 31 the plan assets of the Salaried VEBA (defined in Note 4 ) and our Canadian defined benefit pension plan. We record our remaining financial assets and liabilities at carrying value.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For a discussion of our business acquisition in 2018, the goodwill impairment charge we recorded during 2017 and the intangible asset non-cash impairment charge we recorded during 2016, see Note 3 . For a majority of our remaining non-financial assets and liabilities, which include contract assets, inventorie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 Inventories" below for a discussion of the lower of cost or market inventory write-down recorded in 2016 and see " Property, Plant and Equipment, Net" below for a discussion of impairment charges on idled assets recorded during 2018, 2017 and 2016. 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7 ). Restricted Cash. We are required to keep on deposit certain amounts that are pledged or held as collateral relating to workers' compensation and other agreements. We account for such deposits as restricted cash (see Note 15 ). From time to time, such restricted funds could be returned to us or we could be required to pledge additional cash. Available for Sale Securities. We account for investments in certain marketable debt securities as available for sale securities. Such securities are recorded at fair value (see Note 7 ), with net unrealized gains and losses, net of income taxes, reflected in Accumulated other comprehensiv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4 ). 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8 , 2017 and 2016 were immaterial to the consolidated financial statements. Inventories. Inventories are stated at the lower of cost or market value. On March 31, 2016, we recorded a lower of cost or market inventory write-down of $4.9 million as a result of a decrease in our net realizable value of inventory. The net realizable value reflected commitments as of that date from customers to purchase our inventory at prices that exceeded the Midwest Transaction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December 31, 2018 and December 31, 2017 , the current cost of our inventory exceeded its stated LIFO value by $31.7 million and $24.3 million , respectively. The stated LIFO value of our inventory represented its net realizable value (less a normal profit margin).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1.7 million , $2.2 million and $2.9 million during 2018 , 2017 and 2016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2 - 10 Depreciation expense is not included in Cost of products sold, excluding depreciation and amortization and other items,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1.4 million , $0.8 million and $0.2 million in 2018 , 2017 and 2016 , respectively, to reflect the scrap value of idled assets we determined not to deploy for future use. Asset impairment charges are included in Other operating charges, net , in the Statements of Consolidated Income. We classify assets as held for sale only when an asset is being actively marketed and expected to sell within 12 months. Assets held for sale are initially measured at the lesser of the assets' carrying amount and the fair value less costs to sell. 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7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loss, net of tax and reclassified to Cost of products sold, excluding depreciation and amortization and other items when such hedges settle (see Note 7 ). From time to time, we enter into foreign currency forward contracts to protect the value of anticipated foreign currency expenses associated with cash commitments for equipment purchases. We do not meet the documentation requirements for hedge (deferral) accounting related to foreign currency derivatives and, as such, gains and losses (both unrealized and realized) related to our foreign currency forward contracts are reflected as an increase or reduction in Other income, net.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 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7.6 million and $24.8 million at December 31, 2018 and December 31, 2017 , respectively. However, we account for our workers' compensation accrued liability on a discounted basis (see Note 2 ), using a discount rate of 3.00% at December 31, 2018 and 2.25% at December 31, 2017 . Accrued liabilities for employee healthcare benefits, which are estimates of unpaid incurred medical and prescription drug costs as provided by our healthcare administrators, were $3.6 million and $3.5 million at December 31, 2018 and December 31, 2017 , respectively. Debt Issuance Costs. Costs incurred in connection with debt financing are deferred and amortized over the estimated term of the related borrowing. Such amortization is included in Interest expense and may be capitalized as part of construction in progress (see Note 8 ). Conditional Asset Retirement Obligations ( " CAROs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ceilings or piping)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9 ). 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1 in the Statements of Consolidated Income. Environmental expense relating to non-operating locations is included in Selling, general, administrative, research and development ("SG&amp;A and R&amp;D") in the Statements of Consolidated Income. Advertising Costs. Advertising costs, which are included in SG&amp;A and R&amp;D, are expensed as incurred. Advertising costs for 2018 , 2017 and 2016 were $0.3 million , $0.7 million and $0.4 million , respectively. Research and Development Costs. Research and development costs, which are included in SG&amp;A and R&amp;D, are expensed as incurred. Research and development costs for 2018 , 2017 and 2016 were $9.8 million , $10.0 million and $10.2 million , respectively. Major Maintenance Activities. All major maintenance costs are accounted for using the direct expensing method. 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For more information on our stock-based compensation, see Note 6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6 ). 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ccounting Standards Codification ("ASC") Topic 740, Income Taxes ("ASC 740"),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13 ). Adoption of 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SC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11 ) to our Retained earnings (net of a $3.3 million tax impact) on January 1, 2018. Comparative information in this Report has not been adjusted and continues to be reported under previous revenue recognition guidance within ASC Topic 605 ("ASC 605"). See Statement of Consolidated Stockholders' Equity and Note 11 for details of the significant changes and quantitative impacts of the changes, as well as our policy on revenue recognition. ASU No. 2016-01, Financial Instruments - Overall (S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6 million to our Retained earnings on January 1, 2018 to remove the balance of mark-to-market adjustments recorded within Accumulated other comprehensive income at December 31, 2017. See Note 4 for additional details on our deferred compensation plan,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postretirement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expense, net, in the Statements of Consolidated Income. See Note 4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loss, net of tax beginning in the quarter ended March 31, 2018. See Note 7 for further discussion of our derivatives and hedging programs. There were no material impacts on our consolidated financial statements resulting from our early adoption in the first quarter of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plan to adopt this standard using the optional transition method provided for under ASU No. 2018-11, Leases (Topic 842): Targeted Improvements ("ASU 2018-11"), which will allow us to apply the standard as of January 1, 2019, rather than as of the earliest period presented. We plan to elect the package of practical expedients within ASC Topic 842, which, among other things, will allow us to carry forward historical lease classification. We also plan to elect the practical expedient that will allow us to exclude leases with a term of twelve months or less from our balance sheet. However, we are not electing to adopt the hindsight practical expedient. We estimate that the adoption of ASU 2016-02 will impact our consolidated balance sheet as of January 1, 2019 through the creation of a right-of-use asset and lease liability for operating leases in the range of $20.0 million to $30.0 million . We are still in process of estimating our incremental borrowing rate as of January 1, 2019, updating our policies and procedures to incorporate updates to lease accounting as well as assessing our control environment for the resulting changes.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 (ii) ASU No. 2018-08, Not-for-Profit Entities (Topic 958): Clarifying the Scope and the Accounting Guidance for Contributions Received and Contributions Made ; (iii) ASU 2018-13 , Fair Value Measurement (Topic 820): Disclosure Framework - Changes to the Disclosure Requirements for Fair Value Measurement ; and (iv) ASU 2018-14, Compensation - Retirement Benefits - Defined Benefit Plans - General (Subtopic 715-20): Disclosure Framework - Changes to the Disclosure Requirements for Defined Benefit Plans</t>
  </si>
  <si>
    <t>Supplemental Balance Sheet Information</t>
  </si>
  <si>
    <t>Organization, Consolidation and Presentation of Financial Statements [Abstract]</t>
  </si>
  <si>
    <t>Supplemental Balance Sheet Information December 31, 2018 December 31, 2017 (In millions of dollars) Cash and Cash Equivalents Cash and money market funds $ 22.9 $ 23.5 Commercial paper 102.7 27.6 Total $ 125.6 $ 51.1 December 31, 2018 December 31, 2017 (In millions of dollars) Trade Receivables, net Billed trade receivables $ 179.5 $ 165.9 Unbilled trade receivables 1.1 0.3 Trade receivables, gross 180.6 166.2 Allowance for doubtful receivables (0.8 ) (1.2 ) Trade receivables, net $ 179.8 $ 165.0 Inventories Finished products $ 48.0 $ 63.8 Work-in-process 85.6 78.3 Raw materials 75.0 61.3 Operating supplies 6.5 4.5 Total $ 215.1 $ 207.9 Property, Plant and Equipment, net Land and improvements $ 21.4 $ 21.1 Buildings and leasehold improvements 97.0 92.1 Machinery and equipment 755.6 689.1 Construction in progress 43.6 35.1 Property, plant and equipment – gross 917.6 837.4 Accumulated depreciation (307.4 ) (267.9 ) Assets held for sale 1.6 1.9 Property, plant and equipment, net $ 611.8 $ 571.4 Other Accrued Liabilities Uncleared cash disbursements $ 4.8 $ 7.3 Accrued income taxes and other taxes payable 6.5 6.8 Accrued annual contribution to VEBAs – Note 4 2.1 15.7 Accrued interest 2.9 2.9 Other – Note 7 27.7 7.8 Total $ 44.0 $ 40.5 Long-Term Liabilities Workers' compensation accruals $ 24.6 $ 22.6 Long-term environmental accrual – Note 9 14.3 15.8 Other long-term liabilities 27.5 21.6 Total $ 66.4 $ 60.0</t>
  </si>
  <si>
    <t>Business Combinations, Goodwill and Intangible Assets</t>
  </si>
  <si>
    <t>Goodwill and Intangible Assets Disclosure [Abstract]</t>
  </si>
  <si>
    <t>Business Combinations, Goodwill and Intangible Assets Business Combinations . On September 19, 2018, we acquired Imperial Machine and Tool Co. ("IMT"), located in Columbia, New Jersey, for $43.2 million in cash, net of cash received. IMT specializes in multi-material additive manufacturing and machining technologies for demanding aerospace and defense, automotive, high-tech and general industrial applications. The acquisition allows us to gain further insights into the potentially disruptive additive manufacturing technology and enhances our ability to address customer needs by broadening our capability to provide innovative solutions for demanding applications. The following table summarizes recognized amounts of identifiable assets acquired and liabilities assumed at the acquisition date (in millions of dollars): Cash $ 0.9 Accounts receivable 2.6 Prepaid expenses and other current assets 0.6 Inventory 2.9 Property, plant and equipment 4.1 Identifiable intangible assets with definite lives 9.2 Goodwill 25.2 Accounts payable and other current liabilities (1.4 ) Total purchase price 44.1 Less: cash acquired (0.9 ) Purchase price, net of cash acquired $ 43.2 Total acquisition-related costs were approximately $0.6 million , all of which were expensed during the year ended December 31, 2018 and were included in Selling, general, administrative, research and development in the Statements of Consolidated Income. Goodwill. The following table presents the changes to goodwill during the year ended December 31, 2018 (in millions of dollars): December 31, 2017 Increase to Goodwill 1 December 31, 2018 Goodwill $ 37.2 $ 25.2 $ 62.4 Accumulated impairment loss (18.4 ) — (18.4 ) Carrying value $ 18.8 $ 25.2 $ 44.0 ____________________ 1 The goodwill of $25.2 million arising from the acquisition of IMT after allocating the consideration paid, net of cash received, to all other identifiable assets is expected to be deductible for income tax purposes over the next 15 years . Due to a reduction in our long-term demand assumption for hard alloy extruded shapes, we recorded an impairment charge with respect to our Chandler, Arizona (Extrusion) facility of $18.4 million during the quarter ended June 30, 2017 within Operating income in the Statements of Consolidated Income. Intangible Assets. Information regarding our intangible assets consisted of the following as of each period presented (in millions of dollars, except amortization periods): Weighted-Average Amortization Period (in years) Gross Amount Accumulated Amortization Intangible Assets, Net December 31, 2018 Customer relationships 24 $ 36.1 $ (11.1 ) $ 25.0 Trade name 10 2.4 (0.1 ) 2.3 Non-compete agreement 5 5.4 (0.3 ) 5.1 Total $ 43.9 $ (11.5 ) $ 32.4 December 31, 2017 Customer relationships 25 $ 34.7 $ (9.7 ) $ 25.0 Total $ 34.7 $ (9.7 ) $ 25.0 We recorded a $2.6 million non-cash impairment charge within Other operating charges, net, during the quarter ended September 30, 2016 due to the loss of a customer. We identified no other indicators of impairment associated with the remainder of our intangible assets during the years ended December 31, 2018 , December 31, 2017 or December 31, 2016 . Amortization expense relating to definite-lived intangible assets was $1.8 million for 2018 , $1.4 million for 2017 , and $1.5 million for 2016 . The expected amortization of intangible assets for each of the next five calendar years is as follows (in millions of dollars): 2019 $ 2.8 2020 2.8 2021 2.8 2022 2.8 2023 2.6 Thereafter 18.6 Total $ 32.4</t>
  </si>
  <si>
    <t>Employee Benefits</t>
  </si>
  <si>
    <t>Retirement Benefits [Abstract]</t>
  </si>
  <si>
    <t>Employee Benefits Employee Plans. Employee benefit plans include: • A defined contribution 401(k) savings plan for hourly bargaining unit employees at nine of our production facilities based on the specific collective bargaining agreement at each facility. For active bargaining unit employees at three of these production facilities, we are required to make fixed rate contributions. For active bargaining unit employees at one of these production facilities, we are required to match certain employee contributions. For active bargaining unit employees at three of these production facilities, we are required to make both fixed rate contributions and concurrent matches. For active bargaining unit employees at two remaining production facilities, we are not required to make any contributions. Fixed rate contributions either: (i) range from (in whole dollars) $800 to $2,400 per employee per year, depending on the employee's age, or (ii) vary between 2% to 10% of the employees' compensation depending on their age and years of service for employees hired prior to January 1, 2004 or is a fixed 2% annual contribution for employees hired on or after January 1, 2004. • A defined contribution 401(k) savings plan for salaried and certain hourly employees providing for a concurrent match of up to 4% of certain contributions made by employees plus an annual contribution of between 2% and 10% of their compensation depending on their age and years of service to employees hired prior to January 1, 2004. All new hires on or after January 1, 2004 receive a fixed 2% contribution annually. • A defined contribution 401(k) savings plan for certain employees providing for an annually funded discretionary Company match determined in January based on the financial results of the previous year. If a Company match is to be made, a total flat dollar amount is determined and then funded to employees' accounts based on their contribution levels. • A defined benefit pension plan for salaried employees at our London, Ontario facility, with annual contributions based on each salaried employee's age and years of service. At December 31, 2018 , approximately 62% of the plan assets were invested in equity securities and 34% of plan assets were invested in fixed income securities. The remaining plan assets were invested in short-term securities. Our investment committee reviews and evaluates the investment portfolio. The asset mix target allocation on the long-term investments is approximately 65% in equity securities, 30% in fixed income securities and 5% in short-term securities. The plan assets of our Canadian pension plan are managed by advisors selected by us, with the investment portfolio subject to periodic review and evaluation by our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 • A non-qualified, unfunded, unsecured plan of deferred compensation for certain employees who would otherwise suffer a loss of benefits under our defined contribution plan as a result of the limitations imposed by the Internal Revenue Code of 1986 ("Code"). Despite the plan being an unfunded plan, we make an annual contribution to a rabbi trust to fulfill future funding obligations, as contemplated by the terms of the plan. The assets in the trust are held in various investment funds at certain registered investment companies (see " Fair Value of Plan Assets" below) and are at all times subject to the claims of our general creditors. No participant has a claim to any assets of the trust; however, participants are eligible to receive distributions from the trust subject to vesting and other eligibility requirements. Offsetting liabilities relating to the deferred compensation plan are included in Long-term liabilities. Upon adoption of ASU 2016-01 on January 1, 2018 (see Note 1 ), assets in the trust are accounted for as equity investments with changes in fair value recorded within Other expense, net. During the year ended December 31, 2018 , we recognized a $1.0 million loss on equity securities still held at the reporting date related to the deferred compensation plan. • An employment agreement with our chief executive officer extending through July 15, 2020. We also provide certain members of senior management, including each of our named executive officers, with benefits related to terminations of employment in specified circumstances, including in connection with a change in control, by us without cause and by the executive officer with good reaso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variable cash contributions up to a maximum of $2.9 million to the Salaried VEBA. We determined that in the first quarter of 2019, we will pay approximately $2.1 million with respect to 2018. Such amount was recorded within Other accrued liabilities as of December 31, 2018 (see Note 2 ). We paid the maximum of $2.9 million with respect to 2017 during the first quarter of 2018. We account for the Salaried VEBA as a defined benefit plan in our financial statements. Union VEBA Postretirement Obligation . Certain other eligible retirees represented by certain unions, along with their surviving spouses and eligible dependents, participate in a separate VEBA ("Union VEBA"). During the first quarter of 2018, we made a $12.8 million cash contribution to the Union VEBA with respect to the nine months ended September 30, 2017. This was our final contribution. We have no ongoing obligation to make further contributions to the Union VEBA. Key Assumptions. The following data presents the key assumptions used and the amounts reflected in our consolidated financial statements with respect to our Canadian pension plan and the Salaried VEBA. We use a December 31 measurement date for all of the plans. Assumptions used to determine benefit obligations as of the periods presented were as follows: Canadian Pension Plan Salaried VEBA December 31, 2018 December 31, 2017 December 31, 2018 December 31, 2017 Discount rate 3.90 % 3.40 % 3.90 % 3.20 % Expected long-term return on plan assets 4.45 % 4.45 % 5.50 % 5.50 % Rate of compensation increase 3.00 % 3.00 % — — Key assumptions made in computing the net obligation of the Salaried VEBA and in total include: With respect to Salaried VEBA assets: • Based on the information received from the Salaried VEBA at December 31, 2018 and at December 31, 2017 , the Salaried VEBA assets were invested in various managed proprietary funds. • Our variable payment, if any, is treated as a funding/contribution policy and not counted as a Salaried VEBA asset at December 31 for actuarial purposes. With respect to Salaried VEBA obligations: • The accumulated postretirement benefit obligation ("APBO") for the Salaried VEBA was computed based on the level of benefits being provided by it at December 31, 2018 and December 31, 2017 . • Since the Salaried VEBA was paying a fixed annual amount to its participants at both December 31, 2018 and December 31, 2017 , no future cost trend rate increase has been assumed in computing the APBO for the Salaried VEBA. Assumptions used to determine net periodic postretirement benefit cost for the years ended December 31 were: Canadian Pension Plan Salaried VEBA 2018 2017 2016 2018 2017 2016 Discount rate 3.40 % 3.80 % 4.10 % 3.20 % 3.60 % 3.90 % Expected long-term return on plan assets 1 4.45 % 4.45 % 4.45 % 5.50 % 7.75 % 7.75 % Rate of compensation increase 3.00 % 3.00 % 3.00 % — — — _____________________ 1. The expected long-term rate of return assumption for the Salaried VEBA is based on the targeted investment portfolios provided to us by the trustee of the Salaried VEBA. Benefit Obligations and Funded Status. The following table presents the benefit obligations and funded status of our Canadian pension plan and the Salaried VEBA as of December 31, 2018 and December 31, 2017 and the corresponding amounts that are included in our Consolidated Balance Sheets (in millions of dollars): Canadian Pension Plan Salaried VEBA 2018 2017 2018 2017 Change in benefit obligation: Obligation at beginning of year $ 8.5 $ 7.0 $ 90.0 $ 86.8 Foreign currency translation adjustment (0.7 ) 0.5 — — Service cost 0.3 0.3 — — Interest cost 0.3 0.3 2.8 3.0 Prior service cost 1 — — 6.9 7.3 Actuarial (gain) loss 2 (0.6 ) 0.6 (6.8 ) (0.5 ) Plan participants contributions 0.1 0.1 — — Benefits paid by Company (0.6 ) (0.3 ) — — Benefits paid by Salaried VEBA — — (7.3 ) (6.6 ) Obligation at end of year 3 7.3 8.5 85.6 90.0 Change in plan assets: Fair market value of plan assets at beginning of year 7.3 6.1 58.1 58.2 Foreign currency translation adjustment (0.6 ) 0.5 — — Actual return on assets (0.2 ) 0.5 0.3 3.6 Plan participants contributions 0.1 0.1 — — Company contributions 0.5 0.4 2.1 2.9 Benefits paid by Company (0.6 ) (0.3 ) — — Benefits paid by Salaried VEBA — — (7.3 ) (6.6 ) Fair market value of plan assets at end of year 6.5 7.3 53.2 58.1 Net funded status 4 $ (0.8 ) $ (1.2 ) $ (32.4 ) $ (31.9 ) _____________________________ 1. The prior service cost relating to the Salaried VEBA in both 2018 and 2017 resulted from increases in the annual healthcare reimbursement benefit starting in 2018 and 2017, respectively, for plan participants. 2. The actuarial gain relating to the Salaried VEBA in 2018 was comprised of: (i) a $5.1 million gain due to a change in the discount rate; (ii) a $2.2 million gain due to a change in the projected utilization rate; offset by (iii) a $0.5 million loss due to changes in census information. The actuarial gain relating to the Salaried VEBA in 2017 was comprised of: (i) a $2.5 million gain due to changes in census information; (ii) a $1.0 million gain due to a change in the projected utilization rate; offset by (iii) a $3.0 million loss due to a change in the discount rate. 3. For the Canadian pension plan, the benefit obligation is the projected benefit obligation. For the Salaried VEBA, the benefit obligation is the APBO. 4. Net funded status of $32.4 million and $31.9 million relating to the Salaried VEBA at December 31, 2018 and December 31, 2017 , respectively, was presented as Net liabilities of Salaried VEBA on the Consolidated Balance Sheet. The accumulated benefit obligation for the Canadian pension plan was $6.4 million and $7.9 million at December 31, 2018 and December 31, 2017 , respectively. We expect to contribute $0.6 million to the Canadian pension plan in 2019 . As of December 31, 2018 , the net benefits expected to be paid in each of the next five fiscal years and in the aggregate for the five fiscal years thereafter are as follows (in millions of dollars): Benefit Payments Due by Period 2019 2020 2021 2022 2023 2024-2028 Canadian pension plan benefit payments $ 0.3 $ 0.3 $ 0.3 $ 0.3 $ 0.3 $ 1.8 Salaried VEBA benefit payments 1 8.0 7.8 7.5 7.2 6.9 29.9 Total net benefits $ 8.3 $ 8.1 $ 7.8 $ 7.5 $ 7.2 $ 31.7 __________________________________ 1. Such amounts are based on benefit amounts and certain key assumptions obtained from the Salaried VEBA. The amount of loss included in the Consolidated Balance Sheets (within Accumulated other comprehensive loss) associated with our Canadian pension plan and the Salaried VEBA (before tax) that had not yet been reflected in net periodic postretirement benefit cost was as follows at December 31 (in millions of dollars): Canadian Pension Plan Salaried VEBA 2018 2017 2018 2017 Accumulated net actuarial loss $ (1.5 ) $ (1.9 ) $ (12.5 ) $ (17.5 ) Transition assets — 0.1 — — Prior service cost — — (44.2 ) (42.7 ) Cumulative loss reflected in Accumulated other comprehensive loss $ (1.5 ) $ (1.8 ) $ (56.7 ) $ (60.2 ) The amount in Accumulated other comprehensive loss that has not yet been recognized as a component of net periodic postretirement benefit cost at December 31, 2018 that is expected to be recognized in 2019 for the Canadian pension plan was nominal at December 31, 2018 . For the Salaried VEBA, such amounts were $6.1 million at December 31, 2018 . Of the $6.1 million relating to the Salaried VEBA, $5.7 million is related to amortization of prior service cost and $0.4 million is related to amortization of net actuarial loss. See Note 10 for reclassification adjustments within other comprehensive (loss) income that were recognized as components of net periodic postretirement benefit cost for 2018 , 2017 and 2016 . Fair Value of Plan Assets. The plan assets of our Canadian pension plan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Valuation of certain Canadian pension plan and Salaried VEBA assets are based on the net asset value ("NAV") of shares held by the plans at year-end using the NAV practical expedient. With respect to the Salaried VEBA, the investment advisors providing the valuations are engaged by the Salaried VEBA trustees. Certain Salaried VEBA plan assets are valued based upon unadjusted quoted market prices in active markets that are accessible at the measurement date for identical, unrestricted assets (e.g., liquid securities listed on an exchange). Such assets are classified within Level 1 of the fair value hierarchy. Valuation of other Salaried VEBA invested plan assets is based on significant observable inputs (e.g.,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 In addition to the Canadian pension plan and Salaried VEBA, we also hold assets in various investment funds at certain registered investment companies in connection with our deferred compensation program. Such assets are accounted for as available for sale securities within Level 2 of the fair value hierarchy and are measured and recorded at fair value based on their quoted market prices. The following table presents the fair value of plan assets, classified under the appropriate level of the fair value hierarchy, as of each period presented (in millions of dollars): Level 1 Level 2 Level 3 Total As of December 31, 2018: Plan Assets in the Fair Value Hierarchy: Salaried VEBA – Cash and money market investments $ 0.9 $ — $ — $ 0.9 Diversified investment funds in registered investment companies 1 8.7 — — 8.7 Total Salaried VEBA assets in the fair value hierarchy 9.6 — — 9.6 Deferred compensation program – Diversified investment funds in registered investment companies 1 — 10.5 — 10.5 Total plan assets in the fair value hierarchy $ 9.6 $ 10.5 $ — $ 20.1 Plan Assets Measured at NAV 2 : Salaried VEBA – Fixed income investment funds in registered investment companies 3 $ 21.2 Salaried VEBA – Equity investment funds in registered investment companies 4 20.3 Canadian pension plan – Diversified investment funds in registered investment companies 1 6.5 Total plan assets at fair value $ 68.1 As of December 31, 2017: Plan Assets in the Fair Value Hierarchy: Salaried VEBA – Cash and money market investments $ 1.3 $ — $ — $ 1.3 Diversified investment funds in registered investment companies 1 10.2 — — 10.2 Total Salaried VEBA assets in the fair value hierarchy 11.5 — — 11.5 Deferred compensation program – Diversified investment funds in registered investment companies 1 — 9.8 — 9.8 Total plan assets in the fair value hierarchy $ 11.5 $ 9.8 $ — $ 21.3 Plan Assets Measured at NAV 2 : Salaried VEBA – Fixed income investment funds in registered investment companies 3 $ 19.4 Salaried VEBA – Equity investment funds in registered investment companies 4 24.3 Canadian pension plan – Diversified investment funds in registered investment companies 1 7.3 Total plan assets at fair value $ 72.3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4. This category represents investments in equity funds that invest in portfolios comprised of: (i) equity and equity-related securities of U.S. and non-U.S. issuers across all market capitalizations; (ii) common stock in investment trust funds; and (iii) other short-term investments. The following tables present the total expense (income) related to all benefit plans for the periods presented (in millions of dollars): Year Ended December 31, 2018 2017 2016 Canadian pension plan 1 $ 0.4 $ 0.3 $ 0.3 Defined contribution plans 1 8.8 8.9 8.9 Deferred compensation plan 1 1.0 1.8 0.9 Multiemployer pension plans 2 4.7 4.6 4.7 Net periodic postretirement benefit cost relating to Salaried VEBA 3 6.1 4.5 3.4 Gain on removal of Union VEBA net assets 3 — — (0.1 ) Total $ 21.0 $ 20.1 $ 18.1 ___________________________ 1. Substantially all of these charges related to employee benefits are in Cost of products sold, excluding depreciation and amortization and other items with the remaining balance in SG&amp;A and R&amp;D. 2. See Note 5 for more information on our multiemployer defined benefit pension plans. 3. On January 1, 2018, we retrospectively adopted ASU 2017-07 (see Note 1 ). As such, the current service cost component of Net periodic postretirement benefit cost relating to Salaried VEBA is included within the Statements of Consolidated Income in SG&amp;A and R&amp;D for all periods presented. We reclassified all other components of Net periodic postretirement benefit cost relating to Salaried VEBA, as well as Gain on removal of Union VEBA net assets that had previously been presented within SG&amp;A and R&amp;D, to Other expense, net, in the Statements of Consolidated Income. Components of Net Periodic Postretirement Benefit Cost. Our results of operations included the following impacts associated with the Canadian pension plan and the Salaried VEBA: (a) a charge for service rendered by employees; (b) a charge for accretion of interest; (c) a benefit for the return on plan assets; and (d) amortization of net gains or losses on assets, prior service costs associated with plan amendments and actuarial differences. The following table presents the components of net periodic postretirement benefit cost for the years ended December 31 (in millions of dollars): Canadian Pension Plan Salaried VEBA 2018 2017 2016 2018 2017 2016 Service cost $ 0.3 $ 0.3 $ 0.3 $ 0.1 $ — $ — Interest cost 0.3 0.3 0.3 2.7 3.0 2.9 Expected return on plan assets (0.3 ) (0.3 ) (0.3 ) (2.9 ) (4.1 ) (4.1 ) Amortization of prior service cost 1 — — — 5.4 4.7 4.1 Amortization of net actuarial loss 0.1 — — 0.8 0.9 0.5 Net periodic postretirement benefit cost $ 0.4 $ 0.3 $ 0.3 $ 6.1 $ 4.5 $ 3.4 __________________________ 1.</t>
  </si>
  <si>
    <t>Multiemployer Pension Plans</t>
  </si>
  <si>
    <t>Multiemployer Plans [Abstract]</t>
  </si>
  <si>
    <t>Multiemployer Pension Plans Overview. We contribute to multiemployer defined benefit pension plans under the terms of collective bargaining agreements that cover our union-represented employees at certain facilities. At December 31, 2018 , approximately 51% of our total employees were union-represented employees at facilities participating in these multiemployer pension plans. We currently estimate that contributions will range from $3.0 million to $5.0 million per year through 2019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Our participation in multiemployer pension plans for the year ended December 31, 2018 is outlined in the table below: Pension Fund Employer Identification Number Pension Protection Act Zone Status 1 FIP/RP Status Pending/Implemented in 2018 2 Contributions of the Company Surcharge Imposed in 2018 Expiration Date of Collective-Bargaining Agreements 2018 2017 2016 2018 2017 (in millions of dollars) Steelworkers Pension Trust (USW) 3 236648508 Green Green No $ 3.6 $ 3.5 $ 3.7 No Mar 2020 - Feb 2021 Other Funds 4 1.1 1.1 1.0 $ 4.7 $ 4.6 $ 4.7 ________________ 1. The most recent Pension Protection Act zone status available in 2018 and 2017 for the Steelworkers Pension Trust is for the plan's year-end at December 31, 2017 and December 31, 2016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18 , USW collective bargaining agreements covering employees at the Newark, Ohio ("Newark") and Spokane, Washington ("Trentwood") facilities covered 86% of our USW-represented employees and expire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1% and 3% of our USW-represented employees, respectively, and expire in November 2020 and March 2020, respectively. 4. Other Funds consists of plans that are not individually significant. We were not listed in any of the plans' Forms 5500 or the Canada-Wide Industrial Pension Plan financial statements as providing more than 5% of the total contributions for any of the plan years disclosed. At December 31, 2018 , financial statements and Forms 5500 were not available for the plan years ending in 2018</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December 31, 2018 , we had a liability of $13.1 million recorded within Accrued salaries, wages and related expenses for estimated probable future payments relating to the 12-month performance period of our 2018 STI Plans. Long-Term Incentive Programs ("LTI Programs") General . Executive officers and other key employees of the Company, as well as non-employee directors of the Company, are eligible to participate in the Kaiser Aluminum Corporation 2016 Equity and Incentive Compensation Plan ("2016 Plan"). The 2016 Plan was approved by stockholders on May 26, 2016 and replaced and succeeded in its entirety the Kaiser Aluminum Corporation Amended and Restated 2006 Equity and Performance Incentive Plan, except with regard to awards previously granted thereunder that continued to be outstanding. At December 31, 2018 , 577,014 shares were available for awards under the 2016 Plan. We issue new shares of our common stock upon vesting under the 2016 Plan. Non-Vested Common Shares and Restricted Stock Units. We grant non-vested common shares ("RSAs") to our non-employee directors and restricted stock units ("RSUs") to our executive officers and other key employees. The RSUs have rights similar to the rights of RSAs and each RSU that becomes vested entitles the recipient to receive one common share or a cash amount equaling the value of one common share. The service period is generally one year for RSAs granted to non-employee directors and three years for RSUs granted to executive officers and other key employees. Prior to 2016, we granted RSAs to executive officers and other key employees, generally with a three-year service period, but in certain circumstances with a longer service period. A summary of the activity with respect to RSAs and RSUs for the year ended December 31, 2018 is as follows: Shares Weighted-Average Outstanding at December 31, 2017 216,953 $ 74.04 Granted 74,138 96.40 Vested (64,061 ) 73.25 Forfeited (7,517 ) 77.17 Outstanding at December 31, 2018 219,513 $ 80.99 Performance Shares. We grant performance shares to executive officers and other key employees that vest upon the achievement of specified market or internal performance goals. Performance goals can include: (i) our achieving a total shareholder return ("TSR") compared to the TSR of a specified group of peer companies over a three -year performance period ("TSR-Based Performance Shares"); (ii) achieving targeted improvements to our total controllable cost performance over a three -year performance period; and/or (iii) achieving targeted improvements to our economic value added performance, determined based on our adjusted pre-tax operating income in excess of a capital charge, over a three -year performance period. Each performance share that becomes vested and earned entitles the recipient to receive one common share or a cash amount equaling the value of one common share. The number of performance shares that may be earned and result in the issuance of cash or common shares ranges between 0% to 200% of the target number of underlying common shares, which is approximately one-half of the maximum payout. Inputs and assumptions used in the Monte Carlo simulations to calculate the fair value at grant date of our TSR-Based Performance Shares were as follows: Year Ended December 31, 2018 2017 2016 Grant date fair value $ 127.41 $ 97.88 $ 93.02 Grant date stock price $ 101.66 $ 79.69 $ 80.46 Expected volatility of Kaiser Aluminum 1 24.86 % 22.74 % 17.81 % Expected volatility of peer companies 1 44.74 % 44.19 % 41.22 % Risk-free interest rate 2.37 % 1.54 % 1.01 % Dividend yield 2.16 % 2.50 % 2.24 % _____________________ 1. Expected volatility based on 2.8 years of daily closing share prices from the valuation date to the end of the performance period. A summary of the activity with respect to performance shares for the year ended December 31, 2018 is as follows: Shares Weighted-Average Outstanding at December 31, 2017 459,669 $ 90.12 Granted 1 124,833 109.38 Vested (125,674 ) 95.68 Forfeited 1 (10,261 ) 94.85 Canceled 1 (22,207 ) 95.68 Outstanding at December 31, 2018 426,360 $ 93.72 _____________________ 1. The number of shares granted and forfeited are presented at their maximum payout; and the number of shares canceled includes the number of shares that did not vest due to performance results falling below those required for maximum payout. Non-Cash Compensation Expense. Non-cash compensation expense relating to all awards is included in SG&amp;A and R&amp;D. Non-cash compensation expense by type of award under LTI Programs was as follows for each period presented (in millions of dollars): Year Ended December 31, 2018 2017 2016 RSAs and RSUs $ 5.8 $ 5.4 $ 4.7 Performance shares 4.3 7.7 7.0 Total non-cash compensation expense $ 10.1 $ 13.1 $ 11.7 Recognized tax benefits relating to non-cash compensation expense were $2.5 million , $4.9 million and $4.4 million for 2018 , 2017 and 2016 , respectively. Unrecognized Gross Compensation Cost Data. The following table presents unrecognized gross compensation cost data by type of award as of December 31, 2018 : Unrecognized Gross Compensation Costs (in millions of dollars) Expected Period (in years) Over Which the Remaining Gross Compensation Costs Will Be Recognized RSAs and RSUs $ 8.7 2.5 Performance shares $ 6.0 1.6 The weighted-average grant-date fair value per share for shares granted by type of award was as follows for each period presented: Year Ended December 31, 2018 2017 2016 RSAs and RSUs $ 96.40 $ 77.35 $ 76.82 Performance shares $ 109.38 $ 86.97 $ 88.00 Stock Options. As of December 31, 2016, we had 1,543 fully-vested outstanding stock options exercisable to purchase common shares at $80.01 per share, all of which subsequently expired on April 2, 2017. No options were granted during the years ended December 31, 2018 and December 31, 2017, and no options were outstanding as of December 31, 2018 and December 31, 2017. Participants may elect to have us withhold common shares to satisfy minimum statutory tax withholding obligations arising in connection with the exercise of stock options and vesting of RSAs, RSU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2018 , 2017 and 2016 , 68,195 , 56,495 and 36,055</t>
  </si>
  <si>
    <t>Derivatives, Hedging Programs and Other Financial Instruments</t>
  </si>
  <si>
    <t>Derivative Instruments and Hedging Activities Disclosure [Abstract]</t>
  </si>
  <si>
    <t xml:space="preserve">Derivatives, Hedging Programs and Other Financial Instruments Overview .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committee ("Hedging Committee"), which is composed of our chief executive officer, chief operating officer, chief financial officer, chief accounting officer, vice president of metal management,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12.6 million and $0.1 million at December 31, 2018 and December 31, 2017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December 31, 2018 , we had $0.2 million cash collateral posted from our customers. For more information about concentration risks concerning customers and suppliers, see Note 16 .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Notional Amount of Derivative Contracts The following table summarizes our derivative positions at December 31, 2018 : Aluminum Maturity Period (month/year) Notional Amount of contracts (mmlbs) Fixed price purchase contracts 1/19 through 12/21 139.1 Fixed price sales contracts 1/19 through 11/19 0.9 Midwest premium swap contracts 1 1/19 through 12/21 100.1 Alloying Metals Maturity Period (month/year) Notional Amount of contracts (mmlbs) Fixed price purchase contracts 1/19 through 12/19 9.0 Natural Gas 2 Maturity Period (month/year) Notional Amount of contracts (mmbtu) Fixed price purchase contracts 1/19 through 12/21 4,040,000 Electricity 3 Maturity Period (month/year) Notional Amount of contracts (Mwh) Fixed price purchase contracts 1/20 through 12/21 219,600 _________________________ 1. Regional premiums represent the premium over the London Metal Exchange price for primary aluminum which is incurred on our purchases of primary aluminum. 2. As of December 31, 2018 , we had derivative and/or physical delivery commitments with energy companies in place to cover exposure to fluctuations in prices for approximately 66% of the expected natural gas purchases for each of the years 2019 , 2020 and 2021 . 3. As of December 31, 2018 , we had derivative and/or physical delivery commitments with energy companies in place to cover exposure to fluctuations in prices for approximately 54% of the expected electricity purchases for 2019 , 55% of the expected electricity purchases for 2020 and 9% of the expected electricity purchases for 2021 . Adoption of ASU 2017-12 Prior to our adoption of ASU 2017-12 on January 1, 2018, changes in the fair value of non-designated hedges (aluminum and energy) were recorded within Unrealized (gain) loss on derivative instruments in the Statements of Consolidated Income. Upon settlement, realized gain or loss was recorded within Cost of products sold, excluding depreciation and amortization and other items, with an offsetting reversal of previously recognized unrealized amounts recorded within Unrealized (gain) loss on derivative instruments. Beginning with our adoption of ASU 2017-12 (see Note 1 ), aluminum and energy hedges that were non-designated prior to 2018 are now designated as cash flow hedges. As these previously non-designated hedges are settled, unrealized gains and losses recognized subsequent to December 31, 2017 are reclassified from Accumulated other comprehensive loss to Cost of products sold, excluding depreciation and amortization. Loss (Gain) See Note 10 for the total amount of gain or loss on derivative instruments designated and qualifying as cash flow hedging instruments that was reported in Accumulated other comprehensive (loss) ("AOCI"), as well as the related reclassifications into earnings and tax effects. Cumulative gains and losses related to cash flow hedges are reclassified out of AOCI when the associated hedged commodity purchases impact earnings. The location and amount of loss (gain) included on the Statements of Consolidated Income associated with all derivative contracts consisted of the following for each period presented (in millions of dollars): Year Ended December 31, 2018 2017 2016 Cost of products sold, excluding depreciation and amortization and other items 1 Cost of products sold, excluding depreciation and amortization and other items 1 Unrealized (gain) loss on derivative instruments Cost of products sold, excluding depreciation and amortization and other items 1 Unrealized gain on derivative instruments Total amounts of income and expense line items presented in the statements of consolidated income in which the effects of hedges are recorded $ 1,300.7 $ 1,105.3 $ (19.4 ) $ 1,019.5 $ (18.7 ) Loss (gain) recognized in income related to cash flow hedges: Aluminum $ 2.1 $ — $ — $ — $ — Alloying Metals 1.0 (0.9 ) — — — Natural gas (0.3 ) — — — — Total loss (gain) recognized in income $ 2.8 $ (0.9 ) $ — $ — $ — (Gain) loss recognized in income related to non-designated hedges: Aluminum $ — $ (20.4 ) $ (20.9 ) $ 2.0 $ (10.8 ) Natural gas — 0.7 1.4 5.0 (7.9 ) Foreign exchange — (0.1 ) — 0.1 — Electricity $ — — 0.1 — — Total (gain) loss recognized in income $ — $ (19.8 ) $ (19.4 ) $ 7.1 $ (18.7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OCI. For the years ended December 31, 2017 and December 31, 2016 , Unrealized (gain) loss on derivative instruments was reclassified to Cost of products sold, excluding depreciation and amortization and other items in the Statements of Consolidated Income to conform to the current period's presentation, for a combined total of $1,085.9 million and $1,000.8 million , respectively. The amounts comprising both line items are presented separately here for comparative purposes.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the Consolidated Balance Sheets. The following table presents the fair value of our derivative financial instruments as of the periods presented (in millions of dollars): December 31, 2018 December 31, 2017 Derivative Assets Derivative Liabilities Net Amount Derivative Assets Derivative Liabilities Net Amount Cash Flow Hedges: Aluminum – Fixed price purchase contracts $ 0.1 $ (13.2 ) $ (13.1 ) $ — $ — $ — Fixed price sales contracts 0.1 — 0.1 — — — Midwest premium swap contracts 3.2 (0.5 ) 2.7 — — — Alloying Metals – Fixed price purchase contracts — (1.7 ) (1.7 ) 0.9 — 0.9 Natural gas – Fixed price purchase contracts 0.2 (0.5 ) (0.3 ) — — — Electricity – Fixed price purchase contracts 0.7 — 0.7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 4.3 $ (15.9 ) $ (11.6 ) $ 25.3 $ (0.8 ) $ 24.5 The following table presents the balance sheet location of derivative assets and liabilities as of the periods presented (in millions of dollars): December 31, 2018 December 31, 2017 Assets: Prepaid expenses and other current assets $ 3.4 $ 18.9 Other assets 0.9 6.4 Total assets $ 4.3 $ 25.3 Liabilities: Other accrued liabilities $ (13.2 ) $ (0.3 ) Long-term liabilities (2.7 ) (0.5 ) Total Liabilities $ (15.9 ) $ (0.8 ) Fair Value of Other Financial Instruments Cash and Cash Equivalents. See Note 2 for components of cash and cash equivalents. Available for Sale Securities. We hold debt investment securities that are accounted for as available for sale securities and are presented as cash equivalents and short-term investments on our Consolidated Balance Sheets. The fair value of the debt investment securities, which consist of commercial paper, is determined based on valuation models that use observable market data. At December 31, 2018 , all of our short-term investments had maturity dates within 12 months . We review our debt investment portfolio for other-than-temporary impairment at least quarterly or when there are changes in credit risk or other potential valuation concerns. At December 31, 2018 and December 31, 2017 , the total unrealized loss, net of tax, included in AOCI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presents our other financial assets, classified under the appropriate level of the fair value hierarchy, as of December 31, 2018 (in millions of dollars): Level 1 Level 2 Level 3 Total Cash and cash equivalents $ 22.9 $ 102.7 $ — $ 125.6 Short-term investments — 36.7 — 36.7 Total $ 22.9 $ 139.4 $ — $ 162.3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All Other Financial Assets and Liabilities. </t>
  </si>
  <si>
    <t>Debt and Credit Facility</t>
  </si>
  <si>
    <t>Debt Disclosure [Abstract]</t>
  </si>
  <si>
    <t>Debt and Credit Facility Senior Notes 5.875% Senior Notes. In May 2016, we issued $375.0 million principal amount of 5.875% unsecured senior notes due May 15, 2024 ("5.875% Senior Notes") at 100% of the principal amount. The unamortized amount of debt issuance costs as of December 31, 2018 and December 31, 2017 was $4.6 million and $5.4 million , respectively. Interest expense, including amortization of debt issuance costs, relating to the 5.875% Senior Notes was $22.9 million for each of the years ended December 31, 2018 and December 31, 2017 , and $14.5 million for the year ended December 31, 2016 . A portion of the interest relating to the 5.875% Senior Notes was capitalized as construction in progress. The effective interest rate of the 5.875% Senior Notes is approximately 6.1% per annum, taking into account the amortization of debt issuance costs. All outstanding 5.875% Senior Notes are freely transferable. The fair value of the outstanding 5.875% Senior Notes, which are Level 1 liabilities, was approximately $369.9 million and $399.9 million at December 31, 2018 and December 31, 2017 , respectively. The 5.875% Senior Notes are unsecured obligations and are guaranteed by certain of our domestic subsidiaries that own virtually all of our operating assets and through which we conduct the vast majority of our business. See Note 17 for condensed guarantor and non-guarantor financial information. The indenture governing the 5.875% Senior Notes places limitations on our ability to, among other things: (i) incur liens; (ii) consolidate, merge or sell all or substantially all of our and certain of our subsidiaries' assets; (iii) incur or guarantee additional indebtedness; (iv) enter into transactions with affiliates; and (v) make "restricted payments" (as defined in the indenture to include certain loans, investments, dividend payments, share repurchases and prepayments, redemptions and repurchases of certain indebtedness). Many of these limitations also apply to certain of our subsidiaries. Additionally, the indenture limits the ability of certain of our subsidiaries to be subject to consensual restrictions on paying dividends to us, making loans to us, repaying indebtedness owed to us, or transferring assets to us. Certain types and amounts of restricted payments are allowed by various provisions of the indenture. In particular, the indenture provisions permit us to make restricted payments in any amount if, after giving effect to such restricted payments, our "consolidated net indebtedness" as a ratio of "EBITDA" (each term as defined in the indenture) is less than 2.75:1.00 . We may redeem the 5.875% Senior Notes at our option in whole or part at any time on or after May 15, 2019 at a redemption price of 104.406% of the principal amount, declining to 102.938% , 101.469% and 100% of the principal amount on or after May 15, 2020, May 15, 2021 and May 15, 2022, respectively, in each case plus any accrued and unpaid interest. At any time prior to May 15, 2019, we may also redeem some or all of the 5.875% Senior Notes at a redemption price equal to 100% of the principal amount, together with any accrued and unpaid interest, plus a "make-whole premium." Holders of the 5.875% Senior Notes have the right to require us to repurchase the 5.875% Senior Notes at a price equal to 101% of the principal amount plus any accrued and unpaid interest following the occurrence of both: (i) a change of control and (ii) a ratings decline by one or both of the two major rating agencies within 60 days after the earlier of a change of control or the public notice of an upcoming change of control. A change of control includes: (i) certain ownership changes; (ii) certain recapitalizations, mergers and dispositions; (iii) certain changes in the composition of our Board of Directors; and (iv) stockholder approval of any plan or proposal for the liquidation or dissolution of us. We may also be required to offer to repurchase the 5.875% Senior Notes at 100% of the principal amount, plus any accrued and unpaid interest, with the proceeds of certain asset sales. 8.25% Senior Notes. In May 2012, we issued $225.0 million principal amount of 8.25% unsecured senior notes due June 1, 2020 ("8.25% Senior Notes"), of which $197.8 million principal amount remained outstanding at December 31, 2015. On June 1, 2016, we redeemed in full all remaining 8.25% Senior Notes at a redemption price of 104.125% of the principal amount. Interest expense, including amortization of debt issuance costs, relating to the 8.25% Senior Notes was $7.1 million for 2016 . A portion of the interest relating to the 8.25% Senior Notes was capitalized as construction in progress. Revolving Credit Facility Our credit agreement with JPMorgan Chase Bank, N.A., as administrative agent, and the other financial institutions party thereto ("Revolving Credit Facility") provides us with a $300.0 million funding commitment through December 1, 2020. Joining the Company as borrowers ("Co-Borrowers") are three of our wholly-owned domestic operating subsidiaries: Kaiser Aluminum Investments Company, Kaiser Aluminum Fabricated Products, LLC and Kaiser Aluminum Washington, LLC. The Revolving Credit Facility is secured by a first priority lien on substantially all of the accounts receivable, inventory and certain other related assets and proceeds of the Co-Borrowers, as well as certain machinery and equipment. Under the Revolving Credit Facility, we are able to borrow from time to time an aggregate commitment amount equal to the lesser of $300.0 million and a borrowing base comprised of: (i) 85% of eligible accounts receivable; (ii) the lesser of (a) 75% of eligible inventory and (b) 85% of the net orderly liquidation value of eligible inventory as determined in the most recent inventory appraisal ordered by the administrative agent; and (iii) certain eligible machinery and equipment supporting up to $60.0 million of borrowing availability, reduced by certain reserves, all as specified in the Revolving Credit Facility. Up to a maximum of $20.0 million of availability under the Revolving Credit Facility may be utilized for letters of credit. Borrowings under the Revolving Credit Facility bear interest at a rate equal to either a base prime rate or LIBOR, at our option, plus, in each case, a specified variable percentage determined by reference to the then-remaining borrowing availability under the Revolving Credit Facility. The funding commitment of the Revolving Credit Facility may be increased up to $400.0 million , subject to certain conditions and the agreement of lenders thereunder. We had $300.0 million of total borrowing availability under the Revolving Credit Facility at December 31, 2018 , based on the borrowing base determination then in effect. At December 31, 2018 , there were no borrowings under the Revolving Credit Facility and $8.0 million was used to support outstanding letters of credit, leaving $292.0 million of net borrowing availability. The interest rate applicable to any overnight borrowings under the Revolving Credit Facility would have been 5.75% at December 31, 2018 . 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our ability and certain of our subsidiaries to, among other things, grant liens, engage in mergers, sell assets, incur debt, enter into sale and leaseback transactions, make investments, undertake transactions with affiliates, prepay certain debt, pay dividends and repurchase shares. We are allowed to prepay debt, pay dividends and repurchase shares in any amount if, after giving effect to such payment, $52.5 million or more would be available for us to borrow under the Revolving Credit Facility, or if after giving effect to such payment, $45.0 million or more would be available to us to borrow under the Revolving Credit Facility and we maintain a fixed charge coverage ratio at or above 1.15:1.0 . In addition, we are required to maintain a fixed charge coverage ratio on a consolidated basis at or above 1.0:1.0 if borrowing availability under the Revolving Credit Facility is less than $30.0 million</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7 and Note 8 ). Rental expenses were $8.2 million , $7.9 million and $8.5 million for 2018 , 2017 and 2016 , respectively. There are renewal options in various leases subject to certain terms and conditions. Minimum rental commitments at December 31, 2018 were as follows (in millions of dollars): Year Ended December 31, Capital Leases Operating Leases 2019 $ 1.7 $ 6.1 2020 1.4 3.7 2021 1.2 2.8 2022 1.1 2.4 2023 1.0 2.2 2024 and thereafter 1.8 20.8 Total minimum lease payments $ 8.2 $ 38.0 Less: interest (1.2 ) Present value 1 $ 7.0 _________________________ 1. Of the $7.0 million in capital lease obligations as of December 31, 2018 , $1.4 million was included in Other accrued liabilities and $5.6 million was included in Long-term liabilities. Assets recorded under capital leases and the accumulated amortization thereon were $8.3 million and $1.3 million , respectively, as of December 31, 2018 , and $2.2 million and $0.9 million , respectively, as of December 31, 2017 .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these are considered Level 3 inputs as they involve significant judgment from us. The following table summarizes the activity relating to our CARO liabilities (in millions of dollars): Year Ended December 31, 2018 2017 2016 Beginning balance $ 5.9 $ 5.5 $ 4.9 Liabilities settled during the period — — (0.1 ) Accretion expense 0.4 0.4 0.5 Adjustment to accretion expense due to revisions to estimated cash flow and timing of expenditure 1 — — 0.2 Ending balance $ 6.3 $ 5.9 $ 5.5 _________________________ 1. The adjustments in 2016 had a de minimis impact on the basic and diluted net income per share for 2016. The estimated fair value of CARO liabilities were based upon the application of a weighted-average credit-adjusted risk-free rate of 8.7% at both December 31, 2018 and December 31, 2017 . CAROs are included in Other accrued liabilities or Long-term liabilities, as appropriate.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n experimental treatment facility and began treatment operations in 2016. As the long-term success of the new methodology cannot be reasonably determined at this time, it is possible we may need to make upward adjustments to our related accruals and cost estimates as the long-term results become available. During 2013, at the request of the Ohio Environmental Protection Agency ("OEPA"), we initiated an investigational study of the Newark facility related to historical on-site waste disposal. In the fourth quarter of 2018, we submitted our remedial investigation study to the OEPA which is subject to their review and approval. Following OEPA approval of the remedial investigational study, we will then prepare the final feasibility study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months . The following table presents the changes in our environmental accrual, which was primarily included in Long-term liabilities (in millions of dollars): Year Ended December 31, 2018 2017 2016 Beginning balance $ 16.6 $ 17.2 $ 18.6 Additional accruals 1.7 0.3 0.1 Less: expenditures (1.4 ) (0.9 ) (1.5 ) Ending balance $ 16.9 $ 16.6 $ 17.2 At December 31, 2018 , our environmental accrual of $16.9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 In July and September 2018, we filed a total of three requests for exclusion from certain import duties, as instituted in the Presidential Proclamation 9704 of March 8, 2018 (also known as “Section 232 Tariff”), with the Bureau of Industry and Security ("BIS"), an agency within the Department of Commerce. If such exclusions are approved by the BIS, we believe we will be able to apply for and recover approximately $2.4 million</t>
  </si>
  <si>
    <t>Accumulated Other Comprehensive (Loss) Income</t>
  </si>
  <si>
    <t>Equity [Abstract]</t>
  </si>
  <si>
    <t>Accumulated Other Comprehensive (Loss) Income The following table presents the changes in the accumulated balances for each component of Accumulated other comprehensive (loss) income ("AOCI") for each period presented (in millions of dollars): Year Ended December 31, 2018 2017 2016 Defined benefit pension plan and VEBAs: Beginning balance $ (38.5 ) $ (37.1 ) $ (31.3 ) Actuarial gain (loss) arising during the period 4.4 (0.3 ) (5.7 ) Less: income tax (expense) benefit (1.1 ) 0.1 2.1 Net actuarial gain (loss) arising during the period 3.3 (0.2 ) (3.6 ) Prior service cost arising during the period (6.9 ) (7.3 ) (8.3 ) Less: income tax benefit 1.7 2.7 3.1 Net prior service cost arising during the period (5.2 ) (4.6 ) (5.2 ) Amortization of net actuarial loss 1 0.9 0.9 0.5 Amortization of prior service cost 1 5.4 4.7 4.1 Less: income tax expense 2 (1.5 ) (2.1 ) (1.7 ) Net amortization and reclassification from AOCI to Net income 4.8 3.5 2.9 Translation impact on Canadian pension plan AOCI balance — (0.1 ) 0.1 Other comprehensive income (loss), net of tax 2.9 (1.4 ) (5.8 ) Ending balance $ (35.6 ) $ (38.5 ) $ (37.1 ) Available for sale securities: Beginning balance 3 $ 0.9 $ 0.8 $ (0.1 ) Unrealized gain on available for sale securities 4.7 4.0 1.9 Less: income tax expense (1.1 ) (1.5 ) (0.7 ) Net gain on available for sale securities 3.6 2.5 1.2 Gain reclassified from AOCI to Net income 4 (5.4 ) (3.2 ) (0.5 ) Less: income tax benefit 2 1.2 1.2 0.2 Net gain reclassified from AOCI to Net income (4.2 ) (2.0 ) (0.3 ) Other comprehensive (loss) income, net of tax (0.6 ) 0.5 0.9 Ending balance $ 0.3 $ 1.3 $ 0.8 Cash Flow Hedges: Beginning balance $ 0.5 $ (0.2 ) $ (0.2 ) Unrealized (loss) gain on cash flow hedges (21.2 ) 1.8 (0.1 ) Less: income tax benefit (expense) 5.3 (0.7 ) — Net unrealized (loss) gain on cash flow hedges (15.9 ) 1.1 (0.1 ) Reclassification of unrealized loss (gain) upon settlement of cash flow hedges 5 2.7 (0.6 ) 0.1 Less: income tax (expense) benefit 2 (0.7 ) 0.2 — Net loss (gain) reclassified from AOCI to Net income 2.0 (0.4 ) 0.1 Other comprehensive (loss) income, net of tax (13.9 ) 0.7 — Ending balance $ (13.4 ) $ 0.5 $ (0.2 ) Year Ended December 31, 2018 2017 2016 Foreign Currency Translation: Beginning balance $ — $ (0.2 ) $ (0.1 ) Other comprehensive (loss) income, net of tax (0.1 ) 0.2 (0.1 ) Ending balance $ (0.1 ) $ — $ (0.2 ) Total AOCI ending balance $ (48.8 ) $ (36.7 ) $ (36.7 ) ____________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3. The beginning unrealized gain within Available for sale securities as of January 1, 2018 includes a $0.4 million cumulative-effect adjustment from our adoption of ASU 2016-01, which required us to remove cumulative gains on equity investments related to our deferred compensation plan as they are no longer accounted for as available for sale securities (see Note 1 and Note 4 for additional details). 4. Amounts reclassified out of AOCI relating to sales of available for sale securities were included as a component of Other expense, net. We use the specific identification method to determine the amount reclassified out of AOCI. 5. Amounts reclassified out of AOCI relating to cash flow hedges were included as a component of Cost of products sold, excluding depreciation and amortization and other items. As of December 31, 2018 , we estimate a net mark-to-market loss before tax of $15.6 million</t>
  </si>
  <si>
    <t>Revenue Recognition</t>
  </si>
  <si>
    <t>Revenue from Contract with Customer [Abstract]</t>
  </si>
  <si>
    <t>Revenue Recognition 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 The following table presents the impact of adopting ASC 606 on our Consolidated Balance Sheet as of the period presented (in millions of dollars): December 31, 2018 As Reported Adjustments December 31, 2018 without Adoption of ASC 606 Contract assets $ 54.9 $ (54.9 ) $ — Inventories 215.1 32.4 247.5 Total current assets 656.6 (22.5 ) 634.1 Deferred tax assets, net 35.9 3.3 39.2 Total assets $ 1,419.3 $ (19.2 ) $ 1,400.1 Other accrued liabilities 44.0 (3.7 ) 40.3 Total current liabilities 205.5 (3.7 ) 201.8 Total liabilities $ 678.9 $ (3.7 ) $ 675.2 Retained earnings 150.2 (15.5 ) 134.7 Total stockholders' equity 740.4 (15.5 ) 724.9 Total liabilities and stockholders' equity $ 1,419.3 $ (19.2 ) $ 1,400.1 The following table presents the impact of adopting ASC 606 on our Statements of Consolidated Income for each period presented (in millions of dollars, except per share amounts): Year Ended December 31, 2018 As Reported Adjustments Without Adoption of ASC 606 Net sales $ 1,585.9 $ 1.2 $ 1,587.1 Cost of products sold, excluding depreciation and amortization and other items 1 1,300.7 8.3 1,309.0 Operating income 143.6 (7.1 ) 136.5 Income before income taxes 120.0 (7.1 ) 112.9 Income tax provision (28.3 ) 1.7 (26.6 ) Net income $ 91.7 $ (5.4 ) $ 86.3 Net income per common share: Basic $ 5.53 $ (0.33 ) $ 5.20 Diluted $ 5.43 $ (0.32 ) $ 5.11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each period presented (in millions of dollars): Year Ended December 31, 2018 As Reported Adjustments Without Adoption of ASC 606 Net income $ 91.7 $ (5.4 ) $ 86.3 Comprehensive income $ 80.0 $ (5.4 ) $ 74.6 The following table presents the impact of adopting ASC 606 on our Statements of Consolidated Cash Flows for the period presented (in millions of dollars): Year Ended December 31, 2018 As Reported Adjustments Year Ended December 31, 2018 without Adoption of ASC 606 Net income $ 91.7 $ (5.4 ) $ 86.3 Changes in operating assets and liabilities: Contract assets 0.7 (0.7 ) — Inventories (45.0 ) 8.3 (36.7 ) Accrued liabilities (2.6 ) (2.2 ) (4.8 ) Net cash provided by operating activities $ 150.2 $ — $ 150.2</t>
  </si>
  <si>
    <t>Other Expense, Net</t>
  </si>
  <si>
    <t>Other Income and Expenses [Abstract]</t>
  </si>
  <si>
    <t>Other Expense, Net Other expense, net, consisted of the following for each period presented (in millions of dollars): Year Ended December 31, 2018 2017 2016 Interest income $ 0.3 $ 0.2 $ 0.1 Net periodic postretirement benefit cost relating to Salaried VEBA (6.1 ) (4.5 ) (3.4 ) Gain on removal of Union VEBA net assets — — 0.1 Realized gain on investments 6.1 3.4 0.8 Loss on extinguishment of debt 1 — — (11.1 ) All other, net (1.2 ) 0.9 (0.1 ) Other expense, net $ (0.9 ) $ — $ (13.6 ) ____________ 1. Represents the loss on extinguishment of our 8.25% Senior Notes during the year ended December 31, 2016 which includes an $8.2 million premium paid to redeem the notes and a $2.9 million</t>
  </si>
  <si>
    <t>Income Tax Matters</t>
  </si>
  <si>
    <t>Income Tax Disclosure [Abstract]</t>
  </si>
  <si>
    <t>Income Tax Matters Tax Provision . Income before income taxes by geographic area was as follows (in millions of dollars): Year Ended December 31, 2018 2017 2016 Domestic $ 114.6 $ 127.9 $ 143.6 Foreign 5.4 5.1 3.6 Income before income taxes $ 120.0 $ 133.0 $ 147.2 Income taxes are classified as either domestic or foreign based on whether payment is made or due to the United States or a foreign country. Certain income classified as foreign is also subject to domestic income taxes. Income tax provision consisted of (in millions of dollars): Federal Foreign State Total 2018 Current $ 11.9 $ (1.9 ) $ (1.5 ) $ 8.5 Deferred (34.7 ) 0.1 (1.4 ) (36.0 ) Expense applied to increase Retained earnings/ Other comprehensive loss (0.7 ) — (0.1 ) (0.8 ) Income tax provision $ (23.5 ) $ (1.8 ) $ (3.0 ) $ (28.3 ) 2017 Current $ 3.1 $ (0.8 ) $ (1.0 ) $ 1.3 Deferred (82.0 ) (1.0 ) (5.7 ) (88.7 ) Expense applied to increase Retained earnings/ Other comprehensive loss (0.1 ) (0.1 ) — (0.2 ) Income tax provision $ (79.0 ) $ (1.9 ) $ (6.7 ) $ (87.6 ) 2016 Current $ 2.7 $ 0.6 $ (1.5 ) $ 1.8 Deferred (47.8 ) (1.2 ) (4.7 ) (53.7 ) Expense applied to increase Additional paid in capital/Other comprehensive loss (3.2 ) (0.1 ) (0.3 ) (3.6 ) Income tax provision $ (48.3 ) $ (0.7 ) $ (6.5 ) $ (55.5 ) A reconciliation between the provision for income taxes and the amount computed by applying the federal statutory income tax rate to Income before income taxes is as follows (in millions of dollars): Year Ended December 31, 2018 2017 2016 Amount of federal income tax provision based on the statutory rate $ (25.2 ) $ (46.5 ) $ (51.5 ) Decrease (increase) in federal valuation allowances 1.7 0.5 (0.3 ) Non-deductible compensation (expense) benefit (0.6 ) (2.3 ) 0.3 Non-deductible expense (1.5 ) — (0.3 ) State income tax provision, net of federal benefit 1 (2.5 ) (4.3 ) (4.2 ) Foreign income tax (expense) benefit (0.5 ) (0.1 ) 0.5 Foreign undistributed earnings 0.4 (5.9 ) — Tax rate change (0.1 ) (29.0 ) — Income tax provision $ (28.3 ) $ (87.6 ) $ (55.5 ) ___________________________ 1. State income taxes were $4.5 million in 2018 , increased by a $0.9 million due to higher tax rate true-ups in various states, offset by a $2.9 million decrease in the valuation allowance relating to certain state net operating losses. The state income taxes were $4.0 million in 2017 , increased by a $2.5 million change in tax rates, offset by a $2.2 million decrease in the valuation allowance relating to certain state net operating losses. The state income taxes were $4.1 million in 2016 , offset by a $0.2 million decrease due to lower tax rates in various states and a $0.3 million increase in the valuation allowance relating to certain state net operating losses. 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8 2017 Deferred income tax assets: Loss and credit carryforwards $ 48.7 $ 98.7 Salaried VEBA (see Note 4) 8.0 11.6 Other assets 27.2 21.0 Inventories 20.0 9.3 Valuation allowances (8.4 ) (13.0 ) Total deferred income tax assets 95.5 127.6 Deferred income tax liabilities: Property, plant and equipment (62.0 ) (57.7 ) Undistributed foreign earnings (1.8 ) (2.2 ) Total deferred income tax liabilities (63.8 ) (59.9 ) Net deferred income tax assets 1 $ 31.7 $ 67.7 __________________________ 1. Of the total net deferred income tax assets of $31.7 million , $35.9 million was presented as Deferred tax assets, net, and $4.2 million was presented as Deferred tax liabilities on the Consolidated Balance Sheet as of December 31, 2018 . Of the total net deferred income tax assets of $67.7 million , $72.0 million was presented as Deferred tax assets, net, and $4.3 million was presented as Deferred tax liabilities on the Consolidated Balance Sheet as of December 31, 2017 . Tax Attributes. At December 31, 2018 , we had $117.7 million of net operating loss ("NOL") carryforwards available to reduce future cash payments for federal income taxes in the United States. H.R.1, commonly referred to as the Tax Cut and Jobs Act ("Tax Act"), allows net operating losses generated prior to December 31, 2017 (including our NOL carryforwards) to be fully deducted against 100% of taxable income until fully utilized or expired (see " Tax Cuts and Jobs Act " below for further discussion of the Tax Act). Our NOL carryforwards expire periodically through 2030. We also had $11.4 million of alternative minimum tax ("AMT") credit carryforwards available to offset regular federal income tax requirements. Since the corporate AMT has been repealed in the Tax Act for tax years beginning after December 31, 2017, our AMT credit carryforwards that have not yet been used are refundable in future years. We will use AMT credits to offset any regular income tax liability in years 2018 through 2020, with 50% of remaining AMT credits refunded in each of the 2018, 2019 and 2020 tax years and all remaining credits refunded in tax year 2021 (see " Tax Cuts and Jobs Act " below for further discussion of the Tax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our deferred tax assets. When recognized, the tax benefits relating to any reversal of this valuation allowance will be recorded as a reduction of income tax expense. The decrease in the valuation allowance was $4.6 million , $2.7 million and $5.5 million in 2018 , 2017 and 2016 , respectively. The decrease in the valuation allowance for 2018 was primarily due to the expiration of state NOL carryforwards and the related reversal of their valuation allowances and the expiration of a capital loss carryforward. The decrease in the valuation allowance for 2017 was primarily due to the expiration of state NOL carryforwards and the related reversal of their valuation allowances and the utilization of capital losses. The decrease in the valuation allowance for 2016 was primarily due to the expiration of state NOL carryforwards and the related reversal of their valuation allowances.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We have gross unrecognized benefits relating to uncertain tax positions. A reconciliation of changes in the gross unrecognized tax benefits is as follows (in millions of dollars): Year Ended December 31, 2018 2017 2016 Gross unrecognized tax benefits at beginning of period $ 1.5 $ 1.8 $ 1.7 Gross increases for tax positions of prior years — — 0.1 Gross decreases for tax positions of prior years (0.3 ) — Gross unrecognized tax benefits at end of period $ 1.5 $ 1.5 $ 1.8 If and when the $1.5 million of gross unrecognized tax benefits at December 31, 2018 are recognized, $0.4 million will be reflected in our income tax provision and thus affect the effective tax rate in future periods. In addition, we recognize interest and penalties related to unrecognized tax benefits in the income tax provision. We had $0.2 million and $0.1 million accrued for interest and penalties at December 31, 2018 and December 31, 2017 , respectively. Of these amounts, none were considered current and, as such, were included in Long-term liabilities on the Consolidated Balance Sheets at December 31, 2018 and December 31, 2017 . We recognized an increase in interest and penalty of $0.1 million in our tax provision in 2018. We recognized a decrease in interest and penalty of $0.1 million in our tax provision in 2017. There was no change to interest and penalty in 2016 . We do not expect our gross unrecognized tax benefits to significantly change within the next 12 months . Tax Cuts and Jobs Act . On December 22, 2017, the U.S. government enacted the Tax Act, which makes broad and complex changes to the Code, including, but not limited to: (i) reducing the U.S. federal corporate tax rate from 35% to 21% ;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MT and changing how existing AMT credits can be realized; (vi) creating a new limitation on deductible interest expense; and (vii) changing rules related to uses and limitations of NOL carryforwards created in tax years beginning after December 31, 2017. The SEC staff issued Staff Accounting Bulletin No. 118 ("SAB 118"), which provided guidance on accounting for the tax effects of the Tax Act. SAB 118 provided a measurement period that should not extend beyond one year from the Tax Act enactment date for companies to complete the accounting under ASC No. 740, Income Taxes ("ASC 740"). In accordance with SAB 118, a company must reflect the income tax effects of those aspects of the Tax Act for which the accounting under ASC 740 was complete. To the extent that a company's accounting for certain income tax effects of the Tax Act was incomplete, but it was able to determine a reasonable estimate, it recorded a provisional estimate in the financial statements at December 31, 2017 . The completion of the accounting for the Tax Act in accordance with SAB 118 at December 31, 2018 did not result in a significant change to the provisional amounts booked at December 31, 2017 . Reduction of US Federal Corporate Tax Rate. The Tax Act reduced the corporate tax rate to 21% , effective January 1, 2018. For certain of our deferred tax assets, we recorded a decrease of $29.0 million , with a corresponding net increase to deferred income tax expense for the year ended December 31, 2017. Deemed Repatriation Transition Tax. The Deemed Repatriation Transition Tax ("Transition Tax") is a tax on previously untaxed accumulated and current earnings and profits ("E&amp;P") of certain of our foreign subsidiaries. To determine the amount of the Transition Tax, we determined, in addition to other factors, the amount of post-1986 E&amp;P of the relevant subsidiaries, as well as the amount of non-U.S. income taxes paid on such earnings. We recorded a Transition Tax obligation of $3.5 million . In addition, we have accrued $1.6 million for withholding tax since our earnings in Canada are no longer permanently reinvested. Internal Revenue Code Section 162(m). The Tax Act modified Section 162(m) of the Code ("Section 162(m)") by: (i) expanding the scope of covered employees to include the chief financial officer; (ii) providing that any individual that becomes a covered employee for a taxable year beginning after December 31, 2016 would remain a covered employee for all future years; and (iii) eliminating the exceptions for commissions and performance-based compensation from the $1.0 million deduction limit. These changes did not apply to compensation stemming from contracts entered into on or before November 2, 2017, unless such contracts were materially modified on or after that date. Compensation agreements entered into and share-based payment awards granted after this date were subject to the revised terms of Section 162(m). We recorded a Section 162(m) obligation of $2.3 million</t>
  </si>
  <si>
    <t>Net Income Per Share and Stockholders' Equity</t>
  </si>
  <si>
    <t>Earnings Per Share [Abstract]</t>
  </si>
  <si>
    <t>Net Income Per Share and Stockholders' Equity Net Income Per Share .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2018 , 2017 and 2016 , which in all years was more dilutive than the two-class method. The following table sets forth the computation of basic and diluted net income per share for the periods presented (in millions of dollars, except share and per share amounts): Year Ended December 31, 2018 2017 2016 Numerator: Net income $ 91.7 $ 45.4 $ 91.7 Denominator – Weighted-average common shares outstanding (in thousands): Basic 16,585 16,996 17,813 Add: dilutive effect of non-vested common shares, restricted stock units and performance shares 1 289 263 220 Diluted 16,874 17,259 18,033 Net income per common share, Basic: $ 5.53 $ 2.67 $ 5.15 Net income per common share, Diluted: $ 5.43 $ 2.63 $ 5.09 ____________ 1. A total of 52,000 and 50,000 non-vested RSAs, RSUs and performance shares for the years ended December 31, 2017 and December 31, 2016 , respectively, were excluded from the weighted-average diluted shares computation as their inclusion would have been anti-dilutive. None were excluded for the year ended December 31, 2018 . Dividends . During 2018 , 2017 and 2016 , we paid a total of approximately $37.7 million ( $2.20 per common share), $35.0 million ( $2.00 per common share) and $32.4 million ( $1.80 per common share), respectively, in cash dividends to stockholders, including the holders of RSAs, and dividend equivalents to the holders of certain RSUs and performance shares. Treasury Stock.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Repurchases of our common stock pursuant to the stock repurchase program is recorded as Treasury stock and consisted of the following for each period presented: Year Ended December 31, 2018 2017 2016 Number of common shares repurchased 617,151 938,680 443,838 Weighted-average repurchase price (dollars per share) $ 100.28 $ 82.97 $ 78.59 Total cost of repurchased common shares (in millions of dollars) $ 61.9 $ 77.8 $ 34.9 At December 31, 2018 and December 31, 2017 , $148.7 million and $110.5 million , respectively, were available to repurchase our common shares pursuant to the stock repurchase program. Preferred Stock . In connection with a tax asset protection rights plan, our Board of Directors declared a dividend, payable April 22, 2016, of one right for each outstanding share of our common stock. In general, if the rights become exercisable, each right would allow its holder to purchase one one-hundredth of a share of our Series A Preferred Stock. The authorized number of shares of Series A Preferred Stock is 900,000</t>
  </si>
  <si>
    <t>Supplemental Cash Flow Information</t>
  </si>
  <si>
    <t>Supplemental Cash Flow Elements [Abstract]</t>
  </si>
  <si>
    <t>Supplemental Cash Flow Information Year Ended December 31, 2018 2017 2016 (in millions of dollars) Interest paid $ 21.6 $ 21.1 $ 17.7 Non-cash investing and financing activities (included in Accounts payable): Unpaid purchases of property and equipment $ 7.0 $ 7.4 $ 4.6 Stock repurchases not yet settled $ 1.3 $ 0.1 $ 1.8 Acquisition of property and equipment through capital leasing arrangements $ 6.5 $ 1.2 $ 0.2 December 31, 2018 2017 2016 Components of cash, cash equivalents and restricted cash: Cash and cash equivalents $ 125.6 $ 51.1 $ 55.2 Restricted cash included in Prepaid expenses and other current assets 0.3 0.3 0.3 Restricted cash included in Other assets 13.7 12.9 12.2 Total cash, cash equivalents and restricted cash shown in the Statements of Consolidated Cash Flows $ 139.6 $ 64.3 $ 67.7</t>
  </si>
  <si>
    <t>Business, Product and Geographical Area Information and Concentration of Risk</t>
  </si>
  <si>
    <t>Segment Reporting [Abstract]</t>
  </si>
  <si>
    <t>Our primary line of business is the production of semi-fabricated specialty aluminum mill products, such as aluminum plate and sheet and extruded and drawn products, primarily used in Aero/HS products, Automotive Extrusions, GE products and Other products. We operate 12 focused production facilities in the United States and one in Canada. Our chief operating decision maker reviews and evaluates our business as a single operating segment. Prior to 2018, we reported our consolidated financial statements based on one reportable segment, Fabricated Products (comprised primarily of our manufacturing operations), and presented the business unit All Other (comprised primarily of corporate general and administrative expenses) as a reconciling item between Fabricated Products and our consolidated financial statements. During 2018, we determined that the All Other business unit had decreased in materiality and relevance and was therefore immaterial to our consolidated financial statements. Therefore, we no longer separate All Other from Fabricated Products for all periods presented in this Report and on a prospective basis. At December 31, 2018 , approximately 62% of our employees were covered by collective bargaining agreements and none of our employees were covered by collective bargaining agreements with expiration dates occurring within one year from December 31, 2018 . Net sales by end market applications and by timing of control transfer for each period presented were as follows (in millions of dollars): Year Ended December 31, 2018 2017 2016 Net sales: Aero/HS products $ 739.4 $ 653.7 $ 675.4 Automotive Extrusions 239.3 217.3 188.8 GE products 546.0 476.2 420.1 Other products 61.2 50.3 46.3 Total net sales $ 1,585.9 $ 1,397.5 $ 1,330.6 Timing of revenue recognition – Note 11: Products transferred at a point in time $ 543.0 n/a n/a Products transferred over time 1,042.9 n/a n/a Total net sales $ 1,585.9 Geographic information for net sales based on country of origin, income taxes paid and long-lived assets were as follows (in millions of dollars): Year Ended December 31, 2018 2017 2016 Net sales to unaffiliated customers: Domestic $ 1,509.6 $ 1,337.3 $ 1,278.6 Foreign 1 76.3 60.2 52.0 Total net sales $ 1,585.9 $ 1,397.5 $ 1,330.6 Income taxes paid: Domestic $ 1.6 $ 1.2 $ 0.7 Foreign 2.0 0.1 0.5 Total income taxes paid $ 3.6 $ 1.3 $ 1.2 December 31, 2018 2017 2016 Long-lived assets: 2 Domestic $ 581.7 $ 541.2 $ 499.5 Foreign 1 30.1 30.2 31.4 Total long-lived assets $ 611.8 $ 571.4 $ 530.9 __________________ 1. Foreign reflects our London, Ontario production facility. 2. Long-lived assets represent Property, plant and equipment, net. The aggregate foreign currency transaction gain (loss) included in determining net income were immaterial for 2018 , 2017 and 2016 . For the years ended December 31, 2018 , December 31, 2017 and December 31, 2016 , one customer represented 25% , 27% and 26% , respectively, of Net sales and a second customer represented 15% , 12% and 10% , respectively, of Net sales. One individual customer accounted for 31% and another individual customer accounted for 11% of the accounts receivable balance at December 31, 2018 . One individual customer accounted for 22% and another individual customer accounted for 14% of the accounts receivable balance at December 31, 2017 . Information about export sales and primary aluminum supply from our major suppliers were as follows for the periods presented: Year Ended December 31, 2018 2017 2016 Percentage of Net sales: Export sales 15 % 18 % 19 % Percentage of total annual primary aluminum supply (lbs): Supply from our top five major suppliers 81 % 85 % 84 % Supply from our largest supplier 22 % 36 % 32 % Supply from our second and third largest suppliers combined 38 % 33 % 32 %</t>
  </si>
  <si>
    <t>Guarantor and Non-Guarantor Financial Statements</t>
  </si>
  <si>
    <t>Guarantor and Non-Guarantor Financial Statement [Abstract]</t>
  </si>
  <si>
    <t>Condensed Guarantor and Non-Guarantor Financial Information During the quarter ended June 30, 2016, we issued $375.0 million aggregate principal amount of our 5.875% Senior Notes and redeemed in full the remaining principal balance of our 8.25% Senior Notes. The 5.875% Senior Notes were issued by Kaiser Aluminum Corporation ("Parent") pursuant to an indenture dated May 12, 2016 ("Indenture") with Wells Fargo Bank, National Association, as trustee ("Trustee"). The obligations of the Parent under the Indenture are guaranteed by Kaiser Aluminum Investments Company, Kaiser Aluminum Fabricated Products, LLC and Kaiser Aluminum Washington, LLC, ("Guarantor Subsidiaries"). All Guarantor Subsidiaries are 100% owned by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December 31, 2018 and December 31, 2017 , and for the years ended December 31, 2018 , December 31, 2017 and December 31, 2016 present: (i) the financial position, results of operation and cash flows for each of (a) Parent, (b) the Guarantor Subsidiaries on a combined basis and (c) the Non-Guarantor subsidiaries of Parent other than the Guarantor Subsidiaries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The Non-Guarantor Subsidiaries include Kaiser Aluminum Mill Products, Inc., Kaiser Aluminum Canada Limited, Trochus Insurance Company, Kaiser Aluminum France, S.A.S., Kaiser Aluminum Beijing Trading Company, Imperial Machine &amp; Tool, Co. and Solid Innovations, LLC. Kaiser Aluminum Mill Products, Inc. was included in the "Guarantor Subsidiaries" under the indenture covering the 8.25% Senior Notes but is not a Guarantor Subsidiary under the Indenture. CONDENSED CONSOLIDATING BALANCE SHEET (In millions of dollars) December 31, 2018 Parent Guarantor Subsidiaries Non-Guarantor Subsidiaries Consolidating Adjustments Consolidated ASSETS Current assets: Cash and cash equivalents $ — $ 122.6 $ 3.0 $ — $ 125.6 Short-term investments — 36.7 — — 36.7 Receivables: Trade receivables, net — 174.0 5.8 — 179.8 Intercompany receivables 143.7 0.1 4.3 (148.1 ) — Other — 23.3 2.3 — 25.6 Contract assets — 52.0 2.9 — 54.9 Inventories — 203.0 12.1 — 215.1 Prepaid expenses and other current assets 0.1 18.4 0.4 — 18.9 Total current assets 143.8 630.1 30.8 (148.1 ) 656.6 Investments in and advances to subsidiaries 974.7 94.9 0.2 (1,069.8 ) — Property, plant and equipment, net — 577.4 34.4 — 611.8 Long-term intercompany receivables — — 9.8 (9.8 ) — Deferred tax assets, net — 32.9 — 3.0 35.9 Intangible assets, net — 23.6 8.8 — 32.4 Goodwill — 18.8 25.2 — 44.0 Other assets — 38.6 — — 38.6 Total $ 1,118.5 $ 1,416.3 $ 109.2 $ (1,224.7 ) $ 1,419.3 LIABILITIES AND STOCKHOLDERS' EQUITY Current liabilities: Accounts payable $ 4.9 $ 109.6 $ 6.9 $ — $ 121.4 Intercompany payable — 148.0 0.1 (148.1 ) — Accrued salaries, wages and related expenses — 38.3 1.8 — 40.1 Other accrued liabilities 2.8 46.7 0.8 (6.3 ) 44.0 Total current liabilities 7.7 342.6 9.6 (154.4 ) 205.5 Net liabilities of Salaried VEBA — 32.4 — — 32.4 Deferred tax liabilities — — 4.2 — 4.2 Long-term intercompany payable — 9.8 — (9.8 ) — Long-term liabilities — 63.3 3.1 — 66.4 Long-term debt 370.4 — — — 370.4 Total liabilities 378.1 448.1 16.9 (164.2 ) 678.9 Total stockholders' equity 740.4 968.2 92.3 (1,060.5 ) 740.4 Total $ 1,118.5 $ 1,416.3 $ 109.2 $ (1,224.7 ) $ 1,419.3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Year Ended December 31, 2018 Parent Guarantor Subsidiaries Non-Guarantor Subsidiaries Consolidating Adjustments Consolidated Net sales $ — $ 1,547.0 $ 138.1 $ (99.2 ) $ 1,585.9 Costs and expenses: Cost of products sold, excluding depreciation and amortization and other items — 1,271.2 126.0 (96.5 ) 1,300.7 Depreciation and amortization — 41.3 2.6 — 43.9 Selling, general, administrative, research and development 4.8 88.5 5.7 (2.7 ) 96.3 Other operating charges, net — 1.3 0.1 — 1.4 Total costs and expenses 4.8 1,402.3 134.4 (99.2 ) 1,442.3 Operating (loss) income (4.8 ) 144.7 3.7 — 143.6 Other (expense) income: Interest expense (21.1 ) (2.2 ) — 0.6 (22.7 ) Other (expense) income, net — (0.4 ) 0.1 (0.6 ) (0.9 ) (Loss) income before income taxes (25.9 ) 142.1 3.8 — 120.0 Income tax provision — (32.9 ) (1.7 ) 6.3 (28.3 ) Earnings in equity of subsidiaries 117.6 2.1 — (119.7 ) — Net income $ 91.7 $ 111.3 $ 2.1 $ (113.4 ) $ 91.7 Comprehensive income $ 80.0 $ 99.6 $ 2.1 $ (101.7 ) $ 80.0 CONDENSED CONSOLIDATING STATEMENT OF COMPREHENSIVE INCOME (In millions of dollars) Year Ended December 31, 2017 Parent Guarantor Subsidiaries Non-Guarantor Subsidiaries Consolidating Adjustments Consolidated Net sales $ — $ 1,365.3 $ 115.7 $ (83.5 ) $ 1,397.5 Costs and expenses: Cost of products sold, excluding depreciation and amortization and other items 1 — 1,066.1 101.1 (81.3 ) 1,085.9 Depreciation and amortization — 37.5 2.2 — 39.7 Selling, general, administrative, research and development 2 4.5 88.3 6.9 (2.2 ) 97.5 Goodwill impairment — 18.4 — — 18.4 Other operating charges, net — 0.8 — — 0.8 Total costs and expenses 4.5 1,211.1 110.2 (83.5 ) 1,242.3 Operating (loss) income (4.5 ) 154.2 5.5 — 155.2 Other (expense) income: Interest expense (20.7 ) (1.7 ) — 0.2 (22.2 ) Other (expense) income, net — (0.5 ) 0.7 (0.2 ) — (Loss) income before income taxes (25.2 ) 152.0 6.2 — 133.0 Income tax provision — (95.2 ) (1.9 ) 9.5 (87.6 ) Earnings in equity of subsidiaries 70.6 4.3 — (74.9 ) — Net income $ 45.4 $ 61.1 $ 4.3 $ (65.4 ) $ 45.4 Comprehensive income $ 45.4 $ 61.1 $ 4.3 $ (65.4 ) $ 45.4 _____________________ 1. See Note 7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CONDENSED CONSOLIDATING STATEMENT OF COMPREHENSIVE (LOSS) INCOME (In millions of dollars) Year Ended December 31, 2016 Parent Guarantor Subsidiaries Non-Guarantor Subsidiaries Consolidating Adjustments Consolidated Net sales $ — $ 1,301.6 $ 103.4 $ (74.4 ) $ 1,330.6 Costs and expenses: Cost of products sold: Cost of products sold, excluding depreciation and amortization and other items 1 — 981.9 90.0 (71.1 ) 1,000.8 Lower of cost or market inventory write-down — 4.9 — — 4.9 Depreciation and amortization — 34.0 2.0 — 36.0 Selling, general, administrative, research and development 2 4.2 95.0 8.4 (2.6 ) 105.0 Other operating charges, net — 2.8 — — 2.8 Total costs and expenses 4.2 1,118.6 100.4 (73.7 ) 1,149.5 Operating (loss) income (4.2 ) 183.0 3.0 (0.7 ) 181.1 Other (expense) income: Interest (expense) income (21.6 ) 1.2 — 0.1 (20.3 ) Other expense, net (11.1 ) (2.4 ) — (0.1 ) (13.6 ) (Loss) income before income taxes (36.9 ) 181.8 3.0 (0.7 ) 147.2 Income tax provision — (69.0 ) (0.6 ) 14.1 (55.5 ) Earnings in equity of subsidiaries 128.6 1.7 — (130.3 ) — Net income $ 91.7 $ 114.5 $ 2.4 $ (116.9 ) $ 91.7 Comprehensive income $ 86.7 $ 109.8 $ 2.1 $ (111.9 ) $ 86.7 _____________________ 1. See Note 7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CONDENSED CONSOLIDATING STATEMENT OF CASH FLOWS (In millions of dollars) Year Ended December 31, 2018 Parent Guarantor Subsidiaries Non-Guarantor Subsidiaries Consolidating Adjustments Consolidated Cash flows from operating activities: Net cash provided by operating activities $ 226.2 $ 166.6 $ 7.4 $ (250.0 ) $ 150.2 Cash flows from investing activities: Capital expenditures — (68.0 ) (6.1 ) — (74.1 ) Purchase of available for sale securities — (135.2 ) — — (135.2 ) Purchase of equity securities — (0.9 ) — — (0.9 ) Proceeds from disposition of available for sale securities — 283.9 — — 283.9 Cash payment for acquisition of Imperial Machine &amp; Tool Co., net of cash received — (43.2 ) — — (43.2 ) Proceeds from disposal of property, plant and equipment — 0.6 — — 0.6 Intercompany loans receivable (120.9 ) — (1.0 ) 121.9 — Net cash (used in) provided by investing activities (120.9 ) 37.2 (7.1 ) 121.9 31.1 Cash flows from financing activities: Repayment of capital lease — (0.7 ) — — (0.7 ) Cancellation of shares to cover employees' tax withholdings upon vesting of non-vested shares (6.9 ) — — — (6.9 ) Repurchase of common stock (60.7 ) — — — (60.7 ) Cash dividends and dividend equivalents paid (37.7 ) — — — (37.7 ) Cash dividends paid to Parent — (250.0 ) — 250.0 — Intercompany loans payable — 121.9 — (121.9 ) — Net cash used in financing activities (105.3 ) (128.8 ) — 128.1 (106.0 ) Net increase in cash and cash equivalents during the period — 75.0 0.3 — 75.3 Cash, cash equivalents and restricted cash at beginning of period — 61.3 3.0 — 64.3 Cash, cash equivalents and restricted cash at end of period $ — $ 136.3 $ 3.3 $ — $ 139.6 CONDENSED CONSOLIDATING STATEMENT OF CASH FLOWS (In millions of dollars) Year Ended December 31, 2017 Parent Guarantor Subsidiaries Non-Guarantor Subsidiaries Consolidating Adjustments Consolidated Cash flows from operating activities: Net cash (used in) provided by operating activities $ (24.2 ) $ 156.9 $ 8.8 $ — $ 141.5 Cash flows from investing activities: Capital expenditures — (74.7 ) (0.8 ) — (75.5 ) Purchase of available for sale securities — (247.5 ) — — (247.5 ) Proceeds from disposition of available for sale securities — 296.9 — — 296.9 Proceeds from disposal of property, plant and equipment — 0.6 — — 0.6 Intercompany loans receivable 143.2 — (7.6 ) (135.6 ) — Net cash provided by (used in) investing activities 143.2 (24.7 ) (8.4 ) (135.6 ) (25.5 ) Cash flows from financing activities: Repayment of capital lease — (0.4 ) — — (0.4 ) Cancellation of shares to cover employees' tax withholdings upon vesting of non-vested shares (4.5 ) — — — (4.5 ) Repurchase of common stock (79.5 ) — — — (79.5 ) Cash dividends and dividend equivalents paid (35.0 ) — — — (35.0 ) Intercompany loans payable — (135.6 ) — 135.6 — Net cash used in financing activities (119.0 ) (136.0 ) — 135.6 (119.4 ) Net (decrease) increase in cash and cash equivalents during the period — (3.8 ) 0.4 — (3.4 ) Cash, cash equivalents and restricted cash at beginning of period — 65.1 2.6 — 67.7 Cash, cash equivalents and restricted cash at end of period $ — $ 61.3 $ 3.0 $ — $ 64.3 CONDENSED CONSOLIDATING STATEMENT OF CASH FLOWS (In millions of dollars) Year Ended December 31, 2016 Parent Guarantor Subsidiaries Non-Guarantor Subsidiaries Consolidating Adjustments Consolidated Cash flows from operating activities: Net cash provided by operating activities $ 177.7 $ 178.7 $ 9.2 $ (200.0 ) $ 165.6 Cash flows from investing activities: Capital expenditures — (74.0 ) (2.1 ) — (76.1 ) Purchase of available for sale securities — (255.3 ) — — (255.3 ) Proceeds from disposition of available for sale securities — 55.0 — — 55.0 Intercompany loans receivable 1 (166.0 ) 110.4 (1.3 ) 56.9 — Net cash used in investing activities (166.0 ) (163.9 ) (3.4 ) 56.9 (276.4 ) Cash flows from financing activities: Repayment of principal and redemption premium of 8.25% Senior Notes (206.0 ) — — — (206.0 ) Issuance of 5.875% Senior Notes 375.0 — — — 375.0 Cash paid for debt issuance costs (6.8 ) — — — (6.8 ) Proceeds from stock option exercises 1.2 — — — 1.2 Cancellation of shares to cover employees' tax withholdings upon vesting of non-vested shares (2.9 ) — — — (2.9 ) Repurchase of common stock (33.3 ) — — — (33.3 ) Cash dividends and dividend equivalents paid (32.4 ) — — — (32.4 ) Cash dividends paid to Parent — (200.0 ) — 200.0 — Intercompany loans payable 1 (106.5 ) 167.3 (3.9 ) (56.9 ) — Net cash (used in) provided by financing activities (11.7 ) (32.7 ) (3.9 ) 143.1 94.8 Net (decrease) increase in cash and cash equivalents during the period — (17.9 ) 1.9 — (16.0 ) Cash, cash equivalents and restricted cash at beginning of period — 83.0 0.7 — 83.7 Cash, cash equivalents and restricted cash at end of period $ — $ 65.1 $ 2.6 $ — $ 67.7 ________________ 1 As a result of Parent's additional liquidity associated with the 5.875% Senior Notes (see Note 8</t>
  </si>
  <si>
    <t>Quarterly Financial Data (Unaudited)</t>
  </si>
  <si>
    <t>Quarterly Financial Data [Abstract]</t>
  </si>
  <si>
    <t>Quarterly Financial Data (Unaudited) The following tables present the unaudited financial data for each of the interim periods in 2018 and 2017 (in millions of dollars, except per share amounts): Quarter Ended 31-Mar Quarter Ended 30-Jun Quarter Ended 30-Sep Quarter Ended 31-Dec 2018 Net sales $ 388.0 $ 415.4 $ 393.1 $ 389.4 Cost of products sold, excluding depreciation, amortization and other items $ 316.7 $ 343.4 $ 323.3 $ 317.3 Gross profit $ 71.3 $ 72.0 $ 69.8 $ 72.1 Operating income $ 37.1 $ 34.7 $ 34.9 $ 36.9 Net income $ 25.7 $ 20.7 $ 21.7 $ 23.6 Net income per common share, Basic $ 1.54 $ 1.24 $ 1.31 $ 1.44 Net income per common share, Diluted $ 1.51 $ 1.22 $ 1.29 $ 1.41 Dividends declared per common share $ 0.55 $ 0.55 $ 0.55 $ 0.55 Quarter Ended 31-Mar Quarter Ended 30-Jun Quarter Ended 30-Sep Quarter Ended 31-Dec 2017 Net sales $ 355.3 $ 356.3 $ 332.8 $ 353.1 Cost of products sold, excluding depreciation, amortization and other items $ 262.7 $ 289.6 $ 256.4 $ 277.2 Gross profit $ 92.6 $ 66.7 $ 76.4 $ 75.9 Operating income $ 59.3 $ 12.5 $ 41.5 $ 41.9 Net income (loss) 1 $ 36.0 $ 4.7 $ 19.9 $ (15.2 ) Net income (loss) per common share, Basic $ 2.07 $ 0.28 $ 1.18 $ (0.90 ) Net income (loss) per common share, Diluted $ 2.04 $ 0.27 $ 1.16 $ (0.90 ) Dividends declared per common share $ 0.50 $ 0.50 $ 0.50 $ 0.50 ________________ 1 The quarter ended June 30, 2017 reflected an $18.4 million goodwill impairment charge (see Note 3 ). The quarter ended December 31, 2017 included the tax provision effect of $37.2 million due to the Tax Act (see Note 13</t>
  </si>
  <si>
    <t>Subsequent Events</t>
  </si>
  <si>
    <t>Subsequent Events [Abstract]</t>
  </si>
  <si>
    <t>Subsequent Events Dividend Declaration . On January 15, 2019 , we announced that our Board of Directors declared a quarterly cash dividend of $0.60 per common share, or approximately $9.8 million (including dividend equivalents), which was paid on February 15, 2019 to stockholders of record at the close of business on January 25, 2019</t>
  </si>
  <si>
    <t>Summary of Significant Accounting Policies (Policies)</t>
  </si>
  <si>
    <t>Principles of Consolidation and Basis of Presentation</t>
  </si>
  <si>
    <t>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excluding depreciation and amortization and other items." See Note 7 for additional details. See Note 16 for changes relating to the consolidation of the All Other business unit into the Fabricated Products reporting segment.</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Foreign Currency</t>
  </si>
  <si>
    <t>From time to time, we enter into foreign currency forward contracts to protect the value of anticipated foreign currency expenses associated with cash commitments for equipment purchases. We do not meet the documentation requirements for hedge (deferral) accounting related to foreign currency derivatives and, as such, gains and losses (both unrealized and realized) related to our foreign currency forward contracts are reflected as an increase or reduction in Other income, net.</t>
  </si>
  <si>
    <t>Fair Value Measurement</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and Note 7 ). Additionally, we measure at fair value once each year at December 31 the plan assets of the Salaried VEBA (defined in Note 4 ) and our Canadian defined benefit pension plan. We record our remaining financial assets and liabilities at carrying value.</t>
  </si>
  <si>
    <t>Cash and Cash Equivalents</t>
  </si>
  <si>
    <t>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7</t>
  </si>
  <si>
    <t>Restricted Cash</t>
  </si>
  <si>
    <t>Restricted Cash. We are required to keep on deposit certain amounts that are pledged or held as collateral relating to workers' compensation and other agreements. We account for such deposits as restricted cash (see Note 15</t>
  </si>
  <si>
    <t>Available for Sale Securities</t>
  </si>
  <si>
    <t>Available for Sale Securities. We account for investments in certain marketable debt securities as available for sale securities. Such securities are recorded at fair value (see Note 7 ), with net unrealized gains and losses, net of income taxes, reflected in Accumulated other comprehensiv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4</t>
  </si>
  <si>
    <t>Trade Receivables and Allowance for Doubtful Accounts</t>
  </si>
  <si>
    <t>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8 , 2017 and 2016</t>
  </si>
  <si>
    <t>Inventories. Inventories are stated at the lower of cost or market value. On March 31, 2016, we recorded a lower of cost or market inventory write-down of $4.9 million as a result of a decrease in our net realizable value of inventory. The net realizable value reflected commitments as of that date from customers to purchase our inventory at prices that exceeded the Midwest Transaction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December 31, 2018 and December 31, 2017 , the current cost of our inventory exceeded its stated LIFO value by $31.7 million and $24.3 million , respectively. The stated LIFO value of our inventory represented its net realizable value (less a normal profit margin).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1.7 million , $2.2 million and $2.9 million during 2018 , 2017 and 2016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2 - 10 Depreciation expense is not included in Cost of products sold, excluding depreciation and amortization and other items,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1.4 million , $0.8 million and $0.2 million in 2018 , 2017 and 2016 , respectively, to reflect the scrap value of idled assets we determined not to deploy for future use. Asset impairment charges are included in Other operating charges, net , in the Statements of Consolidated Income.</t>
  </si>
  <si>
    <t>Goodwill and Intangible Assets</t>
  </si>
  <si>
    <t>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For a discussion of our business acquisition in 2018, the goodwill impairment charge we recorded during 2017 and the intangible asset non-cash impairment charge we recorded during 2016, see Note 3</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7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loss, net of tax and reclassified to Cost of products sold, excluding depreciation and amortization and other items when such hedges settle (see Note 7</t>
  </si>
  <si>
    <t>Self Insurance of Workers' Compensation and Employee Healthcare Liabilities</t>
  </si>
  <si>
    <t>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 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7.6 million and $24.8 million at December 31, 2018 and December 31, 2017 , respectively. However, we account for our workers' compensation accrued liability on a discounted basis (see Note 2 ), using a discount rate of 3.00% at December 31, 2018 and 2.25% at December 31, 2017 . Accrued liabilities for employee healthcare benefits, which are estimates of unpaid incurred medical and prescription drug costs as provided by our healthcare administrators, were $3.6 million and $3.5 million at December 31, 2018 and December 31, 2017</t>
  </si>
  <si>
    <t>Deferred Issuance Costs</t>
  </si>
  <si>
    <t>Debt Issuance Costs. Costs incurred in connection with debt financing are deferred and amortized over the estimated term of the related borrowing. Such amortization is included in Interest expense and may be capitalized as part of construction in progress (see Note 8</t>
  </si>
  <si>
    <t>Conditional Asset Retirement Obligations ("CAROs")</t>
  </si>
  <si>
    <t>Conditional Asset Retirement Obligations ( " CAROs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ceilings or piping)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9</t>
  </si>
  <si>
    <t>Environmental Contingencies</t>
  </si>
  <si>
    <t>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1</t>
  </si>
  <si>
    <t>Advertising Costs</t>
  </si>
  <si>
    <t>Advertising Costs. Advertising costs, which are included in SG&amp;A and R&amp;D, are expensed as incurred. Advertising costs for 2018 , 2017 and 2016 were $0.3 million , $0.7 million and $0.4 million</t>
  </si>
  <si>
    <t>Research and Development Costs</t>
  </si>
  <si>
    <t>Research and Development Costs. Research and development costs, which are included in SG&amp;A and R&amp;D, are expensed as incurred. Research and development costs for 2018 , 2017 and 2016 were $9.8 million , $10.0 million and $10.2 million</t>
  </si>
  <si>
    <t>Major Maintenance Activities</t>
  </si>
  <si>
    <t>Major Maintenance Activities. All major maintenance costs are accounted for using the direct expensing method.</t>
  </si>
  <si>
    <t>Leases</t>
  </si>
  <si>
    <t>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t>
  </si>
  <si>
    <t>Stock-Based Compensation</t>
  </si>
  <si>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For more information on our stock-based compensation, see Note 6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6</t>
  </si>
  <si>
    <t>Income Taxes</t>
  </si>
  <si>
    <t>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ccounting Standards Codification ("ASC") Topic 740, Income Taxes ("ASC 740"),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13</t>
  </si>
  <si>
    <t>New Accounting Pronouncements</t>
  </si>
  <si>
    <t>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SC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11 ) to our Retained earnings (net of a $3.3 million tax impact) on January 1, 2018. Comparative information in this Report has not been adjusted and continues to be reported under previous revenue recognition guidance within ASC Topic 605 ("ASC 605"). See Statement of Consolidated Stockholders' Equity and Note 11 for details of the significant changes and quantitative impacts of the changes, as well as our policy on revenue recognition. ASU No. 2016-01, Financial Instruments - Overall (S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6 million to our Retained earnings on January 1, 2018 to remove the balance of mark-to-market adjustments recorded within Accumulated other comprehensive income at December 31, 2017. See Note 4 for additional details on our deferred compensation plan,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postretirement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expense, net, in the Statements of Consolidated Income. See Note 4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loss, net of tax beginning in the quarter ended March 31, 2018. See Note 7 for further discussion of our derivatives and hedging programs. There were no material impacts on our consolidated financial statements resulting from our early adoption in the first quarter of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plan to adopt this standard using the optional transition method provided for under ASU No. 2018-11, Leases (Topic 842): Targeted Improvements ("ASU 2018-11"), which will allow us to apply the standard as of January 1, 2019, rather than as of the earliest period presented. We plan to elect the package of practical expedients within ASC Topic 842, which, among other things, will allow us to carry forward historical lease classification. We also plan to elect the practical expedient that will allow us to exclude leases with a term of twelve months or less from our balance sheet. However, we are not electing to adopt the hindsight practical expedient. We estimate that the adoption of ASU 2016-02 will impact our consolidated balance sheet as of January 1, 2019 through the creation of a right-of-use asset and lease liability for operating leases in the range of $20.0 million to $30.0 million . We are still in process of estimating our incremental borrowing rate as of January 1, 2019, updating our policies and procedures to incorporate updates to lease accounting as well as assessing our control environment for the resulting changes.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 (ii) ASU No. 2018-08, Not-for-Profit Entities (Topic 958): Clarifying the Scope and the Accounting Guidance for Contributions Received and Contributions Made ; (iii) ASU 2018-13 , Fair Value Measurement (Topic 820): Disclosure Framework - Changes to the Disclosure Requirements for Fair Value Measurement ; and (iv) ASU 2018-14, Compensation - Retirement Benefits - Defined Benefit Plans - General (Subtopic 715-20): Disclosure Framework - Changes to the Disclosure Requirements for Defined Benefit Plans</t>
  </si>
  <si>
    <t>11. Revenue Recognition 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t>
  </si>
  <si>
    <t>Supplemental Balance Sheet Information (Tables)</t>
  </si>
  <si>
    <t>Supplemental Balance Sheet Disclosures</t>
  </si>
  <si>
    <t>Business Combinations, Goodwill and Intangible Assets (Tables)</t>
  </si>
  <si>
    <t>Schedule of Recognized Identified Assets Acquired and Liabilities Assumed</t>
  </si>
  <si>
    <t>The following table summarizes recognized amounts of identifiable assets acquired and liabilities assumed at the acquisition date (in millions of dollars): Cash $ 0.9 Accounts receivable 2.6 Prepaid expenses and other current assets 0.6 Inventory 2.9 Property, plant and equipment 4.1 Identifiable intangible assets with definite lives 9.2 Goodwill 25.2 Accounts payable and other current liabilities (1.4 ) Total purchase price 44.1 Less: cash acquired (0.9 ) Purchase price, net of cash acquired $ 43.2</t>
  </si>
  <si>
    <t>Schedule of Goodwill</t>
  </si>
  <si>
    <t>Goodwill. The following table presents the changes to goodwill during the year ended December 31, 2018 (in millions of dollars): December 31, 2017 Increase to Goodwill 1 December 31, 2018 Goodwill $ 37.2 $ 25.2 $ 62.4 Accumulated impairment loss (18.4 ) — (18.4 ) Carrying value $ 18.8 $ 25.2 $ 44.0 ____________________ 1 The goodwill of $25.2 million arising from the acquisition of IMT after allocating the consideration paid, net of cash received, to all other identifiable assets is expected to be deductible for income tax purposes over the next 15 years</t>
  </si>
  <si>
    <t>Schedule of Finite-Lived Intangible Assets [Table Text Block]</t>
  </si>
  <si>
    <t>Intangible Assets. Information regarding our intangible assets consisted of the following as of each period presented (in millions of dollars, except amortization periods): Weighted-Average Amortization Period (in years) Gross Amount Accumulated Amortization Intangible Assets, Net December 31, 2018 Customer relationships 24 $ 36.1 $ (11.1 ) $ 25.0 Trade name 10 2.4 (0.1 ) 2.3 Non-compete agreement 5 5.4 (0.3 ) 5.1 Total $ 43.9 $ (11.5 ) $ 32.4 December 31, 2017 Customer relationships 25 $ 34.7 $ (9.7 ) $ 25.0 Total $ 34.7 $ (9.7 ) $ 25.0</t>
  </si>
  <si>
    <t>Schedule of Finite-Lived Intangible Assets, Future Amortization Expense [Table Text Block]</t>
  </si>
  <si>
    <t>Amortization expense relating to definite-lived intangible assets was $1.8 million for 2018 , $1.4 million for 2017 , and $1.5 million for 2016 . The expected amortization of intangible assets for each of the next five calendar years is as follows (in millions of dollars): 2019 $ 2.8 2020 2.8 2021 2.8 2022 2.8 2023 2.6 Thereafter 18.6 Total $ 32.4</t>
  </si>
  <si>
    <t>Employee Benefits (Tables)</t>
  </si>
  <si>
    <t>Schedule of Assumptions Used for Benefit Obligation</t>
  </si>
  <si>
    <t>Assumptions used to determine benefit obligations as of the periods presented were as follows: Canadian Pension Plan Salaried VEBA December 31, 2018 December 31, 2017 December 31, 2018 December 31, 2017 Discount rate 3.90 % 3.40 % 3.90 % 3.20 % Expected long-term return on plan assets 4.45 % 4.45 % 5.50 % 5.50 % Rate of compensation increase 3.00 % 3.00 % — —</t>
  </si>
  <si>
    <t>Schedule of Assumptions Used to Determine Net Periodic Benefit Cost (Income)</t>
  </si>
  <si>
    <t>Assumptions used to determine net periodic postretirement benefit cost for the years ended December 31 were: Canadian Pension Plan Salaried VEBA 2018 2017 2016 2018 2017 2016 Discount rate 3.40 % 3.80 % 4.10 % 3.20 % 3.60 % 3.90 % Expected long-term return on plan assets 1 4.45 % 4.45 % 4.45 % 5.50 % 7.75 % 7.75 % Rate of compensation increase 3.00 % 3.00 % 3.00 % — — — _____________________ 1.</t>
  </si>
  <si>
    <t>Schedule of Changes in Benefit Obligations</t>
  </si>
  <si>
    <t>The following table presents the benefit obligations and funded status of our Canadian pension plan and the Salaried VEBA as of December 31, 2018 and December 31, 2017 and the corresponding amounts that are included in our Consolidated Balance Sheets (in millions of dollars): Canadian Pension Plan Salaried VEBA 2018 2017 2018 2017 Change in benefit obligation: Obligation at beginning of year $ 8.5 $ 7.0 $ 90.0 $ 86.8 Foreign currency translation adjustment (0.7 ) 0.5 — — Service cost 0.3 0.3 — — Interest cost 0.3 0.3 2.8 3.0 Prior service cost 1 — — 6.9 7.3 Actuarial (gain) loss 2 (0.6 ) 0.6 (6.8 ) (0.5 ) Plan participants contributions 0.1 0.1 — — Benefits paid by Company (0.6 ) (0.3 ) — — Benefits paid by Salaried VEBA — — (7.3 ) (6.6 ) Obligation at end of year 3 7.3 8.5 85.6 90.0 Change in plan assets: Fair market value of plan assets at beginning of year 7.3 6.1 58.1 58.2 Foreign currency translation adjustment (0.6 ) 0.5 — — Actual return on assets (0.2 ) 0.5 0.3 3.6 Plan participants contributions 0.1 0.1 — — Company contributions 0.5 0.4 2.1 2.9 Benefits paid by Company (0.6 ) (0.3 ) — — Benefits paid by Salaried VEBA — — (7.3 ) (6.6 ) Fair market value of plan assets at end of year 6.5 7.3 53.2 58.1 Net funded status 4 $ (0.8 ) $ (1.2 ) $ (32.4 ) $ (31.9 ) _____________________________ 1. The prior service cost relating to the Salaried VEBA in both 2018 and 2017 resulted from increases in the annual healthcare reimbursement benefit starting in 2018 and 2017, respectively, for plan participants. 2. The actuarial gain relating to the Salaried VEBA in 2018 was comprised of: (i) a $5.1 million gain due to a change in the discount rate; (ii) a $2.2 million gain due to a change in the projected utilization rate; offset by (iii) a $0.5 million loss due to changes in census information. The actuarial gain relating to the Salaried VEBA in 2017 was comprised of: (i) a $2.5 million gain due to changes in census information; (ii) a $1.0 million gain due to a change in the projected utilization rate; offset by (iii) a $3.0 million loss due to a change in the discount rate. 3. For the Canadian pension plan, the benefit obligation is the projected benefit obligation. For the Salaried VEBA, the benefit obligation is the APBO. 4. Net funded status of $32.4 million and $31.9 million relating to the Salaried VEBA at December 31, 2018 and December 31, 2017 , respectively, was presented as Net liabilities of Salaried VEBA on the Consolidated Balance Sheet. The accumulated benefit obligation for the Canadian pension plan was $6.4 million and $7.9 million at December 31, 2018 and December 31, 2017 , respectively. We expect to contribute $0.6 million to the Canadian pension plan in 2019</t>
  </si>
  <si>
    <t>Schedule of Changes in Plan Assets</t>
  </si>
  <si>
    <t xml:space="preserve">The following table presents the benefit obligations and funded status of our Canadian pension plan and the Salaried VEBA as of December 31, 2018 and December 31, 2017 and the corresponding amounts that are included in our Consolidated Balance Sheets (in millions of dollars): Canadian Pension Plan Salaried VEBA 2018 2017 2018 2017 Change in benefit obligation: Obligation at beginning of year $ 8.5 $ 7.0 $ 90.0 $ 86.8 Foreign currency translation adjustment (0.7 ) 0.5 — — Service cost 0.3 0.3 — — Interest cost 0.3 0.3 2.8 3.0 Prior service cost 1 — — 6.9 7.3 Actuarial (gain) loss 2 (0.6 ) 0.6 (6.8 ) (0.5 ) Plan participants contributions 0.1 0.1 — — Benefits paid by Company (0.6 ) (0.3 ) — — Benefits paid by Salaried VEBA — — (7.3 ) (6.6 ) Obligation at end of year 3 7.3 8.5 85.6 90.0 Change in plan assets: Fair market value of plan assets at beginning of year 7.3 6.1 58.1 58.2 Foreign currency translation adjustment (0.6 ) 0.5 — — Actual return on assets (0.2 ) 0.5 0.3 3.6 Plan participants contributions 0.1 0.1 — — Company contributions 0.5 0.4 2.1 2.9 Benefits paid by Company (0.6 ) (0.3 ) — — Benefits paid by Salaried VEBA — — (7.3 ) (6.6 ) Fair market value of plan assets at end of year 6.5 7.3 53.2 58.1 Net funded status 4 $ (0.8 ) $ (1.2 ) $ (32.4 ) $ (31.9 ) _____________________________ 1. The prior service cost relating to the Salaried VEBA in both 2018 and 2017 resulted from increases in the annual healthcare reimbursement benefit starting in 2018 and 2017, respectively, for plan participants. 2. The actuarial gain relating to the Salaried VEBA in 2018 was comprised of: (i) a $5.1 million gain due to a change in the discount rate; (ii) a $2.2 million gain due to a change in the projected utilization rate; offset by (iii) a $0.5 million loss due to changes in census information. The actuarial gain relating to the Salaried VEBA in 2017 was comprised of: (i) a $2.5 million gain due to changes in census information; (ii) a $1.0 million gain due to a change in the projected utilization rate; offset by (iii) a $3.0 million loss due to a change in the discount rate. 3. For the Canadian pension plan, the benefit obligation is the projected benefit obligation. For the Salaried VEBA, the benefit obligation is the APBO. 4. Net funded status of $32.4 million and $31.9 million relating to the Salaried VEBA at December 31, 2018 and December 31, 2017 , respectively, was presented as Net liabilities of Salaried VEBA on the Consolidated Balance Sheet. </t>
  </si>
  <si>
    <t>Schedule of Expected Benefit Payments</t>
  </si>
  <si>
    <t>As of December 31, 2018 , the net benefits expected to be paid in each of the next five fiscal years and in the aggregate for the five fiscal years thereafter are as follows (in millions of dollars): Benefit Payments Due by Period 2019 2020 2021 2022 2023 2024-2028 Canadian pension plan benefit payments $ 0.3 $ 0.3 $ 0.3 $ 0.3 $ 0.3 $ 1.8 Salaried VEBA benefit payments 1 8.0 7.8 7.5 7.2 6.9 29.9 Total net benefits $ 8.3 $ 8.1 $ 7.8 $ 7.5 $ 7.2 $ 31.7 __________________________________ 1.</t>
  </si>
  <si>
    <t>Schedule of Net Periodic Benefit Cost Not yet Recognized</t>
  </si>
  <si>
    <t>The amount of loss included in the Consolidated Balance Sheets (within Accumulated other comprehensive loss) associated with our Canadian pension plan and the Salaried VEBA (before tax) that had not yet been reflected in net periodic postretirement benefit cost was as follows at December 31 (in millions of dollars): Canadian Pension Plan Salaried VEBA 2018 2017 2018 2017 Accumulated net actuarial loss $ (1.5 ) $ (1.9 ) $ (12.5 ) $ (17.5 ) Transition assets — 0.1 — — Prior service cost — — (44.2 ) (42.7 ) Cumulative loss reflected in Accumulated other comprehensive loss $ (1.5 ) $ (1.8 ) $ (56.7 ) $ (60.2 )</t>
  </si>
  <si>
    <t>Schedule of Defined Benefit Plans Disclosures [Table Text Block]</t>
  </si>
  <si>
    <t>fair value of plan assets, classified under the appropriate level of the fair value hierarchy, as of each period presented (in millions of dollars): Level 1 Level 2 Level 3 Total As of December 31, 2018: Plan Assets in the Fair Value Hierarchy: Salaried VEBA – Cash and money market investments $ 0.9 $ — $ — $ 0.9 Diversified investment funds in registered investment companies 1 8.7 — — 8.7 Total Salaried VEBA assets in the fair value hierarchy 9.6 — — 9.6 Deferred compensation program – Diversified investment funds in registered investment companies 1 — 10.5 — 10.5 Total plan assets in the fair value hierarchy $ 9.6 $ 10.5 $ — $ 20.1 Plan Assets Measured at NAV 2 : Salaried VEBA – Fixed income investment funds in registered investment companies 3 $ 21.2 Salaried VEBA – Equity investment funds in registered investment companies 4 20.3 Canadian pension plan – Diversified investment funds in registered investment companies 1 6.5 Total plan assets at fair value $ 68.1 As of December 31, 2017: Plan Assets in the Fair Value Hierarchy: Salaried VEBA – Cash and money market investments $ 1.3 $ — $ — $ 1.3 Diversified investment funds in registered investment companies 1 10.2 — — 10.2 Total Salaried VEBA assets in the fair value hierarchy 11.5 — — 11.5 Deferred compensation program – Diversified investment funds in registered investment companies 1 — 9.8 — 9.8 Total plan assets in the fair value hierarchy $ 11.5 $ 9.8 $ — $ 21.3 Plan Assets Measured at NAV 2 : Salaried VEBA – Fixed income investment funds in registered investment companies 3 $ 19.4 Salaried VEBA – Equity investment funds in registered investment companies 4 24.3 Canadian pension plan – Diversified investment funds in registered investment companies 1 7.3 Total plan assets at fair value $ 72.3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4.</t>
  </si>
  <si>
    <t>Schedule of Net Periodic Benefit Costs (Income)</t>
  </si>
  <si>
    <t>The following table presents the components of net periodic postretirement benefit cost for the years ended December 31 (in millions of dollars): Canadian Pension Plan Salaried VEBA 2018 2017 2016 2018 2017 2016 Service cost $ 0.3 $ 0.3 $ 0.3 $ 0.1 $ — $ — Interest cost 0.3 0.3 0.3 2.7 3.0 2.9 Expected return on plan assets (0.3 ) (0.3 ) (0.3 ) (2.9 ) (4.1 ) (4.1 ) Amortization of prior service cost 1 — — — 5.4 4.7 4.1 Amortization of net actuarial loss 0.1 — — 0.8 0.9 0.5 Net periodic postretirement benefit cost $ 0.4 $ 0.3 $ 0.3 $ 6.1 $ 4.5 $ 3.4 __________________________ 1. Year Ended December 31, 2018 2017 2016 Canadian pension plan 1 $ 0.4 $ 0.3 $ 0.3 Defined contribution plans 1 8.8 8.9 8.9 Deferred compensation plan 1 1.0 1.8 0.9 Multiemployer pension plans 2 4.7 4.6 4.7 Net periodic postretirement benefit cost relating to Salaried VEBA 3 6.1 4.5 3.4 Gain on removal of Union VEBA net assets 3 — — (0.1 ) Total $ 21.0 $ 20.1 $ 18.1 ___________________________ 1. Substantially all of these charges related to employee benefits are in Cost of products sold, excluding depreciation and amortization and other items with the remaining balance in SG&amp;A and R&amp;D. 2. See Note 5 for more information on our multiemployer defined benefit pension plans. 3. On January 1, 2018, we retrospectively adopted ASU 2017-07 (see Note 1</t>
  </si>
  <si>
    <t>Multiemployer Pension Plans (Tables)</t>
  </si>
  <si>
    <t>Multiemployer Pension Plan Description and Contributions</t>
  </si>
  <si>
    <t>Our participation in multiemployer pension plans for the year ended December 31, 2018 is outlined in the table below: Pension Fund Employer Identification Number Pension Protection Act Zone Status 1 FIP/RP Status Pending/Implemented in 2018 2 Contributions of the Company Surcharge Imposed in 2018 Expiration Date of Collective-Bargaining Agreements 2018 2017 2016 2018 2017 (in millions of dollars) Steelworkers Pension Trust (USW) 3 236648508 Green Green No $ 3.6 $ 3.5 $ 3.7 No Mar 2020 - Feb 2021 Other Funds 4 1.1 1.1 1.0 $ 4.7 $ 4.6 $ 4.7 ________________ 1. The most recent Pension Protection Act zone status available in 2018 and 2017 for the Steelworkers Pension Trust is for the plan's year-end at December 31, 2017 and December 31, 2016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18 , USW collective bargaining agreements covering employees at the Newark, Ohio ("Newark") and Spokane, Washington ("Trentwood") facilities covered 86% of our USW-represented employees and expire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1% and 3% of our USW-represented employees, respectively, and expire in November 2020 and March 2020, respectively. 4.</t>
  </si>
  <si>
    <t>Employee Incentive Plans (Tables)</t>
  </si>
  <si>
    <t>Schedule of Share-based Compensation, Restricted Stock Units Award Activity</t>
  </si>
  <si>
    <t>A summary of the activity with respect to RSAs and RSUs for the year ended December 31, 2018 is as follows: Shares Weighted-Average Outstanding at December 31, 2017 216,953 $ 74.04 Granted 74,138 96.40 Vested (64,061 ) 73.25 Forfeited (7,517 ) 77.17 Outstanding at December 31, 2018 219,513 $ 80.99</t>
  </si>
  <si>
    <t>Schedule of Share-based Payment Award, Stock Options, Valuation Assumptions</t>
  </si>
  <si>
    <t>Inputs and assumptions used in the Monte Carlo simulations to calculate the fair value at grant date of our TSR-Based Performance Shares were as follows: Year Ended December 31, 2018 2017 2016 Grant date fair value $ 127.41 $ 97.88 $ 93.02 Grant date stock price $ 101.66 $ 79.69 $ 80.46 Expected volatility of Kaiser Aluminum 1 24.86 % 22.74 % 17.81 % Expected volatility of peer companies 1 44.74 % 44.19 % 41.22 % Risk-free interest rate 2.37 % 1.54 % 1.01 % Dividend yield 2.16 % 2.50 % 2.24 % _____________________ 1. Expected volatility based on 2.8 years</t>
  </si>
  <si>
    <t>Summary of activity of non-vested common shares, restricted stock units, and performance shares</t>
  </si>
  <si>
    <t>A summary of the activity with respect to performance shares for the year ended December 31, 2018 is as follows: Shares Weighted-Average Outstanding at December 31, 2017 459,669 $ 90.12 Granted 1 124,833 109.38 Vested (125,674 ) 95.68 Forfeited 1 (10,261 ) 94.85 Canceled 1 (22,207 ) 95.68 Outstanding at December 31, 2018 426,360 $ 93.72 _____________________ 1.</t>
  </si>
  <si>
    <t>Non-cash compensation expense</t>
  </si>
  <si>
    <t>Non-Cash Compensation Expense. Non-cash compensation expense relating to all awards is included in SG&amp;A and R&amp;D. Non-cash compensation expense by type of award under LTI Programs was as follows for each period presented (in millions of dollars): Year Ended December 31, 2018 2017 2016 RSAs and RSUs $ 5.8 $ 5.4 $ 4.7 Performance shares 4.3 7.7 7.0 Total non-cash compensation expense $ 10.1 $ 13.1 $ 11.7</t>
  </si>
  <si>
    <t>Unrecognized gross compensation cost data</t>
  </si>
  <si>
    <t>Unrecognized Gross Compensation Cost Data. The following table presents unrecognized gross compensation cost data by type of award as of December 31, 2018 : Unrecognized Gross Compensation Costs (in millions of dollars) Expected Period (in years) Over Which the Remaining Gross Compensation Costs Will Be Recognized RSAs and RSUs $ 8.7 2.5 Performance shares $ 6.0 1.6</t>
  </si>
  <si>
    <t>Share-based Compensation Arrangement by Share-based Payment Award, Options, Grants in Period, Weighted Average Grant Date Fair Value</t>
  </si>
  <si>
    <t>The weighted-average grant-date fair value per share for shares granted by type of award was as follows for each period presented: Year Ended December 31, 2018 2017 2016 RSAs and RSUs $ 96.40 $ 77.35 $ 76.82 Performance shares $ 109.38 $ 86.97 $ 88.00</t>
  </si>
  <si>
    <t>Derivatives, Hedging Programs and Other Financial Instruments (Tables)</t>
  </si>
  <si>
    <t>Summary of material derivative positions</t>
  </si>
  <si>
    <t>The following table summarizes our derivative positions at December 31, 2018 : Aluminum Maturity Period (month/year) Notional Amount of contracts (mmlbs) Fixed price purchase contracts 1/19 through 12/21 139.1 Fixed price sales contracts 1/19 through 11/19 0.9 Midwest premium swap contracts 1 1/19 through 12/21 100.1 Alloying Metals Maturity Period (month/year) Notional Amount of contracts (mmlbs) Fixed price purchase contracts 1/19 through 12/19 9.0 Natural Gas 2 Maturity Period (month/year) Notional Amount of contracts (mmbtu) Fixed price purchase contracts 1/19 through 12/21 4,040,000 Electricity 3 Maturity Period (month/year) Notional Amount of contracts (Mwh) Fixed price purchase contracts 1/20 through 12/21 219,600 _________________________ 1. Regional premiums represent the premium over the London Metal Exchange price for primary aluminum which is incurred on our purchases of primary aluminum. 2. As of December 31, 2018 , we had derivative and/or physical delivery commitments with energy companies in place to cover exposure to fluctuations in prices for approximately 66% of the expected natural gas purchases for each of the years 2019 , 2020 and 2021 . 3. As of December 31, 2018 , we had derivative and/or physical delivery commitments with energy companies in place to cover exposure to fluctuations in prices for approximately 54% of the expected electricity purchases for 2019 , 55% of the expected electricity purchases for 2020 and 9% of the expected electricity purchases for 2021 .</t>
  </si>
  <si>
    <t>Summary of realized and unrealized gains and losses</t>
  </si>
  <si>
    <t>The location and amount of loss (gain) included on the Statements of Consolidated Income associated with all derivative contracts consisted of the following for each period presented (in millions of dollars): Year Ended December 31, 2018 2017 2016 Cost of products sold, excluding depreciation and amortization and other items 1 Cost of products sold, excluding depreciation and amortization and other items 1 Unrealized (gain) loss on derivative instruments Cost of products sold, excluding depreciation and amortization and other items 1 Unrealized gain on derivative instruments Total amounts of income and expense line items presented in the statements of consolidated income in which the effects of hedges are recorded $ 1,300.7 $ 1,105.3 $ (19.4 ) $ 1,019.5 $ (18.7 ) Loss (gain) recognized in income related to cash flow hedges: Aluminum $ 2.1 $ — $ — $ — $ — Alloying Metals 1.0 (0.9 ) — — — Natural gas (0.3 ) — — — — Total loss (gain) recognized in income $ 2.8 $ (0.9 ) $ — $ — $ — (Gain) loss recognized in income related to non-designated hedges: Aluminum $ — $ (20.4 ) $ (20.9 ) $ 2.0 $ (10.8 ) Natural gas — 0.7 1.4 5.0 (7.9 ) Foreign exchange — (0.1 ) — 0.1 — Electricity $ — — 0.1 — — Total (gain) loss recognized in income $ — $ (19.8 ) $ (19.4 ) $ 7.1 $ (18.7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OCI. For the years ended December 31, 2017 and December 31, 2016 , Unrealized (gain) loss on derivative instruments was reclassified to Cost of products sold, excluding depreciation and amortization and other items in the Statements of Consolidated Income to conform to the current period's presentation, for a combined total of $1,085.9 million and $1,000.8 million</t>
  </si>
  <si>
    <t>Fair Value, Measurement Inputs, Disclosure</t>
  </si>
  <si>
    <t>The following table presents the fair value of our derivative financial instruments as of the periods presented (in millions of dollars): December 31, 2018 December 31, 2017 Derivative Assets Derivative Liabilities Net Amount Derivative Assets Derivative Liabilities Net Amount Cash Flow Hedges: Aluminum – Fixed price purchase contracts $ 0.1 $ (13.2 ) $ (13.1 ) $ — $ — $ — Fixed price sales contracts 0.1 — 0.1 — — — Midwest premium swap contracts 3.2 (0.5 ) 2.7 — — — Alloying Metals – Fixed price purchase contracts — (1.7 ) (1.7 ) 0.9 — 0.9 Natural gas – Fixed price purchase contracts 0.2 (0.5 ) (0.3 ) — — — Electricity – Fixed price purchase contracts 0.7 — 0.7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 4.3 $ (15.9 ) $ (11.6 ) $ 25.3 $ (0.8 ) $ 24.5 The following table presents the balance sheet location of derivative assets and liabilities as of the periods presented (in millions of dollars): December 31, 2018 December 31, 2017 Assets: Prepaid expenses and other current assets $ 3.4 $ 18.9 Other assets 0.9 6.4 Total assets $ 4.3 $ 25.3 Liabilities: Other accrued liabilities $ (13.2 ) $ (0.3 ) Long-term liabilities (2.7 ) (0.5 ) Total Liabilities $ (15.9 ) $ (0.8 )</t>
  </si>
  <si>
    <t>Fair Value, Assets Measured on Recurring Basis</t>
  </si>
  <si>
    <t>The following table presents our other financial assets, classified under the appropriate level of the fair value hierarchy, as of December 31, 2018 (in millions of dollars): Level 1 Level 2 Level 3 Total Cash and cash equivalents $ 22.9 $ 102.7 $ — $ 125.6 Short-term investments — 36.7 — 36.7 Total $ 22.9 $ 139.4 $ — $ 162.3 December 31, 2017 (in millions of dollars): Level 1 Level 2 Level 3 Total Cash and cash equivalents $ 23.5 $ 27.6 $ — $ 51.1 Short-term investments — 183.7 — 183.7 Total $ 23.5 $ 211.3 $ — $ 234.8</t>
  </si>
  <si>
    <t>Commitments and Contingencies (Tables)</t>
  </si>
  <si>
    <t>Schedule of future minimum rental payments</t>
  </si>
  <si>
    <t xml:space="preserve">Minimum rental commitments at December 31, 2018 were as follows (in millions of dollars): Year Ended December 31, Capital Leases Operating Leases 2019 $ 1.7 $ 6.1 2020 1.4 3.7 2021 1.2 2.8 2022 1.1 2.4 2023 1.0 2.2 2024 and thereafter 1.8 20.8 Total minimum lease payments $ 8.2 $ 38.0 Less: interest (1.2 ) Present value 1 $ 7.0 </t>
  </si>
  <si>
    <t>Summary of activities relating to the Company's CARO liabilities</t>
  </si>
  <si>
    <t xml:space="preserve">The following table summarizes the activity relating to our CARO liabilities (in millions of dollars): Year Ended December 31, 2018 2017 2016 Beginning balance $ 5.9 $ 5.5 $ 4.9 Liabilities settled during the period — — (0.1 ) Accretion expense 0.4 0.4 0.5 Adjustment to accretion expense due to revisions to estimated cash flow and timing of expenditure 1 — — 0.2 Ending balance $ 6.3 $ 5.9 $ 5.5 _________________________ 1. The adjustments in 2016 had a de minimis impact on the basic and diluted net income per share for 2016. </t>
  </si>
  <si>
    <t>Schedule of changes in environmental contingencies</t>
  </si>
  <si>
    <t>The following table presents the changes in our environmental accrual, which was primarily included in Long-term liabilities (in millions of dollars): Year Ended December 31, 2018 2017 2016 Beginning balance $ 16.6 $ 17.2 $ 18.6 Additional accruals 1.7 0.3 0.1 Less: expenditures (1.4 ) (0.9 ) (1.5 ) Ending balance $ 16.9 $ 16.6 $ 17.2</t>
  </si>
  <si>
    <t>Accumulated Other Comprehensive (Loss) Income (Tables)</t>
  </si>
  <si>
    <t>Schedule of Accumulated Other Comprehensive (Loss) Income</t>
  </si>
  <si>
    <t>The following table presents the changes in the accumulated balances for each component of Accumulated other comprehensive (loss) income ("AOCI") for each period presented (in millions of dollars): Year Ended December 31, 2018 2017 2016 Defined benefit pension plan and VEBAs: Beginning balance $ (38.5 ) $ (37.1 ) $ (31.3 ) Actuarial gain (loss) arising during the period 4.4 (0.3 ) (5.7 ) Less: income tax (expense) benefit (1.1 ) 0.1 2.1 Net actuarial gain (loss) arising during the period 3.3 (0.2 ) (3.6 ) Prior service cost arising during the period (6.9 ) (7.3 ) (8.3 ) Less: income tax benefit 1.7 2.7 3.1 Net prior service cost arising during the period (5.2 ) (4.6 ) (5.2 ) Amortization of net actuarial loss 1 0.9 0.9 0.5 Amortization of prior service cost 1 5.4 4.7 4.1 Less: income tax expense 2 (1.5 ) (2.1 ) (1.7 ) Net amortization and reclassification from AOCI to Net income 4.8 3.5 2.9 Translation impact on Canadian pension plan AOCI balance — (0.1 ) 0.1 Other comprehensive income (loss), net of tax 2.9 (1.4 ) (5.8 ) Ending balance $ (35.6 ) $ (38.5 ) $ (37.1 ) Available for sale securities: Beginning balance 3 $ 0.9 $ 0.8 $ (0.1 ) Unrealized gain on available for sale securities 4.7 4.0 1.9 Less: income tax expense (1.1 ) (1.5 ) (0.7 ) Net gain on available for sale securities 3.6 2.5 1.2 Gain reclassified from AOCI to Net income 4 (5.4 ) (3.2 ) (0.5 ) Less: income tax benefit 2 1.2 1.2 0.2 Net gain reclassified from AOCI to Net income (4.2 ) (2.0 ) (0.3 ) Other comprehensive (loss) income, net of tax (0.6 ) 0.5 0.9 Ending balance $ 0.3 $ 1.3 $ 0.8 Cash Flow Hedges: Beginning balance $ 0.5 $ (0.2 ) $ (0.2 ) Unrealized (loss) gain on cash flow hedges (21.2 ) 1.8 (0.1 ) Less: income tax benefit (expense) 5.3 (0.7 ) — Net unrealized (loss) gain on cash flow hedges (15.9 ) 1.1 (0.1 ) Reclassification of unrealized loss (gain) upon settlement of cash flow hedges 5 2.7 (0.6 ) 0.1 Less: income tax (expense) benefit 2 (0.7 ) 0.2 — Net loss (gain) reclassified from AOCI to Net income 2.0 (0.4 ) 0.1 Other comprehensive (loss) income, net of tax (13.9 ) 0.7 — Ending balance $ (13.4 ) $ 0.5 $ (0.2 ) Year Ended December 31, 2018 2017 2016 Foreign Currency Translation: Beginning balance $ — $ (0.2 ) $ (0.1 ) Other comprehensive (loss) income, net of tax (0.1 ) 0.2 (0.1 ) Ending balance $ (0.1 ) $ — $ (0.2 ) Total AOCI ending balance $ (48.8 ) $ (36.7 ) $ (36.7 ) ____________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3. The beginning unrealized gain within Available for sale securities as of January 1, 2018 includes a $0.4 million cumulative-effect adjustment from our adoption of ASU 2016-01, which required us to remove cumulative gains on equity investments related to our deferred compensation plan as they are no longer accounted for as available for sale securities (see Note 1 and Note 4 for additional details). 4. Amounts reclassified out of AOCI relating to sales of available for sale securities were included as a component of Other expense, net. We use the specific identification method to determine the amount reclassified out of AOCI. 5. Amounts reclassified out of AOCI relating to cash flow hedges were included as a component of Cost of products sold, excluding depreciation and amortization and other items. As of December 31, 2018 , we estimate a net mark-to-market loss before tax of $15.6 million</t>
  </si>
  <si>
    <t>Revenue Recognition (Tables)</t>
  </si>
  <si>
    <t>Schedule of New Accounting Pronouncements and Changes in Accounting Principles</t>
  </si>
  <si>
    <t>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 The following table presents the impact of adopting ASC 606 on our Consolidated Balance Sheet as of the period presented (in millions of dollars): December 31, 2018 As Reported Adjustments December 31, 2018 without Adoption of ASC 606 Contract assets $ 54.9 $ (54.9 ) $ — Inventories 215.1 32.4 247.5 Total current assets 656.6 (22.5 ) 634.1 Deferred tax assets, net 35.9 3.3 39.2 Total assets $ 1,419.3 $ (19.2 ) $ 1,400.1 Other accrued liabilities 44.0 (3.7 ) 40.3 Total current liabilities 205.5 (3.7 ) 201.8 Total liabilities $ 678.9 $ (3.7 ) $ 675.2 Retained earnings 150.2 (15.5 ) 134.7 Total stockholders' equity 740.4 (15.5 ) 724.9 Total liabilities and stockholders' equity $ 1,419.3 $ (19.2 ) $ 1,400.1 The following table presents the impact of adopting ASC 606 on our Statements of Consolidated Income for each period presented (in millions of dollars, except per share amounts): Year Ended December 31, 2018 As Reported Adjustments Without Adoption of ASC 606 Net sales $ 1,585.9 $ 1.2 $ 1,587.1 Cost of products sold, excluding depreciation and amortization and other items 1 1,300.7 8.3 1,309.0 Operating income 143.6 (7.1 ) 136.5 Income before income taxes 120.0 (7.1 ) 112.9 Income tax provision (28.3 ) 1.7 (26.6 ) Net income $ 91.7 $ (5.4 ) $ 86.3 Net income per common share: Basic $ 5.53 $ (0.33 ) $ 5.20 Diluted $ 5.43 $ (0.32 ) $ 5.11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each period presented (in millions of dollars): Year Ended December 31, 2018 As Reported Adjustments Without Adoption of ASC 606 Net income $ 91.7 $ (5.4 ) $ 86.3 Comprehensive income $ 80.0 $ (5.4 ) $ 74.6 The following table presents the impact of adopting ASC 606 on our Statements of Consolidated Cash Flows for the period presented (in millions of dollars): Year Ended December 31, 2018 As Reported Adjustments Year Ended December 31, 2018 without Adoption of ASC 606 Net income $ 91.7 $ (5.4 ) $ 86.3 Changes in operating assets and liabilities: Contract assets 0.7 (0.7 ) — Inventories (45.0 ) 8.3 (36.7 ) Accrued liabilities (2.6 ) (2.2 ) (4.8 ) Net cash provided by operating activities $ 150.2 $ — $ 150.2</t>
  </si>
  <si>
    <t>Other Expense, Net (Tables)</t>
  </si>
  <si>
    <t>Other expense, net, consisted of the following for each period presented (in millions of dollars): Year Ended December 31, 2018 2017 2016 Interest income $ 0.3 $ 0.2 $ 0.1 Net periodic postretirement benefit cost relating to Salaried VEBA (6.1 ) (4.5 ) (3.4 ) Gain on removal of Union VEBA net assets — — 0.1 Realized gain on investments 6.1 3.4 0.8 Loss on extinguishment of debt 1 — — (11.1 ) All other, net (1.2 ) 0.9 (0.1 ) Other expense, net $ (0.9 ) $ — $ (13.6 ) ____________ 1. Represents the loss on extinguishment of our 8.25% Senior Notes during the year ended December 31, 2016 which includes an $8.2 million premium paid to redeem the notes and a $2.9 million</t>
  </si>
  <si>
    <t>Income Tax Matters (Tables)</t>
  </si>
  <si>
    <t>Income before income taxes by geographic area</t>
  </si>
  <si>
    <t>Tax Provision . Income before income taxes by geographic area was as follows (in millions of dollars): Year Ended December 31, 2018 2017 2016 Domestic $ 114.6 $ 127.9 $ 143.6 Foreign 5.4 5.1 3.6 Income before income taxes $ 120.0 $ 133.0 $ 147.2</t>
  </si>
  <si>
    <t>Tax Provision</t>
  </si>
  <si>
    <t>Income tax provision consisted of (in millions of dollars): Federal Foreign State Total 2018 Current $ 11.9 $ (1.9 ) $ (1.5 ) $ 8.5 Deferred (34.7 ) 0.1 (1.4 ) (36.0 ) Expense applied to increase Retained earnings/ Other comprehensive loss (0.7 ) — (0.1 ) (0.8 ) Income tax provision $ (23.5 ) $ (1.8 ) $ (3.0 ) $ (28.3 ) 2017 Current $ 3.1 $ (0.8 ) $ (1.0 ) $ 1.3 Deferred (82.0 ) (1.0 ) (5.7 ) (88.7 ) Expense applied to increase Retained earnings/ Other comprehensive loss (0.1 ) (0.1 ) — (0.2 ) Income tax provision $ (79.0 ) $ (1.9 ) $ (6.7 ) $ (87.6 ) 2016 Current $ 2.7 $ 0.6 $ (1.5 ) $ 1.8 Deferred (47.8 ) (1.2 ) (4.7 ) (53.7 ) Expense applied to increase Additional paid in capital/Other comprehensive loss (3.2 ) (0.1 ) (0.3 ) (3.6 ) Income tax provision $ (48.3 ) $ (0.7 ) $ (6.5 ) $ (55.5 )</t>
  </si>
  <si>
    <t>Reconciliation of income tax provision based on effective income tax rate and statutory tax rate</t>
  </si>
  <si>
    <t>A reconciliation between the provision for income taxes and the amount computed by applying the federal statutory income tax rate to Income before income taxes is as follows (in millions of dollars): Year Ended December 31, 2018 2017 2016 Amount of federal income tax provision based on the statutory rate $ (25.2 ) $ (46.5 ) $ (51.5 ) Decrease (increase) in federal valuation allowances 1.7 0.5 (0.3 ) Non-deductible compensation (expense) benefit (0.6 ) (2.3 ) 0.3 Non-deductible expense (1.5 ) — (0.3 ) State income tax provision, net of federal benefit 1 (2.5 ) (4.3 ) (4.2 ) Foreign income tax (expense) benefit (0.5 ) (0.1 ) 0.5 Foreign undistributed earnings 0.4 (5.9 ) — Tax rate change (0.1 ) (29.0 ) — Income tax provision $ (28.3 ) $ (87.6 ) $ (55.5 ) ___________________________ 1. State income taxes were $4.5 million in 2018 , increased by a $0.9 million due to higher tax rate true-ups in various states, offset by a $2.9 million decrease in the valuation allowance relating to certain state net operating losses. The state income taxes were $4.0 million in 2017 , increased by a $2.5 million change in tax rates, offset by a $2.2 million decrease in the valuation allowance relating to certain state net operating losses. The state income taxes were $4.1 million in 2016 , offset by a $0.2 million decrease due to lower tax rates in various states and a $0.3 million increase in the valuation allowance relating to certain state net operating losses.</t>
  </si>
  <si>
    <t>Deferred tax assets and liabilities</t>
  </si>
  <si>
    <t>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8 2017 Deferred income tax assets: Loss and credit carryforwards $ 48.7 $ 98.7 Salaried VEBA (see Note 4) 8.0 11.6 Other assets 27.2 21.0 Inventories 20.0 9.3 Valuation allowances (8.4 ) (13.0 ) Total deferred income tax assets 95.5 127.6 Deferred income tax liabilities: Property, plant and equipment (62.0 ) (57.7 ) Undistributed foreign earnings (1.8 ) (2.2 ) Total deferred income tax liabilities (63.8 ) (59.9 ) Net deferred income tax assets 1 $ 31.7 $ 67.7 __________________________ 1. Of the total net deferred income tax assets of $31.7 million , $35.9 million was presented as Deferred tax assets, net, and $4.2 million was presented as Deferred tax liabilities on the Consolidated Balance Sheet as of December 31, 2018 . Of the total net deferred income tax assets of $67.7 million , $72.0 million was presented as Deferred tax assets, net, and $4.3 million was presented as Deferred tax liabilities on the Consolidated Balance Sheet as of December 31, 2017</t>
  </si>
  <si>
    <t>Reconciliation of changes in the gross unrecognized tax benefits</t>
  </si>
  <si>
    <t>We have gross unrecognized benefits relating to uncertain tax positions. A reconciliation of changes in the gross unrecognized tax benefits is as follows (in millions of dollars): Year Ended December 31, 2018 2017 2016 Gross unrecognized tax benefits at beginning of period $ 1.5 $ 1.8 $ 1.7 Gross increases for tax positions of prior years — — 0.1 Gross decreases for tax positions of prior years (0.3 ) — Gross unrecognized tax benefits at end of period $ 1.5 $ 1.5 $ 1.8</t>
  </si>
  <si>
    <t>Net Income Per Share and Stockholders' Equity (Tables)</t>
  </si>
  <si>
    <t>Calculation of basic and diluted earnings per share</t>
  </si>
  <si>
    <t>asic and diluted net income per share for the periods presented (in millions of dollars, except share and per share amounts): Year Ended December 31, 2018 2017 2016 Numerator: Net income $ 91.7 $ 45.4 $ 91.7 Denominator – Weighted-average common shares outstanding (in thousands): Basic 16,585 16,996 17,813 Add: dilutive effect of non-vested common shares, restricted stock units and performance shares 1 289 263 220 Diluted 16,874 17,259 18,033 Net income per common share, Basic: $ 5.53 $ 2.67 $ 5.15 Net income per common share, Diluted: $ 5.43 $ 2.63 $ 5.09</t>
  </si>
  <si>
    <t>Repurchases of our common stock pursuant to the stock repurchase program is recorded as Treasury stock and consisted of the following for each period presented: Year Ended December 31, 2018 2017 2016 Number of common shares repurchased 617,151 938,680 443,838 Weighted-average repurchase price (dollars per share) $ 100.28 $ 82.97 $ 78.59 Total cost of repurchased common shares (in millions of dollars) $ 61.9 $ 77.8 $ 34.9</t>
  </si>
  <si>
    <t>Supplemental Cash Flow Information (Tables)</t>
  </si>
  <si>
    <t xml:space="preserve"> Year Ended December 31, 2018 2017 2016 (in millions of dollars) Interest paid $ 21.6 $ 21.1 $ 17.7 Non-cash investing and financing activities (included in Accounts payable): Unpaid purchases of property and equipment $ 7.0 $ 7.4 $ 4.6 Stock repurchases not yet settled $ 1.3 $ 0.1 $ 1.8 Acquisition of property and equipment through capital leasing arrangements $ 6.5 $ 1.2 $ 0.2 December 31, 2018 2017 2016 Components of cash, cash equivalents and restricted cash: Cash and cash equivalents $ 125.6 $ 51.1 $ 55.2 Restricted cash included in Prepaid expenses and other current assets 0.3 0.3 0.3 Restricted cash included in Other assets 13.7 12.9 12.2 Total cash, cash equivalents and restricted cash shown in the Statements of Consolidated Cash Flows $ 139.6 $ 64.3 $ 67.7</t>
  </si>
  <si>
    <t>Business, Product and Geographical Area Information and Concentration of Risk (Tables)</t>
  </si>
  <si>
    <t>Schedule of net sales by end market segment applications</t>
  </si>
  <si>
    <t xml:space="preserve">Net sales by end market applications and by timing of control transfer for each period presented were as follows (in millions of dollars): Year Ended December 31, 2018 2017 2016 Net sales: Aero/HS products $ 739.4 $ 653.7 $ 675.4 Automotive Extrusions 239.3 217.3 188.8 GE products 546.0 476.2 420.1 Other products 61.2 50.3 46.3 Total net sales $ 1,585.9 $ 1,397.5 $ 1,330.6 Timing of revenue recognition – Note 11: Products transferred at a point in time $ 543.0 n/a n/a Products transferred over time 1,042.9 n/a n/a Total net sales $ 1,585.9 </t>
  </si>
  <si>
    <t>Schedule of net sales, income taxes paid, and long-lived assets, by geographical area</t>
  </si>
  <si>
    <t>Geographic information for net sales based on country of origin, income taxes paid and long-lived assets were as follows (in millions of dollars): Year Ended December 31, 2018 2017 2016 Net sales to unaffiliated customers: Domestic $ 1,509.6 $ 1,337.3 $ 1,278.6 Foreign 1 76.3 60.2 52.0 Total net sales $ 1,585.9 $ 1,397.5 $ 1,330.6 Income taxes paid: Domestic $ 1.6 $ 1.2 $ 0.7 Foreign 2.0 0.1 0.5 Total income taxes paid $ 3.6 $ 1.3 $ 1.2 December 31, 2018 2017 2016 Long-lived assets: 2 Domestic $ 581.7 $ 541.2 $ 499.5 Foreign 1 30.1 30.2 31.4 Total long-lived assets $ 611.8 $ 571.4 $ 530.9 __________________ 1. Foreign reflects our London, Ontario production facility. 2. Long-lived assets represent Property, plant and equipment, net.</t>
  </si>
  <si>
    <t>Schedules of Concentration of Risk, by Risk Factor</t>
  </si>
  <si>
    <t>Information about export sales and primary aluminum supply from our major suppliers were as follows for the periods presented: Year Ended December 31, 2018 2017 2016 Percentage of Net sales: Export sales 15 % 18 % 19 % Percentage of total annual primary aluminum supply (lbs): Supply from our top five major suppliers 81 % 85 % 84 % Supply from our largest supplier 22 % 36 % 32 % Supply from our second and third largest suppliers combined 38 % 33 % 32 %</t>
  </si>
  <si>
    <t>Guarantor and Non-Guarantor Financial Statements (Tables)</t>
  </si>
  <si>
    <t>Schedule of Condensed Financial Statements</t>
  </si>
  <si>
    <t>CONDENSED CONSOLIDATING BALANCE SHEET (In millions of dollars) December 31, 2018 Parent Guarantor Subsidiaries Non-Guarantor Subsidiaries Consolidating Adjustments Consolidated ASSETS Current assets: Cash and cash equivalents $ — $ 122.6 $ 3.0 $ — $ 125.6 Short-term investments — 36.7 — — 36.7 Receivables: Trade receivables, net — 174.0 5.8 — 179.8 Intercompany receivables 143.7 0.1 4.3 (148.1 ) — Other — 23.3 2.3 — 25.6 Contract assets — 52.0 2.9 — 54.9 Inventories — 203.0 12.1 — 215.1 Prepaid expenses and other current assets 0.1 18.4 0.4 — 18.9 Total current assets 143.8 630.1 30.8 (148.1 ) 656.6 Investments in and advances to subsidiaries 974.7 94.9 0.2 (1,069.8 ) — Property, plant and equipment, net — 577.4 34.4 — 611.8 Long-term intercompany receivables — — 9.8 (9.8 ) — Deferred tax assets, net — 32.9 — 3.0 35.9 Intangible assets, net — 23.6 8.8 — 32.4 Goodwill — 18.8 25.2 — 44.0 Other assets — 38.6 — — 38.6 Total $ 1,118.5 $ 1,416.3 $ 109.2 $ (1,224.7 ) $ 1,419.3 LIABILITIES AND STOCKHOLDERS' EQUITY Current liabilities: Accounts payable $ 4.9 $ 109.6 $ 6.9 $ — $ 121.4 Intercompany payable — 148.0 0.1 (148.1 ) — Accrued salaries, wages and related expenses — 38.3 1.8 — 40.1 Other accrued liabilities 2.8 46.7 0.8 (6.3 ) 44.0 Total current liabilities 7.7 342.6 9.6 (154.4 ) 205.5 Net liabilities of Salaried VEBA — 32.4 — — 32.4 Deferred tax liabilities — — 4.2 — 4.2 Long-term intercompany payable — 9.8 — (9.8 ) — Long-term liabilities — 63.3 3.1 — 66.4 Long-term debt 370.4 — — — 370.4 Total liabilities 378.1 448.1 16.9 (164.2 ) 678.9 Total stockholders' equity 740.4 968.2 92.3 (1,060.5 ) 740.4 Total $ 1,118.5 $ 1,416.3 $ 109.2 $ (1,224.7 ) $ 1,419.3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Year Ended December 31, 2018 Parent Guarantor Subsidiaries Non-Guarantor Subsidiaries Consolidating Adjustments Consolidated Net sales $ — $ 1,547.0 $ 138.1 $ (99.2 ) $ 1,585.9 Costs and expenses: Cost of products sold, excluding depreciation and amortization and other items — 1,271.2 126.0 (96.5 ) 1,300.7 Depreciation and amortization — 41.3 2.6 — 43.9 Selling, general, administrative, research and development 4.8 88.5 5.7 (2.7 ) 96.3 Other operating charges, net — 1.3 0.1 — 1.4 Total costs and expenses 4.8 1,402.3 134.4 (99.2 ) 1,442.3 Operating (loss) income (4.8 ) 144.7 3.7 — 143.6 Other (expense) income: Interest expense (21.1 ) (2.2 ) — 0.6 (22.7 ) Other (expense) income, net — (0.4 ) 0.1 (0.6 ) (0.9 ) (Loss) income before income taxes (25.9 ) 142.1 3.8 — 120.0 Income tax provision — (32.9 ) (1.7 ) 6.3 (28.3 ) Earnings in equity of subsidiaries 117.6 2.1 — (119.7 ) — Net income $ 91.7 $ 111.3 $ 2.1 $ (113.4 ) $ 91.7 Comprehensive income $ 80.0 $ 99.6 $ 2.1 $ (101.7 ) $ 80.0 CONDENSED CONSOLIDATING STATEMENT OF COMPREHENSIVE INCOME (In millions of dollars) Year Ended December 31, 2017 Parent Guarantor Subsidiaries Non-Guarantor Subsidiaries Consolidating Adjustments Consolidated Net sales $ — $ 1,365.3 $ 115.7 $ (83.5 ) $ 1,397.5 Costs and expenses: Cost of products sold, excluding depreciation and amortization and other items 1 — 1,066.1 101.1 (81.3 ) 1,085.9 Depreciation and amortization — 37.5 2.2 — 39.7 Selling, general, administrative, research and development 2 4.5 88.3 6.9 (2.2 ) 97.5 Goodwill impairment — 18.4 — — 18.4 Other operating charges, net — 0.8 — — 0.8 Total costs and expenses 4.5 1,211.1 110.2 (83.5 ) 1,242.3 Operating (loss) income (4.5 ) 154.2 5.5 — 155.2 Other (expense) income: Interest expense (20.7 ) (1.7 ) — 0.2 (22.2 ) Other (expense) income, net — (0.5 ) 0.7 (0.2 ) — (Loss) income before income taxes (25.2 ) 152.0 6.2 — 133.0 Income tax provision — (95.2 ) (1.9 ) 9.5 (87.6 ) Earnings in equity of subsidiaries 70.6 4.3 — (74.9 ) — Net income $ 45.4 $ 61.1 $ 4.3 $ (65.4 ) $ 45.4 Comprehensive income $ 45.4 $ 61.1 $ 4.3 $ (65.4 ) $ 45.4 _____________________ 1. See Note 7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CONDENSED CONSOLIDATING STATEMENT OF COMPREHENSIVE (LOSS) INCOME (In millions of dollars) Year Ended December 31, 2016 Parent Guarantor Subsidiaries Non-Guarantor Subsidiaries Consolidating Adjustments Consolidated Net sales $ — $ 1,301.6 $ 103.4 $ (74.4 ) $ 1,330.6 Costs and expenses: Cost of products sold: Cost of products sold, excluding depreciation and amortization and other items 1 — 981.9 90.0 (71.1 ) 1,000.8 Lower of cost or market inventory write-down — 4.9 — — 4.9 Depreciation and amortization — 34.0 2.0 — 36.0 Selling, general, administrative, research and development 2 4.2 95.0 8.4 (2.6 ) 105.0 Other operating charges, net — 2.8 — — 2.8 Total costs and expenses 4.2 1,118.6 100.4 (73.7 ) 1,149.5 Operating (loss) income (4.2 ) 183.0 3.0 (0.7 ) 181.1 Other (expense) income: Interest (expense) income (21.6 ) 1.2 — 0.1 (20.3 ) Other expense, net (11.1 ) (2.4 ) — (0.1 ) (13.6 ) (Loss) income before income taxes (36.9 ) 181.8 3.0 (0.7 ) 147.2 Income tax provision — (69.0 ) (0.6 ) 14.1 (55.5 ) Earnings in equity of subsidiaries 128.6 1.7 — (130.3 ) — Net income $ 91.7 $ 114.5 $ 2.4 $ (116.9 ) $ 91.7 Comprehensive income $ 86.7 $ 109.8 $ 2.1 $ (111.9 ) $ 86.7 _____________________ 1. See Note 7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CONDENSED CONSOLIDATING STATEMENT OF CASH FLOWS (In millions of dollars) Year Ended December 31, 2018 Parent Guarantor Subsidiaries Non-Guarantor Subsidiaries Consolidating Adjustments Consolidated Cash flows from operating activities: Net cash provided by operating activities $ 226.2 $ 166.6 $ 7.4 $ (250.0 ) $ 150.2 Cash flows from investing activities: Capital expenditures — (68.0 ) (6.1 ) — (74.1 ) Purchase of available for sale securities — (135.2 ) — — (135.2 ) Purchase of equity securities — (0.9 ) — — (0.9 ) Proceeds from disposition of available for sale securities — 283.9 — — 283.9 Cash payment for acquisition of Imperial Machine &amp; Tool Co., net of cash received — (43.2 ) — — (43.2 ) Proceeds from disposal of property, plant and equipment — 0.6 — — 0.6 Intercompany loans receivable (120.9 ) — (1.0 ) 121.9 — Net cash (used in) provided by investing activities (120.9 ) 37.2 (7.1 ) 121.9 31.1 Cash flows from financing activities: Repayment of capital lease — (0.7 ) — — (0.7 ) Cancellation of shares to cover employees' tax withholdings upon vesting of non-vested shares (6.9 ) — — — (6.9 ) Repurchase of common stock (60.7 ) — — — (60.7 ) Cash dividends and dividend equivalents paid (37.7 ) — — — (37.7 ) Cash dividends paid to Parent — (250.0 ) — 250.0 — Intercompany loans payable — 121.9 — (121.9 ) — Net cash used in financing activities (105.3 ) (128.8 ) — 128.1 (106.0 ) Net increase in cash and cash equivalents during the period — 75.0 0.3 — 75.3 Cash, cash equivalents and restricted cash at beginning of period — 61.3 3.0 — 64.3 Cash, cash equivalents and restricted cash at end of period $ — $ 136.3 $ 3.3 $ — $ 139.6 CONDENSED CONSOLIDATING STATEMENT OF CASH FLOWS (In millions of dollars) Year Ended December 31, 2017 Parent Guarantor Subsidiaries Non-Guarantor Subsidiaries Consolidating Adjustments Consolidated Cash flows from operating activities: Net cash (used in) provided by operating activities $ (24.2 ) $ 156.9 $ 8.8 $ — $ 141.5 Cash flows from investing activities: Capital expenditures — (74.7 ) (0.8 ) — (75.5 ) Purchase of available for sale securities — (247.5 ) — — (247.5 ) Proceeds from disposition of available for sale securities — 296.9 — — 296.9 Proceeds from disposal of property, plant and equipment — 0.6 — — 0.6 Intercompany loans receivable 143.2 — (7.6 ) (135.6 ) — Net cash provided by (used in) investing activities 143.2 (24.7 ) (8.4 ) (135.6 ) (25.5 ) Cash flows from financing activities: Repayment of capital lease — (0.4 ) — — (0.4 ) Cancellation of shares to cover employees' tax withholdings upon vesting of non-vested shares (4.5 ) — — — (4.5 ) Repurchase of common stock (79.5 ) — — — (79.5 ) Cash dividends and dividend equivalents paid (35.0 ) — — — (35.0 ) Intercompany loans payable — (135.6 ) — 135.6 — Net cash used in financing activities (119.0 ) (136.0 ) — 135.6 (119.4 ) Net (decrease) increase in cash and cash equivalents during the period — (3.8 ) 0.4 — (3.4 ) Cash, cash equivalents and restricted cash at beginning of period — 65.1 2.6 — 67.7 Cash, cash equivalents and restricted cash at end of period $ — $ 61.3 $ 3.0 $ — $ 64.3 CONDENSED CONSOLIDATING STATEMENT OF CASH FLOWS (In millions of dollars) Year Ended December 31, 2016 Parent Guarantor Subsidiaries Non-Guarantor Subsidiaries Consolidating Adjustments Consolidated Cash flows from operating activities: Net cash provided by operating activities $ 177.7 $ 178.7 $ 9.2 $ (200.0 ) $ 165.6 Cash flows from investing activities: Capital expenditures — (74.0 ) (2.1 ) — (76.1 ) Purchase of available for sale securities — (255.3 ) — — (255.3 ) Proceeds from disposition of available for sale securities — 55.0 — — 55.0 Intercompany loans receivable 1 (166.0 ) 110.4 (1.3 ) 56.9 — Net cash used in investing activities (166.0 ) (163.9 ) (3.4 ) 56.9 (276.4 ) Cash flows from financing activities: Repayment of principal and redemption premium of 8.25% Senior Notes (206.0 ) — — — (206.0 ) Issuance of 5.875% Senior Notes 375.0 — — — 375.0 Cash paid for debt issuance costs (6.8 ) — — — (6.8 ) Proceeds from stock option exercises 1.2 — — — 1.2 Cancellation of shares to cover employees' tax withholdings upon vesting of non-vested shares (2.9 ) — — — (2.9 ) Repurchase of common stock (33.3 ) — — — (33.3 ) Cash dividends and dividend equivalents paid (32.4 ) — — — (32.4 ) Cash dividends paid to Parent — (200.0 ) — 200.0 — Intercompany loans payable 1 (106.5 ) 167.3 (3.9 ) (56.9 ) — Net cash (used in) provided by financing activities (11.7 ) (32.7 ) (3.9 ) 143.1 94.8 Net (decrease) increase in cash and cash equivalents during the period — (17.9 ) 1.9 — (16.0 ) Cash, cash equivalents and restricted cash at beginning of period — 83.0 0.7 — 83.7 Cash, cash equivalents and restricted cash at end of period $ — $ 65.1 $ 2.6 $ — $ 67.7 ________________ 1 As a result of Parent's additional liquidity associated with the 5.875% Senior Notes (see Note 8</t>
  </si>
  <si>
    <t>Quarterly Financial Data (Unaudited) Quarterly Financial Data (Tables)</t>
  </si>
  <si>
    <t>Schedule of Quarterly Financial Data</t>
  </si>
  <si>
    <t>The following tables present the unaudited financial data for each of the interim periods in 2018 and 2017 (in millions of dollars, except per share amounts): Quarter Ended 31-Mar Quarter Ended 30-Jun Quarter Ended 30-Sep Quarter Ended 31-Dec 2018 Net sales $ 388.0 $ 415.4 $ 393.1 $ 389.4 Cost of products sold, excluding depreciation, amortization and other items $ 316.7 $ 343.4 $ 323.3 $ 317.3 Gross profit $ 71.3 $ 72.0 $ 69.8 $ 72.1 Operating income $ 37.1 $ 34.7 $ 34.9 $ 36.9 Net income $ 25.7 $ 20.7 $ 21.7 $ 23.6 Net income per common share, Basic $ 1.54 $ 1.24 $ 1.31 $ 1.44 Net income per common share, Diluted $ 1.51 $ 1.22 $ 1.29 $ 1.41 Dividends declared per common share $ 0.55 $ 0.55 $ 0.55 $ 0.55 Quarter Ended 31-Mar Quarter Ended 30-Jun Quarter Ended 30-Sep Quarter Ended 31-Dec 2017 Net sales $ 355.3 $ 356.3 $ 332.8 $ 353.1 Cost of products sold, excluding depreciation, amortization and other items $ 262.7 $ 289.6 $ 256.4 $ 277.2 Gross profit $ 92.6 $ 66.7 $ 76.4 $ 75.9 Operating income $ 59.3 $ 12.5 $ 41.5 $ 41.9 Net income (loss) 1 $ 36.0 $ 4.7 $ 19.9 $ (15.2 ) Net income (loss) per common share, Basic $ 2.07 $ 0.28 $ 1.18 $ (0.90 ) Net income (loss) per common share, Diluted $ 2.04 $ 0.27 $ 1.16 $ (0.90 ) Dividends declared per common share $ 0.50 $ 0.50 $ 0.50 $ 0.50 ________________ 1 The quarter ended June 30, 2017 reflected an $18.4 million goodwill impairment charge (see Note 3 ). The quarter ended December 31, 2017 included the tax provision effect of $37.2 million due to the Tax Act (see Note 13</t>
  </si>
  <si>
    <t>Summary of Significant Accounting Policies, Narrative (Details) $ in Millions</t>
  </si>
  <si>
    <t>Jan. 01, 2018USD ($)</t>
  </si>
  <si>
    <t>Dec. 31, 2018USD ($)segment</t>
  </si>
  <si>
    <t>Jan. 01, 2019USD ($)</t>
  </si>
  <si>
    <t>Accounting policies additional disclosures</t>
  </si>
  <si>
    <t>Number of operating segments | segment</t>
  </si>
  <si>
    <t>Advertising costs</t>
  </si>
  <si>
    <t>Research and development costs</t>
  </si>
  <si>
    <t>Excess of current cost over the stated LIFO value of inventory</t>
  </si>
  <si>
    <t>Undiscounted workers' compensation liabilities</t>
  </si>
  <si>
    <t>Discount rate used in estimating liabilities for worker compensation claims</t>
  </si>
  <si>
    <t>3.00%</t>
  </si>
  <si>
    <t>2.25%</t>
  </si>
  <si>
    <t>Accrued employee healthcare benefits</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Scenario, Forecast | Accounting Standards Update 2016-02 | Minimum</t>
  </si>
  <si>
    <t>Right-of-use asset</t>
  </si>
  <si>
    <t>Lease liability</t>
  </si>
  <si>
    <t>Scenario, Forecast | Accounting Standards Update 2016-02 | Maximum</t>
  </si>
  <si>
    <t>Difference between Revenue Guidance in Effect before and after Topic 606 [Member] | Accounting Standards Update 2014-09</t>
  </si>
  <si>
    <t>Tax impact of cumulative increase to retained earnings</t>
  </si>
  <si>
    <t>Difference between Revenue Guidance in Effect before and after Topic 606 [Member] | Accounting Standards Update 2016-01</t>
  </si>
  <si>
    <t>Summary of Significant Accounting Policies, Narrative, Property, Plant and Equipment (Details) - USD ($) $ in Millions</t>
  </si>
  <si>
    <t>Property, Plant and Equipment</t>
  </si>
  <si>
    <t>Interest expense capitalized as construction in progress</t>
  </si>
  <si>
    <t>Depreciation expense</t>
  </si>
  <si>
    <t>Fabricated Products | Idled equipment</t>
  </si>
  <si>
    <t>Minimum | Land improvements</t>
  </si>
  <si>
    <t>Property, plant and equipment useful lives (in years)</t>
  </si>
  <si>
    <t>3 years</t>
  </si>
  <si>
    <t>Minimum | Buildings and leasehold improvements</t>
  </si>
  <si>
    <t>15 years</t>
  </si>
  <si>
    <t>Minimum | Machinery and equipment</t>
  </si>
  <si>
    <t>1 year</t>
  </si>
  <si>
    <t>Minimum | Capital lease assets</t>
  </si>
  <si>
    <t>2 years</t>
  </si>
  <si>
    <t>Maximum | Land improvements</t>
  </si>
  <si>
    <t>25 years</t>
  </si>
  <si>
    <t>Maximum | Buildings and leasehold improvements</t>
  </si>
  <si>
    <t>45 years</t>
  </si>
  <si>
    <t>Maximum | Machinery and equipment</t>
  </si>
  <si>
    <t>24 years</t>
  </si>
  <si>
    <t>Maximum | Capital lease assets</t>
  </si>
  <si>
    <t>10 years</t>
  </si>
  <si>
    <t>Supplemental Balance Sheet Information (Details) - USD ($) $ in Millions</t>
  </si>
  <si>
    <t>Jan. 01, 2018</t>
  </si>
  <si>
    <t>Cash and money market funds</t>
  </si>
  <si>
    <t>Commercial paper</t>
  </si>
  <si>
    <t>Trade Receivables - Net</t>
  </si>
  <si>
    <t>Billed trade receivables</t>
  </si>
  <si>
    <t>Unbilled trade receivables</t>
  </si>
  <si>
    <t>Trade receivables, gross</t>
  </si>
  <si>
    <t>Allowance for doubtful receivables</t>
  </si>
  <si>
    <t>Trade receivables - net</t>
  </si>
  <si>
    <t>Finished products</t>
  </si>
  <si>
    <t>Work-in-process</t>
  </si>
  <si>
    <t>Raw materials</t>
  </si>
  <si>
    <t>Operating supplies</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 – Note 4</t>
  </si>
  <si>
    <t>Accrued interest</t>
  </si>
  <si>
    <t>Long-Term Liabilities</t>
  </si>
  <si>
    <t>Workers’ compensation accruals</t>
  </si>
  <si>
    <t>Long-term environmental accrual – Note 9</t>
  </si>
  <si>
    <t>Other long-term liabilities</t>
  </si>
  <si>
    <t>Business Combinations, Goodwill and Intangible Assets, Business Combinations (Details) - USD ($) $ in Millions</t>
  </si>
  <si>
    <t>Sep. 19, 2018</t>
  </si>
  <si>
    <t>Business Combination Segment Allocation [Line Items]</t>
  </si>
  <si>
    <t>Imperial Machine and Tool Co. (''IMT'') [Member]</t>
  </si>
  <si>
    <t>Cash</t>
  </si>
  <si>
    <t>Accounts receivable</t>
  </si>
  <si>
    <t>Inventory</t>
  </si>
  <si>
    <t>Property, plant and equipment</t>
  </si>
  <si>
    <t>Identifiable intangible assets with definite lives</t>
  </si>
  <si>
    <t>Accounts payable and other current liabilities</t>
  </si>
  <si>
    <t>Total purchase price</t>
  </si>
  <si>
    <t>Purchase price, net of cash acquired</t>
  </si>
  <si>
    <t>Acquisition-related costs</t>
  </si>
  <si>
    <t>Employee Benefits, Assumptions used to determine benefit obligations (Details)</t>
  </si>
  <si>
    <t>Salaried VEBA</t>
  </si>
  <si>
    <t>Defined Benefit Plan Disclosure [Line Items]</t>
  </si>
  <si>
    <t>Defined Benefit Plan, Assumptions Used Calculating Benefit Obligation, Discount Rate</t>
  </si>
  <si>
    <t>3.90%</t>
  </si>
  <si>
    <t>3.20%</t>
  </si>
  <si>
    <t>Defined Benefit Plan, Assumptions Used Calculating Benefit Obligation, Expected Long-term Rate of Return on Plan Assets</t>
  </si>
  <si>
    <t>5.50%</t>
  </si>
  <si>
    <t>Defined Benefit Plan, Assumptions Used Calculating Net Periodic Benefit Cost, Expected Long-term Rate of Return on Plan Assets</t>
  </si>
  <si>
    <t>7.75%</t>
  </si>
  <si>
    <t>Canadian pension plan | Canadian pension plan</t>
  </si>
  <si>
    <t>3.40%</t>
  </si>
  <si>
    <t>4.45%</t>
  </si>
  <si>
    <t>Defined Benefit Plan, Assumptions Used Calculating Benefit Obligation, Rate of Compensation Increase</t>
  </si>
  <si>
    <t>Business Combinations, Goodwill and Intangible Assets, Goodwill (Details) - USD ($) $ in Millions</t>
  </si>
  <si>
    <t>Goodwill [Roll Forward]</t>
  </si>
  <si>
    <t>Goodwill, gross</t>
  </si>
  <si>
    <t>Impairment of the carrying value of goodwill</t>
  </si>
  <si>
    <t>Goodwill, acquired</t>
  </si>
  <si>
    <t>Goodwill, total increase</t>
  </si>
  <si>
    <t>Period over which goodwill is expected to be deductible for income tax purposes</t>
  </si>
  <si>
    <t>Employee Benefits, Assumptions used to determine net periodic benefit cost (income) (Details)</t>
  </si>
  <si>
    <t>Defined Benefit Plan, Assumptions Used Calculating Net Periodic Benefit Cost, Discount Rate</t>
  </si>
  <si>
    <t>3.60%</t>
  </si>
  <si>
    <t>3.80%</t>
  </si>
  <si>
    <t>4.10%</t>
  </si>
  <si>
    <t>Defined Benefit Plan, Assumptions Used Calculating Net Periodic Benefit Cost, Rate of Compensation Increase</t>
  </si>
  <si>
    <t>Business Combinations, Goodwill and Intangible Assets, Identifiable Intangible Assets (Details) - USD ($) $ in Millions</t>
  </si>
  <si>
    <t>Sep. 30, 2016</t>
  </si>
  <si>
    <t>Identifiable intangible assets</t>
  </si>
  <si>
    <t>Original cost</t>
  </si>
  <si>
    <t>Accumulated amortization</t>
  </si>
  <si>
    <t>Net book value</t>
  </si>
  <si>
    <t>Impairment of Intangible Assets</t>
  </si>
  <si>
    <t>Noncompete Agreements</t>
  </si>
  <si>
    <t>Finite-Lived Intangible Assets</t>
  </si>
  <si>
    <t>Weighted-Average Amortization Period (in years)</t>
  </si>
  <si>
    <t>5 years</t>
  </si>
  <si>
    <t>Trade Names</t>
  </si>
  <si>
    <t>Customer relationships</t>
  </si>
  <si>
    <t>Employee Benefits, Benefit obligations and funded status of our Canadian pension and the VEBAs (Details) - USD ($) $ in Millions</t>
  </si>
  <si>
    <t>Change in plan assets:</t>
  </si>
  <si>
    <t>Fair value of plan assets at beginning of year</t>
  </si>
  <si>
    <t>Fair value of plan assets at end of year</t>
  </si>
  <si>
    <t>Accrued Annual Veba Contribution</t>
  </si>
  <si>
    <t>VEBAs</t>
  </si>
  <si>
    <t>Change in benefit obligation:</t>
  </si>
  <si>
    <t>Obligation at beginning of year</t>
  </si>
  <si>
    <t>Defined Benefit Plan, Benefit Obligation, Foreign Currency Translation Gain (Loss)</t>
  </si>
  <si>
    <t>Defined Benefit Plan, Service Cost</t>
  </si>
  <si>
    <t>Defined Benefit Plan, Interest Cost</t>
  </si>
  <si>
    <t>Defined Benefit Plan, Benefit Obligation, Increase (Decrease) for Plan Amendment</t>
  </si>
  <si>
    <t>Defined Benefit Plan, Benefit Obligation, Actuarial Gain (Loss)</t>
  </si>
  <si>
    <t>Benefits paid by VEBA</t>
  </si>
  <si>
    <t>Obligation at end of year</t>
  </si>
  <si>
    <t>Defined Benefit Plan, Plan Assets, Increase (Decrease) for Actual Return (Loss)</t>
  </si>
  <si>
    <t>Defined Benefit Plan, Plan Assets, Contributions by Employer</t>
  </si>
  <si>
    <t>Defined Benefit Plan, Funded (Unfunded) Status of Plan</t>
  </si>
  <si>
    <t>Actuarial (gain) loss due to projected lower benefit utilization</t>
  </si>
  <si>
    <t>Actuarial (Gain) Loss Due To Change In Discount Rate</t>
  </si>
  <si>
    <t>Actuarial (Gain) Loss Due To Changes In Census Data</t>
  </si>
  <si>
    <t>Union VEBA</t>
  </si>
  <si>
    <t>Canadian pension plan</t>
  </si>
  <si>
    <t>Defined Benefit Plan, Benefit Obligation, Contributions by Plan Participant</t>
  </si>
  <si>
    <t>Defined Benefit Plan, Service Cost at Balance Sheet Exchange Rate</t>
  </si>
  <si>
    <t>Defined Benefit Plan, Interest Cost at Balance Sheet Exchange Rate</t>
  </si>
  <si>
    <t>Defined Benefit Plan, Plan Assets, Foreign Currency Translation Gain (Loss)</t>
  </si>
  <si>
    <t>Defined Benefit Plan, Plan Assets, Benefits Paid</t>
  </si>
  <si>
    <t>Business Combinations, Goodwill and Intangible Assets, Intangible Asset Amortization (Details) - USD ($) $ in Millions</t>
  </si>
  <si>
    <t>Thereafter</t>
  </si>
  <si>
    <t>Employee Benefits, Net assets (liabilities) of each VEBA (Details) - USD ($) $ in Millions</t>
  </si>
  <si>
    <t>Defined Benefit Plan, Plan Assets, Amount</t>
  </si>
  <si>
    <t>Employee Benefits, Net benefits expected to be paid in each of the next five fiscal years (Details) $ in Millions</t>
  </si>
  <si>
    <t>2024-2028</t>
  </si>
  <si>
    <t>Employee Benefits, Amount of loss recognized in accumulated other comprehensive loss (Details) - USD ($) $ in Millions</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Accumulated Other Comprehensive Income (Loss), Transition Asset (Obligation), before Tax</t>
  </si>
  <si>
    <t>Employee Benefits, Net Periodic Benefit Costs and Charges Relating To Other Benefit Plans (Details) - USD ($) $ in Millions</t>
  </si>
  <si>
    <t>Non-cash net periodic benefit income</t>
  </si>
  <si>
    <t>Defined contribution plans</t>
  </si>
  <si>
    <t>Deferred Compensation Arrangement with Individual, Compensation Expense</t>
  </si>
  <si>
    <t>Defined Benefit Plan, Benefit Obligation, (Increase) Decrease for Remeasurement due to Settlement</t>
  </si>
  <si>
    <t>Other expenses</t>
  </si>
  <si>
    <t>VEBAs | All Other</t>
  </si>
  <si>
    <t>Employee Benefits, Components of net periodic benefit cost (income) (Details) - USD ($) $ in Millions</t>
  </si>
  <si>
    <t>Net periodic postretirement benefit cost</t>
  </si>
  <si>
    <t>All Other | VEBAs</t>
  </si>
  <si>
    <t>Defined Benefit Plan, Expected Return (Loss) on Plan Assets</t>
  </si>
  <si>
    <t>Defined Benefit Plan, Amortization of Prior Service Cost (Credit)</t>
  </si>
  <si>
    <t>Defined Benefit Plan, Amortization of Gain (Loss)</t>
  </si>
  <si>
    <t>Canadian pension plan | Fabricated Products | Canadian pension plan</t>
  </si>
  <si>
    <t>Employee Benefits, Total charges (income) related to all benefit plans (Details) - USD ($) $ in Millions</t>
  </si>
  <si>
    <t>Components of Net Periodic Benefit Cost (Income)</t>
  </si>
  <si>
    <t>Defined Contribution Plan, Cost</t>
  </si>
  <si>
    <t>Contributions of the Company</t>
  </si>
  <si>
    <t>Employee Benefits, Defined Contribution Plans Narrative (Details)</t>
  </si>
  <si>
    <t>Dec. 31, 2018USD ($)productionfacilities</t>
  </si>
  <si>
    <t>Defined Contribution Plan Disclosure [Line Items]</t>
  </si>
  <si>
    <t>Equity Securities, FV-NI, Unrealized Gain (Loss) | $</t>
  </si>
  <si>
    <t>Defined Contribution Plan | Hourly bargaining unit employees</t>
  </si>
  <si>
    <t>Number of production facilities</t>
  </si>
  <si>
    <t>Defined Contribution Plan | Hourly bargaining unit employees | Fixed rate contributions</t>
  </si>
  <si>
    <t>Defined Contribution Plan | Hourly bargaining unit employees | Concurrent match</t>
  </si>
  <si>
    <t>Defined Contribution Plan | Hourly bargaining unit employees | Fixed rate and concurrent match</t>
  </si>
  <si>
    <t>Defined Contribution Plan | Hourly bargaining unit employees | No contributions required</t>
  </si>
  <si>
    <t>Defined Contribution Plan | Salaried and certain hourly employee | Concurrent match</t>
  </si>
  <si>
    <t>Defined contribution plan employer concurrent match percentage</t>
  </si>
  <si>
    <t>4.00%</t>
  </si>
  <si>
    <t>Defined Contribution Plan | Hired on or after January 1, 2004 | Hourly bargaining unit employees | Fixed rate contributions</t>
  </si>
  <si>
    <t>Defined contribution plan annual employer contribution percentage</t>
  </si>
  <si>
    <t>2.00%</t>
  </si>
  <si>
    <t>Defined Contribution Plan | Hired on or after January 1, 2004 | Salaried and certain hourly employee | Fixed rate contributions</t>
  </si>
  <si>
    <t>Defined Contribution Plan | Minimum | Hourly bargaining unit employees | Fixed rate contributions</t>
  </si>
  <si>
    <t>Defined Contribution Plan, Employer Discretionary Contribution Amount | $</t>
  </si>
  <si>
    <t>Defined Contribution Plan | Minimum | Hired prior to January 1, 2004 | Hourly bargaining unit employees | Fixed rate contributions</t>
  </si>
  <si>
    <t>Defined Contribution Plan | Minimum | Hired prior to January 1, 2004 | Salaried and certain hourly employee | Fixed rate contributions</t>
  </si>
  <si>
    <t>Defined Contribution Plan | Maximum | Hourly bargaining unit employees | Fixed rate contributions</t>
  </si>
  <si>
    <t>Defined Contribution Plan | Maximum | Salaried and certain hourly employee</t>
  </si>
  <si>
    <t>Estimated annual contribution to pension and other postretirement benefit plans | $</t>
  </si>
  <si>
    <t>Defined Contribution Plan | Maximum | Hired prior to January 1, 2004 | Hourly bargaining unit employees | Fixed rate contributions</t>
  </si>
  <si>
    <t>10.00%</t>
  </si>
  <si>
    <t>Defined Contribution Plan | Maximum | Hired prior to January 1, 2004 | Salaried and certain hourly employee | Fixed rate contributions</t>
  </si>
  <si>
    <t>Employee Benefits, Defined Benefit Plans Narrative (Details) - USD ($) $ in Millions</t>
  </si>
  <si>
    <t>Defined Benefit Plan, Expected Amortization of Prior Service Cost (Credit), Next Fiscal Year</t>
  </si>
  <si>
    <t>Defined Benefit Plan, Expected Amortization, Next Fiscal Year</t>
  </si>
  <si>
    <t>Defined Benefit Plan, Expected Amortization of Gain (Loss), Next Fiscal Year</t>
  </si>
  <si>
    <t>Defined Benefit Plan, Benefit Obligation</t>
  </si>
  <si>
    <t>Salaried and certain hourly employee | Canadian pension plan | Maximum</t>
  </si>
  <si>
    <t>Estimated annual contribution to pension and other postretirement benefit plans</t>
  </si>
  <si>
    <t>Defined Benefit Plan, Accumulated Benefit Obligation</t>
  </si>
  <si>
    <t>Defined Benefit Plan, Expected Future Employer Contributions, Next Fiscal Year</t>
  </si>
  <si>
    <t>London Ontario Facility | Canadian pension plan | Canadian pension plan | Fixed Income Securities</t>
  </si>
  <si>
    <t>Defined Benefit Plan, Plan Assets, Actual Allocation, Percentage</t>
  </si>
  <si>
    <t>34.00%</t>
  </si>
  <si>
    <t>Defined Benefit Plan, Plan Assets, Target Allocation, Percentage</t>
  </si>
  <si>
    <t>30.00%</t>
  </si>
  <si>
    <t>London Ontario Facility | Canadian pension plan | Canadian pension plan | Equity Securities</t>
  </si>
  <si>
    <t>62.00%</t>
  </si>
  <si>
    <t>65.00%</t>
  </si>
  <si>
    <t>London Ontario Facility | Canadian pension plan | Canadian pension plan | Short-term Investments</t>
  </si>
  <si>
    <t>5.00%</t>
  </si>
  <si>
    <t>Employee Benefits, Fair Value of Plan Assets (Details) - USD ($) $ in Millions</t>
  </si>
  <si>
    <t>Fair Value, Assets and Liabilities Measured on Recurring and Nonrecurring Basis [Line Items]</t>
  </si>
  <si>
    <t>Fair Value, Measurements, Recurring</t>
  </si>
  <si>
    <t>Deferred Compensation Plan Assets</t>
  </si>
  <si>
    <t>Fair Value, Measurements, Recurring | Level 1</t>
  </si>
  <si>
    <t>Fair Value, Measurements, Recurring | Fair Value, Inputs, Level 2 [Member]</t>
  </si>
  <si>
    <t>Fair Value, Measurements, Recurring | Level 3</t>
  </si>
  <si>
    <t>Salaried VEBA | Fair Value, Measurements, Recurring</t>
  </si>
  <si>
    <t>Salaried VEBA | Fair Value, Measurements, Recurring | Level 1</t>
  </si>
  <si>
    <t>Salaried VEBA | Fair Value, Measurements, Recurring | Fair Value, Inputs, Level 2 [Member]</t>
  </si>
  <si>
    <t>Salaried VEBA | Fair Value, Measurements, Recurring | Level 3</t>
  </si>
  <si>
    <t>Salaried VEBA | Diversified Investment Funds in Registered Investment Companies [Member] | Fair Value, Measurements, Recurring</t>
  </si>
  <si>
    <t>Salaried VEBA | Diversified Investment Funds in Registered Investment Companies [Member] | Fair Value, Measurements, Recurring | Level 1</t>
  </si>
  <si>
    <t>Salaried VEBA | Diversified Investment Funds in Registered Investment Companies [Member] | Fair Value, Measurements, Recurring | Fair Value, Inputs, Level 2 [Member]</t>
  </si>
  <si>
    <t>Salaried VEBA | Diversified Investment Funds in Registered Investment Companies [Member] | Fair Value, Measurements, Recurring | Level 3</t>
  </si>
  <si>
    <t>Salaried VEBA | Equity Funds [Member] | Fair Value, Measurements, Recurring</t>
  </si>
  <si>
    <t>Salaried VEBA | Fixed Income Funds [Member] | Fair Value, Measurements, Recurring | Fair Value, Inputs, Level 2 [Member]</t>
  </si>
  <si>
    <t>Salaried VEBA | Cash and Cash Equivalents [Member] | Fair Value, Measurements, Recurring</t>
  </si>
  <si>
    <t>Salaried VEBA | Cash and Cash Equivalents [Member] | Fair Value, Measurements, Recurring | Level 1</t>
  </si>
  <si>
    <t>Salaried VEBA | Cash and Cash Equivalents [Member] | Fair Value, Measurements, Recurring | Fair Value, Inputs, Level 2 [Member]</t>
  </si>
  <si>
    <t>Salaried VEBA | Cash and Cash Equivalents [Member] | Fair Value, Measurements, Recurring | Level 3</t>
  </si>
  <si>
    <t>Canadian pension plan | Diversified Investment Funds in Registered Investment Companies [Member] | Fair Value, Measurements, Recurring</t>
  </si>
  <si>
    <t>Multiemployer Pension Plans (Details)</t>
  </si>
  <si>
    <t>Dec. 31, 2018USD ($)agreements</t>
  </si>
  <si>
    <t>Multiemployer Pension Plan Disclosure</t>
  </si>
  <si>
    <t>Percentage of employees participating in multiemployer pension plans to total employees</t>
  </si>
  <si>
    <t>51.00%</t>
  </si>
  <si>
    <t>Company's contributions to the multiemployer plans is less than</t>
  </si>
  <si>
    <t>USW Plan</t>
  </si>
  <si>
    <t>Employer Identification Number</t>
  </si>
  <si>
    <t>Pension Protection Act Zone Status</t>
  </si>
  <si>
    <t>Green</t>
  </si>
  <si>
    <t>FIP/RP Status Pending/Implemented in Current Year</t>
  </si>
  <si>
    <t>Surcharge Imposed in 2018</t>
  </si>
  <si>
    <t>Expiration Date of Collective-Bargaining Agreement, First</t>
  </si>
  <si>
    <t>Mar. 31,
		2020</t>
  </si>
  <si>
    <t>Expiration Date of Collective-Bargaining Agreement, Last</t>
  </si>
  <si>
    <t>Feb. 28,
		2021</t>
  </si>
  <si>
    <t>Number of collective-bargaining agreements | agreements</t>
  </si>
  <si>
    <t>USW Plan | Newark, Ohio and Spokane (Trentwood), Washington Facilities</t>
  </si>
  <si>
    <t>Percentage of employees covered by bargaining agreement</t>
  </si>
  <si>
    <t>86.00%</t>
  </si>
  <si>
    <t>USW Plan | Newark, Ohio and Spokane (Trentwood), Washington Facilities | Starting July 2015</t>
  </si>
  <si>
    <t>Monthly contributions per hour worked by each bargaining unit employee</t>
  </si>
  <si>
    <t>USW Plan | Newark, Ohio and Spokane (Trentwood), Washington Facilities | Ending in July Two Thousand Nineteen</t>
  </si>
  <si>
    <t>USW Plan | Richmond (Bellwood), Virginia Facility</t>
  </si>
  <si>
    <t>11.00%</t>
  </si>
  <si>
    <t>USW Plan | Florence, Alabama Facility</t>
  </si>
  <si>
    <t>Other Funds</t>
  </si>
  <si>
    <t>Multiemployer Plans, Pension | Minimum</t>
  </si>
  <si>
    <t>Multiemployer Plans, Pension | Maximum</t>
  </si>
  <si>
    <t>Employee Incentive Plans, Short Term Incentive Plans (Details) $ in Millions</t>
  </si>
  <si>
    <t>Short Term Incentive Plans</t>
  </si>
  <si>
    <t>Employee Service Share-based Compensation, Allocation of Recognized Period Costs</t>
  </si>
  <si>
    <t>Accrued Bonuses</t>
  </si>
  <si>
    <t>Employee Incentive Plans, Restricted Shares Summary of Activity (Details) - $ / shares</t>
  </si>
  <si>
    <t>Share-based Compensation Arrangement by Share-based Payment Award [Line Items]</t>
  </si>
  <si>
    <t>Share-based Compensation Arrangement by Share-based Payment Award, Equity Instruments Other than Options, Nonvested, Weighted Average Grant Date Fair Value</t>
  </si>
  <si>
    <t>Restricted Stock</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Outstanding, Number</t>
  </si>
  <si>
    <t>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 Incentive Plans, Inputs and Assumptions Used in Monte Carlo Simulations (Details) - $ / shares</t>
  </si>
  <si>
    <t>Term of awards remaining</t>
  </si>
  <si>
    <t>2 years 9 months 18 days</t>
  </si>
  <si>
    <t>TSR-Based Performance Shares</t>
  </si>
  <si>
    <t>Grant date stock price</t>
  </si>
  <si>
    <t>Expected volatility of Kaiser Aluminum</t>
  </si>
  <si>
    <t>24.86%</t>
  </si>
  <si>
    <t>22.74%</t>
  </si>
  <si>
    <t>17.81%</t>
  </si>
  <si>
    <t>Expected volatility of peer companies</t>
  </si>
  <si>
    <t>44.74%</t>
  </si>
  <si>
    <t>44.19%</t>
  </si>
  <si>
    <t>41.22%</t>
  </si>
  <si>
    <t>Risk-free interest rate</t>
  </si>
  <si>
    <t>2.37%</t>
  </si>
  <si>
    <t>1.54%</t>
  </si>
  <si>
    <t>1.01%</t>
  </si>
  <si>
    <t>Dividend yield</t>
  </si>
  <si>
    <t>2.16%</t>
  </si>
  <si>
    <t>2.50%</t>
  </si>
  <si>
    <t>2.24%</t>
  </si>
  <si>
    <t>Employee Incentive Plans, Performance Shares Summary of Activity (Details) - $ / shares</t>
  </si>
  <si>
    <t>Performance Shares</t>
  </si>
  <si>
    <t>Share-based Compensation Arrangement by Share-based Payment Award, Non-Option Equity Instruments, Period Increase (Decrease)</t>
  </si>
  <si>
    <t>Share Based Compensation Arrangement By Share Based Payments Award Equity Instruments Other Than Options Cancelled In Period Weighted Average Grant Date Fair Value</t>
  </si>
  <si>
    <t>Restricted stock units (RSUs)</t>
  </si>
  <si>
    <t>Employee Incentive Plans, Compensation expense under LTI programs (Details) - USD ($) $ / shares in Units, $ in Millions</t>
  </si>
  <si>
    <t>Allocated Share-based Compensation Expense</t>
  </si>
  <si>
    <t>Restricted Stock And Restricted Stock Units</t>
  </si>
  <si>
    <t>Employee Service Share-based Compensation, Nonvested Awards, Compensation Cost Not yet Recognized</t>
  </si>
  <si>
    <t>Employee Service Share-based Compensation, Nonvested Awards, Compensation Cost Not yet Recognized, Period for Recognition</t>
  </si>
  <si>
    <t>2 years 6 months</t>
  </si>
  <si>
    <t>1 year 7 months 6 days</t>
  </si>
  <si>
    <t>Employee Incentive Plans, Weighted Average Grant Date Fair Value (Details) - $ / shares</t>
  </si>
  <si>
    <t>Employee Incentive Plans, Narrative (Details) - USD ($) $ / shares in Units, $ in Millions</t>
  </si>
  <si>
    <t>Number of common shares available for additional awards under Equity Incentive Plan</t>
  </si>
  <si>
    <t>Recognized tax benefit relating to non-cash compensation expense</t>
  </si>
  <si>
    <t>Fully-vested options outstanding</t>
  </si>
  <si>
    <t>Exercise price of options to purchase common stock</t>
  </si>
  <si>
    <t>Stock options granted</t>
  </si>
  <si>
    <t>Shares withheld for taxes</t>
  </si>
  <si>
    <t>Service period</t>
  </si>
  <si>
    <t>Number of common share received by the employee on vesting of restricted stock unit</t>
  </si>
  <si>
    <t>Performance period</t>
  </si>
  <si>
    <t>TSR-Based Performance Shares | Minimum</t>
  </si>
  <si>
    <t>Number of performance sharesthat may be earned, as a percentage (percent)</t>
  </si>
  <si>
    <t>0.00%</t>
  </si>
  <si>
    <t>TSR-Based Performance Shares | Maximum</t>
  </si>
  <si>
    <t>200.00%</t>
  </si>
  <si>
    <t>Derivatives, Hedging Programs and Other Financial Instruments, Notional Quantity Table (Details) mmlbs in Millions</t>
  </si>
  <si>
    <t>Dec. 31, 2021</t>
  </si>
  <si>
    <t>Dec. 31, 2020</t>
  </si>
  <si>
    <t>Dec. 31, 2019</t>
  </si>
  <si>
    <t>Dec. 31, 2018mmlbsMMBTU</t>
  </si>
  <si>
    <t>Not Designated as Hedging Instrument | Aluminum | Purchase</t>
  </si>
  <si>
    <t>Derivative [Line Items]</t>
  </si>
  <si>
    <t>Derivative Notional Amount (Non-Monetary)</t>
  </si>
  <si>
    <t>Not Designated as Hedging Instrument | Aluminum | Sale</t>
  </si>
  <si>
    <t>Not Designated as Hedging Instrument | Midwest premium swap contracts | Purchase</t>
  </si>
  <si>
    <t>Not Designated as Hedging Instrument | Natural Gas Member | Purchase</t>
  </si>
  <si>
    <t>Derivative Notional Amount (Non-Monetary) | MMBTU</t>
  </si>
  <si>
    <t>Not Designated as Hedging Instrument | Electricity | Purchase</t>
  </si>
  <si>
    <t>Designated as Hedging Instrument | Alloy Metal Hedge | Purchase</t>
  </si>
  <si>
    <t>Scenario, Forecast | Natural Gas Member</t>
  </si>
  <si>
    <t>Derivative, Nonmonetary Notional Amount, Percent of Required Need, Coverage</t>
  </si>
  <si>
    <t>66.00%</t>
  </si>
  <si>
    <t>Scenario, Forecast | Electricity</t>
  </si>
  <si>
    <t>9.00%</t>
  </si>
  <si>
    <t>55.00%</t>
  </si>
  <si>
    <t>54.00%</t>
  </si>
  <si>
    <t>Derivatives, Hedging Programs and Other Financial Instruments, Realized and Unrealized Gains and Losses Table (Details) - USD ($) $ in Millions</t>
  </si>
  <si>
    <t>Derivative Instruments Gain Loss [Line Items]</t>
  </si>
  <si>
    <t>Cost of Sales</t>
  </si>
  <si>
    <t>Cost of Sales | Designated as Hedging Instrument</t>
  </si>
  <si>
    <t>Realized (losses) gains</t>
  </si>
  <si>
    <t>Cost of Sales | Not Designated as Hedging Instrument</t>
  </si>
  <si>
    <t>Cost of Sales | Aluminum | Designated as Hedging Instrument</t>
  </si>
  <si>
    <t>Cost of Sales | Aluminum | Not Designated as Hedging Instrument</t>
  </si>
  <si>
    <t>Cost of Sales | Natural Gas | Designated as Hedging Instrument</t>
  </si>
  <si>
    <t>Cost of Sales | Natural Gas | Not Designated as Hedging Instrument</t>
  </si>
  <si>
    <t>Cost of Sales | Alloy Metal Hedge | Designated as Hedging Instrument</t>
  </si>
  <si>
    <t>Cost of Sales | Foreign Exchange Contract | Not Designated as Hedging Instrument</t>
  </si>
  <si>
    <t>Cost of Sales | Electricity | Not Designated as Hedging Instrument</t>
  </si>
  <si>
    <t>Gain (Loss) on Derivative Instruments</t>
  </si>
  <si>
    <t>Gain (Loss) on Derivative Instruments | Designated as Hedging Instrument</t>
  </si>
  <si>
    <t>Gain (Loss) on Derivative Instruments | Not Designated as Hedging Instrument</t>
  </si>
  <si>
    <t>Gain (Loss) on Derivative Instruments | Aluminum | Designated as Hedging Instrument</t>
  </si>
  <si>
    <t>Gain (Loss) on Derivative Instruments | Aluminum | Not Designated as Hedging Instrument</t>
  </si>
  <si>
    <t>Gain (Loss) on Derivative Instruments | Natural Gas | Not Designated as Hedging Instrument</t>
  </si>
  <si>
    <t>Gain (Loss) on Derivative Instruments | Alloy Metal Hedge | Designated as Hedging Instrument</t>
  </si>
  <si>
    <t>Gain (Loss) on Derivative Instruments | Foreign Exchange Contract | Not Designated as Hedging Instrument</t>
  </si>
  <si>
    <t>Gain (Loss) on Derivative Instruments | Electricity | Not Designated as Hedging Instrument</t>
  </si>
  <si>
    <t>Derivatives, Hedging Programs and Other Financial Instruments, Material Derivative Positions (Details) - Fair Value, Measurements, Recurring - USD ($) $ in Millions</t>
  </si>
  <si>
    <t>Derivative Asset</t>
  </si>
  <si>
    <t>Derivative Liability</t>
  </si>
  <si>
    <t>Fair Value, Inputs, Level 2 [Member]</t>
  </si>
  <si>
    <t>Derivative Assets (Liabilities), at Fair Value, Net</t>
  </si>
  <si>
    <t>Fair Value, Inputs, Level 2 [Member] | Not Designated as Hedging Instrument | Aluminum | Long</t>
  </si>
  <si>
    <t>Fair Value, Inputs, Level 2 [Member] | Not Designated as Hedging Instrument | Aluminum | Short</t>
  </si>
  <si>
    <t>Fair Value, Inputs, Level 2 [Member] | Not Designated as Hedging Instrument | Midwest premium swap contracts | Long</t>
  </si>
  <si>
    <t>Fair Value, Inputs, Level 2 [Member] | Not Designated as Hedging Instrument | Natural Gas Member | Long</t>
  </si>
  <si>
    <t>Fair Value, Inputs, Level 2 [Member] | Not Designated as Hedging Instrument | Electricity [Member] | Long</t>
  </si>
  <si>
    <t>Fair Value, Inputs, Level 2 [Member] | Designated as Hedging Instrument | Aluminum | Long</t>
  </si>
  <si>
    <t>Fair Value, Inputs, Level 2 [Member] | Designated as Hedging Instrument | Aluminum | Short</t>
  </si>
  <si>
    <t>Fair Value, Inputs, Level 2 [Member] | Designated as Hedging Instrument | Midwest premium swap contracts | Long</t>
  </si>
  <si>
    <t>Fair Value, Inputs, Level 2 [Member] | Designated as Hedging Instrument | Alloy Metal Hedge | Long</t>
  </si>
  <si>
    <t>Fair Value, Inputs, Level 2 [Member] | Designated as Hedging Instrument | Natural Gas Member | Long</t>
  </si>
  <si>
    <t>Fair Value, Inputs, Level 2 [Member] | Designated as Hedging Instrument | Electricity [Member] | Long</t>
  </si>
  <si>
    <t>Derivatives, Hedging Programs and Other Financial Instruments, Balance Sheet (Details) - Fair Value, Measurements, Recurring - USD ($) $ in Millions</t>
  </si>
  <si>
    <t>Other Current Assets</t>
  </si>
  <si>
    <t>Other Assets</t>
  </si>
  <si>
    <t>Other Current Liabilities</t>
  </si>
  <si>
    <t>Other Noncurrent Liabilities</t>
  </si>
  <si>
    <t>Derivatives, Hedging Programs and Other Financial Instruments, Fair Value Hierarchy Table (Details) - Fair Value, Measurements, Recurring - USD ($) $ in Millions</t>
  </si>
  <si>
    <t>Other Assets, Fair Value Disclosure</t>
  </si>
  <si>
    <t>Debt Securities</t>
  </si>
  <si>
    <t>Available-for-sale Securities</t>
  </si>
  <si>
    <t>Level 1 | Debt Securities</t>
  </si>
  <si>
    <t>Fair Value, Inputs, Level 2 [Member] | Debt Securities</t>
  </si>
  <si>
    <t>Level 3 | Debt Securities</t>
  </si>
  <si>
    <t>Not Designated as Hedging Instrument | Fair Value, Inputs, Level 2 [Member] | Aluminum Member | Long</t>
  </si>
  <si>
    <t>Not Designated as Hedging Instrument | Fair Value, Inputs, Level 2 [Member] | Aluminum Member | Short</t>
  </si>
  <si>
    <t>Not Designated as Hedging Instrument | Fair Value, Inputs, Level 2 [Member] | Midwest premium swap contracts | Long</t>
  </si>
  <si>
    <t>Not Designated as Hedging Instrument | Fair Value, Inputs, Level 2 [Member] | Natural Gas Member | Long</t>
  </si>
  <si>
    <t>Not Designated as Hedging Instrument | Fair Value, Inputs, Level 2 [Member] | Electricity [Member] | Long</t>
  </si>
  <si>
    <t>Designated as Hedging Instrument | Fair Value, Inputs, Level 2 [Member] | Aluminum Member | Long</t>
  </si>
  <si>
    <t>Designated as Hedging Instrument | Fair Value, Inputs, Level 2 [Member] | Aluminum Member | Short</t>
  </si>
  <si>
    <t>Designated as Hedging Instrument | Fair Value, Inputs, Level 2 [Member] | Midwest premium swap contracts | Long</t>
  </si>
  <si>
    <t>Designated as Hedging Instrument | Fair Value, Inputs, Level 2 [Member] | Natural Gas Member | Long</t>
  </si>
  <si>
    <t>Designated as Hedging Instrument | Fair Value, Inputs, Level 2 [Member] | Electricity [Member] | Long</t>
  </si>
  <si>
    <t>Designated as Hedging Instrument | Fair Value, Inputs, Level 2 [Member] | Alloy Metal Hedge | Long</t>
  </si>
  <si>
    <t>Derivatives, Hedging Programs and Other Financial Instruments, Narrative (Details) - USD ($)</t>
  </si>
  <si>
    <t>Derivative, Net Liability Position, Aggregate Fair Value</t>
  </si>
  <si>
    <t>Margin deposits with counterparties</t>
  </si>
  <si>
    <t>Customer Deposits, Current</t>
  </si>
  <si>
    <t>Debt Instrument, Term</t>
  </si>
  <si>
    <t>12 months</t>
  </si>
  <si>
    <t>Cash Flow Hedge Gain (Loss) to be Reclassified within Twelve Months</t>
  </si>
  <si>
    <t>Scenario, Forecast | Electricity [Member]</t>
  </si>
  <si>
    <t>Accumulated Net Gain (Loss) from Cash Flow Hedges Attributable to Parent</t>
  </si>
  <si>
    <t>OCI, before Reclassifications, before Tax, Attributable to Parent</t>
  </si>
  <si>
    <t>Debt and Credit Facility, Narrative (Details)</t>
  </si>
  <si>
    <t>6 Months Ended</t>
  </si>
  <si>
    <t>Jun. 30, 2016</t>
  </si>
  <si>
    <t>Jun. 01, 2016USD ($)</t>
  </si>
  <si>
    <t>May 15, 2016USD ($)</t>
  </si>
  <si>
    <t>May 23, 2012USD ($)</t>
  </si>
  <si>
    <t>Debt Instrument</t>
  </si>
  <si>
    <t>Loss on Repurchase of Debt Instrument</t>
  </si>
  <si>
    <t>Repayments of Unsecured Debt</t>
  </si>
  <si>
    <t>Senior Notes Due 2024 | Senior Notes</t>
  </si>
  <si>
    <t>Principal amount of notes</t>
  </si>
  <si>
    <t>Interest rate</t>
  </si>
  <si>
    <t>5.875%</t>
  </si>
  <si>
    <t>Percentage of principal amount issued</t>
  </si>
  <si>
    <t>100.00%</t>
  </si>
  <si>
    <t>Unamortized Debt Issuance Expense</t>
  </si>
  <si>
    <t>Interest Expense including amortization of deferred financing cost</t>
  </si>
  <si>
    <t>Effective interest rate</t>
  </si>
  <si>
    <t>6.10%</t>
  </si>
  <si>
    <t>Debt Instrument, Fair Value Disclosure</t>
  </si>
  <si>
    <t>Senior Notes Due 2024 | Senior Notes | Change in control</t>
  </si>
  <si>
    <t>Debt Instrument, Redemption Price, Percentage</t>
  </si>
  <si>
    <t>101.00%</t>
  </si>
  <si>
    <t>Senior Notes Due 2020 | Senior Notes</t>
  </si>
  <si>
    <t>8.25%</t>
  </si>
  <si>
    <t>Revolving Credit Facility | Line of Credit</t>
  </si>
  <si>
    <t>Maximum borrowing capacity</t>
  </si>
  <si>
    <t>Percentage of eligible accounts receivable for borrowing base</t>
  </si>
  <si>
    <t>85.00%</t>
  </si>
  <si>
    <t>Percentage of eligible inventory for borrowing base</t>
  </si>
  <si>
    <t>75.00%</t>
  </si>
  <si>
    <t>Percentage of net orderly liquidation value of eligible inventory</t>
  </si>
  <si>
    <t>Maximum amount of eligible machinery and equipment for borrowing base</t>
  </si>
  <si>
    <t>Line of Credit Facility, Possible Future Maximum Borrowing Capacity</t>
  </si>
  <si>
    <t>Available borrowing capacity</t>
  </si>
  <si>
    <t>Outstanding line of credit</t>
  </si>
  <si>
    <t>Remaining available borrowing capacity</t>
  </si>
  <si>
    <t>Interest on Revolving Credit Facility</t>
  </si>
  <si>
    <t>5.75%</t>
  </si>
  <si>
    <t>Minimum Amount of Available Borrowing to Maintain</t>
  </si>
  <si>
    <t>Revolving Credit Facility | Line of Credit | Borrowing Availability Under $45.0 Million</t>
  </si>
  <si>
    <t>Line of Credit, Ability to Make Restricted Actions, Available Borrowing Necessary After Action with Fixed Charge Coverage Ratio</t>
  </si>
  <si>
    <t>Fixed Charge Coverage Ratio</t>
  </si>
  <si>
    <t>Revolving Credit Facility | Line of Credit | Borrowing Availability Under $30.0 Million</t>
  </si>
  <si>
    <t>Line of Credit, Minimum Borrowing Availability Threshold to Maintain Fixed Charge Coverage Ratio</t>
  </si>
  <si>
    <t>Revolving Credit Facility | Letter of Credit</t>
  </si>
  <si>
    <t>On or after June 1, 2016 | Senior Notes Due 2020 | Senior Notes</t>
  </si>
  <si>
    <t>104.125%</t>
  </si>
  <si>
    <t>On or after May 15, 2019 | Senior Notes Due 2024 | Senior Notes</t>
  </si>
  <si>
    <t>104.406%</t>
  </si>
  <si>
    <t>On or after May 15, 2020 | Senior Notes Due 2024 | Senior Notes</t>
  </si>
  <si>
    <t>102.938%</t>
  </si>
  <si>
    <t>On or after May 15, 2021 | Senior Notes Due 2024 | Senior Notes</t>
  </si>
  <si>
    <t>101.469%</t>
  </si>
  <si>
    <t>On or after May 15, 2022 | Senior Notes Due 2024 | Senior Notes</t>
  </si>
  <si>
    <t>Any time prior to May 15, 2019 | Senior Notes Due 2024 | Senior Notes</t>
  </si>
  <si>
    <t>Upon receipt of the proceeds of certain asset sales | Senior Notes Due 2024 | Senior Notes</t>
  </si>
  <si>
    <t>Commitments and Contingencies, Minimum Commitments (Details) $ in Millions</t>
  </si>
  <si>
    <t>Minimum rental commitments</t>
  </si>
  <si>
    <t>Capital Leases - 2019</t>
  </si>
  <si>
    <t>Capital Leases - 2020</t>
  </si>
  <si>
    <t>Capital Leases - 2021</t>
  </si>
  <si>
    <t>Capital Leases - 2022</t>
  </si>
  <si>
    <t>Capital Leases - 2023</t>
  </si>
  <si>
    <t>Capital Leases - 2024 and thereafter</t>
  </si>
  <si>
    <t>Operating leases -2019</t>
  </si>
  <si>
    <t>Operating leases - 2020</t>
  </si>
  <si>
    <t>Operating leases - 2021</t>
  </si>
  <si>
    <t>Operating leases - 2022</t>
  </si>
  <si>
    <t>Operating leases - 2023</t>
  </si>
  <si>
    <t>Operating leases - 2024 and Thereafter</t>
  </si>
  <si>
    <t>Capital Leases, Future Minimum Payments Due</t>
  </si>
  <si>
    <t>Operating Leases, Future Minimum Payments Due</t>
  </si>
  <si>
    <t>Less: interest</t>
  </si>
  <si>
    <t>Capital lease obligations</t>
  </si>
  <si>
    <t>Commitments and Contingencies, Rollforward of CARO Liabilities (Details) - USD ($) $ in Millions</t>
  </si>
  <si>
    <t>Weighted Average Discount Rate, Percent</t>
  </si>
  <si>
    <t>8.70%</t>
  </si>
  <si>
    <t>Asset Retirement Obligation, Roll Forward</t>
  </si>
  <si>
    <t>Beginning balance</t>
  </si>
  <si>
    <t>Liabilities settled during the period</t>
  </si>
  <si>
    <t>Accretion expense</t>
  </si>
  <si>
    <t>Adjustment to accretion expense due to revisions to estimated cash flow and timing of expenditure1</t>
  </si>
  <si>
    <t>Ending balance</t>
  </si>
  <si>
    <t>Commitments and Contingencies, Changes in Environmental Contingencies (Details) - USD ($) $ in Millions</t>
  </si>
  <si>
    <t>Loss Contingency, Range of Possible Loss, Portion Not Accrued</t>
  </si>
  <si>
    <t>Accrual for Environmental Loss Contingencies [Roll Forward]</t>
  </si>
  <si>
    <t>Additional accruals</t>
  </si>
  <si>
    <t>Less: expenditures</t>
  </si>
  <si>
    <t>Commitments and Contingencies, Narrative (Details) - USD ($) $ in Millions</t>
  </si>
  <si>
    <t>Dec. 31, 2015</t>
  </si>
  <si>
    <t>PeriodForFinalFeasibilityStudy</t>
  </si>
  <si>
    <t>Accrual for Environmental Loss Contingencies, Gross, Fiscal Year Maturity</t>
  </si>
  <si>
    <t>Rental expense</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Gain Contingency, Unrecorded Amount</t>
  </si>
  <si>
    <t>Capital lease asset</t>
  </si>
  <si>
    <t>Capital lease accumulated depreciation</t>
  </si>
  <si>
    <t>Longterm Liabilities</t>
  </si>
  <si>
    <t>Accumulated Other Comprehensive (Loss) Income (Details) - USD ($) $ in Millions</t>
  </si>
  <si>
    <t>Jan. 01, 2016</t>
  </si>
  <si>
    <t>Accumulated Other Comprehensive Income (Loss) [Line Items]</t>
  </si>
  <si>
    <t>AOCI Attributable to Parent, Net of Tax [Roll Forward]</t>
  </si>
  <si>
    <t>Accumulated Defined Benefit Plans Adjustment Attributable to Parent [Member]</t>
  </si>
  <si>
    <t>Reclassification from AOCI, Current Period, Tax</t>
  </si>
  <si>
    <t>Reclassification from AOCI, Current Period, Net of Tax, Attributable to Parent</t>
  </si>
  <si>
    <t>Accumulated Defined Benefit Plans Adjustment, Net Gain (Loss) Attributable to Parent</t>
  </si>
  <si>
    <t>Other Comprehensive Income (Loss) before Reclassifications, Tax</t>
  </si>
  <si>
    <t>OCI, before Reclassifications, Net of Tax, Attributable to Parent</t>
  </si>
  <si>
    <t>Reclassification from AOCI, Current Period, before Tax, Attributable to Parent</t>
  </si>
  <si>
    <t>Accumulated Defined Benefit Plans Adjustment, Net Prior Service Attributable to Parent</t>
  </si>
  <si>
    <t>Accumulated Net Investment Gain (Loss) Attributable to Parent</t>
  </si>
  <si>
    <t>Accumulated Other Comprehensive Loss (Other) [Member]</t>
  </si>
  <si>
    <t>AOCI Attributable to Parent [Member]</t>
  </si>
  <si>
    <t>Accounting Standards Update 2016-01 | Accumulated Net Investment Gain (Loss) Attributable to Parent</t>
  </si>
  <si>
    <t>See Note 1 for discussion of our adoption of ASC 606 and ASU 2016-01 (as defined in Note 1</t>
  </si>
  <si>
    <t>Revenue Recognition (Details) - USD ($) $ in Millions</t>
  </si>
  <si>
    <t>Revenue, Initial Application Period Cumulative Effect Transition [Line Items]</t>
  </si>
  <si>
    <t>Effect of LIFO Inventory Liquidation on Income</t>
  </si>
  <si>
    <t>Deferred tax assets, net</t>
  </si>
  <si>
    <t>Total assets</t>
  </si>
  <si>
    <t>Total liabilities and stockholders' equity</t>
  </si>
  <si>
    <t>Calculated under Revenue Guidance in Effect before Topic 606 [Member]</t>
  </si>
  <si>
    <t>Revenue Recognition Standard (Details) - USD ($) $ / shares in Units, $ in Millions</t>
  </si>
  <si>
    <t>New Accounting Pronouncements or Change in Accounting Principle [Line Items]</t>
  </si>
  <si>
    <t>Net sales</t>
  </si>
  <si>
    <t>Cost of products sold, excluding depreciation and amortization and other items</t>
  </si>
  <si>
    <t>Net cash provided by operating activities</t>
  </si>
  <si>
    <t>Accounting Standards Update 2014-09 | Difference between Revenue Guidance in Effect before and after Topic 606 [Member]</t>
  </si>
  <si>
    <t>Other Expense, Net (Details) - USD ($) $ in Millions</t>
  </si>
  <si>
    <t>Interest income</t>
  </si>
  <si>
    <t>Net periodic postretirement benefit cost relating to Salaried VEBA</t>
  </si>
  <si>
    <t>Gain on removal of Union VEBA net assets</t>
  </si>
  <si>
    <t>Realized gain on investments</t>
  </si>
  <si>
    <t>Loss on extinguishment of debt</t>
  </si>
  <si>
    <t>All other, net</t>
  </si>
  <si>
    <t>Other expense, net</t>
  </si>
  <si>
    <t>Senior Notes | Senior Notes Due 2020</t>
  </si>
  <si>
    <t>Debt Instrument, Redemption</t>
  </si>
  <si>
    <t>Redemption Premium</t>
  </si>
  <si>
    <t>Write off of Deferred Debt Issuance Cost</t>
  </si>
  <si>
    <t>Income Tax Matters Income Tax Matters, Income Before Income Taxes Table (Details) - USD ($) $ in Millions</t>
  </si>
  <si>
    <t>Domestic</t>
  </si>
  <si>
    <t>Foreign</t>
  </si>
  <si>
    <t>Income Tax Matters, Income Tax Benefit (Provision) Table (Details) - USD ($) $ in Millions</t>
  </si>
  <si>
    <t>Federal income tax (expense) benefit</t>
  </si>
  <si>
    <t>Current federal tax (expense) benefit</t>
  </si>
  <si>
    <t>Deferred federal income tax (expense) benefit</t>
  </si>
  <si>
    <t>Federal benefit (expense) applied to increase (decrease) Additional capital/Other comprehensive income</t>
  </si>
  <si>
    <t>Foreign income tax (expense) benefit</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na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Reconciliation Between Income Tax Provision and Statutory Income Tax Provision Table (Details) - USD ($) $ in Millions</t>
  </si>
  <si>
    <t>Reconciliation between income tax provision and statutory income tax provision:</t>
  </si>
  <si>
    <t>Amount of federal income tax provision based on the statutory rate</t>
  </si>
  <si>
    <t>Decrease (increase) in federal valuation allowances</t>
  </si>
  <si>
    <t>Non-deductible compensation (expense) benefit</t>
  </si>
  <si>
    <t>Non-deductible expense</t>
  </si>
  <si>
    <t>State income taxes, net of federal benefit</t>
  </si>
  <si>
    <t>Effective Income Tax Rate Reconciliation, Repatriation of Foreign Earnings, Amount</t>
  </si>
  <si>
    <t>Effective Income Tax Rate Reconciliation, Tax Settlement, Foreign, Amount</t>
  </si>
  <si>
    <t>State and Local Jurisdiction [Member]</t>
  </si>
  <si>
    <t>State and tax expense (benefit) before adjustments</t>
  </si>
  <si>
    <t>Effective Income Tax Rate Reconciliation, Change in Enacted Tax Rate, Amount</t>
  </si>
  <si>
    <t>Income Tax Matters, Components of Deferred Tax Assets and Liabilities Table (Details) - USD ($) $ in Millions</t>
  </si>
  <si>
    <t>Deferred income tax assets:</t>
  </si>
  <si>
    <t>Loss and credit carryforwards</t>
  </si>
  <si>
    <t>Salaried VEBA (see Note 4)</t>
  </si>
  <si>
    <t>Valuation allowances</t>
  </si>
  <si>
    <t>Total deferred income tax assets</t>
  </si>
  <si>
    <t>Deferred income tax liabilities:</t>
  </si>
  <si>
    <t>Undistributed foreign earnings</t>
  </si>
  <si>
    <t>Total deferred income tax liabilities</t>
  </si>
  <si>
    <t>Net deferred income tax assets</t>
  </si>
  <si>
    <t>Net deferred income tax assets, long term</t>
  </si>
  <si>
    <t>Deferred tax liability, long term</t>
  </si>
  <si>
    <t>Income Tax Matters, Reconciliation of Changes in the Gross Unrecognized Tax Benefits Table (Details) - USD ($) $ in Millions</t>
  </si>
  <si>
    <t>Reconciliation of changes in the gross unrecognized tax benefits:</t>
  </si>
  <si>
    <t>Gross unrecognized tax benefits at beginning of period</t>
  </si>
  <si>
    <t>Gross increases for tax positions of prior years</t>
  </si>
  <si>
    <t>Gross decreases for tax positions of prior years</t>
  </si>
  <si>
    <t>Gross unrecognized tax benefits at end of period</t>
  </si>
  <si>
    <t>Income Tax Matters Income Tax Matters Narrative (Details) - USD ($)</t>
  </si>
  <si>
    <t>Operating Loss Carryforwards</t>
  </si>
  <si>
    <t>Tax Credit Carryforward, Amount</t>
  </si>
  <si>
    <t>Valuation Allowance, Deferred Tax Asset, Increase (Decrease), Amount</t>
  </si>
  <si>
    <t>Unrecognized Tax Benefits</t>
  </si>
  <si>
    <t>Unrecognized Tax Benefits that Would Impact Effective Tax Rate</t>
  </si>
  <si>
    <t>Accrued interest and penalties on unrecognized tax benefits</t>
  </si>
  <si>
    <t>Accrued interest and penalties on unrecognized tax benefits, current</t>
  </si>
  <si>
    <t>(Decrease) increase in interest and penalty</t>
  </si>
  <si>
    <t>Provisional decrease in deferred tax assets</t>
  </si>
  <si>
    <t>Provisional Transition Tax obligation</t>
  </si>
  <si>
    <t>Accrued witholding taxes due to Canadian earnings deemed no longer permanently reinvested</t>
  </si>
  <si>
    <t>Provisional Section 162(m) obligation</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and performance shares1</t>
  </si>
  <si>
    <t>Net (loss) income per common share, Diluted (in dollars per share</t>
  </si>
  <si>
    <t>Antidilutive Securities Excluded from Computation of Earnings Per Share, Amount</t>
  </si>
  <si>
    <t>Net Income Per Share and Stockholders' Equity Net Income Per Share and Stockholders' Equity, Share Repurchases (Details) - USD ($) $ / shares in Units, $ in Millions</t>
  </si>
  <si>
    <t>Number of common shares repurchased (shares)</t>
  </si>
  <si>
    <t>Weighted-average repurchase price (dollars per share)</t>
  </si>
  <si>
    <t>Total cost of repurchased common shares</t>
  </si>
  <si>
    <t>Net Income Per Share and Stockholders' Equity, Narrative (Details) $ / shares in Units, $ in Millions</t>
  </si>
  <si>
    <t>Apr. 07, 2016</t>
  </si>
  <si>
    <t>Dec. 31, 2018USD ($)$ / sharesshares</t>
  </si>
  <si>
    <t>Dec. 31, 2017USD ($)$ / sharesshares</t>
  </si>
  <si>
    <t>Dec. 31, 2016USD ($)$ / sharesshares</t>
  </si>
  <si>
    <t>Apr. 22, 2016shares</t>
  </si>
  <si>
    <t>Antidilutive Securities Excluded from Computation of Earnings Per Share [Line Items]</t>
  </si>
  <si>
    <t>Payment of cash dividends to stockholders | $</t>
  </si>
  <si>
    <t>Payment of quarterly cash dividends | $ / shares</t>
  </si>
  <si>
    <t>Repurchase of common shares pursuant to an authorization from the Board, shares | shares</t>
  </si>
  <si>
    <t>Weighted-average price of repurchases of common shares | $ / shares</t>
  </si>
  <si>
    <t>Repurchase of common shares pursuant to an authorization from the Board, value | $</t>
  </si>
  <si>
    <t>Common shares available for additional share repurchase | $</t>
  </si>
  <si>
    <t>Preferred Stock, Shares Authorized | shares</t>
  </si>
  <si>
    <t>Series A Preferred Stock [Member]</t>
  </si>
  <si>
    <t>Preferred Stock, Rights Conversion Ratio into Preferred Stock</t>
  </si>
  <si>
    <t>Supplemental Cash Flow Information (Details) - USD ($) $ in Millions</t>
  </si>
  <si>
    <t>Supplemental disclosure of cash flow information:</t>
  </si>
  <si>
    <t>Interest paid</t>
  </si>
  <si>
    <t>Non-cash investing and financing activities (included in Accounts payable):</t>
  </si>
  <si>
    <t>Unpaid purchases of property and equipment</t>
  </si>
  <si>
    <t>Stock repurchases not yet settled</t>
  </si>
  <si>
    <t>Acquisition of property and equipment through capital leasing arrangements</t>
  </si>
  <si>
    <t>Restricted cash included in Prepaid expenses and other current assets</t>
  </si>
  <si>
    <t>Restricted cash included in Other assets</t>
  </si>
  <si>
    <t>Total cash, cash equivalents and restricted cash shown in the Statements of Consolidated Cash Flows</t>
  </si>
  <si>
    <t>Business, Product and Geographical Area Information and Concentration of Risk - Summary of financial information by operating segment (Details) - USD ($) $ in Millions</t>
  </si>
  <si>
    <t>Segment Reporting Information</t>
  </si>
  <si>
    <t>Segment Operating Income (Loss):</t>
  </si>
  <si>
    <t>Other income, net</t>
  </si>
  <si>
    <t>Depreciation and Amortization:</t>
  </si>
  <si>
    <t>Capital expenditures:</t>
  </si>
  <si>
    <t>Segment assets:</t>
  </si>
  <si>
    <t>Business, Product and Geographical Area Information and Concentration of Risk - Schedule of net sales by end market segment applications (Details) - USD ($) $ in Millions</t>
  </si>
  <si>
    <t>Revenue from External Customer</t>
  </si>
  <si>
    <t>Aero/HS products</t>
  </si>
  <si>
    <t>Automotive Extrusions</t>
  </si>
  <si>
    <t>GE products</t>
  </si>
  <si>
    <t>Other products</t>
  </si>
  <si>
    <t>Transferred at Point in Time</t>
  </si>
  <si>
    <t>Transferred over Time</t>
  </si>
  <si>
    <t>Business, Product and Geographical Area Information and Concentration of Risk - Schedule of net sales, income taxes paid, and long-lived assets, by geographical area (Details) - USD ($) $ in Millions</t>
  </si>
  <si>
    <t>Revenues from External Customers, Income Taxes Paid, and Long-Lived Assets</t>
  </si>
  <si>
    <t>Income taxes paid</t>
  </si>
  <si>
    <t>Long-lived assets</t>
  </si>
  <si>
    <t>Fabricated Products | United States</t>
  </si>
  <si>
    <t>Fabricated Products | Canada</t>
  </si>
  <si>
    <t>Business, Product and Geographical Area Information and Concentration of Risk - Schedules of Concentration of Risk, by Risk Factor (Details)</t>
  </si>
  <si>
    <t>Export sales | Net sales</t>
  </si>
  <si>
    <t>Concentration Risk</t>
  </si>
  <si>
    <t>Concentration risk, percentage</t>
  </si>
  <si>
    <t>15.00%</t>
  </si>
  <si>
    <t>18.00%</t>
  </si>
  <si>
    <t>19.00%</t>
  </si>
  <si>
    <t>Supplier concentration risk | Aluminum | Top five major suppliers</t>
  </si>
  <si>
    <t>81.00%</t>
  </si>
  <si>
    <t>84.00%</t>
  </si>
  <si>
    <t>Supplier concentration risk | Aluminum | Largest supplier</t>
  </si>
  <si>
    <t>22.00%</t>
  </si>
  <si>
    <t>36.00%</t>
  </si>
  <si>
    <t>32.00%</t>
  </si>
  <si>
    <t>Supplier concentration risk | Aluminum | Second and third largest suppliers</t>
  </si>
  <si>
    <t>38.00%</t>
  </si>
  <si>
    <t>33.00%</t>
  </si>
  <si>
    <t>Largest Customer [Member] | Customer Concentration Risk [Member] | Trade receivables</t>
  </si>
  <si>
    <t>31.00%</t>
  </si>
  <si>
    <t>Second Largest Customer [Member] | Customer Concentration Risk [Member] | Trade receivables</t>
  </si>
  <si>
    <t>14.00%</t>
  </si>
  <si>
    <t>Business, Product and Geographical Area Information and Concentration of Risk - Narrative (Details)</t>
  </si>
  <si>
    <t>Dec. 31, 2018productionfacilitiescustomer</t>
  </si>
  <si>
    <t>Dec. 31, 2017customer</t>
  </si>
  <si>
    <t>Dec. 31, 2016customer</t>
  </si>
  <si>
    <t>Percentage of Employees Covered by Collective Bargaining Agreements</t>
  </si>
  <si>
    <t>Percentage of Employees Covered by Collective Bargaining Agreements Expiring Within One Year</t>
  </si>
  <si>
    <t>United States</t>
  </si>
  <si>
    <t>Canada</t>
  </si>
  <si>
    <t>Customer Concentration Risk [Member] | Net sales | Largest Customer [Member] | Fabricated Products</t>
  </si>
  <si>
    <t>25.00%</t>
  </si>
  <si>
    <t>27.00%</t>
  </si>
  <si>
    <t>26.00%</t>
  </si>
  <si>
    <t>Number of Customers | customer</t>
  </si>
  <si>
    <t>Customer Concentration Risk [Member] | Net sales | Second Largest Customer [Member] | Fabricated Products</t>
  </si>
  <si>
    <t>12.00%</t>
  </si>
  <si>
    <t>Customer Concentration Risk [Member] | Trade receivables | Largest Customer [Member]</t>
  </si>
  <si>
    <t>Customer Concentration Risk [Member] | Trade receivables | Second Largest Customer [Member]</t>
  </si>
  <si>
    <t>Guarantor and Non-Guarantor Financial Statements (Details) - USD ($)</t>
  </si>
  <si>
    <t>Jun. 01, 2016</t>
  </si>
  <si>
    <t>May 15, 2016</t>
  </si>
  <si>
    <t>May 23, 2012</t>
  </si>
  <si>
    <t>Condensed Financial Statements [Line Items]</t>
  </si>
  <si>
    <t>Ownership interest by parent</t>
  </si>
  <si>
    <t>Trade, less allowance for doubtful receivables</t>
  </si>
  <si>
    <t>Intercompany receivables</t>
  </si>
  <si>
    <t>Investments in and advances to unconsolidated affiliates</t>
  </si>
  <si>
    <t>Long-term intercompany receivables</t>
  </si>
  <si>
    <t>Intercompany payable</t>
  </si>
  <si>
    <t>Long-term intercompany payable</t>
  </si>
  <si>
    <t>Operating (loss) income</t>
  </si>
  <si>
    <t>(Loss) income before income taxes</t>
  </si>
  <si>
    <t>Earnings in equity of subsidiaries</t>
  </si>
  <si>
    <t>[3]</t>
  </si>
  <si>
    <t>Intercompany loans receivable</t>
  </si>
  <si>
    <t>[4]</t>
  </si>
  <si>
    <t>Cash dividends paid to Parent</t>
  </si>
  <si>
    <t>Intercompany loans payable1</t>
  </si>
  <si>
    <t>Cash, cash equivalents and restricted cash at beginning of period</t>
  </si>
  <si>
    <t>Consolidating Adjustments</t>
  </si>
  <si>
    <t>Payments of Dividends</t>
  </si>
  <si>
    <t>Parent Company [Member]</t>
  </si>
  <si>
    <t>Guarantor Subsidiaries</t>
  </si>
  <si>
    <t>Non-Guarantor Subsidiaries</t>
  </si>
  <si>
    <t>Senior Notes | Senior Notes Due 2024</t>
  </si>
  <si>
    <t>Debt Instrument, Interest Rate, Stated Percentage</t>
  </si>
  <si>
    <t>Quarterly Financial Data (Details) - USD ($) $ / shares in Units, $ in Millions</t>
  </si>
  <si>
    <t>Tax Cuts and Jobs Act of 2017, Incomplete Accounting, Provisional Income Tax Expense (Benefit)</t>
  </si>
  <si>
    <t>Gross Profit</t>
  </si>
  <si>
    <t>Net income (loss)</t>
  </si>
  <si>
    <t>Net Income (loss) per common share, Diluted:</t>
  </si>
  <si>
    <t>Subsequent Events (Details) - USD ($) $ / shares in Units, $ in Millions</t>
  </si>
  <si>
    <t>Jan. 15, 2019</t>
  </si>
  <si>
    <t>Subsequent Event [Line Items]</t>
  </si>
  <si>
    <t>Subsequent Event</t>
  </si>
  <si>
    <t>Dividends</t>
  </si>
  <si>
    <t>Label</t>
  </si>
  <si>
    <t>Element</t>
  </si>
  <si>
    <t>Value</t>
  </si>
  <si>
    <t>Restatement Adjustment [Member]</t>
  </si>
  <si>
    <t>Stockholders' Equity, Including Portion Attributable to Noncontrolling Interest, Adjusted Balance</t>
  </si>
  <si>
    <t>us-gaap_StockholdersEquityIncludingPortionAttributableToNoncontrollingInterestAdjustedBalance1</t>
  </si>
  <si>
    <t>AOCI Attributable to Parent [Member] | Restatement Adjustment [Member]</t>
  </si>
  <si>
    <t>Accumulated Net Investment Gain (Loss) Attributable to Parent [Member]</t>
  </si>
  <si>
    <t>Stockholders' Equity Attributable to Parent</t>
  </si>
  <si>
    <t>us-gaap_StockholdersEquity</t>
  </si>
  <si>
    <t>Common Stock [Member] | Restatement Adjustment [Member]</t>
  </si>
  <si>
    <t>us-gaap_CommonStockSharesOutstanding</t>
  </si>
  <si>
    <t>Retained Earnings [Member]</t>
  </si>
  <si>
    <t>Cumulative Effect of New Accounting Principle in Period of Adoption</t>
  </si>
  <si>
    <t>us-gaap_CumulativeEffectOfNewAccountingPrincipleInPeriodOfAdoption</t>
  </si>
  <si>
    <t>Retained Earnings [Member] | Restatement Adjustment [Member]</t>
  </si>
  <si>
    <t>Additional Paid-in Capital [Member]</t>
  </si>
  <si>
    <t>Additional Paid-in Capital [Member] | Restatement Adjustment [Member]</t>
  </si>
  <si>
    <t>Treasury Stock [Member] | Restatement Adjustm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6093993</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87</v>
      </c>
    </row>
    <row r="3" spans="1:4">
      <c r="A3" s="4" t="s">
        <v>1122</v>
      </c>
    </row>
    <row r="4" spans="1:4">
      <c r="A4" s="3" t="s">
        <v>1123</v>
      </c>
    </row>
    <row r="5" spans="1:4">
      <c r="A5" s="4" t="s">
        <v>1124</v>
      </c>
      <c r="B5" s="4" t="s">
        <v>1125</v>
      </c>
      <c r="C5" s="4" t="s">
        <v>1126</v>
      </c>
      <c r="D5" s="4" t="s">
        <v>1127</v>
      </c>
    </row>
    <row r="6" spans="1:4">
      <c r="A6" s="4" t="s">
        <v>1128</v>
      </c>
    </row>
    <row r="7" spans="1:4">
      <c r="A7" s="3" t="s">
        <v>1123</v>
      </c>
    </row>
    <row r="8" spans="1:4">
      <c r="A8" s="4" t="s">
        <v>1124</v>
      </c>
      <c r="B8" s="4" t="s">
        <v>1129</v>
      </c>
      <c r="C8" s="4" t="s">
        <v>884</v>
      </c>
      <c r="D8" s="4" t="s">
        <v>1130</v>
      </c>
    </row>
    <row r="9" spans="1:4">
      <c r="A9" s="4" t="s">
        <v>1131</v>
      </c>
    </row>
    <row r="10" spans="1:4">
      <c r="A10" s="3" t="s">
        <v>1123</v>
      </c>
    </row>
    <row r="11" spans="1:4">
      <c r="A11" s="4" t="s">
        <v>1124</v>
      </c>
      <c r="B11" s="4" t="s">
        <v>1132</v>
      </c>
      <c r="C11" s="4" t="s">
        <v>1133</v>
      </c>
      <c r="D11" s="4" t="s">
        <v>1134</v>
      </c>
    </row>
    <row r="12" spans="1:4">
      <c r="A12" s="4" t="s">
        <v>1135</v>
      </c>
    </row>
    <row r="13" spans="1:4">
      <c r="A13" s="3" t="s">
        <v>1123</v>
      </c>
    </row>
    <row r="14" spans="1:4">
      <c r="A14" s="4" t="s">
        <v>1124</v>
      </c>
      <c r="B14" s="4" t="s">
        <v>1136</v>
      </c>
      <c r="C14" s="4" t="s">
        <v>1137</v>
      </c>
      <c r="D14" s="4" t="s">
        <v>1134</v>
      </c>
    </row>
    <row r="15" spans="1:4">
      <c r="A15" s="4" t="s">
        <v>1138</v>
      </c>
    </row>
    <row r="16" spans="1:4">
      <c r="A16" s="3" t="s">
        <v>1123</v>
      </c>
    </row>
    <row r="17" spans="1:4">
      <c r="A17" s="4" t="s">
        <v>1124</v>
      </c>
      <c r="B17" s="4" t="s">
        <v>1139</v>
      </c>
      <c r="C17" s="4" t="s">
        <v>1132</v>
      </c>
    </row>
    <row r="18" spans="1:4">
      <c r="A18" s="4" t="s">
        <v>1140</v>
      </c>
    </row>
    <row r="19" spans="1:4">
      <c r="A19" s="3" t="s">
        <v>1123</v>
      </c>
    </row>
    <row r="20" spans="1:4">
      <c r="A20" s="4" t="s">
        <v>1124</v>
      </c>
      <c r="B20" s="4" t="s">
        <v>695</v>
      </c>
      <c r="C20" s="4" t="s">
        <v>11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22"/>
  </cols>
  <sheetData>
    <row r="1" spans="1:4">
      <c r="A1" s="1" t="s">
        <v>1142</v>
      </c>
      <c r="B1" s="2" t="s">
        <v>1</v>
      </c>
    </row>
    <row r="2" spans="1:4">
      <c r="B2" s="2" t="s">
        <v>1143</v>
      </c>
      <c r="C2" s="2" t="s">
        <v>1144</v>
      </c>
      <c r="D2" s="2" t="s">
        <v>1145</v>
      </c>
    </row>
    <row r="3" spans="1:4">
      <c r="A3" s="3" t="s">
        <v>1101</v>
      </c>
    </row>
    <row r="4" spans="1:4">
      <c r="A4" s="4" t="s">
        <v>1146</v>
      </c>
      <c r="B4" s="4" t="s">
        <v>645</v>
      </c>
    </row>
    <row r="5" spans="1:4">
      <c r="A5" s="4" t="s">
        <v>1147</v>
      </c>
      <c r="B5" s="4" t="s">
        <v>761</v>
      </c>
    </row>
    <row r="6" spans="1:4">
      <c r="A6" s="4" t="s">
        <v>1148</v>
      </c>
    </row>
    <row r="7" spans="1:4">
      <c r="A7" s="3" t="s">
        <v>1101</v>
      </c>
    </row>
    <row r="8" spans="1:4">
      <c r="A8" s="4" t="s">
        <v>608</v>
      </c>
      <c r="B8" s="5" t="n">
        <v>12</v>
      </c>
    </row>
    <row r="9" spans="1:4">
      <c r="A9" s="4" t="s">
        <v>1149</v>
      </c>
    </row>
    <row r="10" spans="1:4">
      <c r="A10" s="3" t="s">
        <v>1101</v>
      </c>
    </row>
    <row r="11" spans="1:4">
      <c r="A11" s="4" t="s">
        <v>608</v>
      </c>
      <c r="B11" s="5" t="n">
        <v>1</v>
      </c>
    </row>
    <row r="12" spans="1:4">
      <c r="A12" s="4" t="s">
        <v>1150</v>
      </c>
    </row>
    <row r="13" spans="1:4">
      <c r="A13" s="3" t="s">
        <v>1101</v>
      </c>
    </row>
    <row r="14" spans="1:4">
      <c r="A14" s="4" t="s">
        <v>1124</v>
      </c>
      <c r="B14" s="4" t="s">
        <v>1151</v>
      </c>
      <c r="C14" s="4" t="s">
        <v>1152</v>
      </c>
      <c r="D14" s="4" t="s">
        <v>1153</v>
      </c>
    </row>
    <row r="15" spans="1:4">
      <c r="A15" s="4" t="s">
        <v>1154</v>
      </c>
      <c r="B15" s="5" t="n">
        <v>1</v>
      </c>
      <c r="C15" s="5" t="n">
        <v>1</v>
      </c>
      <c r="D15" s="5" t="n">
        <v>1</v>
      </c>
    </row>
    <row r="16" spans="1:4">
      <c r="A16" s="4" t="s">
        <v>1155</v>
      </c>
    </row>
    <row r="17" spans="1:4">
      <c r="A17" s="3" t="s">
        <v>1101</v>
      </c>
    </row>
    <row r="18" spans="1:4">
      <c r="A18" s="4" t="s">
        <v>1124</v>
      </c>
      <c r="B18" s="4" t="s">
        <v>1125</v>
      </c>
      <c r="C18" s="4" t="s">
        <v>1156</v>
      </c>
      <c r="D18" s="4" t="s">
        <v>628</v>
      </c>
    </row>
    <row r="19" spans="1:4">
      <c r="A19" s="4" t="s">
        <v>1157</v>
      </c>
    </row>
    <row r="20" spans="1:4">
      <c r="A20" s="3" t="s">
        <v>1101</v>
      </c>
    </row>
    <row r="21" spans="1:4">
      <c r="A21" s="4" t="s">
        <v>1124</v>
      </c>
      <c r="B21" s="4" t="s">
        <v>1139</v>
      </c>
      <c r="C21" s="4" t="s">
        <v>1132</v>
      </c>
    </row>
    <row r="22" spans="1:4">
      <c r="A22" s="4" t="s">
        <v>1158</v>
      </c>
    </row>
    <row r="23" spans="1:4">
      <c r="A23" s="3" t="s">
        <v>1101</v>
      </c>
    </row>
    <row r="24" spans="1:4">
      <c r="A24" s="4" t="s">
        <v>1124</v>
      </c>
      <c r="B24" s="4" t="s">
        <v>695</v>
      </c>
      <c r="C24" s="4" t="s">
        <v>11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4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5"/>
    <col customWidth="1" max="16" min="16" width="4"/>
    <col customWidth="1" max="17" min="17" width="15"/>
    <col customWidth="1" max="18" min="18" width="14"/>
    <col customWidth="1" max="19" min="19" width="16"/>
    <col customWidth="1" max="20" min="20" width="16"/>
  </cols>
  <sheetData>
    <row r="1" spans="1:20">
      <c r="A1" s="1" t="s">
        <v>1159</v>
      </c>
      <c r="C1" s="2" t="s">
        <v>81</v>
      </c>
      <c r="K1" s="2" t="s">
        <v>1</v>
      </c>
    </row>
    <row r="2" spans="1:20">
      <c r="C2" s="2" t="s">
        <v>2</v>
      </c>
      <c r="D2" s="2" t="s">
        <v>82</v>
      </c>
      <c r="E2" s="2" t="s">
        <v>4</v>
      </c>
      <c r="F2" s="2" t="s">
        <v>83</v>
      </c>
      <c r="G2" s="2" t="s">
        <v>33</v>
      </c>
      <c r="H2" s="2" t="s">
        <v>84</v>
      </c>
      <c r="I2" s="2" t="s">
        <v>85</v>
      </c>
      <c r="J2" s="2" t="s">
        <v>86</v>
      </c>
      <c r="K2" s="2" t="s">
        <v>2</v>
      </c>
      <c r="M2" s="2" t="s">
        <v>33</v>
      </c>
      <c r="O2" s="2" t="s">
        <v>87</v>
      </c>
      <c r="Q2" s="2" t="s">
        <v>463</v>
      </c>
      <c r="R2" s="2" t="s">
        <v>1160</v>
      </c>
      <c r="S2" s="2" t="s">
        <v>1161</v>
      </c>
      <c r="T2" s="2" t="s">
        <v>1162</v>
      </c>
    </row>
    <row r="3" spans="1:20">
      <c r="A3" s="3" t="s">
        <v>1163</v>
      </c>
    </row>
    <row r="4" spans="1:20">
      <c r="A4" s="4" t="s">
        <v>89</v>
      </c>
      <c r="C4" s="9" t="n">
        <v>389400000</v>
      </c>
      <c r="D4" s="9" t="n">
        <v>393100000</v>
      </c>
      <c r="E4" s="9" t="n">
        <v>415400000</v>
      </c>
      <c r="F4" s="9" t="n">
        <v>388000000</v>
      </c>
      <c r="G4" s="9" t="n">
        <v>353100000</v>
      </c>
      <c r="H4" s="9" t="n">
        <v>332800000</v>
      </c>
      <c r="I4" s="9" t="n">
        <v>356300000</v>
      </c>
      <c r="J4" s="9" t="n">
        <v>355300000</v>
      </c>
      <c r="K4" s="9" t="n">
        <v>1585900000</v>
      </c>
      <c r="M4" s="9" t="n">
        <v>1397500000</v>
      </c>
      <c r="O4" s="9" t="n">
        <v>1330600000</v>
      </c>
    </row>
    <row r="5" spans="1:20">
      <c r="A5" s="4" t="s">
        <v>1164</v>
      </c>
      <c r="C5" s="4" t="s">
        <v>870</v>
      </c>
      <c r="K5" s="4" t="s">
        <v>870</v>
      </c>
    </row>
    <row r="6" spans="1:20">
      <c r="A6" s="3" t="s">
        <v>34</v>
      </c>
    </row>
    <row r="7" spans="1:20">
      <c r="A7" s="4" t="s">
        <v>35</v>
      </c>
      <c r="C7" s="9" t="n">
        <v>125600000</v>
      </c>
      <c r="G7" s="5" t="n">
        <v>51100000</v>
      </c>
      <c r="K7" s="9" t="n">
        <v>125600000</v>
      </c>
      <c r="M7" s="5" t="n">
        <v>51100000</v>
      </c>
      <c r="O7" s="5" t="n">
        <v>55200000</v>
      </c>
    </row>
    <row r="8" spans="1:20">
      <c r="A8" s="4" t="s">
        <v>36</v>
      </c>
      <c r="C8" s="5" t="n">
        <v>36700000</v>
      </c>
      <c r="G8" s="5" t="n">
        <v>183700000</v>
      </c>
      <c r="K8" s="5" t="n">
        <v>36700000</v>
      </c>
      <c r="M8" s="5" t="n">
        <v>183700000</v>
      </c>
    </row>
    <row r="9" spans="1:20">
      <c r="A9" s="3" t="s">
        <v>37</v>
      </c>
    </row>
    <row r="10" spans="1:20">
      <c r="A10" s="4" t="s">
        <v>1165</v>
      </c>
      <c r="C10" s="5" t="n">
        <v>179800000</v>
      </c>
      <c r="G10" s="5" t="n">
        <v>165000000</v>
      </c>
      <c r="K10" s="5" t="n">
        <v>179800000</v>
      </c>
      <c r="M10" s="5" t="n">
        <v>165000000</v>
      </c>
    </row>
    <row r="11" spans="1:20">
      <c r="A11" s="4" t="s">
        <v>1166</v>
      </c>
      <c r="C11" s="5" t="n">
        <v>0</v>
      </c>
      <c r="G11" s="5" t="n">
        <v>0</v>
      </c>
      <c r="K11" s="5" t="n">
        <v>0</v>
      </c>
      <c r="M11" s="5" t="n">
        <v>0</v>
      </c>
    </row>
    <row r="12" spans="1:20">
      <c r="A12" s="4" t="s">
        <v>39</v>
      </c>
      <c r="C12" s="5" t="n">
        <v>25600000</v>
      </c>
      <c r="G12" s="5" t="n">
        <v>15500000</v>
      </c>
      <c r="K12" s="5" t="n">
        <v>25600000</v>
      </c>
      <c r="M12" s="5" t="n">
        <v>15500000</v>
      </c>
    </row>
    <row r="13" spans="1:20">
      <c r="A13" s="4" t="s">
        <v>40</v>
      </c>
      <c r="C13" s="5" t="n">
        <v>54900000</v>
      </c>
      <c r="G13" s="5" t="n">
        <v>0</v>
      </c>
      <c r="K13" s="5" t="n">
        <v>54900000</v>
      </c>
      <c r="M13" s="5" t="n">
        <v>0</v>
      </c>
      <c r="Q13" s="9" t="n">
        <v>55600000</v>
      </c>
    </row>
    <row r="14" spans="1:20">
      <c r="A14" s="4" t="s">
        <v>41</v>
      </c>
      <c r="C14" s="5" t="n">
        <v>215100000</v>
      </c>
      <c r="G14" s="5" t="n">
        <v>207900000</v>
      </c>
      <c r="K14" s="5" t="n">
        <v>215100000</v>
      </c>
      <c r="M14" s="5" t="n">
        <v>207900000</v>
      </c>
      <c r="Q14" s="5" t="n">
        <v>167200000</v>
      </c>
    </row>
    <row r="15" spans="1:20">
      <c r="A15" s="4" t="s">
        <v>42</v>
      </c>
      <c r="C15" s="5" t="n">
        <v>18900000</v>
      </c>
      <c r="G15" s="5" t="n">
        <v>33400000</v>
      </c>
      <c r="K15" s="5" t="n">
        <v>18900000</v>
      </c>
      <c r="M15" s="5" t="n">
        <v>33400000</v>
      </c>
    </row>
    <row r="16" spans="1:20">
      <c r="A16" s="4" t="s">
        <v>43</v>
      </c>
      <c r="C16" s="5" t="n">
        <v>656600000</v>
      </c>
      <c r="G16" s="5" t="n">
        <v>656600000</v>
      </c>
      <c r="K16" s="5" t="n">
        <v>656600000</v>
      </c>
      <c r="M16" s="5" t="n">
        <v>656600000</v>
      </c>
      <c r="Q16" s="5" t="n">
        <v>671500000</v>
      </c>
    </row>
    <row r="17" spans="1:20">
      <c r="A17" s="4" t="s">
        <v>1167</v>
      </c>
      <c r="C17" s="5" t="n">
        <v>0</v>
      </c>
      <c r="G17" s="5" t="n">
        <v>0</v>
      </c>
      <c r="K17" s="5" t="n">
        <v>0</v>
      </c>
      <c r="M17" s="5" t="n">
        <v>0</v>
      </c>
    </row>
    <row r="18" spans="1:20">
      <c r="A18" s="4" t="s">
        <v>44</v>
      </c>
      <c r="C18" s="5" t="n">
        <v>611800000</v>
      </c>
      <c r="G18" s="5" t="n">
        <v>571400000</v>
      </c>
      <c r="K18" s="5" t="n">
        <v>611800000</v>
      </c>
      <c r="M18" s="5" t="n">
        <v>571400000</v>
      </c>
    </row>
    <row r="19" spans="1:20">
      <c r="A19" s="4" t="s">
        <v>1168</v>
      </c>
      <c r="C19" s="5" t="n">
        <v>0</v>
      </c>
      <c r="G19" s="5" t="n">
        <v>0</v>
      </c>
      <c r="K19" s="5" t="n">
        <v>0</v>
      </c>
      <c r="M19" s="5" t="n">
        <v>0</v>
      </c>
    </row>
    <row r="20" spans="1:20">
      <c r="A20" s="4" t="s">
        <v>979</v>
      </c>
      <c r="C20" s="5" t="n">
        <v>35900000</v>
      </c>
      <c r="G20" s="5" t="n">
        <v>72000000</v>
      </c>
      <c r="K20" s="5" t="n">
        <v>35900000</v>
      </c>
      <c r="M20" s="5" t="n">
        <v>72000000</v>
      </c>
      <c r="Q20" s="5" t="n">
        <v>68700000</v>
      </c>
    </row>
    <row r="21" spans="1:20">
      <c r="A21" s="4" t="s">
        <v>46</v>
      </c>
      <c r="C21" s="5" t="n">
        <v>32400000</v>
      </c>
      <c r="G21" s="5" t="n">
        <v>25000000</v>
      </c>
      <c r="K21" s="5" t="n">
        <v>32400000</v>
      </c>
      <c r="M21" s="5" t="n">
        <v>25000000</v>
      </c>
    </row>
    <row r="22" spans="1:20">
      <c r="A22" s="4" t="s">
        <v>47</v>
      </c>
      <c r="C22" s="5" t="n">
        <v>44000000</v>
      </c>
      <c r="G22" s="5" t="n">
        <v>18800000</v>
      </c>
      <c r="K22" s="5" t="n">
        <v>44000000</v>
      </c>
      <c r="M22" s="5" t="n">
        <v>18800000</v>
      </c>
    </row>
    <row r="23" spans="1:20">
      <c r="A23" s="4" t="s">
        <v>48</v>
      </c>
      <c r="C23" s="5" t="n">
        <v>38600000</v>
      </c>
      <c r="G23" s="5" t="n">
        <v>41400000</v>
      </c>
      <c r="K23" s="5" t="n">
        <v>38600000</v>
      </c>
      <c r="M23" s="5" t="n">
        <v>41400000</v>
      </c>
    </row>
    <row r="24" spans="1:20">
      <c r="A24" s="4" t="s">
        <v>49</v>
      </c>
      <c r="C24" s="5" t="n">
        <v>1419300000</v>
      </c>
      <c r="G24" s="5" t="n">
        <v>1385200000</v>
      </c>
      <c r="K24" s="5" t="n">
        <v>1419300000</v>
      </c>
      <c r="M24" s="5" t="n">
        <v>1385200000</v>
      </c>
      <c r="Q24" s="5" t="n">
        <v>1396800000</v>
      </c>
    </row>
    <row r="25" spans="1:20">
      <c r="A25" s="3" t="s">
        <v>50</v>
      </c>
    </row>
    <row r="26" spans="1:20">
      <c r="A26" s="4" t="s">
        <v>51</v>
      </c>
      <c r="C26" s="5" t="n">
        <v>121400000</v>
      </c>
      <c r="G26" s="5" t="n">
        <v>90000000</v>
      </c>
      <c r="K26" s="5" t="n">
        <v>121400000</v>
      </c>
      <c r="M26" s="5" t="n">
        <v>90000000</v>
      </c>
    </row>
    <row r="27" spans="1:20">
      <c r="A27" s="4" t="s">
        <v>1169</v>
      </c>
      <c r="C27" s="5" t="n">
        <v>0</v>
      </c>
      <c r="G27" s="5" t="n">
        <v>0</v>
      </c>
      <c r="K27" s="5" t="n">
        <v>0</v>
      </c>
      <c r="M27" s="5" t="n">
        <v>0</v>
      </c>
    </row>
    <row r="28" spans="1:20">
      <c r="A28" s="4" t="s">
        <v>52</v>
      </c>
      <c r="C28" s="5" t="n">
        <v>40100000</v>
      </c>
      <c r="G28" s="5" t="n">
        <v>42600000</v>
      </c>
      <c r="K28" s="5" t="n">
        <v>40100000</v>
      </c>
      <c r="M28" s="5" t="n">
        <v>42600000</v>
      </c>
    </row>
    <row r="29" spans="1:20">
      <c r="A29" s="4" t="s">
        <v>53</v>
      </c>
      <c r="C29" s="5" t="n">
        <v>44000000</v>
      </c>
      <c r="G29" s="5" t="n">
        <v>40500000</v>
      </c>
      <c r="K29" s="5" t="n">
        <v>44000000</v>
      </c>
      <c r="M29" s="5" t="n">
        <v>40500000</v>
      </c>
      <c r="Q29" s="5" t="n">
        <v>42000000</v>
      </c>
    </row>
    <row r="30" spans="1:20">
      <c r="A30" s="4" t="s">
        <v>54</v>
      </c>
      <c r="C30" s="5" t="n">
        <v>205500000</v>
      </c>
      <c r="G30" s="5" t="n">
        <v>173100000</v>
      </c>
      <c r="K30" s="5" t="n">
        <v>205500000</v>
      </c>
      <c r="M30" s="5" t="n">
        <v>173100000</v>
      </c>
      <c r="Q30" s="5" t="n">
        <v>174600000</v>
      </c>
    </row>
    <row r="31" spans="1:20">
      <c r="A31" s="4" t="s">
        <v>55</v>
      </c>
      <c r="C31" s="5" t="n">
        <v>32400000</v>
      </c>
      <c r="G31" s="5" t="n">
        <v>31900000</v>
      </c>
      <c r="K31" s="5" t="n">
        <v>32400000</v>
      </c>
      <c r="M31" s="5" t="n">
        <v>31900000</v>
      </c>
    </row>
    <row r="32" spans="1:20">
      <c r="A32" s="4" t="s">
        <v>56</v>
      </c>
      <c r="C32" s="5" t="n">
        <v>4200000</v>
      </c>
      <c r="G32" s="5" t="n">
        <v>4300000</v>
      </c>
      <c r="K32" s="5" t="n">
        <v>4200000</v>
      </c>
      <c r="M32" s="5" t="n">
        <v>4300000</v>
      </c>
    </row>
    <row r="33" spans="1:20">
      <c r="A33" s="4" t="s">
        <v>1170</v>
      </c>
      <c r="C33" s="5" t="n">
        <v>0</v>
      </c>
      <c r="G33" s="5" t="n">
        <v>0</v>
      </c>
      <c r="K33" s="5" t="n">
        <v>0</v>
      </c>
      <c r="M33" s="5" t="n">
        <v>0</v>
      </c>
    </row>
    <row r="34" spans="1:20">
      <c r="A34" s="4" t="s">
        <v>57</v>
      </c>
      <c r="C34" s="5" t="n">
        <v>66400000</v>
      </c>
      <c r="G34" s="5" t="n">
        <v>60000000</v>
      </c>
      <c r="K34" s="5" t="n">
        <v>66400000</v>
      </c>
      <c r="M34" s="5" t="n">
        <v>60000000</v>
      </c>
    </row>
    <row r="35" spans="1:20">
      <c r="A35" s="4" t="s">
        <v>58</v>
      </c>
      <c r="C35" s="5" t="n">
        <v>370400000</v>
      </c>
      <c r="G35" s="5" t="n">
        <v>369600000</v>
      </c>
      <c r="K35" s="5" t="n">
        <v>370400000</v>
      </c>
      <c r="M35" s="5" t="n">
        <v>369600000</v>
      </c>
    </row>
    <row r="36" spans="1:20">
      <c r="A36" s="4" t="s">
        <v>59</v>
      </c>
      <c r="C36" s="5" t="n">
        <v>678900000</v>
      </c>
      <c r="G36" s="5" t="n">
        <v>638900000</v>
      </c>
      <c r="K36" s="5" t="n">
        <v>678900000</v>
      </c>
      <c r="M36" s="5" t="n">
        <v>638900000</v>
      </c>
      <c r="Q36" s="5" t="n">
        <v>640400000</v>
      </c>
    </row>
    <row r="37" spans="1:20">
      <c r="A37" s="4" t="s">
        <v>69</v>
      </c>
      <c r="C37" s="5" t="n">
        <v>740400000</v>
      </c>
      <c r="G37" s="5" t="n">
        <v>746300000</v>
      </c>
      <c r="K37" s="5" t="n">
        <v>740400000</v>
      </c>
      <c r="M37" s="5" t="n">
        <v>746300000</v>
      </c>
      <c r="Q37" s="5" t="n">
        <v>756400000</v>
      </c>
    </row>
    <row r="38" spans="1:20">
      <c r="A38" s="4" t="s">
        <v>981</v>
      </c>
      <c r="C38" s="5" t="n">
        <v>1419300000</v>
      </c>
      <c r="G38" s="5" t="n">
        <v>1385200000</v>
      </c>
      <c r="K38" s="5" t="n">
        <v>1419300000</v>
      </c>
      <c r="M38" s="5" t="n">
        <v>1385200000</v>
      </c>
      <c r="Q38" s="9" t="n">
        <v>1396800000</v>
      </c>
    </row>
    <row r="39" spans="1:20">
      <c r="A39" s="3" t="s">
        <v>92</v>
      </c>
    </row>
    <row r="40" spans="1:20">
      <c r="A40" s="4" t="s">
        <v>90</v>
      </c>
      <c r="C40" s="5" t="n">
        <v>317300000</v>
      </c>
      <c r="D40" s="5" t="n">
        <v>323300000</v>
      </c>
      <c r="E40" s="5" t="n">
        <v>343400000</v>
      </c>
      <c r="F40" s="5" t="n">
        <v>316700000</v>
      </c>
      <c r="G40" s="5" t="n">
        <v>277200000</v>
      </c>
      <c r="H40" s="5" t="n">
        <v>256400000</v>
      </c>
      <c r="I40" s="5" t="n">
        <v>289600000</v>
      </c>
      <c r="J40" s="5" t="n">
        <v>262700000</v>
      </c>
      <c r="K40" s="5" t="n">
        <v>1300700000</v>
      </c>
      <c r="L40" s="4" t="s">
        <v>91</v>
      </c>
      <c r="M40" s="5" t="n">
        <v>1085900000</v>
      </c>
      <c r="N40" s="4" t="s">
        <v>91</v>
      </c>
      <c r="O40" s="5" t="n">
        <v>1000800000</v>
      </c>
      <c r="P40" s="4" t="s">
        <v>91</v>
      </c>
    </row>
    <row r="41" spans="1:20">
      <c r="A41" s="4" t="s">
        <v>93</v>
      </c>
      <c r="K41" s="5" t="n">
        <v>0</v>
      </c>
      <c r="M41" s="5" t="n">
        <v>0</v>
      </c>
      <c r="O41" s="5" t="n">
        <v>4900000</v>
      </c>
    </row>
    <row r="42" spans="1:20">
      <c r="A42" s="4" t="s">
        <v>94</v>
      </c>
      <c r="K42" s="5" t="n">
        <v>43900000</v>
      </c>
      <c r="M42" s="5" t="n">
        <v>39700000</v>
      </c>
      <c r="O42" s="5" t="n">
        <v>36000000</v>
      </c>
    </row>
    <row r="43" spans="1:20">
      <c r="A43" s="4" t="s">
        <v>95</v>
      </c>
      <c r="B43" s="4" t="s">
        <v>96</v>
      </c>
      <c r="K43" s="5" t="n">
        <v>96300000</v>
      </c>
      <c r="M43" s="5" t="n">
        <v>97500000</v>
      </c>
      <c r="O43" s="5" t="n">
        <v>105000000</v>
      </c>
    </row>
    <row r="44" spans="1:20">
      <c r="A44" s="4" t="s">
        <v>991</v>
      </c>
      <c r="K44" s="5" t="n">
        <v>6100000</v>
      </c>
      <c r="M44" s="5" t="n">
        <v>4500000</v>
      </c>
      <c r="O44" s="5" t="n">
        <v>3400000</v>
      </c>
    </row>
    <row r="45" spans="1:20">
      <c r="A45" s="4" t="s">
        <v>97</v>
      </c>
      <c r="I45" s="5" t="n">
        <v>18400000</v>
      </c>
      <c r="K45" s="5" t="n">
        <v>0</v>
      </c>
      <c r="M45" s="5" t="n">
        <v>18400000</v>
      </c>
      <c r="O45" s="5" t="n">
        <v>0</v>
      </c>
    </row>
    <row r="46" spans="1:20">
      <c r="A46" s="4" t="s">
        <v>98</v>
      </c>
      <c r="K46" s="5" t="n">
        <v>1400000</v>
      </c>
      <c r="M46" s="5" t="n">
        <v>800000</v>
      </c>
      <c r="O46" s="5" t="n">
        <v>2800000</v>
      </c>
    </row>
    <row r="47" spans="1:20">
      <c r="A47" s="4" t="s">
        <v>99</v>
      </c>
      <c r="K47" s="5" t="n">
        <v>1442300000</v>
      </c>
      <c r="M47" s="5" t="n">
        <v>1242300000</v>
      </c>
      <c r="O47" s="5" t="n">
        <v>1149500000</v>
      </c>
    </row>
    <row r="48" spans="1:20">
      <c r="A48" s="4" t="s">
        <v>1171</v>
      </c>
      <c r="C48" s="5" t="n">
        <v>36900000</v>
      </c>
      <c r="D48" s="5" t="n">
        <v>34900000</v>
      </c>
      <c r="E48" s="5" t="n">
        <v>34700000</v>
      </c>
      <c r="F48" s="5" t="n">
        <v>37100000</v>
      </c>
      <c r="G48" s="5" t="n">
        <v>41900000</v>
      </c>
      <c r="H48" s="5" t="n">
        <v>41500000</v>
      </c>
      <c r="I48" s="5" t="n">
        <v>12500000</v>
      </c>
      <c r="J48" s="5" t="n">
        <v>59300000</v>
      </c>
      <c r="K48" s="5" t="n">
        <v>143600000</v>
      </c>
      <c r="M48" s="5" t="n">
        <v>155200000</v>
      </c>
      <c r="O48" s="5" t="n">
        <v>181100000</v>
      </c>
    </row>
    <row r="49" spans="1:20">
      <c r="A49" s="4" t="s">
        <v>102</v>
      </c>
      <c r="K49" s="5" t="n">
        <v>-22700000</v>
      </c>
      <c r="M49" s="5" t="n">
        <v>-22200000</v>
      </c>
      <c r="O49" s="5" t="n">
        <v>-20300000</v>
      </c>
    </row>
    <row r="50" spans="1:20">
      <c r="A50" s="3" t="s">
        <v>101</v>
      </c>
    </row>
    <row r="51" spans="1:20">
      <c r="A51" s="4" t="s">
        <v>1103</v>
      </c>
      <c r="K51" s="5" t="n">
        <v>-900000</v>
      </c>
      <c r="M51" s="5" t="n">
        <v>0</v>
      </c>
      <c r="O51" s="5" t="n">
        <v>-13600000</v>
      </c>
    </row>
    <row r="52" spans="1:20">
      <c r="A52" s="4" t="s">
        <v>1172</v>
      </c>
      <c r="K52" s="5" t="n">
        <v>120000000</v>
      </c>
      <c r="M52" s="5" t="n">
        <v>133000000</v>
      </c>
      <c r="O52" s="5" t="n">
        <v>147200000</v>
      </c>
    </row>
    <row r="53" spans="1:20">
      <c r="A53" s="4" t="s">
        <v>105</v>
      </c>
      <c r="K53" s="5" t="n">
        <v>-28300000</v>
      </c>
      <c r="M53" s="5" t="n">
        <v>-87600000</v>
      </c>
      <c r="O53" s="5" t="n">
        <v>-55500000</v>
      </c>
    </row>
    <row r="54" spans="1:20">
      <c r="A54" s="4" t="s">
        <v>1173</v>
      </c>
      <c r="K54" s="5" t="n">
        <v>0</v>
      </c>
      <c r="M54" s="5" t="n">
        <v>0</v>
      </c>
      <c r="O54" s="5" t="n">
        <v>0</v>
      </c>
    </row>
    <row r="55" spans="1:20">
      <c r="A55" s="4" t="s">
        <v>106</v>
      </c>
      <c r="C55" s="5" t="n">
        <v>23600000</v>
      </c>
      <c r="D55" s="9" t="n">
        <v>21700000</v>
      </c>
      <c r="E55" s="9" t="n">
        <v>20700000</v>
      </c>
      <c r="F55" s="5" t="n">
        <v>25700000</v>
      </c>
      <c r="G55" s="5" t="n">
        <v>-15200000</v>
      </c>
      <c r="H55" s="9" t="n">
        <v>19900000</v>
      </c>
      <c r="I55" s="9" t="n">
        <v>4700000</v>
      </c>
      <c r="J55" s="5" t="n">
        <v>36000000</v>
      </c>
      <c r="K55" s="5" t="n">
        <v>91700000</v>
      </c>
      <c r="M55" s="5" t="n">
        <v>45400000</v>
      </c>
      <c r="O55" s="5" t="n">
        <v>91700000</v>
      </c>
    </row>
    <row r="56" spans="1:20">
      <c r="A56" s="4" t="s">
        <v>123</v>
      </c>
      <c r="K56" s="5" t="n">
        <v>80000000</v>
      </c>
      <c r="M56" s="5" t="n">
        <v>45400000</v>
      </c>
      <c r="O56" s="5" t="n">
        <v>86700000</v>
      </c>
    </row>
    <row r="57" spans="1:20">
      <c r="A57" s="3" t="s">
        <v>169</v>
      </c>
    </row>
    <row r="58" spans="1:20">
      <c r="A58" s="4" t="s">
        <v>987</v>
      </c>
      <c r="B58" s="4" t="s">
        <v>1174</v>
      </c>
      <c r="K58" s="5" t="n">
        <v>150200000</v>
      </c>
      <c r="M58" s="5" t="n">
        <v>141500000</v>
      </c>
      <c r="O58" s="5" t="n">
        <v>165600000</v>
      </c>
    </row>
    <row r="59" spans="1:20">
      <c r="A59" s="3" t="s">
        <v>189</v>
      </c>
    </row>
    <row r="60" spans="1:20">
      <c r="A60" s="4" t="s">
        <v>190</v>
      </c>
      <c r="K60" s="5" t="n">
        <v>-74100000</v>
      </c>
      <c r="M60" s="5" t="n">
        <v>-75500000</v>
      </c>
      <c r="O60" s="5" t="n">
        <v>-76100000</v>
      </c>
    </row>
    <row r="61" spans="1:20">
      <c r="A61" s="4" t="s">
        <v>191</v>
      </c>
      <c r="K61" s="5" t="n">
        <v>-135200000</v>
      </c>
      <c r="M61" s="5" t="n">
        <v>-247500000</v>
      </c>
      <c r="O61" s="5" t="n">
        <v>-255300000</v>
      </c>
    </row>
    <row r="62" spans="1:20">
      <c r="A62" s="4" t="s">
        <v>192</v>
      </c>
      <c r="K62" s="5" t="n">
        <v>-900000</v>
      </c>
      <c r="M62" s="5" t="n">
        <v>0</v>
      </c>
      <c r="O62" s="5" t="n">
        <v>0</v>
      </c>
    </row>
    <row r="63" spans="1:20">
      <c r="A63" s="4" t="s">
        <v>193</v>
      </c>
      <c r="K63" s="5" t="n">
        <v>283900000</v>
      </c>
      <c r="M63" s="5" t="n">
        <v>296900000</v>
      </c>
      <c r="O63" s="5" t="n">
        <v>55000000</v>
      </c>
    </row>
    <row r="64" spans="1:20">
      <c r="A64" s="4" t="s">
        <v>194</v>
      </c>
      <c r="K64" s="5" t="n">
        <v>-43200000</v>
      </c>
      <c r="M64" s="5" t="n">
        <v>0</v>
      </c>
      <c r="O64" s="5" t="n">
        <v>0</v>
      </c>
    </row>
    <row r="65" spans="1:20">
      <c r="A65" s="4" t="s">
        <v>195</v>
      </c>
      <c r="K65" s="5" t="n">
        <v>600000</v>
      </c>
      <c r="M65" s="5" t="n">
        <v>600000</v>
      </c>
      <c r="O65" s="5" t="n">
        <v>0</v>
      </c>
    </row>
    <row r="66" spans="1:20">
      <c r="A66" s="4" t="s">
        <v>1175</v>
      </c>
      <c r="K66" s="5" t="n">
        <v>0</v>
      </c>
      <c r="M66" s="5" t="n">
        <v>0</v>
      </c>
      <c r="O66" s="5" t="n">
        <v>0</v>
      </c>
    </row>
    <row r="67" spans="1:20">
      <c r="A67" s="4" t="s">
        <v>196</v>
      </c>
      <c r="B67" s="4" t="s">
        <v>1176</v>
      </c>
      <c r="K67" s="5" t="n">
        <v>31100000</v>
      </c>
      <c r="M67" s="5" t="n">
        <v>-25500000</v>
      </c>
      <c r="O67" s="5" t="n">
        <v>-276400000</v>
      </c>
    </row>
    <row r="68" spans="1:20">
      <c r="A68" s="4" t="s">
        <v>198</v>
      </c>
      <c r="K68" s="5" t="n">
        <v>0</v>
      </c>
      <c r="M68" s="5" t="n">
        <v>0</v>
      </c>
      <c r="O68" s="5" t="n">
        <v>-206000000</v>
      </c>
    </row>
    <row r="69" spans="1:20">
      <c r="A69" s="4" t="s">
        <v>199</v>
      </c>
      <c r="K69" s="5" t="n">
        <v>0</v>
      </c>
      <c r="M69" s="5" t="n">
        <v>0</v>
      </c>
      <c r="O69" s="5" t="n">
        <v>375000000</v>
      </c>
    </row>
    <row r="70" spans="1:20">
      <c r="A70" s="4" t="s">
        <v>200</v>
      </c>
      <c r="K70" s="5" t="n">
        <v>0</v>
      </c>
      <c r="M70" s="5" t="n">
        <v>0</v>
      </c>
      <c r="O70" s="5" t="n">
        <v>-6800000</v>
      </c>
    </row>
    <row r="71" spans="1:20">
      <c r="A71" s="4" t="s">
        <v>201</v>
      </c>
      <c r="K71" s="5" t="n">
        <v>0</v>
      </c>
      <c r="M71" s="5" t="n">
        <v>0</v>
      </c>
      <c r="O71" s="5" t="n">
        <v>1200000</v>
      </c>
    </row>
    <row r="72" spans="1:20">
      <c r="A72" s="4" t="s">
        <v>202</v>
      </c>
      <c r="K72" s="5" t="n">
        <v>-700000</v>
      </c>
      <c r="M72" s="5" t="n">
        <v>-400000</v>
      </c>
      <c r="O72" s="5" t="n">
        <v>0</v>
      </c>
    </row>
    <row r="73" spans="1:20">
      <c r="A73" s="4" t="s">
        <v>147</v>
      </c>
      <c r="K73" s="5" t="n">
        <v>-6900000</v>
      </c>
      <c r="M73" s="5" t="n">
        <v>-4500000</v>
      </c>
      <c r="O73" s="5" t="n">
        <v>-2900000</v>
      </c>
    </row>
    <row r="74" spans="1:20">
      <c r="A74" s="4" t="s">
        <v>149</v>
      </c>
      <c r="K74" s="5" t="n">
        <v>-60700000</v>
      </c>
      <c r="M74" s="5" t="n">
        <v>-79500000</v>
      </c>
      <c r="O74" s="5" t="n">
        <v>-33300000</v>
      </c>
    </row>
    <row r="75" spans="1:20">
      <c r="A75" s="4" t="s">
        <v>203</v>
      </c>
      <c r="K75" s="5" t="n">
        <v>-37700000</v>
      </c>
      <c r="M75" s="5" t="n">
        <v>-35000000</v>
      </c>
      <c r="O75" s="5" t="n">
        <v>-32400000</v>
      </c>
    </row>
    <row r="76" spans="1:20">
      <c r="A76" s="4" t="s">
        <v>1177</v>
      </c>
      <c r="K76" s="5" t="n">
        <v>0</v>
      </c>
    </row>
    <row r="77" spans="1:20">
      <c r="A77" s="4" t="s">
        <v>1178</v>
      </c>
      <c r="K77" s="5" t="n">
        <v>0</v>
      </c>
      <c r="M77" s="5" t="n">
        <v>0</v>
      </c>
      <c r="O77" s="5" t="n">
        <v>0</v>
      </c>
    </row>
    <row r="78" spans="1:20">
      <c r="A78" s="4" t="s">
        <v>204</v>
      </c>
      <c r="B78" s="4" t="s">
        <v>1176</v>
      </c>
      <c r="K78" s="5" t="n">
        <v>-106000000</v>
      </c>
      <c r="M78" s="5" t="n">
        <v>-119400000</v>
      </c>
      <c r="O78" s="5" t="n">
        <v>94800000</v>
      </c>
    </row>
    <row r="79" spans="1:20">
      <c r="A79" s="4" t="s">
        <v>205</v>
      </c>
      <c r="K79" s="5" t="n">
        <v>75300000</v>
      </c>
      <c r="M79" s="5" t="n">
        <v>-3400000</v>
      </c>
      <c r="O79" s="5" t="n">
        <v>-16000000</v>
      </c>
    </row>
    <row r="80" spans="1:20">
      <c r="A80" s="4" t="s">
        <v>1179</v>
      </c>
      <c r="F80" s="5" t="n">
        <v>64300000</v>
      </c>
      <c r="J80" s="5" t="n">
        <v>67700000</v>
      </c>
      <c r="K80" s="5" t="n">
        <v>64300000</v>
      </c>
      <c r="M80" s="5" t="n">
        <v>67700000</v>
      </c>
      <c r="O80" s="5" t="n">
        <v>83700000</v>
      </c>
    </row>
    <row r="81" spans="1:20">
      <c r="A81" s="4" t="s">
        <v>206</v>
      </c>
      <c r="C81" s="5" t="n">
        <v>139600000</v>
      </c>
      <c r="G81" s="5" t="n">
        <v>64300000</v>
      </c>
      <c r="K81" s="5" t="n">
        <v>139600000</v>
      </c>
      <c r="M81" s="5" t="n">
        <v>64300000</v>
      </c>
      <c r="O81" s="5" t="n">
        <v>67700000</v>
      </c>
    </row>
    <row r="82" spans="1:20">
      <c r="A82" s="4" t="s">
        <v>1180</v>
      </c>
    </row>
    <row r="83" spans="1:20">
      <c r="A83" s="3" t="s">
        <v>1163</v>
      </c>
    </row>
    <row r="84" spans="1:20">
      <c r="A84" s="4" t="s">
        <v>89</v>
      </c>
      <c r="K84" s="5" t="n">
        <v>-99200000</v>
      </c>
      <c r="M84" s="5" t="n">
        <v>-83500000</v>
      </c>
      <c r="O84" s="5" t="n">
        <v>-74400000</v>
      </c>
    </row>
    <row r="85" spans="1:20">
      <c r="A85" s="3" t="s">
        <v>34</v>
      </c>
    </row>
    <row r="86" spans="1:20">
      <c r="A86" s="4" t="s">
        <v>35</v>
      </c>
      <c r="C86" s="5" t="n">
        <v>0</v>
      </c>
      <c r="G86" s="5" t="n">
        <v>0</v>
      </c>
      <c r="K86" s="5" t="n">
        <v>0</v>
      </c>
      <c r="M86" s="5" t="n">
        <v>0</v>
      </c>
    </row>
    <row r="87" spans="1:20">
      <c r="A87" s="4" t="s">
        <v>36</v>
      </c>
      <c r="C87" s="5" t="n">
        <v>0</v>
      </c>
      <c r="G87" s="5" t="n">
        <v>0</v>
      </c>
      <c r="K87" s="5" t="n">
        <v>0</v>
      </c>
      <c r="M87" s="5" t="n">
        <v>0</v>
      </c>
    </row>
    <row r="88" spans="1:20">
      <c r="A88" s="3" t="s">
        <v>37</v>
      </c>
    </row>
    <row r="89" spans="1:20">
      <c r="A89" s="4" t="s">
        <v>1165</v>
      </c>
      <c r="C89" s="5" t="n">
        <v>0</v>
      </c>
      <c r="G89" s="5" t="n">
        <v>0</v>
      </c>
      <c r="K89" s="5" t="n">
        <v>0</v>
      </c>
      <c r="M89" s="5" t="n">
        <v>0</v>
      </c>
    </row>
    <row r="90" spans="1:20">
      <c r="A90" s="4" t="s">
        <v>1166</v>
      </c>
      <c r="C90" s="5" t="n">
        <v>-148100000</v>
      </c>
      <c r="G90" s="5" t="n">
        <v>-23600000</v>
      </c>
      <c r="K90" s="5" t="n">
        <v>-148100000</v>
      </c>
      <c r="M90" s="5" t="n">
        <v>-23600000</v>
      </c>
    </row>
    <row r="91" spans="1:20">
      <c r="A91" s="4" t="s">
        <v>39</v>
      </c>
      <c r="C91" s="5" t="n">
        <v>0</v>
      </c>
      <c r="G91" s="5" t="n">
        <v>0</v>
      </c>
      <c r="K91" s="5" t="n">
        <v>0</v>
      </c>
      <c r="M91" s="5" t="n">
        <v>0</v>
      </c>
    </row>
    <row r="92" spans="1:20">
      <c r="A92" s="4" t="s">
        <v>40</v>
      </c>
      <c r="C92" s="5" t="n">
        <v>0</v>
      </c>
      <c r="K92" s="5" t="n">
        <v>0</v>
      </c>
    </row>
    <row r="93" spans="1:20">
      <c r="A93" s="4" t="s">
        <v>41</v>
      </c>
      <c r="C93" s="5" t="n">
        <v>0</v>
      </c>
      <c r="G93" s="5" t="n">
        <v>0</v>
      </c>
      <c r="K93" s="5" t="n">
        <v>0</v>
      </c>
      <c r="M93" s="5" t="n">
        <v>0</v>
      </c>
    </row>
    <row r="94" spans="1:20">
      <c r="A94" s="4" t="s">
        <v>42</v>
      </c>
      <c r="C94" s="5" t="n">
        <v>0</v>
      </c>
      <c r="G94" s="5" t="n">
        <v>0</v>
      </c>
      <c r="K94" s="5" t="n">
        <v>0</v>
      </c>
      <c r="M94" s="5" t="n">
        <v>0</v>
      </c>
    </row>
    <row r="95" spans="1:20">
      <c r="A95" s="4" t="s">
        <v>43</v>
      </c>
      <c r="C95" s="5" t="n">
        <v>-148100000</v>
      </c>
      <c r="G95" s="5" t="n">
        <v>-23600000</v>
      </c>
      <c r="K95" s="5" t="n">
        <v>-148100000</v>
      </c>
      <c r="M95" s="5" t="n">
        <v>-23600000</v>
      </c>
    </row>
    <row r="96" spans="1:20">
      <c r="A96" s="4" t="s">
        <v>1167</v>
      </c>
      <c r="C96" s="5" t="n">
        <v>-1069800000</v>
      </c>
      <c r="G96" s="5" t="n">
        <v>-1145900000</v>
      </c>
      <c r="K96" s="5" t="n">
        <v>-1069800000</v>
      </c>
      <c r="M96" s="5" t="n">
        <v>-1145900000</v>
      </c>
    </row>
    <row r="97" spans="1:20">
      <c r="A97" s="4" t="s">
        <v>44</v>
      </c>
      <c r="C97" s="5" t="n">
        <v>0</v>
      </c>
      <c r="G97" s="5" t="n">
        <v>0</v>
      </c>
      <c r="K97" s="5" t="n">
        <v>0</v>
      </c>
      <c r="M97" s="5" t="n">
        <v>0</v>
      </c>
    </row>
    <row r="98" spans="1:20">
      <c r="A98" s="4" t="s">
        <v>1168</v>
      </c>
      <c r="C98" s="5" t="n">
        <v>-9800000</v>
      </c>
      <c r="G98" s="5" t="n">
        <v>-12400000</v>
      </c>
      <c r="K98" s="5" t="n">
        <v>-9800000</v>
      </c>
      <c r="M98" s="5" t="n">
        <v>-12400000</v>
      </c>
    </row>
    <row r="99" spans="1:20">
      <c r="A99" s="4" t="s">
        <v>979</v>
      </c>
      <c r="C99" s="5" t="n">
        <v>3000000</v>
      </c>
      <c r="G99" s="5" t="n">
        <v>4700000</v>
      </c>
      <c r="K99" s="5" t="n">
        <v>3000000</v>
      </c>
      <c r="M99" s="5" t="n">
        <v>4700000</v>
      </c>
    </row>
    <row r="100" spans="1:20">
      <c r="A100" s="4" t="s">
        <v>46</v>
      </c>
      <c r="C100" s="5" t="n">
        <v>0</v>
      </c>
      <c r="G100" s="5" t="n">
        <v>0</v>
      </c>
      <c r="K100" s="5" t="n">
        <v>0</v>
      </c>
      <c r="M100" s="5" t="n">
        <v>0</v>
      </c>
    </row>
    <row r="101" spans="1:20">
      <c r="A101" s="4" t="s">
        <v>47</v>
      </c>
      <c r="C101" s="5" t="n">
        <v>0</v>
      </c>
      <c r="G101" s="5" t="n">
        <v>0</v>
      </c>
      <c r="K101" s="5" t="n">
        <v>0</v>
      </c>
      <c r="M101" s="5" t="n">
        <v>0</v>
      </c>
    </row>
    <row r="102" spans="1:20">
      <c r="A102" s="4" t="s">
        <v>48</v>
      </c>
      <c r="C102" s="5" t="n">
        <v>0</v>
      </c>
      <c r="G102" s="5" t="n">
        <v>0</v>
      </c>
      <c r="K102" s="5" t="n">
        <v>0</v>
      </c>
      <c r="M102" s="5" t="n">
        <v>0</v>
      </c>
    </row>
    <row r="103" spans="1:20">
      <c r="A103" s="4" t="s">
        <v>49</v>
      </c>
      <c r="C103" s="5" t="n">
        <v>-1224700000</v>
      </c>
      <c r="G103" s="5" t="n">
        <v>-1177200000</v>
      </c>
      <c r="K103" s="5" t="n">
        <v>-1224700000</v>
      </c>
      <c r="M103" s="5" t="n">
        <v>-1177200000</v>
      </c>
    </row>
    <row r="104" spans="1:20">
      <c r="A104" s="3" t="s">
        <v>50</v>
      </c>
    </row>
    <row r="105" spans="1:20">
      <c r="A105" s="4" t="s">
        <v>51</v>
      </c>
      <c r="C105" s="5" t="n">
        <v>0</v>
      </c>
      <c r="G105" s="5" t="n">
        <v>0</v>
      </c>
      <c r="K105" s="5" t="n">
        <v>0</v>
      </c>
      <c r="M105" s="5" t="n">
        <v>0</v>
      </c>
    </row>
    <row r="106" spans="1:20">
      <c r="A106" s="4" t="s">
        <v>1169</v>
      </c>
      <c r="C106" s="5" t="n">
        <v>-148100000</v>
      </c>
      <c r="G106" s="5" t="n">
        <v>-23600000</v>
      </c>
      <c r="K106" s="5" t="n">
        <v>-148100000</v>
      </c>
      <c r="M106" s="5" t="n">
        <v>-23600000</v>
      </c>
    </row>
    <row r="107" spans="1:20">
      <c r="A107" s="4" t="s">
        <v>52</v>
      </c>
      <c r="C107" s="5" t="n">
        <v>0</v>
      </c>
      <c r="G107" s="5" t="n">
        <v>0</v>
      </c>
      <c r="K107" s="5" t="n">
        <v>0</v>
      </c>
      <c r="M107" s="5" t="n">
        <v>0</v>
      </c>
    </row>
    <row r="108" spans="1:20">
      <c r="A108" s="4" t="s">
        <v>53</v>
      </c>
      <c r="C108" s="5" t="n">
        <v>-6300000</v>
      </c>
      <c r="G108" s="5" t="n">
        <v>-9500000</v>
      </c>
      <c r="K108" s="5" t="n">
        <v>-6300000</v>
      </c>
      <c r="M108" s="5" t="n">
        <v>-9500000</v>
      </c>
    </row>
    <row r="109" spans="1:20">
      <c r="A109" s="4" t="s">
        <v>54</v>
      </c>
      <c r="C109" s="5" t="n">
        <v>-154400000</v>
      </c>
      <c r="G109" s="5" t="n">
        <v>-33100000</v>
      </c>
      <c r="K109" s="5" t="n">
        <v>-154400000</v>
      </c>
      <c r="M109" s="5" t="n">
        <v>-33100000</v>
      </c>
    </row>
    <row r="110" spans="1:20">
      <c r="A110" s="4" t="s">
        <v>55</v>
      </c>
      <c r="C110" s="5" t="n">
        <v>0</v>
      </c>
      <c r="G110" s="5" t="n">
        <v>0</v>
      </c>
      <c r="K110" s="5" t="n">
        <v>0</v>
      </c>
      <c r="M110" s="5" t="n">
        <v>0</v>
      </c>
    </row>
    <row r="111" spans="1:20">
      <c r="A111" s="4" t="s">
        <v>56</v>
      </c>
      <c r="C111" s="5" t="n">
        <v>0</v>
      </c>
      <c r="G111" s="5" t="n">
        <v>0</v>
      </c>
      <c r="K111" s="5" t="n">
        <v>0</v>
      </c>
      <c r="M111" s="5" t="n">
        <v>0</v>
      </c>
    </row>
    <row r="112" spans="1:20">
      <c r="A112" s="4" t="s">
        <v>1170</v>
      </c>
      <c r="C112" s="5" t="n">
        <v>-9800000</v>
      </c>
      <c r="G112" s="5" t="n">
        <v>-12400000</v>
      </c>
      <c r="K112" s="5" t="n">
        <v>-9800000</v>
      </c>
      <c r="M112" s="5" t="n">
        <v>-12400000</v>
      </c>
    </row>
    <row r="113" spans="1:20">
      <c r="A113" s="4" t="s">
        <v>57</v>
      </c>
      <c r="C113" s="5" t="n">
        <v>0</v>
      </c>
      <c r="G113" s="5" t="n">
        <v>0</v>
      </c>
      <c r="K113" s="5" t="n">
        <v>0</v>
      </c>
      <c r="M113" s="5" t="n">
        <v>0</v>
      </c>
    </row>
    <row r="114" spans="1:20">
      <c r="A114" s="4" t="s">
        <v>58</v>
      </c>
      <c r="C114" s="5" t="n">
        <v>0</v>
      </c>
      <c r="G114" s="5" t="n">
        <v>0</v>
      </c>
      <c r="K114" s="5" t="n">
        <v>0</v>
      </c>
      <c r="M114" s="5" t="n">
        <v>0</v>
      </c>
    </row>
    <row r="115" spans="1:20">
      <c r="A115" s="4" t="s">
        <v>59</v>
      </c>
      <c r="C115" s="5" t="n">
        <v>-164200000</v>
      </c>
      <c r="G115" s="5" t="n">
        <v>-45500000</v>
      </c>
      <c r="K115" s="5" t="n">
        <v>-164200000</v>
      </c>
      <c r="M115" s="5" t="n">
        <v>-45500000</v>
      </c>
    </row>
    <row r="116" spans="1:20">
      <c r="A116" s="4" t="s">
        <v>69</v>
      </c>
      <c r="C116" s="5" t="n">
        <v>-1060500000</v>
      </c>
      <c r="G116" s="5" t="n">
        <v>-1131700000</v>
      </c>
      <c r="K116" s="5" t="n">
        <v>-1060500000</v>
      </c>
      <c r="M116" s="5" t="n">
        <v>-1131700000</v>
      </c>
    </row>
    <row r="117" spans="1:20">
      <c r="A117" s="4" t="s">
        <v>981</v>
      </c>
      <c r="C117" s="5" t="n">
        <v>-1224700000</v>
      </c>
      <c r="G117" s="5" t="n">
        <v>-1177200000</v>
      </c>
      <c r="K117" s="5" t="n">
        <v>-1224700000</v>
      </c>
      <c r="M117" s="5" t="n">
        <v>-1177200000</v>
      </c>
    </row>
    <row r="118" spans="1:20">
      <c r="A118" s="3" t="s">
        <v>92</v>
      </c>
    </row>
    <row r="119" spans="1:20">
      <c r="A119" s="4" t="s">
        <v>90</v>
      </c>
      <c r="K119" s="5" t="n">
        <v>-96500000</v>
      </c>
      <c r="M119" s="5" t="n">
        <v>-81300000</v>
      </c>
      <c r="O119" s="5" t="n">
        <v>-71100000</v>
      </c>
    </row>
    <row r="120" spans="1:20">
      <c r="A120" s="4" t="s">
        <v>93</v>
      </c>
      <c r="O120" s="5" t="n">
        <v>0</v>
      </c>
    </row>
    <row r="121" spans="1:20">
      <c r="A121" s="4" t="s">
        <v>94</v>
      </c>
      <c r="K121" s="5" t="n">
        <v>0</v>
      </c>
      <c r="M121" s="5" t="n">
        <v>0</v>
      </c>
      <c r="O121" s="5" t="n">
        <v>0</v>
      </c>
    </row>
    <row r="122" spans="1:20">
      <c r="A122" s="4" t="s">
        <v>95</v>
      </c>
      <c r="K122" s="5" t="n">
        <v>-2700000</v>
      </c>
      <c r="M122" s="5" t="n">
        <v>-2200000</v>
      </c>
      <c r="O122" s="5" t="n">
        <v>-2600000</v>
      </c>
    </row>
    <row r="123" spans="1:20">
      <c r="A123" s="4" t="s">
        <v>97</v>
      </c>
      <c r="M123" s="5" t="n">
        <v>0</v>
      </c>
    </row>
    <row r="124" spans="1:20">
      <c r="A124" s="4" t="s">
        <v>98</v>
      </c>
      <c r="K124" s="5" t="n">
        <v>0</v>
      </c>
      <c r="M124" s="5" t="n">
        <v>0</v>
      </c>
      <c r="O124" s="5" t="n">
        <v>0</v>
      </c>
    </row>
    <row r="125" spans="1:20">
      <c r="A125" s="4" t="s">
        <v>99</v>
      </c>
      <c r="K125" s="5" t="n">
        <v>-99200000</v>
      </c>
      <c r="M125" s="5" t="n">
        <v>-83500000</v>
      </c>
      <c r="O125" s="5" t="n">
        <v>-73700000</v>
      </c>
    </row>
    <row r="126" spans="1:20">
      <c r="A126" s="4" t="s">
        <v>1171</v>
      </c>
      <c r="K126" s="5" t="n">
        <v>0</v>
      </c>
      <c r="M126" s="5" t="n">
        <v>0</v>
      </c>
      <c r="O126" s="5" t="n">
        <v>-700000</v>
      </c>
    </row>
    <row r="127" spans="1:20">
      <c r="A127" s="4" t="s">
        <v>102</v>
      </c>
      <c r="K127" s="5" t="n">
        <v>600000</v>
      </c>
      <c r="M127" s="5" t="n">
        <v>200000</v>
      </c>
      <c r="O127" s="5" t="n">
        <v>100000</v>
      </c>
    </row>
    <row r="128" spans="1:20">
      <c r="A128" s="3" t="s">
        <v>101</v>
      </c>
    </row>
    <row r="129" spans="1:20">
      <c r="A129" s="4" t="s">
        <v>1103</v>
      </c>
      <c r="K129" s="5" t="n">
        <v>-600000</v>
      </c>
      <c r="M129" s="5" t="n">
        <v>-200000</v>
      </c>
      <c r="O129" s="5" t="n">
        <v>-100000</v>
      </c>
    </row>
    <row r="130" spans="1:20">
      <c r="A130" s="4" t="s">
        <v>1172</v>
      </c>
      <c r="K130" s="5" t="n">
        <v>0</v>
      </c>
      <c r="M130" s="5" t="n">
        <v>0</v>
      </c>
      <c r="O130" s="5" t="n">
        <v>-700000</v>
      </c>
    </row>
    <row r="131" spans="1:20">
      <c r="A131" s="4" t="s">
        <v>105</v>
      </c>
      <c r="K131" s="5" t="n">
        <v>6300000</v>
      </c>
      <c r="M131" s="5" t="n">
        <v>9500000</v>
      </c>
      <c r="O131" s="5" t="n">
        <v>14100000</v>
      </c>
    </row>
    <row r="132" spans="1:20">
      <c r="A132" s="4" t="s">
        <v>1173</v>
      </c>
      <c r="K132" s="5" t="n">
        <v>-119700000</v>
      </c>
      <c r="M132" s="5" t="n">
        <v>-74900000</v>
      </c>
      <c r="O132" s="5" t="n">
        <v>-130300000</v>
      </c>
    </row>
    <row r="133" spans="1:20">
      <c r="A133" s="4" t="s">
        <v>106</v>
      </c>
      <c r="K133" s="5" t="n">
        <v>-113400000</v>
      </c>
      <c r="M133" s="5" t="n">
        <v>-65400000</v>
      </c>
      <c r="O133" s="5" t="n">
        <v>-116900000</v>
      </c>
    </row>
    <row r="134" spans="1:20">
      <c r="A134" s="4" t="s">
        <v>123</v>
      </c>
      <c r="K134" s="5" t="n">
        <v>-101700000</v>
      </c>
      <c r="M134" s="5" t="n">
        <v>-65400000</v>
      </c>
      <c r="O134" s="5" t="n">
        <v>-111900000</v>
      </c>
    </row>
    <row r="135" spans="1:20">
      <c r="A135" s="3" t="s">
        <v>169</v>
      </c>
    </row>
    <row r="136" spans="1:20">
      <c r="A136" s="4" t="s">
        <v>987</v>
      </c>
      <c r="K136" s="5" t="n">
        <v>-250000000</v>
      </c>
      <c r="M136" s="5" t="n">
        <v>0</v>
      </c>
      <c r="O136" s="5" t="n">
        <v>-200000000</v>
      </c>
    </row>
    <row r="137" spans="1:20">
      <c r="A137" s="3" t="s">
        <v>189</v>
      </c>
    </row>
    <row r="138" spans="1:20">
      <c r="A138" s="4" t="s">
        <v>190</v>
      </c>
      <c r="K138" s="5" t="n">
        <v>0</v>
      </c>
      <c r="M138" s="5" t="n">
        <v>0</v>
      </c>
      <c r="O138" s="5" t="n">
        <v>0</v>
      </c>
    </row>
    <row r="139" spans="1:20">
      <c r="A139" s="4" t="s">
        <v>191</v>
      </c>
      <c r="K139" s="5" t="n">
        <v>0</v>
      </c>
      <c r="M139" s="5" t="n">
        <v>0</v>
      </c>
      <c r="O139" s="5" t="n">
        <v>0</v>
      </c>
    </row>
    <row r="140" spans="1:20">
      <c r="A140" s="4" t="s">
        <v>192</v>
      </c>
      <c r="K140" s="5" t="n">
        <v>0</v>
      </c>
    </row>
    <row r="141" spans="1:20">
      <c r="A141" s="4" t="s">
        <v>193</v>
      </c>
      <c r="K141" s="5" t="n">
        <v>0</v>
      </c>
      <c r="M141" s="5" t="n">
        <v>0</v>
      </c>
      <c r="O141" s="5" t="n">
        <v>0</v>
      </c>
    </row>
    <row r="142" spans="1:20">
      <c r="A142" s="4" t="s">
        <v>194</v>
      </c>
      <c r="K142" s="5" t="n">
        <v>0</v>
      </c>
    </row>
    <row r="143" spans="1:20">
      <c r="A143" s="4" t="s">
        <v>195</v>
      </c>
      <c r="K143" s="5" t="n">
        <v>0</v>
      </c>
      <c r="M143" s="5" t="n">
        <v>0</v>
      </c>
    </row>
    <row r="144" spans="1:20">
      <c r="A144" s="4" t="s">
        <v>1175</v>
      </c>
      <c r="K144" s="5" t="n">
        <v>121900000</v>
      </c>
      <c r="M144" s="5" t="n">
        <v>-135600000</v>
      </c>
      <c r="O144" s="5" t="n">
        <v>56900000</v>
      </c>
    </row>
    <row r="145" spans="1:20">
      <c r="A145" s="4" t="s">
        <v>196</v>
      </c>
      <c r="K145" s="5" t="n">
        <v>121900000</v>
      </c>
      <c r="M145" s="5" t="n">
        <v>-135600000</v>
      </c>
      <c r="O145" s="5" t="n">
        <v>56900000</v>
      </c>
    </row>
    <row r="146" spans="1:20">
      <c r="A146" s="4" t="s">
        <v>198</v>
      </c>
      <c r="O146" s="5" t="n">
        <v>0</v>
      </c>
    </row>
    <row r="147" spans="1:20">
      <c r="A147" s="4" t="s">
        <v>199</v>
      </c>
      <c r="O147" s="5" t="n">
        <v>0</v>
      </c>
    </row>
    <row r="148" spans="1:20">
      <c r="A148" s="4" t="s">
        <v>200</v>
      </c>
      <c r="O148" s="5" t="n">
        <v>0</v>
      </c>
    </row>
    <row r="149" spans="1:20">
      <c r="A149" s="4" t="s">
        <v>201</v>
      </c>
      <c r="O149" s="5" t="n">
        <v>0</v>
      </c>
    </row>
    <row r="150" spans="1:20">
      <c r="A150" s="4" t="s">
        <v>202</v>
      </c>
      <c r="K150" s="5" t="n">
        <v>0</v>
      </c>
      <c r="M150" s="5" t="n">
        <v>0</v>
      </c>
    </row>
    <row r="151" spans="1:20">
      <c r="A151" s="4" t="s">
        <v>147</v>
      </c>
      <c r="K151" s="5" t="n">
        <v>0</v>
      </c>
      <c r="M151" s="5" t="n">
        <v>0</v>
      </c>
      <c r="O151" s="5" t="n">
        <v>0</v>
      </c>
    </row>
    <row r="152" spans="1:20">
      <c r="A152" s="4" t="s">
        <v>149</v>
      </c>
      <c r="K152" s="5" t="n">
        <v>0</v>
      </c>
      <c r="M152" s="5" t="n">
        <v>0</v>
      </c>
      <c r="O152" s="5" t="n">
        <v>0</v>
      </c>
    </row>
    <row r="153" spans="1:20">
      <c r="A153" s="4" t="s">
        <v>203</v>
      </c>
      <c r="K153" s="5" t="n">
        <v>0</v>
      </c>
      <c r="M153" s="5" t="n">
        <v>0</v>
      </c>
      <c r="O153" s="5" t="n">
        <v>0</v>
      </c>
    </row>
    <row r="154" spans="1:20">
      <c r="A154" s="4" t="s">
        <v>1181</v>
      </c>
      <c r="O154" s="5" t="n">
        <v>-200000000</v>
      </c>
    </row>
    <row r="155" spans="1:20">
      <c r="A155" s="4" t="s">
        <v>1177</v>
      </c>
      <c r="K155" s="5" t="n">
        <v>250000000</v>
      </c>
    </row>
    <row r="156" spans="1:20">
      <c r="A156" s="4" t="s">
        <v>1178</v>
      </c>
      <c r="K156" s="5" t="n">
        <v>-121900000</v>
      </c>
      <c r="M156" s="5" t="n">
        <v>135600000</v>
      </c>
      <c r="O156" s="5" t="n">
        <v>-56900000</v>
      </c>
    </row>
    <row r="157" spans="1:20">
      <c r="A157" s="4" t="s">
        <v>204</v>
      </c>
      <c r="K157" s="5" t="n">
        <v>128100000</v>
      </c>
      <c r="M157" s="5" t="n">
        <v>135600000</v>
      </c>
      <c r="O157" s="5" t="n">
        <v>143100000</v>
      </c>
    </row>
    <row r="158" spans="1:20">
      <c r="A158" s="4" t="s">
        <v>205</v>
      </c>
      <c r="K158" s="5" t="n">
        <v>0</v>
      </c>
      <c r="M158" s="5" t="n">
        <v>0</v>
      </c>
      <c r="O158" s="5" t="n">
        <v>0</v>
      </c>
    </row>
    <row r="159" spans="1:20">
      <c r="A159" s="4" t="s">
        <v>1179</v>
      </c>
      <c r="F159" s="5" t="n">
        <v>0</v>
      </c>
      <c r="J159" s="5" t="n">
        <v>0</v>
      </c>
      <c r="K159" s="5" t="n">
        <v>0</v>
      </c>
      <c r="M159" s="5" t="n">
        <v>0</v>
      </c>
      <c r="O159" s="5" t="n">
        <v>0</v>
      </c>
    </row>
    <row r="160" spans="1:20">
      <c r="A160" s="4" t="s">
        <v>206</v>
      </c>
      <c r="C160" s="5" t="n">
        <v>0</v>
      </c>
      <c r="G160" s="5" t="n">
        <v>0</v>
      </c>
      <c r="K160" s="5" t="n">
        <v>0</v>
      </c>
      <c r="M160" s="5" t="n">
        <v>0</v>
      </c>
      <c r="O160" s="5" t="n">
        <v>0</v>
      </c>
    </row>
    <row r="161" spans="1:20">
      <c r="A161" s="4" t="s">
        <v>1182</v>
      </c>
    </row>
    <row r="162" spans="1:20">
      <c r="A162" s="3" t="s">
        <v>1163</v>
      </c>
    </row>
    <row r="163" spans="1:20">
      <c r="A163" s="4" t="s">
        <v>89</v>
      </c>
      <c r="K163" s="5" t="n">
        <v>0</v>
      </c>
      <c r="M163" s="5" t="n">
        <v>0</v>
      </c>
      <c r="O163" s="5" t="n">
        <v>0</v>
      </c>
    </row>
    <row r="164" spans="1:20">
      <c r="A164" s="3" t="s">
        <v>34</v>
      </c>
    </row>
    <row r="165" spans="1:20">
      <c r="A165" s="4" t="s">
        <v>35</v>
      </c>
      <c r="C165" s="5" t="n">
        <v>0</v>
      </c>
      <c r="G165" s="5" t="n">
        <v>0</v>
      </c>
      <c r="K165" s="5" t="n">
        <v>0</v>
      </c>
      <c r="M165" s="5" t="n">
        <v>0</v>
      </c>
    </row>
    <row r="166" spans="1:20">
      <c r="A166" s="4" t="s">
        <v>36</v>
      </c>
      <c r="C166" s="5" t="n">
        <v>0</v>
      </c>
      <c r="G166" s="5" t="n">
        <v>0</v>
      </c>
      <c r="K166" s="5" t="n">
        <v>0</v>
      </c>
      <c r="M166" s="5" t="n">
        <v>0</v>
      </c>
    </row>
    <row r="167" spans="1:20">
      <c r="A167" s="3" t="s">
        <v>37</v>
      </c>
    </row>
    <row r="168" spans="1:20">
      <c r="A168" s="4" t="s">
        <v>1165</v>
      </c>
      <c r="C168" s="5" t="n">
        <v>0</v>
      </c>
      <c r="G168" s="5" t="n">
        <v>0</v>
      </c>
      <c r="K168" s="5" t="n">
        <v>0</v>
      </c>
      <c r="M168" s="5" t="n">
        <v>0</v>
      </c>
    </row>
    <row r="169" spans="1:20">
      <c r="A169" s="4" t="s">
        <v>1166</v>
      </c>
      <c r="C169" s="5" t="n">
        <v>143700000</v>
      </c>
      <c r="G169" s="5" t="n">
        <v>22800000</v>
      </c>
      <c r="K169" s="5" t="n">
        <v>143700000</v>
      </c>
      <c r="M169" s="5" t="n">
        <v>22800000</v>
      </c>
    </row>
    <row r="170" spans="1:20">
      <c r="A170" s="4" t="s">
        <v>39</v>
      </c>
      <c r="C170" s="5" t="n">
        <v>0</v>
      </c>
      <c r="G170" s="5" t="n">
        <v>0</v>
      </c>
      <c r="K170" s="5" t="n">
        <v>0</v>
      </c>
      <c r="M170" s="5" t="n">
        <v>0</v>
      </c>
    </row>
    <row r="171" spans="1:20">
      <c r="A171" s="4" t="s">
        <v>40</v>
      </c>
      <c r="C171" s="5" t="n">
        <v>0</v>
      </c>
      <c r="K171" s="5" t="n">
        <v>0</v>
      </c>
    </row>
    <row r="172" spans="1:20">
      <c r="A172" s="4" t="s">
        <v>41</v>
      </c>
      <c r="C172" s="5" t="n">
        <v>0</v>
      </c>
      <c r="G172" s="5" t="n">
        <v>0</v>
      </c>
      <c r="K172" s="5" t="n">
        <v>0</v>
      </c>
      <c r="M172" s="5" t="n">
        <v>0</v>
      </c>
    </row>
    <row r="173" spans="1:20">
      <c r="A173" s="4" t="s">
        <v>42</v>
      </c>
      <c r="C173" s="5" t="n">
        <v>100000</v>
      </c>
      <c r="G173" s="5" t="n">
        <v>100000</v>
      </c>
      <c r="K173" s="5" t="n">
        <v>100000</v>
      </c>
      <c r="M173" s="5" t="n">
        <v>100000</v>
      </c>
    </row>
    <row r="174" spans="1:20">
      <c r="A174" s="4" t="s">
        <v>43</v>
      </c>
      <c r="C174" s="5" t="n">
        <v>143800000</v>
      </c>
      <c r="G174" s="5" t="n">
        <v>22900000</v>
      </c>
      <c r="K174" s="5" t="n">
        <v>143800000</v>
      </c>
      <c r="M174" s="5" t="n">
        <v>22900000</v>
      </c>
    </row>
    <row r="175" spans="1:20">
      <c r="A175" s="4" t="s">
        <v>1167</v>
      </c>
      <c r="C175" s="5" t="n">
        <v>974700000</v>
      </c>
      <c r="G175" s="5" t="n">
        <v>1097700000</v>
      </c>
      <c r="K175" s="5" t="n">
        <v>974700000</v>
      </c>
      <c r="M175" s="5" t="n">
        <v>1097700000</v>
      </c>
    </row>
    <row r="176" spans="1:20">
      <c r="A176" s="4" t="s">
        <v>44</v>
      </c>
      <c r="C176" s="5" t="n">
        <v>0</v>
      </c>
      <c r="G176" s="5" t="n">
        <v>0</v>
      </c>
      <c r="K176" s="5" t="n">
        <v>0</v>
      </c>
      <c r="M176" s="5" t="n">
        <v>0</v>
      </c>
    </row>
    <row r="177" spans="1:20">
      <c r="A177" s="4" t="s">
        <v>1168</v>
      </c>
      <c r="C177" s="5" t="n">
        <v>0</v>
      </c>
      <c r="G177" s="5" t="n">
        <v>0</v>
      </c>
      <c r="K177" s="5" t="n">
        <v>0</v>
      </c>
      <c r="M177" s="5" t="n">
        <v>0</v>
      </c>
    </row>
    <row r="178" spans="1:20">
      <c r="A178" s="4" t="s">
        <v>979</v>
      </c>
      <c r="C178" s="5" t="n">
        <v>0</v>
      </c>
      <c r="G178" s="5" t="n">
        <v>0</v>
      </c>
      <c r="K178" s="5" t="n">
        <v>0</v>
      </c>
      <c r="M178" s="5" t="n">
        <v>0</v>
      </c>
    </row>
    <row r="179" spans="1:20">
      <c r="A179" s="4" t="s">
        <v>46</v>
      </c>
      <c r="C179" s="5" t="n">
        <v>0</v>
      </c>
      <c r="G179" s="5" t="n">
        <v>0</v>
      </c>
      <c r="K179" s="5" t="n">
        <v>0</v>
      </c>
      <c r="M179" s="5" t="n">
        <v>0</v>
      </c>
    </row>
    <row r="180" spans="1:20">
      <c r="A180" s="4" t="s">
        <v>47</v>
      </c>
      <c r="C180" s="5" t="n">
        <v>0</v>
      </c>
      <c r="G180" s="5" t="n">
        <v>0</v>
      </c>
      <c r="K180" s="5" t="n">
        <v>0</v>
      </c>
      <c r="M180" s="5" t="n">
        <v>0</v>
      </c>
    </row>
    <row r="181" spans="1:20">
      <c r="A181" s="4" t="s">
        <v>48</v>
      </c>
      <c r="C181" s="5" t="n">
        <v>0</v>
      </c>
      <c r="G181" s="5" t="n">
        <v>0</v>
      </c>
      <c r="K181" s="5" t="n">
        <v>0</v>
      </c>
      <c r="M181" s="5" t="n">
        <v>0</v>
      </c>
    </row>
    <row r="182" spans="1:20">
      <c r="A182" s="4" t="s">
        <v>49</v>
      </c>
      <c r="C182" s="5" t="n">
        <v>1118500000</v>
      </c>
      <c r="G182" s="5" t="n">
        <v>1120600000</v>
      </c>
      <c r="K182" s="5" t="n">
        <v>1118500000</v>
      </c>
      <c r="M182" s="5" t="n">
        <v>1120600000</v>
      </c>
    </row>
    <row r="183" spans="1:20">
      <c r="A183" s="3" t="s">
        <v>50</v>
      </c>
    </row>
    <row r="184" spans="1:20">
      <c r="A184" s="4" t="s">
        <v>51</v>
      </c>
      <c r="C184" s="5" t="n">
        <v>4900000</v>
      </c>
      <c r="G184" s="5" t="n">
        <v>1900000</v>
      </c>
      <c r="K184" s="5" t="n">
        <v>4900000</v>
      </c>
      <c r="M184" s="5" t="n">
        <v>1900000</v>
      </c>
    </row>
    <row r="185" spans="1:20">
      <c r="A185" s="4" t="s">
        <v>1169</v>
      </c>
      <c r="C185" s="5" t="n">
        <v>0</v>
      </c>
      <c r="G185" s="5" t="n">
        <v>0</v>
      </c>
      <c r="K185" s="5" t="n">
        <v>0</v>
      </c>
      <c r="M185" s="5" t="n">
        <v>0</v>
      </c>
    </row>
    <row r="186" spans="1:20">
      <c r="A186" s="4" t="s">
        <v>52</v>
      </c>
      <c r="C186" s="5" t="n">
        <v>0</v>
      </c>
      <c r="G186" s="5" t="n">
        <v>0</v>
      </c>
      <c r="K186" s="5" t="n">
        <v>0</v>
      </c>
      <c r="M186" s="5" t="n">
        <v>0</v>
      </c>
    </row>
    <row r="187" spans="1:20">
      <c r="A187" s="4" t="s">
        <v>53</v>
      </c>
      <c r="C187" s="5" t="n">
        <v>2800000</v>
      </c>
      <c r="G187" s="5" t="n">
        <v>2800000</v>
      </c>
      <c r="K187" s="5" t="n">
        <v>2800000</v>
      </c>
      <c r="M187" s="5" t="n">
        <v>2800000</v>
      </c>
    </row>
    <row r="188" spans="1:20">
      <c r="A188" s="4" t="s">
        <v>54</v>
      </c>
      <c r="C188" s="5" t="n">
        <v>7700000</v>
      </c>
      <c r="G188" s="5" t="n">
        <v>4700000</v>
      </c>
      <c r="K188" s="5" t="n">
        <v>7700000</v>
      </c>
      <c r="M188" s="5" t="n">
        <v>4700000</v>
      </c>
    </row>
    <row r="189" spans="1:20">
      <c r="A189" s="4" t="s">
        <v>55</v>
      </c>
      <c r="C189" s="5" t="n">
        <v>0</v>
      </c>
      <c r="G189" s="5" t="n">
        <v>0</v>
      </c>
      <c r="K189" s="5" t="n">
        <v>0</v>
      </c>
      <c r="M189" s="5" t="n">
        <v>0</v>
      </c>
    </row>
    <row r="190" spans="1:20">
      <c r="A190" s="4" t="s">
        <v>56</v>
      </c>
      <c r="C190" s="5" t="n">
        <v>0</v>
      </c>
      <c r="G190" s="5" t="n">
        <v>0</v>
      </c>
      <c r="K190" s="5" t="n">
        <v>0</v>
      </c>
      <c r="M190" s="5" t="n">
        <v>0</v>
      </c>
    </row>
    <row r="191" spans="1:20">
      <c r="A191" s="4" t="s">
        <v>1170</v>
      </c>
      <c r="C191" s="5" t="n">
        <v>0</v>
      </c>
      <c r="G191" s="5" t="n">
        <v>0</v>
      </c>
      <c r="K191" s="5" t="n">
        <v>0</v>
      </c>
      <c r="M191" s="5" t="n">
        <v>0</v>
      </c>
    </row>
    <row r="192" spans="1:20">
      <c r="A192" s="4" t="s">
        <v>57</v>
      </c>
      <c r="C192" s="5" t="n">
        <v>0</v>
      </c>
      <c r="G192" s="5" t="n">
        <v>0</v>
      </c>
      <c r="K192" s="5" t="n">
        <v>0</v>
      </c>
      <c r="M192" s="5" t="n">
        <v>0</v>
      </c>
    </row>
    <row r="193" spans="1:20">
      <c r="A193" s="4" t="s">
        <v>58</v>
      </c>
      <c r="C193" s="5" t="n">
        <v>370400000</v>
      </c>
      <c r="G193" s="5" t="n">
        <v>369600000</v>
      </c>
      <c r="K193" s="5" t="n">
        <v>370400000</v>
      </c>
      <c r="M193" s="5" t="n">
        <v>369600000</v>
      </c>
    </row>
    <row r="194" spans="1:20">
      <c r="A194" s="4" t="s">
        <v>59</v>
      </c>
      <c r="C194" s="5" t="n">
        <v>378100000</v>
      </c>
      <c r="G194" s="5" t="n">
        <v>374300000</v>
      </c>
      <c r="K194" s="5" t="n">
        <v>378100000</v>
      </c>
      <c r="M194" s="5" t="n">
        <v>374300000</v>
      </c>
    </row>
    <row r="195" spans="1:20">
      <c r="A195" s="4" t="s">
        <v>69</v>
      </c>
      <c r="C195" s="5" t="n">
        <v>740400000</v>
      </c>
      <c r="G195" s="5" t="n">
        <v>746300000</v>
      </c>
      <c r="K195" s="5" t="n">
        <v>740400000</v>
      </c>
      <c r="M195" s="5" t="n">
        <v>746300000</v>
      </c>
    </row>
    <row r="196" spans="1:20">
      <c r="A196" s="4" t="s">
        <v>981</v>
      </c>
      <c r="C196" s="5" t="n">
        <v>1118500000</v>
      </c>
      <c r="G196" s="5" t="n">
        <v>1120600000</v>
      </c>
      <c r="K196" s="5" t="n">
        <v>1118500000</v>
      </c>
      <c r="M196" s="5" t="n">
        <v>1120600000</v>
      </c>
    </row>
    <row r="197" spans="1:20">
      <c r="A197" s="3" t="s">
        <v>92</v>
      </c>
    </row>
    <row r="198" spans="1:20">
      <c r="A198" s="4" t="s">
        <v>90</v>
      </c>
      <c r="K198" s="5" t="n">
        <v>0</v>
      </c>
      <c r="M198" s="5" t="n">
        <v>0</v>
      </c>
      <c r="O198" s="5" t="n">
        <v>0</v>
      </c>
    </row>
    <row r="199" spans="1:20">
      <c r="A199" s="4" t="s">
        <v>93</v>
      </c>
      <c r="O199" s="5" t="n">
        <v>0</v>
      </c>
    </row>
    <row r="200" spans="1:20">
      <c r="A200" s="4" t="s">
        <v>94</v>
      </c>
      <c r="K200" s="5" t="n">
        <v>0</v>
      </c>
      <c r="M200" s="5" t="n">
        <v>0</v>
      </c>
      <c r="O200" s="5" t="n">
        <v>0</v>
      </c>
    </row>
    <row r="201" spans="1:20">
      <c r="A201" s="4" t="s">
        <v>95</v>
      </c>
      <c r="K201" s="5" t="n">
        <v>4800000</v>
      </c>
      <c r="M201" s="5" t="n">
        <v>4500000</v>
      </c>
      <c r="O201" s="5" t="n">
        <v>4200000</v>
      </c>
    </row>
    <row r="202" spans="1:20">
      <c r="A202" s="4" t="s">
        <v>97</v>
      </c>
      <c r="M202" s="5" t="n">
        <v>0</v>
      </c>
    </row>
    <row r="203" spans="1:20">
      <c r="A203" s="4" t="s">
        <v>98</v>
      </c>
      <c r="K203" s="5" t="n">
        <v>0</v>
      </c>
      <c r="M203" s="5" t="n">
        <v>0</v>
      </c>
      <c r="O203" s="5" t="n">
        <v>0</v>
      </c>
    </row>
    <row r="204" spans="1:20">
      <c r="A204" s="4" t="s">
        <v>99</v>
      </c>
      <c r="K204" s="5" t="n">
        <v>4800000</v>
      </c>
      <c r="M204" s="5" t="n">
        <v>4500000</v>
      </c>
      <c r="O204" s="5" t="n">
        <v>4200000</v>
      </c>
    </row>
    <row r="205" spans="1:20">
      <c r="A205" s="4" t="s">
        <v>1171</v>
      </c>
      <c r="K205" s="5" t="n">
        <v>-4800000</v>
      </c>
      <c r="M205" s="5" t="n">
        <v>-4500000</v>
      </c>
      <c r="O205" s="5" t="n">
        <v>-4200000</v>
      </c>
    </row>
    <row r="206" spans="1:20">
      <c r="A206" s="4" t="s">
        <v>102</v>
      </c>
      <c r="K206" s="5" t="n">
        <v>-21100000</v>
      </c>
      <c r="M206" s="5" t="n">
        <v>-20700000</v>
      </c>
      <c r="O206" s="5" t="n">
        <v>-21600000</v>
      </c>
    </row>
    <row r="207" spans="1:20">
      <c r="A207" s="3" t="s">
        <v>101</v>
      </c>
    </row>
    <row r="208" spans="1:20">
      <c r="A208" s="4" t="s">
        <v>1103</v>
      </c>
      <c r="K208" s="5" t="n">
        <v>0</v>
      </c>
      <c r="M208" s="5" t="n">
        <v>0</v>
      </c>
      <c r="O208" s="5" t="n">
        <v>-11100000</v>
      </c>
    </row>
    <row r="209" spans="1:20">
      <c r="A209" s="4" t="s">
        <v>1172</v>
      </c>
      <c r="K209" s="5" t="n">
        <v>-25900000</v>
      </c>
      <c r="M209" s="5" t="n">
        <v>-25200000</v>
      </c>
      <c r="O209" s="5" t="n">
        <v>-36900000</v>
      </c>
    </row>
    <row r="210" spans="1:20">
      <c r="A210" s="4" t="s">
        <v>105</v>
      </c>
      <c r="K210" s="5" t="n">
        <v>0</v>
      </c>
      <c r="M210" s="5" t="n">
        <v>0</v>
      </c>
      <c r="O210" s="5" t="n">
        <v>0</v>
      </c>
    </row>
    <row r="211" spans="1:20">
      <c r="A211" s="4" t="s">
        <v>1173</v>
      </c>
      <c r="K211" s="5" t="n">
        <v>117600000</v>
      </c>
      <c r="M211" s="5" t="n">
        <v>70600000</v>
      </c>
      <c r="O211" s="5" t="n">
        <v>128600000</v>
      </c>
    </row>
    <row r="212" spans="1:20">
      <c r="A212" s="4" t="s">
        <v>106</v>
      </c>
      <c r="K212" s="5" t="n">
        <v>91700000</v>
      </c>
      <c r="M212" s="5" t="n">
        <v>45400000</v>
      </c>
      <c r="O212" s="5" t="n">
        <v>91700000</v>
      </c>
    </row>
    <row r="213" spans="1:20">
      <c r="A213" s="4" t="s">
        <v>123</v>
      </c>
      <c r="K213" s="5" t="n">
        <v>80000000</v>
      </c>
      <c r="M213" s="5" t="n">
        <v>45400000</v>
      </c>
      <c r="O213" s="5" t="n">
        <v>86700000</v>
      </c>
    </row>
    <row r="214" spans="1:20">
      <c r="A214" s="3" t="s">
        <v>169</v>
      </c>
    </row>
    <row r="215" spans="1:20">
      <c r="A215" s="4" t="s">
        <v>987</v>
      </c>
      <c r="K215" s="5" t="n">
        <v>226200000</v>
      </c>
      <c r="M215" s="5" t="n">
        <v>-24200000</v>
      </c>
      <c r="O215" s="5" t="n">
        <v>177700000</v>
      </c>
    </row>
    <row r="216" spans="1:20">
      <c r="A216" s="3" t="s">
        <v>189</v>
      </c>
    </row>
    <row r="217" spans="1:20">
      <c r="A217" s="4" t="s">
        <v>190</v>
      </c>
      <c r="K217" s="5" t="n">
        <v>0</v>
      </c>
      <c r="M217" s="5" t="n">
        <v>0</v>
      </c>
      <c r="O217" s="5" t="n">
        <v>0</v>
      </c>
    </row>
    <row r="218" spans="1:20">
      <c r="A218" s="4" t="s">
        <v>191</v>
      </c>
      <c r="K218" s="5" t="n">
        <v>0</v>
      </c>
      <c r="M218" s="5" t="n">
        <v>0</v>
      </c>
      <c r="O218" s="5" t="n">
        <v>0</v>
      </c>
    </row>
    <row r="219" spans="1:20">
      <c r="A219" s="4" t="s">
        <v>192</v>
      </c>
      <c r="K219" s="5" t="n">
        <v>0</v>
      </c>
    </row>
    <row r="220" spans="1:20">
      <c r="A220" s="4" t="s">
        <v>193</v>
      </c>
      <c r="K220" s="5" t="n">
        <v>0</v>
      </c>
      <c r="M220" s="5" t="n">
        <v>0</v>
      </c>
      <c r="O220" s="5" t="n">
        <v>0</v>
      </c>
    </row>
    <row r="221" spans="1:20">
      <c r="A221" s="4" t="s">
        <v>194</v>
      </c>
      <c r="K221" s="5" t="n">
        <v>0</v>
      </c>
    </row>
    <row r="222" spans="1:20">
      <c r="A222" s="4" t="s">
        <v>195</v>
      </c>
      <c r="K222" s="5" t="n">
        <v>0</v>
      </c>
      <c r="M222" s="5" t="n">
        <v>0</v>
      </c>
    </row>
    <row r="223" spans="1:20">
      <c r="A223" s="4" t="s">
        <v>1175</v>
      </c>
      <c r="K223" s="5" t="n">
        <v>-120900000</v>
      </c>
      <c r="M223" s="5" t="n">
        <v>143200000</v>
      </c>
      <c r="O223" s="5" t="n">
        <v>-166000000</v>
      </c>
    </row>
    <row r="224" spans="1:20">
      <c r="A224" s="4" t="s">
        <v>196</v>
      </c>
      <c r="K224" s="5" t="n">
        <v>-120900000</v>
      </c>
      <c r="M224" s="5" t="n">
        <v>143200000</v>
      </c>
      <c r="O224" s="5" t="n">
        <v>-166000000</v>
      </c>
    </row>
    <row r="225" spans="1:20">
      <c r="A225" s="4" t="s">
        <v>198</v>
      </c>
      <c r="O225" s="5" t="n">
        <v>-206000000</v>
      </c>
    </row>
    <row r="226" spans="1:20">
      <c r="A226" s="4" t="s">
        <v>199</v>
      </c>
      <c r="O226" s="5" t="n">
        <v>375000000</v>
      </c>
    </row>
    <row r="227" spans="1:20">
      <c r="A227" s="4" t="s">
        <v>200</v>
      </c>
      <c r="O227" s="5" t="n">
        <v>-6800000</v>
      </c>
    </row>
    <row r="228" spans="1:20">
      <c r="A228" s="4" t="s">
        <v>201</v>
      </c>
      <c r="O228" s="5" t="n">
        <v>1200000</v>
      </c>
    </row>
    <row r="229" spans="1:20">
      <c r="A229" s="4" t="s">
        <v>202</v>
      </c>
      <c r="K229" s="5" t="n">
        <v>0</v>
      </c>
      <c r="M229" s="5" t="n">
        <v>0</v>
      </c>
    </row>
    <row r="230" spans="1:20">
      <c r="A230" s="4" t="s">
        <v>147</v>
      </c>
      <c r="K230" s="5" t="n">
        <v>-6900000</v>
      </c>
      <c r="M230" s="5" t="n">
        <v>-4500000</v>
      </c>
      <c r="O230" s="5" t="n">
        <v>-2900000</v>
      </c>
    </row>
    <row r="231" spans="1:20">
      <c r="A231" s="4" t="s">
        <v>149</v>
      </c>
      <c r="K231" s="5" t="n">
        <v>-60700000</v>
      </c>
      <c r="M231" s="5" t="n">
        <v>-79500000</v>
      </c>
      <c r="O231" s="5" t="n">
        <v>-33300000</v>
      </c>
    </row>
    <row r="232" spans="1:20">
      <c r="A232" s="4" t="s">
        <v>203</v>
      </c>
      <c r="K232" s="5" t="n">
        <v>-37700000</v>
      </c>
      <c r="M232" s="5" t="n">
        <v>-35000000</v>
      </c>
      <c r="O232" s="5" t="n">
        <v>-32400000</v>
      </c>
    </row>
    <row r="233" spans="1:20">
      <c r="A233" s="4" t="s">
        <v>1181</v>
      </c>
      <c r="O233" s="5" t="n">
        <v>0</v>
      </c>
    </row>
    <row r="234" spans="1:20">
      <c r="A234" s="4" t="s">
        <v>1177</v>
      </c>
      <c r="K234" s="5" t="n">
        <v>0</v>
      </c>
    </row>
    <row r="235" spans="1:20">
      <c r="A235" s="4" t="s">
        <v>1178</v>
      </c>
      <c r="K235" s="5" t="n">
        <v>0</v>
      </c>
      <c r="M235" s="5" t="n">
        <v>0</v>
      </c>
      <c r="O235" s="5" t="n">
        <v>-106500000</v>
      </c>
    </row>
    <row r="236" spans="1:20">
      <c r="A236" s="4" t="s">
        <v>204</v>
      </c>
      <c r="K236" s="5" t="n">
        <v>-105300000</v>
      </c>
      <c r="M236" s="5" t="n">
        <v>-119000000</v>
      </c>
      <c r="O236" s="5" t="n">
        <v>-11700000</v>
      </c>
    </row>
    <row r="237" spans="1:20">
      <c r="A237" s="4" t="s">
        <v>205</v>
      </c>
      <c r="K237" s="5" t="n">
        <v>0</v>
      </c>
      <c r="M237" s="5" t="n">
        <v>0</v>
      </c>
      <c r="O237" s="5" t="n">
        <v>0</v>
      </c>
    </row>
    <row r="238" spans="1:20">
      <c r="A238" s="4" t="s">
        <v>1179</v>
      </c>
      <c r="F238" s="5" t="n">
        <v>0</v>
      </c>
      <c r="J238" s="5" t="n">
        <v>0</v>
      </c>
      <c r="K238" s="5" t="n">
        <v>0</v>
      </c>
      <c r="M238" s="5" t="n">
        <v>0</v>
      </c>
      <c r="O238" s="5" t="n">
        <v>0</v>
      </c>
    </row>
    <row r="239" spans="1:20">
      <c r="A239" s="4" t="s">
        <v>206</v>
      </c>
      <c r="C239" s="5" t="n">
        <v>0</v>
      </c>
      <c r="G239" s="5" t="n">
        <v>0</v>
      </c>
      <c r="K239" s="5" t="n">
        <v>0</v>
      </c>
      <c r="M239" s="5" t="n">
        <v>0</v>
      </c>
      <c r="O239" s="5" t="n">
        <v>0</v>
      </c>
    </row>
    <row r="240" spans="1:20">
      <c r="A240" s="4" t="s">
        <v>1183</v>
      </c>
    </row>
    <row r="241" spans="1:20">
      <c r="A241" s="3" t="s">
        <v>1163</v>
      </c>
    </row>
    <row r="242" spans="1:20">
      <c r="A242" s="4" t="s">
        <v>89</v>
      </c>
      <c r="K242" s="5" t="n">
        <v>1547000000</v>
      </c>
      <c r="M242" s="5" t="n">
        <v>1365300000</v>
      </c>
      <c r="O242" s="5" t="n">
        <v>1301600000</v>
      </c>
    </row>
    <row r="243" spans="1:20">
      <c r="A243" s="3" t="s">
        <v>34</v>
      </c>
    </row>
    <row r="244" spans="1:20">
      <c r="A244" s="4" t="s">
        <v>35</v>
      </c>
      <c r="C244" s="5" t="n">
        <v>122600000</v>
      </c>
      <c r="G244" s="5" t="n">
        <v>48400000</v>
      </c>
      <c r="K244" s="5" t="n">
        <v>122600000</v>
      </c>
      <c r="M244" s="5" t="n">
        <v>48400000</v>
      </c>
    </row>
    <row r="245" spans="1:20">
      <c r="A245" s="4" t="s">
        <v>36</v>
      </c>
      <c r="C245" s="5" t="n">
        <v>36700000</v>
      </c>
      <c r="G245" s="5" t="n">
        <v>183700000</v>
      </c>
      <c r="K245" s="5" t="n">
        <v>36700000</v>
      </c>
      <c r="M245" s="5" t="n">
        <v>183700000</v>
      </c>
    </row>
    <row r="246" spans="1:20">
      <c r="A246" s="3" t="s">
        <v>37</v>
      </c>
    </row>
    <row r="247" spans="1:20">
      <c r="A247" s="4" t="s">
        <v>1165</v>
      </c>
      <c r="C247" s="5" t="n">
        <v>174000000</v>
      </c>
      <c r="G247" s="5" t="n">
        <v>160100000</v>
      </c>
      <c r="K247" s="5" t="n">
        <v>174000000</v>
      </c>
      <c r="M247" s="5" t="n">
        <v>160100000</v>
      </c>
    </row>
    <row r="248" spans="1:20">
      <c r="A248" s="4" t="s">
        <v>1166</v>
      </c>
      <c r="C248" s="5" t="n">
        <v>100000</v>
      </c>
      <c r="G248" s="5" t="n">
        <v>100000</v>
      </c>
      <c r="K248" s="5" t="n">
        <v>100000</v>
      </c>
      <c r="M248" s="5" t="n">
        <v>100000</v>
      </c>
    </row>
    <row r="249" spans="1:20">
      <c r="A249" s="4" t="s">
        <v>39</v>
      </c>
      <c r="C249" s="5" t="n">
        <v>23300000</v>
      </c>
      <c r="G249" s="5" t="n">
        <v>14700000</v>
      </c>
      <c r="K249" s="5" t="n">
        <v>23300000</v>
      </c>
      <c r="M249" s="5" t="n">
        <v>14700000</v>
      </c>
    </row>
    <row r="250" spans="1:20">
      <c r="A250" s="4" t="s">
        <v>40</v>
      </c>
      <c r="C250" s="5" t="n">
        <v>52000000</v>
      </c>
      <c r="K250" s="5" t="n">
        <v>52000000</v>
      </c>
    </row>
    <row r="251" spans="1:20">
      <c r="A251" s="4" t="s">
        <v>41</v>
      </c>
      <c r="C251" s="5" t="n">
        <v>203000000</v>
      </c>
      <c r="G251" s="5" t="n">
        <v>198700000</v>
      </c>
      <c r="K251" s="5" t="n">
        <v>203000000</v>
      </c>
      <c r="M251" s="5" t="n">
        <v>198700000</v>
      </c>
    </row>
    <row r="252" spans="1:20">
      <c r="A252" s="4" t="s">
        <v>42</v>
      </c>
      <c r="C252" s="5" t="n">
        <v>18400000</v>
      </c>
      <c r="G252" s="5" t="n">
        <v>32900000</v>
      </c>
      <c r="K252" s="5" t="n">
        <v>18400000</v>
      </c>
      <c r="M252" s="5" t="n">
        <v>32900000</v>
      </c>
    </row>
    <row r="253" spans="1:20">
      <c r="A253" s="4" t="s">
        <v>43</v>
      </c>
      <c r="C253" s="5" t="n">
        <v>630100000</v>
      </c>
      <c r="G253" s="5" t="n">
        <v>638600000</v>
      </c>
      <c r="K253" s="5" t="n">
        <v>630100000</v>
      </c>
      <c r="M253" s="5" t="n">
        <v>638600000</v>
      </c>
    </row>
    <row r="254" spans="1:20">
      <c r="A254" s="4" t="s">
        <v>1167</v>
      </c>
      <c r="C254" s="5" t="n">
        <v>94900000</v>
      </c>
      <c r="G254" s="5" t="n">
        <v>48200000</v>
      </c>
      <c r="K254" s="5" t="n">
        <v>94900000</v>
      </c>
      <c r="M254" s="5" t="n">
        <v>48200000</v>
      </c>
    </row>
    <row r="255" spans="1:20">
      <c r="A255" s="4" t="s">
        <v>44</v>
      </c>
      <c r="C255" s="5" t="n">
        <v>577400000</v>
      </c>
      <c r="G255" s="5" t="n">
        <v>541200000</v>
      </c>
      <c r="K255" s="5" t="n">
        <v>577400000</v>
      </c>
      <c r="M255" s="5" t="n">
        <v>541200000</v>
      </c>
    </row>
    <row r="256" spans="1:20">
      <c r="A256" s="4" t="s">
        <v>1168</v>
      </c>
      <c r="C256" s="5" t="n">
        <v>0</v>
      </c>
      <c r="G256" s="5" t="n">
        <v>0</v>
      </c>
      <c r="K256" s="5" t="n">
        <v>0</v>
      </c>
      <c r="M256" s="5" t="n">
        <v>0</v>
      </c>
    </row>
    <row r="257" spans="1:20">
      <c r="A257" s="4" t="s">
        <v>979</v>
      </c>
      <c r="C257" s="5" t="n">
        <v>32900000</v>
      </c>
      <c r="G257" s="5" t="n">
        <v>67300000</v>
      </c>
      <c r="K257" s="5" t="n">
        <v>32900000</v>
      </c>
      <c r="M257" s="5" t="n">
        <v>67300000</v>
      </c>
    </row>
    <row r="258" spans="1:20">
      <c r="A258" s="4" t="s">
        <v>46</v>
      </c>
      <c r="C258" s="5" t="n">
        <v>23600000</v>
      </c>
      <c r="G258" s="5" t="n">
        <v>25000000</v>
      </c>
      <c r="K258" s="5" t="n">
        <v>23600000</v>
      </c>
      <c r="M258" s="5" t="n">
        <v>25000000</v>
      </c>
    </row>
    <row r="259" spans="1:20">
      <c r="A259" s="4" t="s">
        <v>47</v>
      </c>
      <c r="C259" s="5" t="n">
        <v>18800000</v>
      </c>
      <c r="G259" s="5" t="n">
        <v>18800000</v>
      </c>
      <c r="K259" s="5" t="n">
        <v>18800000</v>
      </c>
      <c r="M259" s="5" t="n">
        <v>18800000</v>
      </c>
    </row>
    <row r="260" spans="1:20">
      <c r="A260" s="4" t="s">
        <v>48</v>
      </c>
      <c r="C260" s="5" t="n">
        <v>38600000</v>
      </c>
      <c r="G260" s="5" t="n">
        <v>41400000</v>
      </c>
      <c r="K260" s="5" t="n">
        <v>38600000</v>
      </c>
      <c r="M260" s="5" t="n">
        <v>41400000</v>
      </c>
    </row>
    <row r="261" spans="1:20">
      <c r="A261" s="4" t="s">
        <v>49</v>
      </c>
      <c r="C261" s="5" t="n">
        <v>1416300000</v>
      </c>
      <c r="G261" s="5" t="n">
        <v>1380500000</v>
      </c>
      <c r="K261" s="5" t="n">
        <v>1416300000</v>
      </c>
      <c r="M261" s="5" t="n">
        <v>1380500000</v>
      </c>
    </row>
    <row r="262" spans="1:20">
      <c r="A262" s="3" t="s">
        <v>50</v>
      </c>
    </row>
    <row r="263" spans="1:20">
      <c r="A263" s="4" t="s">
        <v>51</v>
      </c>
      <c r="C263" s="5" t="n">
        <v>109600000</v>
      </c>
      <c r="G263" s="5" t="n">
        <v>81400000</v>
      </c>
      <c r="K263" s="5" t="n">
        <v>109600000</v>
      </c>
      <c r="M263" s="5" t="n">
        <v>81400000</v>
      </c>
    </row>
    <row r="264" spans="1:20">
      <c r="A264" s="4" t="s">
        <v>1169</v>
      </c>
      <c r="C264" s="5" t="n">
        <v>148000000</v>
      </c>
      <c r="G264" s="5" t="n">
        <v>23500000</v>
      </c>
      <c r="K264" s="5" t="n">
        <v>148000000</v>
      </c>
      <c r="M264" s="5" t="n">
        <v>23500000</v>
      </c>
    </row>
    <row r="265" spans="1:20">
      <c r="A265" s="4" t="s">
        <v>52</v>
      </c>
      <c r="C265" s="5" t="n">
        <v>38300000</v>
      </c>
      <c r="G265" s="5" t="n">
        <v>41000000</v>
      </c>
      <c r="K265" s="5" t="n">
        <v>38300000</v>
      </c>
      <c r="M265" s="5" t="n">
        <v>41000000</v>
      </c>
    </row>
    <row r="266" spans="1:20">
      <c r="A266" s="4" t="s">
        <v>53</v>
      </c>
      <c r="C266" s="5" t="n">
        <v>46700000</v>
      </c>
      <c r="G266" s="5" t="n">
        <v>46200000</v>
      </c>
      <c r="K266" s="5" t="n">
        <v>46700000</v>
      </c>
      <c r="M266" s="5" t="n">
        <v>46200000</v>
      </c>
    </row>
    <row r="267" spans="1:20">
      <c r="A267" s="4" t="s">
        <v>54</v>
      </c>
      <c r="C267" s="5" t="n">
        <v>342600000</v>
      </c>
      <c r="G267" s="5" t="n">
        <v>192100000</v>
      </c>
      <c r="K267" s="5" t="n">
        <v>342600000</v>
      </c>
      <c r="M267" s="5" t="n">
        <v>192100000</v>
      </c>
    </row>
    <row r="268" spans="1:20">
      <c r="A268" s="4" t="s">
        <v>55</v>
      </c>
      <c r="C268" s="5" t="n">
        <v>32400000</v>
      </c>
      <c r="G268" s="5" t="n">
        <v>31900000</v>
      </c>
      <c r="K268" s="5" t="n">
        <v>32400000</v>
      </c>
      <c r="M268" s="5" t="n">
        <v>31900000</v>
      </c>
    </row>
    <row r="269" spans="1:20">
      <c r="A269" s="4" t="s">
        <v>56</v>
      </c>
      <c r="C269" s="5" t="n">
        <v>0</v>
      </c>
      <c r="G269" s="5" t="n">
        <v>0</v>
      </c>
      <c r="K269" s="5" t="n">
        <v>0</v>
      </c>
      <c r="M269" s="5" t="n">
        <v>0</v>
      </c>
    </row>
    <row r="270" spans="1:20">
      <c r="A270" s="4" t="s">
        <v>1170</v>
      </c>
      <c r="C270" s="5" t="n">
        <v>9800000</v>
      </c>
      <c r="G270" s="5" t="n">
        <v>12400000</v>
      </c>
      <c r="K270" s="5" t="n">
        <v>9800000</v>
      </c>
      <c r="M270" s="5" t="n">
        <v>12400000</v>
      </c>
    </row>
    <row r="271" spans="1:20">
      <c r="A271" s="4" t="s">
        <v>57</v>
      </c>
      <c r="C271" s="5" t="n">
        <v>63300000</v>
      </c>
      <c r="G271" s="5" t="n">
        <v>58000000</v>
      </c>
      <c r="K271" s="5" t="n">
        <v>63300000</v>
      </c>
      <c r="M271" s="5" t="n">
        <v>58000000</v>
      </c>
    </row>
    <row r="272" spans="1:20">
      <c r="A272" s="4" t="s">
        <v>58</v>
      </c>
      <c r="C272" s="5" t="n">
        <v>0</v>
      </c>
      <c r="G272" s="5" t="n">
        <v>0</v>
      </c>
      <c r="K272" s="5" t="n">
        <v>0</v>
      </c>
      <c r="M272" s="5" t="n">
        <v>0</v>
      </c>
    </row>
    <row r="273" spans="1:20">
      <c r="A273" s="4" t="s">
        <v>59</v>
      </c>
      <c r="C273" s="5" t="n">
        <v>448100000</v>
      </c>
      <c r="G273" s="5" t="n">
        <v>294400000</v>
      </c>
      <c r="K273" s="5" t="n">
        <v>448100000</v>
      </c>
      <c r="M273" s="5" t="n">
        <v>294400000</v>
      </c>
    </row>
    <row r="274" spans="1:20">
      <c r="A274" s="4" t="s">
        <v>69</v>
      </c>
      <c r="C274" s="5" t="n">
        <v>968200000</v>
      </c>
      <c r="G274" s="5" t="n">
        <v>1086100000</v>
      </c>
      <c r="K274" s="5" t="n">
        <v>968200000</v>
      </c>
      <c r="M274" s="5" t="n">
        <v>1086100000</v>
      </c>
    </row>
    <row r="275" spans="1:20">
      <c r="A275" s="4" t="s">
        <v>981</v>
      </c>
      <c r="C275" s="5" t="n">
        <v>1416300000</v>
      </c>
      <c r="G275" s="5" t="n">
        <v>1380500000</v>
      </c>
      <c r="K275" s="5" t="n">
        <v>1416300000</v>
      </c>
      <c r="M275" s="5" t="n">
        <v>1380500000</v>
      </c>
    </row>
    <row r="276" spans="1:20">
      <c r="A276" s="3" t="s">
        <v>92</v>
      </c>
    </row>
    <row r="277" spans="1:20">
      <c r="A277" s="4" t="s">
        <v>90</v>
      </c>
      <c r="K277" s="5" t="n">
        <v>1271200000</v>
      </c>
      <c r="M277" s="5" t="n">
        <v>1066100000</v>
      </c>
      <c r="O277" s="5" t="n">
        <v>981900000</v>
      </c>
    </row>
    <row r="278" spans="1:20">
      <c r="A278" s="4" t="s">
        <v>93</v>
      </c>
      <c r="O278" s="5" t="n">
        <v>4900000</v>
      </c>
    </row>
    <row r="279" spans="1:20">
      <c r="A279" s="4" t="s">
        <v>94</v>
      </c>
      <c r="K279" s="5" t="n">
        <v>41300000</v>
      </c>
      <c r="M279" s="5" t="n">
        <v>37500000</v>
      </c>
      <c r="O279" s="5" t="n">
        <v>34000000</v>
      </c>
    </row>
    <row r="280" spans="1:20">
      <c r="A280" s="4" t="s">
        <v>95</v>
      </c>
      <c r="K280" s="5" t="n">
        <v>88500000</v>
      </c>
      <c r="M280" s="5" t="n">
        <v>88300000</v>
      </c>
      <c r="O280" s="5" t="n">
        <v>95000000</v>
      </c>
    </row>
    <row r="281" spans="1:20">
      <c r="A281" s="4" t="s">
        <v>97</v>
      </c>
      <c r="M281" s="5" t="n">
        <v>18400000</v>
      </c>
    </row>
    <row r="282" spans="1:20">
      <c r="A282" s="4" t="s">
        <v>98</v>
      </c>
      <c r="K282" s="5" t="n">
        <v>1300000</v>
      </c>
      <c r="M282" s="5" t="n">
        <v>800000</v>
      </c>
      <c r="O282" s="5" t="n">
        <v>2800000</v>
      </c>
    </row>
    <row r="283" spans="1:20">
      <c r="A283" s="4" t="s">
        <v>99</v>
      </c>
      <c r="K283" s="5" t="n">
        <v>1402300000</v>
      </c>
      <c r="M283" s="5" t="n">
        <v>1211100000</v>
      </c>
      <c r="O283" s="5" t="n">
        <v>1118600000</v>
      </c>
    </row>
    <row r="284" spans="1:20">
      <c r="A284" s="4" t="s">
        <v>1171</v>
      </c>
      <c r="K284" s="5" t="n">
        <v>144700000</v>
      </c>
      <c r="M284" s="5" t="n">
        <v>154200000</v>
      </c>
      <c r="O284" s="5" t="n">
        <v>183000000</v>
      </c>
    </row>
    <row r="285" spans="1:20">
      <c r="A285" s="4" t="s">
        <v>102</v>
      </c>
      <c r="K285" s="5" t="n">
        <v>-2200000</v>
      </c>
      <c r="M285" s="5" t="n">
        <v>-1700000</v>
      </c>
      <c r="O285" s="5" t="n">
        <v>1200000</v>
      </c>
    </row>
    <row r="286" spans="1:20">
      <c r="A286" s="3" t="s">
        <v>101</v>
      </c>
    </row>
    <row r="287" spans="1:20">
      <c r="A287" s="4" t="s">
        <v>1103</v>
      </c>
      <c r="K287" s="5" t="n">
        <v>-400000</v>
      </c>
      <c r="M287" s="5" t="n">
        <v>-500000</v>
      </c>
      <c r="O287" s="5" t="n">
        <v>-2400000</v>
      </c>
    </row>
    <row r="288" spans="1:20">
      <c r="A288" s="4" t="s">
        <v>1172</v>
      </c>
      <c r="K288" s="5" t="n">
        <v>142100000</v>
      </c>
      <c r="M288" s="5" t="n">
        <v>152000000</v>
      </c>
      <c r="O288" s="5" t="n">
        <v>181800000</v>
      </c>
    </row>
    <row r="289" spans="1:20">
      <c r="A289" s="4" t="s">
        <v>105</v>
      </c>
      <c r="K289" s="5" t="n">
        <v>-32900000</v>
      </c>
      <c r="M289" s="5" t="n">
        <v>-95200000</v>
      </c>
      <c r="O289" s="5" t="n">
        <v>-69000000</v>
      </c>
    </row>
    <row r="290" spans="1:20">
      <c r="A290" s="4" t="s">
        <v>1173</v>
      </c>
      <c r="K290" s="5" t="n">
        <v>2100000</v>
      </c>
      <c r="M290" s="5" t="n">
        <v>4300000</v>
      </c>
      <c r="O290" s="5" t="n">
        <v>1700000</v>
      </c>
    </row>
    <row r="291" spans="1:20">
      <c r="A291" s="4" t="s">
        <v>106</v>
      </c>
      <c r="K291" s="5" t="n">
        <v>111300000</v>
      </c>
      <c r="M291" s="5" t="n">
        <v>61100000</v>
      </c>
      <c r="O291" s="5" t="n">
        <v>114500000</v>
      </c>
    </row>
    <row r="292" spans="1:20">
      <c r="A292" s="4" t="s">
        <v>123</v>
      </c>
      <c r="K292" s="5" t="n">
        <v>99600000</v>
      </c>
      <c r="M292" s="5" t="n">
        <v>61100000</v>
      </c>
      <c r="O292" s="5" t="n">
        <v>109800000</v>
      </c>
    </row>
    <row r="293" spans="1:20">
      <c r="A293" s="3" t="s">
        <v>169</v>
      </c>
    </row>
    <row r="294" spans="1:20">
      <c r="A294" s="4" t="s">
        <v>987</v>
      </c>
      <c r="K294" s="5" t="n">
        <v>166600000</v>
      </c>
      <c r="M294" s="5" t="n">
        <v>156900000</v>
      </c>
      <c r="O294" s="5" t="n">
        <v>178700000</v>
      </c>
    </row>
    <row r="295" spans="1:20">
      <c r="A295" s="3" t="s">
        <v>189</v>
      </c>
    </row>
    <row r="296" spans="1:20">
      <c r="A296" s="4" t="s">
        <v>190</v>
      </c>
      <c r="K296" s="5" t="n">
        <v>-68000000</v>
      </c>
      <c r="M296" s="5" t="n">
        <v>-74700000</v>
      </c>
      <c r="O296" s="5" t="n">
        <v>-74000000</v>
      </c>
    </row>
    <row r="297" spans="1:20">
      <c r="A297" s="4" t="s">
        <v>191</v>
      </c>
      <c r="K297" s="5" t="n">
        <v>-135200000</v>
      </c>
      <c r="M297" s="5" t="n">
        <v>-247500000</v>
      </c>
      <c r="O297" s="5" t="n">
        <v>-255300000</v>
      </c>
    </row>
    <row r="298" spans="1:20">
      <c r="A298" s="4" t="s">
        <v>192</v>
      </c>
      <c r="K298" s="5" t="n">
        <v>-900000</v>
      </c>
    </row>
    <row r="299" spans="1:20">
      <c r="A299" s="4" t="s">
        <v>193</v>
      </c>
      <c r="K299" s="5" t="n">
        <v>283900000</v>
      </c>
      <c r="M299" s="5" t="n">
        <v>296900000</v>
      </c>
      <c r="O299" s="5" t="n">
        <v>55000000</v>
      </c>
    </row>
    <row r="300" spans="1:20">
      <c r="A300" s="4" t="s">
        <v>194</v>
      </c>
      <c r="K300" s="5" t="n">
        <v>-43200000</v>
      </c>
    </row>
    <row r="301" spans="1:20">
      <c r="A301" s="4" t="s">
        <v>195</v>
      </c>
      <c r="K301" s="5" t="n">
        <v>600000</v>
      </c>
      <c r="M301" s="5" t="n">
        <v>600000</v>
      </c>
    </row>
    <row r="302" spans="1:20">
      <c r="A302" s="4" t="s">
        <v>1175</v>
      </c>
      <c r="K302" s="5" t="n">
        <v>0</v>
      </c>
      <c r="M302" s="5" t="n">
        <v>0</v>
      </c>
      <c r="O302" s="5" t="n">
        <v>110400000</v>
      </c>
    </row>
    <row r="303" spans="1:20">
      <c r="A303" s="4" t="s">
        <v>196</v>
      </c>
      <c r="K303" s="5" t="n">
        <v>37200000</v>
      </c>
      <c r="M303" s="5" t="n">
        <v>-24700000</v>
      </c>
      <c r="O303" s="5" t="n">
        <v>-163900000</v>
      </c>
    </row>
    <row r="304" spans="1:20">
      <c r="A304" s="4" t="s">
        <v>198</v>
      </c>
      <c r="O304" s="5" t="n">
        <v>0</v>
      </c>
    </row>
    <row r="305" spans="1:20">
      <c r="A305" s="4" t="s">
        <v>199</v>
      </c>
      <c r="O305" s="5" t="n">
        <v>0</v>
      </c>
    </row>
    <row r="306" spans="1:20">
      <c r="A306" s="4" t="s">
        <v>200</v>
      </c>
      <c r="O306" s="5" t="n">
        <v>0</v>
      </c>
    </row>
    <row r="307" spans="1:20">
      <c r="A307" s="4" t="s">
        <v>201</v>
      </c>
      <c r="O307" s="5" t="n">
        <v>0</v>
      </c>
    </row>
    <row r="308" spans="1:20">
      <c r="A308" s="4" t="s">
        <v>202</v>
      </c>
      <c r="K308" s="5" t="n">
        <v>-700000</v>
      </c>
      <c r="M308" s="5" t="n">
        <v>-400000</v>
      </c>
    </row>
    <row r="309" spans="1:20">
      <c r="A309" s="4" t="s">
        <v>147</v>
      </c>
      <c r="K309" s="5" t="n">
        <v>0</v>
      </c>
      <c r="M309" s="5" t="n">
        <v>0</v>
      </c>
      <c r="O309" s="5" t="n">
        <v>0</v>
      </c>
    </row>
    <row r="310" spans="1:20">
      <c r="A310" s="4" t="s">
        <v>149</v>
      </c>
      <c r="K310" s="5" t="n">
        <v>0</v>
      </c>
      <c r="M310" s="5" t="n">
        <v>0</v>
      </c>
      <c r="O310" s="5" t="n">
        <v>0</v>
      </c>
    </row>
    <row r="311" spans="1:20">
      <c r="A311" s="4" t="s">
        <v>203</v>
      </c>
      <c r="K311" s="5" t="n">
        <v>0</v>
      </c>
      <c r="M311" s="5" t="n">
        <v>0</v>
      </c>
      <c r="O311" s="5" t="n">
        <v>0</v>
      </c>
    </row>
    <row r="312" spans="1:20">
      <c r="A312" s="4" t="s">
        <v>1181</v>
      </c>
      <c r="O312" s="5" t="n">
        <v>200000000</v>
      </c>
    </row>
    <row r="313" spans="1:20">
      <c r="A313" s="4" t="s">
        <v>1177</v>
      </c>
      <c r="K313" s="5" t="n">
        <v>-250000000</v>
      </c>
    </row>
    <row r="314" spans="1:20">
      <c r="A314" s="4" t="s">
        <v>1178</v>
      </c>
      <c r="K314" s="5" t="n">
        <v>121900000</v>
      </c>
      <c r="M314" s="5" t="n">
        <v>-135600000</v>
      </c>
      <c r="O314" s="5" t="n">
        <v>167300000</v>
      </c>
    </row>
    <row r="315" spans="1:20">
      <c r="A315" s="4" t="s">
        <v>204</v>
      </c>
      <c r="K315" s="5" t="n">
        <v>-128800000</v>
      </c>
      <c r="M315" s="5" t="n">
        <v>-136000000</v>
      </c>
      <c r="O315" s="5" t="n">
        <v>-32700000</v>
      </c>
    </row>
    <row r="316" spans="1:20">
      <c r="A316" s="4" t="s">
        <v>205</v>
      </c>
      <c r="K316" s="5" t="n">
        <v>75000000</v>
      </c>
      <c r="M316" s="5" t="n">
        <v>-3800000</v>
      </c>
      <c r="O316" s="5" t="n">
        <v>-17900000</v>
      </c>
    </row>
    <row r="317" spans="1:20">
      <c r="A317" s="4" t="s">
        <v>1179</v>
      </c>
      <c r="F317" s="5" t="n">
        <v>61300000</v>
      </c>
      <c r="J317" s="5" t="n">
        <v>65100000</v>
      </c>
      <c r="K317" s="5" t="n">
        <v>61300000</v>
      </c>
      <c r="M317" s="5" t="n">
        <v>65100000</v>
      </c>
      <c r="O317" s="5" t="n">
        <v>83000000</v>
      </c>
    </row>
    <row r="318" spans="1:20">
      <c r="A318" s="4" t="s">
        <v>206</v>
      </c>
      <c r="C318" s="5" t="n">
        <v>136300000</v>
      </c>
      <c r="G318" s="5" t="n">
        <v>61300000</v>
      </c>
      <c r="K318" s="5" t="n">
        <v>136300000</v>
      </c>
      <c r="M318" s="5" t="n">
        <v>61300000</v>
      </c>
      <c r="O318" s="5" t="n">
        <v>65100000</v>
      </c>
    </row>
    <row r="319" spans="1:20">
      <c r="A319" s="4" t="s">
        <v>1184</v>
      </c>
    </row>
    <row r="320" spans="1:20">
      <c r="A320" s="3" t="s">
        <v>1163</v>
      </c>
    </row>
    <row r="321" spans="1:20">
      <c r="A321" s="4" t="s">
        <v>89</v>
      </c>
      <c r="K321" s="5" t="n">
        <v>138100000</v>
      </c>
      <c r="M321" s="5" t="n">
        <v>115700000</v>
      </c>
      <c r="O321" s="5" t="n">
        <v>103400000</v>
      </c>
    </row>
    <row r="322" spans="1:20">
      <c r="A322" s="3" t="s">
        <v>34</v>
      </c>
    </row>
    <row r="323" spans="1:20">
      <c r="A323" s="4" t="s">
        <v>35</v>
      </c>
      <c r="C323" s="5" t="n">
        <v>3000000</v>
      </c>
      <c r="G323" s="5" t="n">
        <v>2700000</v>
      </c>
      <c r="K323" s="5" t="n">
        <v>3000000</v>
      </c>
      <c r="M323" s="5" t="n">
        <v>2700000</v>
      </c>
    </row>
    <row r="324" spans="1:20">
      <c r="A324" s="4" t="s">
        <v>36</v>
      </c>
      <c r="C324" s="5" t="n">
        <v>0</v>
      </c>
      <c r="G324" s="5" t="n">
        <v>0</v>
      </c>
      <c r="K324" s="5" t="n">
        <v>0</v>
      </c>
      <c r="M324" s="5" t="n">
        <v>0</v>
      </c>
    </row>
    <row r="325" spans="1:20">
      <c r="A325" s="3" t="s">
        <v>37</v>
      </c>
    </row>
    <row r="326" spans="1:20">
      <c r="A326" s="4" t="s">
        <v>1165</v>
      </c>
      <c r="C326" s="5" t="n">
        <v>5800000</v>
      </c>
      <c r="G326" s="5" t="n">
        <v>4900000</v>
      </c>
      <c r="K326" s="5" t="n">
        <v>5800000</v>
      </c>
      <c r="M326" s="5" t="n">
        <v>4900000</v>
      </c>
    </row>
    <row r="327" spans="1:20">
      <c r="A327" s="4" t="s">
        <v>1166</v>
      </c>
      <c r="C327" s="5" t="n">
        <v>4300000</v>
      </c>
      <c r="G327" s="5" t="n">
        <v>700000</v>
      </c>
      <c r="K327" s="5" t="n">
        <v>4300000</v>
      </c>
      <c r="M327" s="5" t="n">
        <v>700000</v>
      </c>
    </row>
    <row r="328" spans="1:20">
      <c r="A328" s="4" t="s">
        <v>39</v>
      </c>
      <c r="C328" s="5" t="n">
        <v>2300000</v>
      </c>
      <c r="G328" s="5" t="n">
        <v>800000</v>
      </c>
      <c r="K328" s="5" t="n">
        <v>2300000</v>
      </c>
      <c r="M328" s="5" t="n">
        <v>800000</v>
      </c>
    </row>
    <row r="329" spans="1:20">
      <c r="A329" s="4" t="s">
        <v>40</v>
      </c>
      <c r="C329" s="5" t="n">
        <v>2900000</v>
      </c>
      <c r="K329" s="5" t="n">
        <v>2900000</v>
      </c>
    </row>
    <row r="330" spans="1:20">
      <c r="A330" s="4" t="s">
        <v>41</v>
      </c>
      <c r="C330" s="5" t="n">
        <v>12100000</v>
      </c>
      <c r="G330" s="5" t="n">
        <v>9200000</v>
      </c>
      <c r="K330" s="5" t="n">
        <v>12100000</v>
      </c>
      <c r="M330" s="5" t="n">
        <v>9200000</v>
      </c>
    </row>
    <row r="331" spans="1:20">
      <c r="A331" s="4" t="s">
        <v>42</v>
      </c>
      <c r="C331" s="5" t="n">
        <v>400000</v>
      </c>
      <c r="G331" s="5" t="n">
        <v>400000</v>
      </c>
      <c r="K331" s="5" t="n">
        <v>400000</v>
      </c>
      <c r="M331" s="5" t="n">
        <v>400000</v>
      </c>
    </row>
    <row r="332" spans="1:20">
      <c r="A332" s="4" t="s">
        <v>43</v>
      </c>
      <c r="C332" s="5" t="n">
        <v>30800000</v>
      </c>
      <c r="G332" s="5" t="n">
        <v>18700000</v>
      </c>
      <c r="K332" s="5" t="n">
        <v>30800000</v>
      </c>
      <c r="M332" s="5" t="n">
        <v>18700000</v>
      </c>
    </row>
    <row r="333" spans="1:20">
      <c r="A333" s="4" t="s">
        <v>1167</v>
      </c>
      <c r="C333" s="5" t="n">
        <v>200000</v>
      </c>
      <c r="G333" s="5" t="n">
        <v>0</v>
      </c>
      <c r="K333" s="5" t="n">
        <v>200000</v>
      </c>
      <c r="M333" s="5" t="n">
        <v>0</v>
      </c>
    </row>
    <row r="334" spans="1:20">
      <c r="A334" s="4" t="s">
        <v>44</v>
      </c>
      <c r="C334" s="5" t="n">
        <v>34400000</v>
      </c>
      <c r="G334" s="5" t="n">
        <v>30200000</v>
      </c>
      <c r="K334" s="5" t="n">
        <v>34400000</v>
      </c>
      <c r="M334" s="5" t="n">
        <v>30200000</v>
      </c>
    </row>
    <row r="335" spans="1:20">
      <c r="A335" s="4" t="s">
        <v>1168</v>
      </c>
      <c r="C335" s="5" t="n">
        <v>9800000</v>
      </c>
      <c r="G335" s="5" t="n">
        <v>12400000</v>
      </c>
      <c r="K335" s="5" t="n">
        <v>9800000</v>
      </c>
      <c r="M335" s="5" t="n">
        <v>12400000</v>
      </c>
    </row>
    <row r="336" spans="1:20">
      <c r="A336" s="4" t="s">
        <v>979</v>
      </c>
      <c r="C336" s="5" t="n">
        <v>0</v>
      </c>
      <c r="G336" s="5" t="n">
        <v>0</v>
      </c>
      <c r="K336" s="5" t="n">
        <v>0</v>
      </c>
      <c r="M336" s="5" t="n">
        <v>0</v>
      </c>
    </row>
    <row r="337" spans="1:20">
      <c r="A337" s="4" t="s">
        <v>46</v>
      </c>
      <c r="C337" s="5" t="n">
        <v>8800000</v>
      </c>
      <c r="G337" s="5" t="n">
        <v>0</v>
      </c>
      <c r="K337" s="5" t="n">
        <v>8800000</v>
      </c>
      <c r="M337" s="5" t="n">
        <v>0</v>
      </c>
    </row>
    <row r="338" spans="1:20">
      <c r="A338" s="4" t="s">
        <v>47</v>
      </c>
      <c r="C338" s="5" t="n">
        <v>25200000</v>
      </c>
      <c r="G338" s="5" t="n">
        <v>0</v>
      </c>
      <c r="K338" s="5" t="n">
        <v>25200000</v>
      </c>
      <c r="M338" s="5" t="n">
        <v>0</v>
      </c>
    </row>
    <row r="339" spans="1:20">
      <c r="A339" s="4" t="s">
        <v>48</v>
      </c>
      <c r="C339" s="5" t="n">
        <v>0</v>
      </c>
      <c r="G339" s="5" t="n">
        <v>0</v>
      </c>
      <c r="K339" s="5" t="n">
        <v>0</v>
      </c>
      <c r="M339" s="5" t="n">
        <v>0</v>
      </c>
    </row>
    <row r="340" spans="1:20">
      <c r="A340" s="4" t="s">
        <v>49</v>
      </c>
      <c r="C340" s="5" t="n">
        <v>109200000</v>
      </c>
      <c r="G340" s="5" t="n">
        <v>61300000</v>
      </c>
      <c r="K340" s="5" t="n">
        <v>109200000</v>
      </c>
      <c r="M340" s="5" t="n">
        <v>61300000</v>
      </c>
    </row>
    <row r="341" spans="1:20">
      <c r="A341" s="3" t="s">
        <v>50</v>
      </c>
    </row>
    <row r="342" spans="1:20">
      <c r="A342" s="4" t="s">
        <v>51</v>
      </c>
      <c r="C342" s="5" t="n">
        <v>6900000</v>
      </c>
      <c r="G342" s="5" t="n">
        <v>6700000</v>
      </c>
      <c r="K342" s="5" t="n">
        <v>6900000</v>
      </c>
      <c r="M342" s="5" t="n">
        <v>6700000</v>
      </c>
    </row>
    <row r="343" spans="1:20">
      <c r="A343" s="4" t="s">
        <v>1169</v>
      </c>
      <c r="C343" s="5" t="n">
        <v>100000</v>
      </c>
      <c r="G343" s="5" t="n">
        <v>100000</v>
      </c>
      <c r="K343" s="5" t="n">
        <v>100000</v>
      </c>
      <c r="M343" s="5" t="n">
        <v>100000</v>
      </c>
    </row>
    <row r="344" spans="1:20">
      <c r="A344" s="4" t="s">
        <v>52</v>
      </c>
      <c r="C344" s="5" t="n">
        <v>1800000</v>
      </c>
      <c r="G344" s="5" t="n">
        <v>1600000</v>
      </c>
      <c r="K344" s="5" t="n">
        <v>1800000</v>
      </c>
      <c r="M344" s="5" t="n">
        <v>1600000</v>
      </c>
    </row>
    <row r="345" spans="1:20">
      <c r="A345" s="4" t="s">
        <v>53</v>
      </c>
      <c r="C345" s="5" t="n">
        <v>800000</v>
      </c>
      <c r="G345" s="5" t="n">
        <v>1000000</v>
      </c>
      <c r="K345" s="5" t="n">
        <v>800000</v>
      </c>
      <c r="M345" s="5" t="n">
        <v>1000000</v>
      </c>
    </row>
    <row r="346" spans="1:20">
      <c r="A346" s="4" t="s">
        <v>54</v>
      </c>
      <c r="C346" s="5" t="n">
        <v>9600000</v>
      </c>
      <c r="G346" s="5" t="n">
        <v>9400000</v>
      </c>
      <c r="K346" s="5" t="n">
        <v>9600000</v>
      </c>
      <c r="M346" s="5" t="n">
        <v>9400000</v>
      </c>
    </row>
    <row r="347" spans="1:20">
      <c r="A347" s="4" t="s">
        <v>55</v>
      </c>
      <c r="C347" s="5" t="n">
        <v>0</v>
      </c>
      <c r="G347" s="5" t="n">
        <v>0</v>
      </c>
      <c r="K347" s="5" t="n">
        <v>0</v>
      </c>
      <c r="M347" s="5" t="n">
        <v>0</v>
      </c>
    </row>
    <row r="348" spans="1:20">
      <c r="A348" s="4" t="s">
        <v>56</v>
      </c>
      <c r="C348" s="5" t="n">
        <v>4200000</v>
      </c>
      <c r="G348" s="5" t="n">
        <v>4300000</v>
      </c>
      <c r="K348" s="5" t="n">
        <v>4200000</v>
      </c>
      <c r="M348" s="5" t="n">
        <v>4300000</v>
      </c>
    </row>
    <row r="349" spans="1:20">
      <c r="A349" s="4" t="s">
        <v>1170</v>
      </c>
      <c r="C349" s="5" t="n">
        <v>0</v>
      </c>
      <c r="G349" s="5" t="n">
        <v>0</v>
      </c>
      <c r="K349" s="5" t="n">
        <v>0</v>
      </c>
      <c r="M349" s="5" t="n">
        <v>0</v>
      </c>
    </row>
    <row r="350" spans="1:20">
      <c r="A350" s="4" t="s">
        <v>57</v>
      </c>
      <c r="C350" s="5" t="n">
        <v>3100000</v>
      </c>
      <c r="G350" s="5" t="n">
        <v>2000000</v>
      </c>
      <c r="K350" s="5" t="n">
        <v>3100000</v>
      </c>
      <c r="M350" s="5" t="n">
        <v>2000000</v>
      </c>
    </row>
    <row r="351" spans="1:20">
      <c r="A351" s="4" t="s">
        <v>58</v>
      </c>
      <c r="C351" s="5" t="n">
        <v>0</v>
      </c>
      <c r="G351" s="5" t="n">
        <v>0</v>
      </c>
      <c r="K351" s="5" t="n">
        <v>0</v>
      </c>
      <c r="M351" s="5" t="n">
        <v>0</v>
      </c>
    </row>
    <row r="352" spans="1:20">
      <c r="A352" s="4" t="s">
        <v>59</v>
      </c>
      <c r="C352" s="5" t="n">
        <v>16900000</v>
      </c>
      <c r="G352" s="5" t="n">
        <v>15700000</v>
      </c>
      <c r="K352" s="5" t="n">
        <v>16900000</v>
      </c>
      <c r="M352" s="5" t="n">
        <v>15700000</v>
      </c>
    </row>
    <row r="353" spans="1:20">
      <c r="A353" s="4" t="s">
        <v>69</v>
      </c>
      <c r="C353" s="5" t="n">
        <v>92300000</v>
      </c>
      <c r="G353" s="5" t="n">
        <v>45600000</v>
      </c>
      <c r="K353" s="5" t="n">
        <v>92300000</v>
      </c>
      <c r="M353" s="5" t="n">
        <v>45600000</v>
      </c>
    </row>
    <row r="354" spans="1:20">
      <c r="A354" s="4" t="s">
        <v>981</v>
      </c>
      <c r="C354" s="5" t="n">
        <v>109200000</v>
      </c>
      <c r="G354" s="5" t="n">
        <v>61300000</v>
      </c>
      <c r="K354" s="5" t="n">
        <v>109200000</v>
      </c>
      <c r="M354" s="5" t="n">
        <v>61300000</v>
      </c>
    </row>
    <row r="355" spans="1:20">
      <c r="A355" s="3" t="s">
        <v>92</v>
      </c>
    </row>
    <row r="356" spans="1:20">
      <c r="A356" s="4" t="s">
        <v>90</v>
      </c>
      <c r="K356" s="5" t="n">
        <v>126000000</v>
      </c>
      <c r="M356" s="5" t="n">
        <v>101100000</v>
      </c>
      <c r="O356" s="5" t="n">
        <v>90000000</v>
      </c>
    </row>
    <row r="357" spans="1:20">
      <c r="A357" s="4" t="s">
        <v>93</v>
      </c>
      <c r="O357" s="5" t="n">
        <v>0</v>
      </c>
    </row>
    <row r="358" spans="1:20">
      <c r="A358" s="4" t="s">
        <v>94</v>
      </c>
      <c r="K358" s="5" t="n">
        <v>2600000</v>
      </c>
      <c r="M358" s="5" t="n">
        <v>2200000</v>
      </c>
      <c r="O358" s="5" t="n">
        <v>2000000</v>
      </c>
    </row>
    <row r="359" spans="1:20">
      <c r="A359" s="4" t="s">
        <v>95</v>
      </c>
      <c r="K359" s="5" t="n">
        <v>5700000</v>
      </c>
      <c r="M359" s="5" t="n">
        <v>6900000</v>
      </c>
      <c r="O359" s="5" t="n">
        <v>8400000</v>
      </c>
    </row>
    <row r="360" spans="1:20">
      <c r="A360" s="4" t="s">
        <v>97</v>
      </c>
      <c r="M360" s="5" t="n">
        <v>0</v>
      </c>
    </row>
    <row r="361" spans="1:20">
      <c r="A361" s="4" t="s">
        <v>98</v>
      </c>
      <c r="K361" s="5" t="n">
        <v>100000</v>
      </c>
      <c r="M361" s="5" t="n">
        <v>0</v>
      </c>
      <c r="O361" s="5" t="n">
        <v>0</v>
      </c>
    </row>
    <row r="362" spans="1:20">
      <c r="A362" s="4" t="s">
        <v>99</v>
      </c>
      <c r="K362" s="5" t="n">
        <v>134400000</v>
      </c>
      <c r="M362" s="5" t="n">
        <v>110200000</v>
      </c>
      <c r="O362" s="5" t="n">
        <v>100400000</v>
      </c>
    </row>
    <row r="363" spans="1:20">
      <c r="A363" s="4" t="s">
        <v>1171</v>
      </c>
      <c r="K363" s="5" t="n">
        <v>3700000</v>
      </c>
      <c r="M363" s="5" t="n">
        <v>5500000</v>
      </c>
      <c r="O363" s="5" t="n">
        <v>3000000</v>
      </c>
    </row>
    <row r="364" spans="1:20">
      <c r="A364" s="4" t="s">
        <v>102</v>
      </c>
      <c r="K364" s="5" t="n">
        <v>0</v>
      </c>
      <c r="M364" s="5" t="n">
        <v>0</v>
      </c>
      <c r="O364" s="5" t="n">
        <v>0</v>
      </c>
    </row>
    <row r="365" spans="1:20">
      <c r="A365" s="3" t="s">
        <v>101</v>
      </c>
    </row>
    <row r="366" spans="1:20">
      <c r="A366" s="4" t="s">
        <v>1103</v>
      </c>
      <c r="K366" s="5" t="n">
        <v>100000</v>
      </c>
      <c r="M366" s="5" t="n">
        <v>700000</v>
      </c>
      <c r="O366" s="5" t="n">
        <v>0</v>
      </c>
    </row>
    <row r="367" spans="1:20">
      <c r="A367" s="4" t="s">
        <v>1172</v>
      </c>
      <c r="K367" s="5" t="n">
        <v>3800000</v>
      </c>
      <c r="M367" s="5" t="n">
        <v>6200000</v>
      </c>
      <c r="O367" s="5" t="n">
        <v>3000000</v>
      </c>
    </row>
    <row r="368" spans="1:20">
      <c r="A368" s="4" t="s">
        <v>105</v>
      </c>
      <c r="K368" s="5" t="n">
        <v>-1700000</v>
      </c>
      <c r="M368" s="5" t="n">
        <v>-1900000</v>
      </c>
      <c r="O368" s="5" t="n">
        <v>-600000</v>
      </c>
    </row>
    <row r="369" spans="1:20">
      <c r="A369" s="4" t="s">
        <v>1173</v>
      </c>
      <c r="K369" s="5" t="n">
        <v>0</v>
      </c>
      <c r="M369" s="5" t="n">
        <v>0</v>
      </c>
      <c r="O369" s="5" t="n">
        <v>0</v>
      </c>
    </row>
    <row r="370" spans="1:20">
      <c r="A370" s="4" t="s">
        <v>106</v>
      </c>
      <c r="K370" s="5" t="n">
        <v>2100000</v>
      </c>
      <c r="M370" s="5" t="n">
        <v>4300000</v>
      </c>
      <c r="O370" s="5" t="n">
        <v>2400000</v>
      </c>
    </row>
    <row r="371" spans="1:20">
      <c r="A371" s="4" t="s">
        <v>123</v>
      </c>
      <c r="K371" s="5" t="n">
        <v>2100000</v>
      </c>
      <c r="M371" s="5" t="n">
        <v>4300000</v>
      </c>
      <c r="O371" s="5" t="n">
        <v>2100000</v>
      </c>
    </row>
    <row r="372" spans="1:20">
      <c r="A372" s="3" t="s">
        <v>169</v>
      </c>
    </row>
    <row r="373" spans="1:20">
      <c r="A373" s="4" t="s">
        <v>987</v>
      </c>
      <c r="K373" s="5" t="n">
        <v>7400000</v>
      </c>
      <c r="M373" s="5" t="n">
        <v>8800000</v>
      </c>
      <c r="O373" s="5" t="n">
        <v>9200000</v>
      </c>
    </row>
    <row r="374" spans="1:20">
      <c r="A374" s="3" t="s">
        <v>189</v>
      </c>
    </row>
    <row r="375" spans="1:20">
      <c r="A375" s="4" t="s">
        <v>190</v>
      </c>
      <c r="K375" s="5" t="n">
        <v>-6100000</v>
      </c>
      <c r="M375" s="5" t="n">
        <v>-800000</v>
      </c>
      <c r="O375" s="5" t="n">
        <v>-2100000</v>
      </c>
    </row>
    <row r="376" spans="1:20">
      <c r="A376" s="4" t="s">
        <v>191</v>
      </c>
      <c r="K376" s="5" t="n">
        <v>0</v>
      </c>
      <c r="M376" s="5" t="n">
        <v>0</v>
      </c>
      <c r="O376" s="5" t="n">
        <v>0</v>
      </c>
    </row>
    <row r="377" spans="1:20">
      <c r="A377" s="4" t="s">
        <v>192</v>
      </c>
      <c r="K377" s="5" t="n">
        <v>0</v>
      </c>
    </row>
    <row r="378" spans="1:20">
      <c r="A378" s="4" t="s">
        <v>193</v>
      </c>
      <c r="K378" s="5" t="n">
        <v>0</v>
      </c>
      <c r="M378" s="5" t="n">
        <v>0</v>
      </c>
      <c r="O378" s="5" t="n">
        <v>0</v>
      </c>
    </row>
    <row r="379" spans="1:20">
      <c r="A379" s="4" t="s">
        <v>194</v>
      </c>
      <c r="K379" s="5" t="n">
        <v>0</v>
      </c>
    </row>
    <row r="380" spans="1:20">
      <c r="A380" s="4" t="s">
        <v>195</v>
      </c>
      <c r="K380" s="5" t="n">
        <v>0</v>
      </c>
      <c r="M380" s="5" t="n">
        <v>0</v>
      </c>
    </row>
    <row r="381" spans="1:20">
      <c r="A381" s="4" t="s">
        <v>1175</v>
      </c>
      <c r="K381" s="5" t="n">
        <v>-1000000</v>
      </c>
      <c r="M381" s="5" t="n">
        <v>-7600000</v>
      </c>
      <c r="O381" s="5" t="n">
        <v>-1300000</v>
      </c>
    </row>
    <row r="382" spans="1:20">
      <c r="A382" s="4" t="s">
        <v>196</v>
      </c>
      <c r="K382" s="5" t="n">
        <v>-7100000</v>
      </c>
      <c r="M382" s="5" t="n">
        <v>-8400000</v>
      </c>
      <c r="O382" s="5" t="n">
        <v>-3400000</v>
      </c>
    </row>
    <row r="383" spans="1:20">
      <c r="A383" s="4" t="s">
        <v>198</v>
      </c>
      <c r="O383" s="5" t="n">
        <v>0</v>
      </c>
    </row>
    <row r="384" spans="1:20">
      <c r="A384" s="4" t="s">
        <v>199</v>
      </c>
      <c r="O384" s="5" t="n">
        <v>0</v>
      </c>
    </row>
    <row r="385" spans="1:20">
      <c r="A385" s="4" t="s">
        <v>200</v>
      </c>
      <c r="O385" s="5" t="n">
        <v>0</v>
      </c>
    </row>
    <row r="386" spans="1:20">
      <c r="A386" s="4" t="s">
        <v>201</v>
      </c>
      <c r="O386" s="5" t="n">
        <v>0</v>
      </c>
    </row>
    <row r="387" spans="1:20">
      <c r="A387" s="4" t="s">
        <v>202</v>
      </c>
      <c r="K387" s="5" t="n">
        <v>0</v>
      </c>
      <c r="M387" s="5" t="n">
        <v>0</v>
      </c>
    </row>
    <row r="388" spans="1:20">
      <c r="A388" s="4" t="s">
        <v>147</v>
      </c>
      <c r="K388" s="5" t="n">
        <v>0</v>
      </c>
      <c r="M388" s="5" t="n">
        <v>0</v>
      </c>
      <c r="O388" s="5" t="n">
        <v>0</v>
      </c>
    </row>
    <row r="389" spans="1:20">
      <c r="A389" s="4" t="s">
        <v>149</v>
      </c>
      <c r="K389" s="5" t="n">
        <v>0</v>
      </c>
      <c r="M389" s="5" t="n">
        <v>0</v>
      </c>
      <c r="O389" s="5" t="n">
        <v>0</v>
      </c>
    </row>
    <row r="390" spans="1:20">
      <c r="A390" s="4" t="s">
        <v>203</v>
      </c>
      <c r="K390" s="5" t="n">
        <v>0</v>
      </c>
      <c r="M390" s="5" t="n">
        <v>0</v>
      </c>
      <c r="O390" s="5" t="n">
        <v>0</v>
      </c>
    </row>
    <row r="391" spans="1:20">
      <c r="A391" s="4" t="s">
        <v>1181</v>
      </c>
      <c r="O391" s="5" t="n">
        <v>0</v>
      </c>
    </row>
    <row r="392" spans="1:20">
      <c r="A392" s="4" t="s">
        <v>1177</v>
      </c>
      <c r="K392" s="5" t="n">
        <v>0</v>
      </c>
    </row>
    <row r="393" spans="1:20">
      <c r="A393" s="4" t="s">
        <v>1178</v>
      </c>
      <c r="K393" s="5" t="n">
        <v>0</v>
      </c>
      <c r="M393" s="5" t="n">
        <v>0</v>
      </c>
      <c r="O393" s="5" t="n">
        <v>-3900000</v>
      </c>
    </row>
    <row r="394" spans="1:20">
      <c r="A394" s="4" t="s">
        <v>204</v>
      </c>
      <c r="K394" s="5" t="n">
        <v>0</v>
      </c>
      <c r="M394" s="5" t="n">
        <v>0</v>
      </c>
      <c r="O394" s="5" t="n">
        <v>-3900000</v>
      </c>
    </row>
    <row r="395" spans="1:20">
      <c r="A395" s="4" t="s">
        <v>205</v>
      </c>
      <c r="K395" s="5" t="n">
        <v>300000</v>
      </c>
      <c r="M395" s="5" t="n">
        <v>400000</v>
      </c>
      <c r="O395" s="5" t="n">
        <v>1900000</v>
      </c>
    </row>
    <row r="396" spans="1:20">
      <c r="A396" s="4" t="s">
        <v>1179</v>
      </c>
      <c r="F396" s="9" t="n">
        <v>3000000</v>
      </c>
      <c r="J396" s="9" t="n">
        <v>2600000</v>
      </c>
      <c r="K396" s="5" t="n">
        <v>3000000</v>
      </c>
      <c r="M396" s="5" t="n">
        <v>2600000</v>
      </c>
      <c r="O396" s="5" t="n">
        <v>700000</v>
      </c>
    </row>
    <row r="397" spans="1:20">
      <c r="A397" s="4" t="s">
        <v>206</v>
      </c>
      <c r="C397" s="9" t="n">
        <v>3300000</v>
      </c>
      <c r="G397" s="9" t="n">
        <v>3000000</v>
      </c>
      <c r="K397" s="9" t="n">
        <v>3300000</v>
      </c>
      <c r="M397" s="9" t="n">
        <v>3000000</v>
      </c>
      <c r="O397" s="9" t="n">
        <v>2600000</v>
      </c>
    </row>
    <row r="398" spans="1:20">
      <c r="A398" s="4" t="s">
        <v>1185</v>
      </c>
    </row>
    <row r="399" spans="1:20">
      <c r="A399" s="3" t="s">
        <v>1163</v>
      </c>
    </row>
    <row r="400" spans="1:20">
      <c r="A400" s="4" t="s">
        <v>866</v>
      </c>
      <c r="S400" s="9" t="n">
        <v>375000000</v>
      </c>
    </row>
    <row r="401" spans="1:20">
      <c r="A401" s="4" t="s">
        <v>1186</v>
      </c>
      <c r="S401" s="4" t="s">
        <v>868</v>
      </c>
    </row>
    <row r="402" spans="1:20">
      <c r="A402" s="4" t="s">
        <v>997</v>
      </c>
    </row>
    <row r="403" spans="1:20">
      <c r="A403" s="3" t="s">
        <v>1163</v>
      </c>
    </row>
    <row r="404" spans="1:20">
      <c r="A404" s="4" t="s">
        <v>866</v>
      </c>
      <c r="T404" s="9" t="n">
        <v>225000000</v>
      </c>
    </row>
    <row r="405" spans="1:20">
      <c r="A405" s="4" t="s">
        <v>1186</v>
      </c>
      <c r="T405" s="4" t="s">
        <v>880</v>
      </c>
    </row>
    <row r="406" spans="1:20">
      <c r="A406" s="3" t="s">
        <v>50</v>
      </c>
    </row>
    <row r="407" spans="1:20">
      <c r="A407" s="4" t="s">
        <v>58</v>
      </c>
      <c r="R407" s="9" t="n">
        <v>197800000</v>
      </c>
    </row>
    <row r="408" spans="1:20"/>
    <row r="409" spans="1:20">
      <c r="A409" s="4" t="s">
        <v>91</v>
      </c>
      <c r="B409" s="4" t="s">
        <v>114</v>
      </c>
    </row>
    <row r="410" spans="1:20">
      <c r="A410" s="4" t="s">
        <v>96</v>
      </c>
      <c r="B410" s="4" t="s">
        <v>115</v>
      </c>
    </row>
    <row r="411" spans="1:20">
      <c r="A411" s="4" t="s">
        <v>1174</v>
      </c>
      <c r="B411" s="4" t="s">
        <v>208</v>
      </c>
    </row>
    <row r="412" spans="1:20">
      <c r="A412" s="4" t="s">
        <v>1176</v>
      </c>
      <c r="B412" s="4" t="s">
        <v>209</v>
      </c>
    </row>
  </sheetData>
  <mergeCells count="11">
    <mergeCell ref="A1:B2"/>
    <mergeCell ref="C1:J1"/>
    <mergeCell ref="K1:P1"/>
    <mergeCell ref="K2:L2"/>
    <mergeCell ref="M2:N2"/>
    <mergeCell ref="O2:P2"/>
    <mergeCell ref="A408:S408"/>
    <mergeCell ref="B409:S409"/>
    <mergeCell ref="B410:S410"/>
    <mergeCell ref="B411:S411"/>
    <mergeCell ref="B412:S4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87</v>
      </c>
      <c r="B1" s="2" t="s">
        <v>81</v>
      </c>
      <c r="J1" s="2" t="s">
        <v>1</v>
      </c>
    </row>
    <row r="2" spans="1:15">
      <c r="B2" s="2" t="s">
        <v>2</v>
      </c>
      <c r="C2" s="2" t="s">
        <v>82</v>
      </c>
      <c r="D2" s="2" t="s">
        <v>4</v>
      </c>
      <c r="E2" s="2" t="s">
        <v>83</v>
      </c>
      <c r="F2" s="2" t="s">
        <v>33</v>
      </c>
      <c r="G2" s="2" t="s">
        <v>84</v>
      </c>
      <c r="H2" s="2" t="s">
        <v>85</v>
      </c>
      <c r="I2" s="2" t="s">
        <v>86</v>
      </c>
      <c r="J2" s="2" t="s">
        <v>2</v>
      </c>
      <c r="L2" s="2" t="s">
        <v>33</v>
      </c>
      <c r="N2" s="2" t="s">
        <v>87</v>
      </c>
    </row>
    <row r="3" spans="1:15">
      <c r="A3" s="4" t="s">
        <v>89</v>
      </c>
      <c r="B3" s="6" t="n">
        <v>389.4</v>
      </c>
      <c r="C3" s="6" t="n">
        <v>393.1</v>
      </c>
      <c r="D3" s="6" t="n">
        <v>415.4</v>
      </c>
      <c r="E3" s="9" t="n">
        <v>388</v>
      </c>
      <c r="F3" s="6" t="n">
        <v>353.1</v>
      </c>
      <c r="G3" s="6" t="n">
        <v>332.8</v>
      </c>
      <c r="H3" s="6" t="n">
        <v>356.3</v>
      </c>
      <c r="I3" s="6" t="n">
        <v>355.3</v>
      </c>
      <c r="J3" s="6" t="n">
        <v>1585.9</v>
      </c>
      <c r="L3" s="6" t="n">
        <v>1397.5</v>
      </c>
      <c r="N3" s="6" t="n">
        <v>1330.6</v>
      </c>
    </row>
    <row r="4" spans="1:15">
      <c r="A4" s="4" t="s">
        <v>97</v>
      </c>
      <c r="H4" s="7" t="n">
        <v>18.4</v>
      </c>
      <c r="J4" s="5" t="n">
        <v>0</v>
      </c>
      <c r="L4" s="7" t="n">
        <v>18.4</v>
      </c>
      <c r="N4" s="5" t="n">
        <v>0</v>
      </c>
    </row>
    <row r="5" spans="1:15">
      <c r="A5" s="4" t="s">
        <v>1188</v>
      </c>
      <c r="F5" s="7" t="n">
        <v>-37.2</v>
      </c>
    </row>
    <row r="6" spans="1:15">
      <c r="A6" s="4" t="s">
        <v>90</v>
      </c>
      <c r="B6" s="7" t="n">
        <v>317.3</v>
      </c>
      <c r="C6" s="7" t="n">
        <v>323.3</v>
      </c>
      <c r="D6" s="7" t="n">
        <v>343.4</v>
      </c>
      <c r="E6" s="7" t="n">
        <v>316.7</v>
      </c>
      <c r="F6" s="7" t="n">
        <v>277.2</v>
      </c>
      <c r="G6" s="7" t="n">
        <v>256.4</v>
      </c>
      <c r="H6" s="7" t="n">
        <v>289.6</v>
      </c>
      <c r="I6" s="7" t="n">
        <v>262.7</v>
      </c>
      <c r="J6" s="7" t="n">
        <v>1300.7</v>
      </c>
      <c r="K6" s="4" t="s">
        <v>91</v>
      </c>
      <c r="L6" s="7" t="n">
        <v>1085.9</v>
      </c>
      <c r="M6" s="4" t="s">
        <v>91</v>
      </c>
      <c r="N6" s="7" t="n">
        <v>1000.8</v>
      </c>
      <c r="O6" s="4" t="s">
        <v>91</v>
      </c>
    </row>
    <row r="7" spans="1:15">
      <c r="A7" s="4" t="s">
        <v>93</v>
      </c>
      <c r="J7" s="5" t="n">
        <v>0</v>
      </c>
      <c r="L7" s="5" t="n">
        <v>0</v>
      </c>
      <c r="N7" s="7" t="n">
        <v>4.9</v>
      </c>
    </row>
    <row r="8" spans="1:15">
      <c r="A8" s="4" t="s">
        <v>1189</v>
      </c>
      <c r="B8" s="7" t="n">
        <v>72.09999999999999</v>
      </c>
      <c r="C8" s="7" t="n">
        <v>69.8</v>
      </c>
      <c r="D8" s="5" t="n">
        <v>72</v>
      </c>
      <c r="E8" s="7" t="n">
        <v>71.3</v>
      </c>
      <c r="F8" s="7" t="n">
        <v>75.90000000000001</v>
      </c>
      <c r="G8" s="7" t="n">
        <v>76.40000000000001</v>
      </c>
      <c r="H8" s="7" t="n">
        <v>66.7</v>
      </c>
      <c r="I8" s="7" t="n">
        <v>92.59999999999999</v>
      </c>
    </row>
    <row r="9" spans="1:15">
      <c r="A9" s="4" t="s">
        <v>100</v>
      </c>
      <c r="B9" s="7" t="n">
        <v>36.9</v>
      </c>
      <c r="C9" s="7" t="n">
        <v>34.9</v>
      </c>
      <c r="D9" s="7" t="n">
        <v>34.7</v>
      </c>
      <c r="E9" s="7" t="n">
        <v>37.1</v>
      </c>
      <c r="F9" s="7" t="n">
        <v>41.9</v>
      </c>
      <c r="G9" s="7" t="n">
        <v>41.5</v>
      </c>
      <c r="H9" s="7" t="n">
        <v>12.5</v>
      </c>
      <c r="I9" s="7" t="n">
        <v>59.3</v>
      </c>
      <c r="J9" s="7" t="n">
        <v>143.6</v>
      </c>
      <c r="L9" s="7" t="n">
        <v>155.2</v>
      </c>
      <c r="N9" s="7" t="n">
        <v>181.1</v>
      </c>
    </row>
    <row r="10" spans="1:15">
      <c r="A10" s="4" t="s">
        <v>1190</v>
      </c>
      <c r="B10" s="6" t="n">
        <v>23.6</v>
      </c>
      <c r="C10" s="6" t="n">
        <v>21.7</v>
      </c>
      <c r="D10" s="6" t="n">
        <v>20.7</v>
      </c>
      <c r="E10" s="6" t="n">
        <v>25.7</v>
      </c>
      <c r="F10" s="6" t="n">
        <v>-15.2</v>
      </c>
      <c r="G10" s="6" t="n">
        <v>19.9</v>
      </c>
      <c r="H10" s="6" t="n">
        <v>4.7</v>
      </c>
      <c r="I10" s="9" t="n">
        <v>36</v>
      </c>
      <c r="J10" s="6" t="n">
        <v>91.7</v>
      </c>
      <c r="L10" s="6" t="n">
        <v>45.4</v>
      </c>
      <c r="N10" s="6" t="n">
        <v>91.7</v>
      </c>
    </row>
    <row r="11" spans="1:15">
      <c r="A11" s="3" t="s">
        <v>107</v>
      </c>
    </row>
    <row r="12" spans="1:15">
      <c r="A12" s="4" t="s">
        <v>108</v>
      </c>
      <c r="B12" s="8" t="n">
        <v>1.44</v>
      </c>
      <c r="C12" s="8" t="n">
        <v>1.31</v>
      </c>
      <c r="D12" s="8" t="n">
        <v>1.24</v>
      </c>
      <c r="E12" s="8" t="n">
        <v>1.54</v>
      </c>
      <c r="F12" s="8" t="n">
        <v>-0.9</v>
      </c>
      <c r="G12" s="8" t="n">
        <v>1.18</v>
      </c>
      <c r="H12" s="8" t="n">
        <v>0.28</v>
      </c>
      <c r="I12" s="8" t="n">
        <v>2.07</v>
      </c>
      <c r="J12" s="8" t="n">
        <v>5.53</v>
      </c>
      <c r="L12" s="8" t="n">
        <v>2.67</v>
      </c>
      <c r="N12" s="8" t="n">
        <v>5.15</v>
      </c>
    </row>
    <row r="13" spans="1:15">
      <c r="A13" s="3" t="s">
        <v>1191</v>
      </c>
    </row>
    <row r="14" spans="1:15">
      <c r="A14" s="4" t="s">
        <v>109</v>
      </c>
      <c r="B14" s="10" t="n">
        <v>1.41</v>
      </c>
      <c r="C14" s="10" t="n">
        <v>1.29</v>
      </c>
      <c r="D14" s="10" t="n">
        <v>1.22</v>
      </c>
      <c r="E14" s="10" t="n">
        <v>1.51</v>
      </c>
      <c r="F14" s="10" t="n">
        <v>-0.9</v>
      </c>
      <c r="G14" s="10" t="n">
        <v>1.16</v>
      </c>
      <c r="H14" s="10" t="n">
        <v>0.27</v>
      </c>
      <c r="I14" s="10" t="n">
        <v>2.04</v>
      </c>
      <c r="J14" s="10" t="n">
        <v>5.43</v>
      </c>
      <c r="L14" s="10" t="n">
        <v>2.63</v>
      </c>
      <c r="N14" s="10" t="n">
        <v>5.09</v>
      </c>
    </row>
    <row r="15" spans="1:15">
      <c r="A15" s="4" t="s">
        <v>113</v>
      </c>
      <c r="B15" s="8" t="n">
        <v>0.55</v>
      </c>
      <c r="C15" s="8" t="n">
        <v>0.55</v>
      </c>
      <c r="D15" s="8" t="n">
        <v>0.55</v>
      </c>
      <c r="E15" s="8" t="n">
        <v>0.55</v>
      </c>
      <c r="F15" s="8" t="n">
        <v>0.5</v>
      </c>
      <c r="G15" s="8" t="n">
        <v>0.5</v>
      </c>
      <c r="H15" s="8" t="n">
        <v>0.5</v>
      </c>
      <c r="I15" s="8" t="n">
        <v>0.5</v>
      </c>
      <c r="J15" s="8" t="n">
        <v>2.2</v>
      </c>
      <c r="L15" s="9" t="n">
        <v>2</v>
      </c>
      <c r="N15" s="8" t="n">
        <v>1.8</v>
      </c>
    </row>
    <row r="16" spans="1:15"/>
    <row r="17" spans="1:15">
      <c r="A17" s="4" t="s">
        <v>91</v>
      </c>
      <c r="B17" s="4" t="s">
        <v>114</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92</v>
      </c>
      <c r="B1" s="2" t="s">
        <v>1193</v>
      </c>
      <c r="C1" s="2" t="s">
        <v>2</v>
      </c>
      <c r="D1" s="2" t="s">
        <v>82</v>
      </c>
      <c r="E1" s="2" t="s">
        <v>4</v>
      </c>
      <c r="F1" s="2" t="s">
        <v>83</v>
      </c>
      <c r="G1" s="2" t="s">
        <v>33</v>
      </c>
      <c r="H1" s="2" t="s">
        <v>84</v>
      </c>
      <c r="I1" s="2" t="s">
        <v>85</v>
      </c>
      <c r="J1" s="2" t="s">
        <v>86</v>
      </c>
      <c r="K1" s="2" t="s">
        <v>2</v>
      </c>
      <c r="L1" s="2" t="s">
        <v>33</v>
      </c>
      <c r="M1" s="2" t="s">
        <v>87</v>
      </c>
    </row>
    <row r="2" spans="1:13">
      <c r="A2" s="3" t="s">
        <v>1194</v>
      </c>
    </row>
    <row r="3" spans="1:13">
      <c r="A3" s="4" t="s">
        <v>113</v>
      </c>
      <c r="C3" s="8" t="n">
        <v>0.55</v>
      </c>
      <c r="D3" s="8" t="n">
        <v>0.55</v>
      </c>
      <c r="E3" s="8" t="n">
        <v>0.55</v>
      </c>
      <c r="F3" s="8" t="n">
        <v>0.55</v>
      </c>
      <c r="G3" s="8" t="n">
        <v>0.5</v>
      </c>
      <c r="H3" s="8" t="n">
        <v>0.5</v>
      </c>
      <c r="I3" s="8" t="n">
        <v>0.5</v>
      </c>
      <c r="J3" s="8" t="n">
        <v>0.5</v>
      </c>
      <c r="K3" s="8" t="n">
        <v>2.2</v>
      </c>
      <c r="L3" s="9" t="n">
        <v>2</v>
      </c>
      <c r="M3" s="8" t="n">
        <v>1.8</v>
      </c>
    </row>
    <row r="4" spans="1:13">
      <c r="A4" s="4" t="s">
        <v>1195</v>
      </c>
    </row>
    <row r="5" spans="1:13">
      <c r="A5" s="3" t="s">
        <v>1194</v>
      </c>
    </row>
    <row r="6" spans="1:13">
      <c r="A6" s="4" t="s">
        <v>113</v>
      </c>
      <c r="B6" s="8" t="n">
        <v>0.6</v>
      </c>
    </row>
    <row r="7" spans="1:13">
      <c r="A7" s="4" t="s">
        <v>1196</v>
      </c>
      <c r="B7" s="6" t="n">
        <v>9.800000000000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7</v>
      </c>
      <c r="B1" s="1" t="s">
        <v>1198</v>
      </c>
      <c r="C1" s="2" t="s">
        <v>1199</v>
      </c>
    </row>
    <row r="2" spans="1:4">
      <c r="A2" s="4" t="s">
        <v>1200</v>
      </c>
    </row>
    <row r="3" spans="1:4">
      <c r="A3" s="4" t="s">
        <v>1201</v>
      </c>
      <c r="B3" s="4" t="s">
        <v>1202</v>
      </c>
      <c r="C3" s="9" t="n">
        <v>775100000</v>
      </c>
    </row>
    <row r="4" spans="1:4">
      <c r="A4" s="4" t="s">
        <v>1201</v>
      </c>
      <c r="B4" s="4" t="s">
        <v>1202</v>
      </c>
      <c r="C4" s="5" t="n">
        <v>756600000</v>
      </c>
    </row>
    <row r="5" spans="1:4">
      <c r="A5" s="4" t="s">
        <v>1203</v>
      </c>
    </row>
    <row r="6" spans="1:4">
      <c r="A6" s="4" t="s">
        <v>1201</v>
      </c>
      <c r="B6" s="4" t="s">
        <v>1202</v>
      </c>
      <c r="C6" s="5" t="n">
        <v>-37100000</v>
      </c>
    </row>
    <row r="7" spans="1:4">
      <c r="A7" s="4" t="s">
        <v>1201</v>
      </c>
      <c r="B7" s="4" t="s">
        <v>1202</v>
      </c>
      <c r="C7" s="5" t="n">
        <v>-31700000</v>
      </c>
    </row>
    <row r="8" spans="1:4">
      <c r="A8" s="4" t="s">
        <v>1204</v>
      </c>
    </row>
    <row r="9" spans="1:4">
      <c r="A9" s="4" t="s">
        <v>1205</v>
      </c>
      <c r="B9" s="4" t="s">
        <v>1206</v>
      </c>
      <c r="C9" s="5" t="n">
        <v>900000</v>
      </c>
    </row>
    <row r="10" spans="1:4">
      <c r="A10" s="4" t="s">
        <v>1207</v>
      </c>
    </row>
    <row r="11" spans="1:4">
      <c r="A11" s="4" t="s">
        <v>1201</v>
      </c>
      <c r="B11" s="4" t="s">
        <v>1202</v>
      </c>
      <c r="C11" s="5" t="n">
        <v>200000</v>
      </c>
    </row>
    <row r="12" spans="1:4">
      <c r="A12" s="4" t="s">
        <v>1201</v>
      </c>
      <c r="B12" s="4" t="s">
        <v>1202</v>
      </c>
      <c r="C12" s="9" t="n">
        <v>200000</v>
      </c>
    </row>
    <row r="13" spans="1:4">
      <c r="A13" s="4" t="s">
        <v>78</v>
      </c>
      <c r="B13" s="4" t="s">
        <v>1208</v>
      </c>
      <c r="C13" s="5" t="n">
        <v>16773586</v>
      </c>
    </row>
    <row r="14" spans="1:4">
      <c r="A14" s="4" t="s">
        <v>78</v>
      </c>
      <c r="B14" s="4" t="s">
        <v>1208</v>
      </c>
      <c r="C14" s="5" t="n">
        <v>18053747</v>
      </c>
    </row>
    <row r="15" spans="1:4">
      <c r="A15" s="4" t="s">
        <v>1209</v>
      </c>
    </row>
    <row r="16" spans="1:4">
      <c r="A16" s="4" t="s">
        <v>1210</v>
      </c>
      <c r="B16" s="4" t="s">
        <v>1211</v>
      </c>
      <c r="C16" s="9" t="n">
        <v>-100000</v>
      </c>
    </row>
    <row r="17" spans="1:4">
      <c r="A17" s="4" t="s">
        <v>1210</v>
      </c>
      <c r="B17" s="4" t="s">
        <v>1211</v>
      </c>
      <c r="C17" s="5" t="n">
        <v>10700000</v>
      </c>
      <c r="D17" s="4" t="s">
        <v>91</v>
      </c>
    </row>
    <row r="18" spans="1:4">
      <c r="A18" s="4" t="s">
        <v>1212</v>
      </c>
    </row>
    <row r="19" spans="1:4">
      <c r="A19" s="4" t="s">
        <v>1201</v>
      </c>
      <c r="B19" s="4" t="s">
        <v>1202</v>
      </c>
      <c r="C19" s="5" t="n">
        <v>15800000</v>
      </c>
    </row>
    <row r="20" spans="1:4">
      <c r="A20" s="4" t="s">
        <v>1201</v>
      </c>
      <c r="B20" s="4" t="s">
        <v>1202</v>
      </c>
      <c r="C20" s="5" t="n">
        <v>96200000</v>
      </c>
    </row>
    <row r="21" spans="1:4">
      <c r="A21" s="4" t="s">
        <v>1213</v>
      </c>
    </row>
    <row r="22" spans="1:4">
      <c r="A22" s="4" t="s">
        <v>1210</v>
      </c>
      <c r="B22" s="4" t="s">
        <v>1211</v>
      </c>
      <c r="C22" s="5" t="n">
        <v>800000</v>
      </c>
    </row>
    <row r="23" spans="1:4">
      <c r="A23" s="4" t="s">
        <v>1214</v>
      </c>
    </row>
    <row r="24" spans="1:4">
      <c r="A24" s="4" t="s">
        <v>1201</v>
      </c>
      <c r="B24" s="4" t="s">
        <v>1202</v>
      </c>
      <c r="C24" s="5" t="n">
        <v>1055900000</v>
      </c>
    </row>
    <row r="25" spans="1:4">
      <c r="A25" s="4" t="s">
        <v>1201</v>
      </c>
      <c r="B25" s="4" t="s">
        <v>1202</v>
      </c>
      <c r="C25" s="5" t="n">
        <v>1037300000</v>
      </c>
    </row>
    <row r="26" spans="1:4">
      <c r="A26" s="4" t="s">
        <v>1215</v>
      </c>
    </row>
    <row r="27" spans="1:4">
      <c r="A27" s="4" t="s">
        <v>1201</v>
      </c>
      <c r="B27" s="4" t="s">
        <v>1202</v>
      </c>
      <c r="C27" s="5" t="n">
        <v>-246500000</v>
      </c>
    </row>
    <row r="28" spans="1:4">
      <c r="A28" s="4" t="s">
        <v>1201</v>
      </c>
      <c r="B28" s="4" t="s">
        <v>1202</v>
      </c>
      <c r="C28" s="9" t="n">
        <v>-358600000</v>
      </c>
    </row>
    <row r="29" spans="1:4"/>
    <row r="30" spans="1:4">
      <c r="A30" s="4" t="s">
        <v>91</v>
      </c>
      <c r="B30" s="4" t="s">
        <v>975</v>
      </c>
    </row>
  </sheetData>
  <mergeCells count="3">
    <mergeCell ref="C1:D1"/>
    <mergeCell ref="A29:C29"/>
    <mergeCell ref="B30:C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6</v>
      </c>
      <c r="C3" s="6" t="n">
        <v>51.1</v>
      </c>
    </row>
    <row r="4" spans="1:3">
      <c r="A4" s="4" t="s">
        <v>36</v>
      </c>
      <c r="B4" s="7" t="n">
        <v>36.7</v>
      </c>
      <c r="C4" s="7" t="n">
        <v>183.7</v>
      </c>
    </row>
    <row r="5" spans="1:3">
      <c r="A5" s="3" t="s">
        <v>37</v>
      </c>
    </row>
    <row r="6" spans="1:3">
      <c r="A6" s="4" t="s">
        <v>38</v>
      </c>
      <c r="B6" s="7" t="n">
        <v>179.8</v>
      </c>
      <c r="C6" s="5" t="n">
        <v>165</v>
      </c>
    </row>
    <row r="7" spans="1:3">
      <c r="A7" s="4" t="s">
        <v>39</v>
      </c>
      <c r="B7" s="7" t="n">
        <v>25.6</v>
      </c>
      <c r="C7" s="7" t="n">
        <v>15.5</v>
      </c>
    </row>
    <row r="8" spans="1:3">
      <c r="A8" s="4" t="s">
        <v>40</v>
      </c>
      <c r="B8" s="7" t="n">
        <v>54.9</v>
      </c>
      <c r="C8" s="5" t="n">
        <v>0</v>
      </c>
    </row>
    <row r="9" spans="1:3">
      <c r="A9" s="4" t="s">
        <v>41</v>
      </c>
      <c r="B9" s="7" t="n">
        <v>215.1</v>
      </c>
      <c r="C9" s="7" t="n">
        <v>207.9</v>
      </c>
    </row>
    <row r="10" spans="1:3">
      <c r="A10" s="4" t="s">
        <v>42</v>
      </c>
      <c r="B10" s="7" t="n">
        <v>18.9</v>
      </c>
      <c r="C10" s="7" t="n">
        <v>33.4</v>
      </c>
    </row>
    <row r="11" spans="1:3">
      <c r="A11" s="4" t="s">
        <v>43</v>
      </c>
      <c r="B11" s="7" t="n">
        <v>656.6</v>
      </c>
      <c r="C11" s="7" t="n">
        <v>656.6</v>
      </c>
    </row>
    <row r="12" spans="1:3">
      <c r="A12" s="4" t="s">
        <v>44</v>
      </c>
      <c r="B12" s="7" t="n">
        <v>611.8</v>
      </c>
      <c r="C12" s="7" t="n">
        <v>571.4</v>
      </c>
    </row>
    <row r="13" spans="1:3">
      <c r="A13" s="4" t="s">
        <v>45</v>
      </c>
      <c r="B13" s="7" t="n">
        <v>35.9</v>
      </c>
      <c r="C13" s="5" t="n">
        <v>72</v>
      </c>
    </row>
    <row r="14" spans="1:3">
      <c r="A14" s="4" t="s">
        <v>46</v>
      </c>
      <c r="B14" s="7" t="n">
        <v>32.4</v>
      </c>
      <c r="C14" s="5" t="n">
        <v>25</v>
      </c>
    </row>
    <row r="15" spans="1:3">
      <c r="A15" s="4" t="s">
        <v>47</v>
      </c>
      <c r="B15" s="5" t="n">
        <v>44</v>
      </c>
      <c r="C15" s="7" t="n">
        <v>18.8</v>
      </c>
    </row>
    <row r="16" spans="1:3">
      <c r="A16" s="4" t="s">
        <v>48</v>
      </c>
      <c r="B16" s="7" t="n">
        <v>38.6</v>
      </c>
      <c r="C16" s="7" t="n">
        <v>41.4</v>
      </c>
    </row>
    <row r="17" spans="1:3">
      <c r="A17" s="4" t="s">
        <v>49</v>
      </c>
      <c r="B17" s="7" t="n">
        <v>1419.3</v>
      </c>
      <c r="C17" s="7" t="n">
        <v>1385.2</v>
      </c>
    </row>
    <row r="18" spans="1:3">
      <c r="A18" s="3" t="s">
        <v>50</v>
      </c>
    </row>
    <row r="19" spans="1:3">
      <c r="A19" s="4" t="s">
        <v>51</v>
      </c>
      <c r="B19" s="7" t="n">
        <v>121.4</v>
      </c>
      <c r="C19" s="5" t="n">
        <v>90</v>
      </c>
    </row>
    <row r="20" spans="1:3">
      <c r="A20" s="4" t="s">
        <v>52</v>
      </c>
      <c r="B20" s="7" t="n">
        <v>40.1</v>
      </c>
      <c r="C20" s="7" t="n">
        <v>42.6</v>
      </c>
    </row>
    <row r="21" spans="1:3">
      <c r="A21" s="4" t="s">
        <v>53</v>
      </c>
      <c r="B21" s="5" t="n">
        <v>44</v>
      </c>
      <c r="C21" s="7" t="n">
        <v>40.5</v>
      </c>
    </row>
    <row r="22" spans="1:3">
      <c r="A22" s="4" t="s">
        <v>54</v>
      </c>
      <c r="B22" s="7" t="n">
        <v>205.5</v>
      </c>
      <c r="C22" s="7" t="n">
        <v>173.1</v>
      </c>
    </row>
    <row r="23" spans="1:3">
      <c r="A23" s="4" t="s">
        <v>55</v>
      </c>
      <c r="B23" s="7" t="n">
        <v>32.4</v>
      </c>
      <c r="C23" s="7" t="n">
        <v>31.9</v>
      </c>
    </row>
    <row r="24" spans="1:3">
      <c r="A24" s="4" t="s">
        <v>56</v>
      </c>
      <c r="B24" s="7" t="n">
        <v>4.2</v>
      </c>
      <c r="C24" s="7" t="n">
        <v>4.3</v>
      </c>
    </row>
    <row r="25" spans="1:3">
      <c r="A25" s="4" t="s">
        <v>57</v>
      </c>
      <c r="B25" s="7" t="n">
        <v>66.40000000000001</v>
      </c>
      <c r="C25" s="5" t="n">
        <v>60</v>
      </c>
    </row>
    <row r="26" spans="1:3">
      <c r="A26" s="4" t="s">
        <v>58</v>
      </c>
      <c r="B26" s="7" t="n">
        <v>370.4</v>
      </c>
      <c r="C26" s="7" t="n">
        <v>369.6</v>
      </c>
    </row>
    <row r="27" spans="1:3">
      <c r="A27" s="4" t="s">
        <v>59</v>
      </c>
      <c r="B27" s="7" t="n">
        <v>678.9</v>
      </c>
      <c r="C27" s="7" t="n">
        <v>638.9</v>
      </c>
    </row>
    <row r="28" spans="1:3">
      <c r="A28" s="4" t="s">
        <v>60</v>
      </c>
      <c r="B28" s="4" t="s">
        <v>61</v>
      </c>
      <c r="C28" s="4" t="s">
        <v>61</v>
      </c>
    </row>
    <row r="29" spans="1:3">
      <c r="A29" s="3" t="s">
        <v>62</v>
      </c>
    </row>
    <row r="30" spans="1:3">
      <c r="A30" s="4" t="s">
        <v>63</v>
      </c>
      <c r="B30" s="5" t="n">
        <v>0</v>
      </c>
      <c r="C30" s="5" t="n">
        <v>0</v>
      </c>
    </row>
    <row r="31" spans="1:3">
      <c r="A31" s="4" t="s">
        <v>64</v>
      </c>
      <c r="B31" s="7" t="n">
        <v>0.2</v>
      </c>
      <c r="C31" s="7" t="n">
        <v>0.2</v>
      </c>
    </row>
    <row r="32" spans="1:3">
      <c r="A32" s="4" t="s">
        <v>65</v>
      </c>
      <c r="B32" s="7" t="n">
        <v>1059.3</v>
      </c>
      <c r="C32" s="7" t="n">
        <v>1055.9</v>
      </c>
    </row>
    <row r="33" spans="1:3">
      <c r="A33" s="4" t="s">
        <v>66</v>
      </c>
      <c r="B33" s="7" t="n">
        <v>150.2</v>
      </c>
      <c r="C33" s="7" t="n">
        <v>85.5</v>
      </c>
    </row>
    <row r="34" spans="1:3">
      <c r="A34" s="4" t="s">
        <v>67</v>
      </c>
      <c r="B34" s="7" t="n">
        <v>-420.5</v>
      </c>
      <c r="C34" s="7" t="n">
        <v>-358.6</v>
      </c>
    </row>
    <row r="35" spans="1:3">
      <c r="A35" s="4" t="s">
        <v>68</v>
      </c>
      <c r="B35" s="7" t="n">
        <v>-48.8</v>
      </c>
      <c r="C35" s="7" t="n">
        <v>-36.7</v>
      </c>
    </row>
    <row r="36" spans="1:3">
      <c r="A36" s="4" t="s">
        <v>69</v>
      </c>
      <c r="B36" s="7" t="n">
        <v>740.4</v>
      </c>
      <c r="C36" s="7" t="n">
        <v>746.3</v>
      </c>
    </row>
    <row r="37" spans="1:3">
      <c r="A37" s="4" t="s">
        <v>49</v>
      </c>
      <c r="B37" s="6" t="n">
        <v>1419.3</v>
      </c>
      <c r="C37" s="6" t="n">
        <v>13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41</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240</v>
      </c>
      <c r="B2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8" t="n">
        <v>0.01</v>
      </c>
      <c r="C6" s="8" t="n">
        <v>0.01</v>
      </c>
    </row>
    <row r="7" spans="1:3">
      <c r="A7" s="4" t="s">
        <v>76</v>
      </c>
      <c r="B7" s="5" t="n">
        <v>90000000</v>
      </c>
      <c r="C7" s="5" t="n">
        <v>90000000</v>
      </c>
    </row>
    <row r="8" spans="1:3">
      <c r="A8" s="4" t="s">
        <v>77</v>
      </c>
      <c r="B8" s="5" t="n">
        <v>22471705</v>
      </c>
      <c r="C8" s="5" t="n">
        <v>22393537</v>
      </c>
    </row>
    <row r="9" spans="1:3">
      <c r="A9" s="4" t="s">
        <v>78</v>
      </c>
      <c r="B9" s="5" t="n">
        <v>16234603</v>
      </c>
      <c r="C9" s="5" t="n">
        <v>16773586</v>
      </c>
    </row>
    <row r="10" spans="1:3">
      <c r="A10" s="4" t="s">
        <v>79</v>
      </c>
      <c r="B10" s="5" t="n">
        <v>6237102</v>
      </c>
      <c r="C10" s="5" t="n">
        <v>5619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44</v>
      </c>
    </row>
    <row r="4" spans="1:2">
      <c r="A4" s="4" t="s">
        <v>243</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0</v>
      </c>
      <c r="C1" s="2" t="s">
        <v>81</v>
      </c>
      <c r="K1" s="2" t="s">
        <v>1</v>
      </c>
    </row>
    <row r="2" spans="1:16">
      <c r="C2" s="2" t="s">
        <v>2</v>
      </c>
      <c r="D2" s="2" t="s">
        <v>82</v>
      </c>
      <c r="E2" s="2" t="s">
        <v>4</v>
      </c>
      <c r="F2" s="2" t="s">
        <v>83</v>
      </c>
      <c r="G2" s="2" t="s">
        <v>33</v>
      </c>
      <c r="H2" s="2" t="s">
        <v>84</v>
      </c>
      <c r="I2" s="2" t="s">
        <v>85</v>
      </c>
      <c r="J2" s="2" t="s">
        <v>86</v>
      </c>
      <c r="K2" s="2" t="s">
        <v>2</v>
      </c>
      <c r="M2" s="2" t="s">
        <v>33</v>
      </c>
      <c r="O2" s="2" t="s">
        <v>87</v>
      </c>
    </row>
    <row r="3" spans="1:16">
      <c r="A3" s="3" t="s">
        <v>88</v>
      </c>
    </row>
    <row r="4" spans="1:16">
      <c r="A4" s="4" t="s">
        <v>89</v>
      </c>
      <c r="C4" s="6" t="n">
        <v>389.4</v>
      </c>
      <c r="D4" s="6" t="n">
        <v>393.1</v>
      </c>
      <c r="E4" s="6" t="n">
        <v>415.4</v>
      </c>
      <c r="F4" s="9" t="n">
        <v>388</v>
      </c>
      <c r="G4" s="6" t="n">
        <v>353.1</v>
      </c>
      <c r="H4" s="6" t="n">
        <v>332.8</v>
      </c>
      <c r="I4" s="6" t="n">
        <v>356.3</v>
      </c>
      <c r="J4" s="6" t="n">
        <v>355.3</v>
      </c>
      <c r="K4" s="6" t="n">
        <v>1585.9</v>
      </c>
      <c r="M4" s="6" t="n">
        <v>1397.5</v>
      </c>
      <c r="O4" s="6" t="n">
        <v>1330.6</v>
      </c>
    </row>
    <row r="5" spans="1:16">
      <c r="A5" s="4" t="s">
        <v>90</v>
      </c>
      <c r="C5" s="7" t="n">
        <v>317.3</v>
      </c>
      <c r="D5" s="7" t="n">
        <v>323.3</v>
      </c>
      <c r="E5" s="7" t="n">
        <v>343.4</v>
      </c>
      <c r="F5" s="7" t="n">
        <v>316.7</v>
      </c>
      <c r="G5" s="7" t="n">
        <v>277.2</v>
      </c>
      <c r="H5" s="7" t="n">
        <v>256.4</v>
      </c>
      <c r="I5" s="7" t="n">
        <v>289.6</v>
      </c>
      <c r="J5" s="7" t="n">
        <v>262.7</v>
      </c>
      <c r="K5" s="7" t="n">
        <v>1300.7</v>
      </c>
      <c r="L5" s="4" t="s">
        <v>91</v>
      </c>
      <c r="M5" s="7" t="n">
        <v>1085.9</v>
      </c>
      <c r="N5" s="4" t="s">
        <v>91</v>
      </c>
      <c r="O5" s="7" t="n">
        <v>1000.8</v>
      </c>
      <c r="P5" s="4" t="s">
        <v>91</v>
      </c>
    </row>
    <row r="6" spans="1:16">
      <c r="A6" s="3" t="s">
        <v>92</v>
      </c>
    </row>
    <row r="7" spans="1:16">
      <c r="A7" s="4" t="s">
        <v>93</v>
      </c>
      <c r="K7" s="5" t="n">
        <v>0</v>
      </c>
      <c r="M7" s="5" t="n">
        <v>0</v>
      </c>
      <c r="O7" s="7" t="n">
        <v>4.9</v>
      </c>
    </row>
    <row r="8" spans="1:16">
      <c r="A8" s="4" t="s">
        <v>94</v>
      </c>
      <c r="K8" s="7" t="n">
        <v>43.9</v>
      </c>
      <c r="M8" s="7" t="n">
        <v>39.7</v>
      </c>
      <c r="O8" s="5" t="n">
        <v>36</v>
      </c>
    </row>
    <row r="9" spans="1:16">
      <c r="A9" s="4" t="s">
        <v>95</v>
      </c>
      <c r="B9" s="4" t="s">
        <v>96</v>
      </c>
      <c r="K9" s="7" t="n">
        <v>96.3</v>
      </c>
      <c r="M9" s="7" t="n">
        <v>97.5</v>
      </c>
      <c r="O9" s="5" t="n">
        <v>105</v>
      </c>
    </row>
    <row r="10" spans="1:16">
      <c r="A10" s="4" t="s">
        <v>97</v>
      </c>
      <c r="I10" s="7" t="n">
        <v>18.4</v>
      </c>
      <c r="K10" s="5" t="n">
        <v>0</v>
      </c>
      <c r="M10" s="7" t="n">
        <v>18.4</v>
      </c>
      <c r="O10" s="5" t="n">
        <v>0</v>
      </c>
    </row>
    <row r="11" spans="1:16">
      <c r="A11" s="4" t="s">
        <v>98</v>
      </c>
      <c r="K11" s="7" t="n">
        <v>1.4</v>
      </c>
      <c r="M11" s="7" t="n">
        <v>0.8</v>
      </c>
      <c r="O11" s="7" t="n">
        <v>2.8</v>
      </c>
    </row>
    <row r="12" spans="1:16">
      <c r="A12" s="4" t="s">
        <v>99</v>
      </c>
      <c r="K12" s="7" t="n">
        <v>1442.3</v>
      </c>
      <c r="M12" s="7" t="n">
        <v>1242.3</v>
      </c>
      <c r="O12" s="7" t="n">
        <v>1149.5</v>
      </c>
    </row>
    <row r="13" spans="1:16">
      <c r="A13" s="4" t="s">
        <v>100</v>
      </c>
      <c r="C13" s="7" t="n">
        <v>36.9</v>
      </c>
      <c r="D13" s="7" t="n">
        <v>34.9</v>
      </c>
      <c r="E13" s="7" t="n">
        <v>34.7</v>
      </c>
      <c r="F13" s="7" t="n">
        <v>37.1</v>
      </c>
      <c r="G13" s="7" t="n">
        <v>41.9</v>
      </c>
      <c r="H13" s="7" t="n">
        <v>41.5</v>
      </c>
      <c r="I13" s="7" t="n">
        <v>12.5</v>
      </c>
      <c r="J13" s="7" t="n">
        <v>59.3</v>
      </c>
      <c r="K13" s="7" t="n">
        <v>143.6</v>
      </c>
      <c r="M13" s="7" t="n">
        <v>155.2</v>
      </c>
      <c r="O13" s="7" t="n">
        <v>181.1</v>
      </c>
    </row>
    <row r="14" spans="1:16">
      <c r="A14" s="3" t="s">
        <v>101</v>
      </c>
    </row>
    <row r="15" spans="1:16">
      <c r="A15" s="4" t="s">
        <v>102</v>
      </c>
      <c r="K15" s="7" t="n">
        <v>-22.7</v>
      </c>
      <c r="M15" s="7" t="n">
        <v>-22.2</v>
      </c>
      <c r="O15" s="7" t="n">
        <v>-20.3</v>
      </c>
    </row>
    <row r="16" spans="1:16">
      <c r="A16" s="4" t="s">
        <v>103</v>
      </c>
      <c r="K16" s="7" t="n">
        <v>-0.9</v>
      </c>
      <c r="M16" s="5" t="n">
        <v>0</v>
      </c>
      <c r="O16" s="7" t="n">
        <v>-13.6</v>
      </c>
    </row>
    <row r="17" spans="1:16">
      <c r="A17" s="4" t="s">
        <v>104</v>
      </c>
      <c r="K17" s="5" t="n">
        <v>120</v>
      </c>
      <c r="M17" s="5" t="n">
        <v>133</v>
      </c>
      <c r="O17" s="7" t="n">
        <v>147.2</v>
      </c>
    </row>
    <row r="18" spans="1:16">
      <c r="A18" s="4" t="s">
        <v>105</v>
      </c>
      <c r="K18" s="7" t="n">
        <v>-28.3</v>
      </c>
      <c r="M18" s="7" t="n">
        <v>-87.59999999999999</v>
      </c>
      <c r="O18" s="7" t="n">
        <v>-55.5</v>
      </c>
    </row>
    <row r="19" spans="1:16">
      <c r="A19" s="4" t="s">
        <v>106</v>
      </c>
      <c r="C19" s="6" t="n">
        <v>23.6</v>
      </c>
      <c r="D19" s="6" t="n">
        <v>21.7</v>
      </c>
      <c r="E19" s="6" t="n">
        <v>20.7</v>
      </c>
      <c r="F19" s="6" t="n">
        <v>25.7</v>
      </c>
      <c r="G19" s="6" t="n">
        <v>-15.2</v>
      </c>
      <c r="H19" s="6" t="n">
        <v>19.9</v>
      </c>
      <c r="I19" s="6" t="n">
        <v>4.7</v>
      </c>
      <c r="J19" s="9" t="n">
        <v>36</v>
      </c>
      <c r="K19" s="6" t="n">
        <v>91.7</v>
      </c>
      <c r="M19" s="6" t="n">
        <v>45.4</v>
      </c>
      <c r="O19" s="6" t="n">
        <v>91.7</v>
      </c>
    </row>
    <row r="20" spans="1:16">
      <c r="A20" s="3" t="s">
        <v>107</v>
      </c>
    </row>
    <row r="21" spans="1:16">
      <c r="A21" s="4" t="s">
        <v>108</v>
      </c>
      <c r="C21" s="8" t="n">
        <v>1.44</v>
      </c>
      <c r="D21" s="8" t="n">
        <v>1.31</v>
      </c>
      <c r="E21" s="8" t="n">
        <v>1.24</v>
      </c>
      <c r="F21" s="8" t="n">
        <v>1.54</v>
      </c>
      <c r="G21" s="8" t="n">
        <v>-0.9</v>
      </c>
      <c r="H21" s="8" t="n">
        <v>1.18</v>
      </c>
      <c r="I21" s="8" t="n">
        <v>0.28</v>
      </c>
      <c r="J21" s="8" t="n">
        <v>2.07</v>
      </c>
      <c r="K21" s="8" t="n">
        <v>5.53</v>
      </c>
      <c r="M21" s="8" t="n">
        <v>2.67</v>
      </c>
      <c r="O21" s="8" t="n">
        <v>5.15</v>
      </c>
    </row>
    <row r="22" spans="1:16">
      <c r="A22" s="4" t="s">
        <v>109</v>
      </c>
      <c r="C22" s="10" t="n">
        <v>1.41</v>
      </c>
      <c r="D22" s="10" t="n">
        <v>1.29</v>
      </c>
      <c r="E22" s="10" t="n">
        <v>1.22</v>
      </c>
      <c r="F22" s="10" t="n">
        <v>1.51</v>
      </c>
      <c r="G22" s="10" t="n">
        <v>-0.9</v>
      </c>
      <c r="H22" s="10" t="n">
        <v>1.16</v>
      </c>
      <c r="I22" s="10" t="n">
        <v>0.27</v>
      </c>
      <c r="J22" s="10" t="n">
        <v>2.04</v>
      </c>
      <c r="K22" s="8" t="n">
        <v>5.43</v>
      </c>
      <c r="M22" s="8" t="n">
        <v>2.63</v>
      </c>
      <c r="O22" s="8" t="n">
        <v>5.09</v>
      </c>
    </row>
    <row r="23" spans="1:16">
      <c r="A23" s="3" t="s">
        <v>110</v>
      </c>
    </row>
    <row r="24" spans="1:16">
      <c r="A24" s="4" t="s">
        <v>111</v>
      </c>
      <c r="K24" s="5" t="n">
        <v>16585</v>
      </c>
      <c r="M24" s="5" t="n">
        <v>16996</v>
      </c>
      <c r="O24" s="5" t="n">
        <v>17813</v>
      </c>
    </row>
    <row r="25" spans="1:16">
      <c r="A25" s="4" t="s">
        <v>112</v>
      </c>
      <c r="K25" s="5" t="n">
        <v>16874</v>
      </c>
      <c r="M25" s="5" t="n">
        <v>17259</v>
      </c>
      <c r="O25" s="5" t="n">
        <v>18033</v>
      </c>
    </row>
    <row r="26" spans="1:16">
      <c r="A26" s="4" t="s">
        <v>113</v>
      </c>
      <c r="C26" s="8" t="n">
        <v>0.55</v>
      </c>
      <c r="D26" s="8" t="n">
        <v>0.55</v>
      </c>
      <c r="E26" s="8" t="n">
        <v>0.55</v>
      </c>
      <c r="F26" s="8" t="n">
        <v>0.55</v>
      </c>
      <c r="G26" s="8" t="n">
        <v>0.5</v>
      </c>
      <c r="H26" s="8" t="n">
        <v>0.5</v>
      </c>
      <c r="I26" s="8" t="n">
        <v>0.5</v>
      </c>
      <c r="J26" s="8" t="n">
        <v>0.5</v>
      </c>
      <c r="K26" s="8" t="n">
        <v>2.2</v>
      </c>
      <c r="M26" s="9" t="n">
        <v>2</v>
      </c>
      <c r="O26" s="8" t="n">
        <v>1.8</v>
      </c>
    </row>
    <row r="27" spans="1:16"/>
    <row r="28" spans="1:16">
      <c r="A28" s="4" t="s">
        <v>91</v>
      </c>
      <c r="B28" s="4" t="s">
        <v>114</v>
      </c>
    </row>
    <row r="29" spans="1:16">
      <c r="A29" s="4" t="s">
        <v>96</v>
      </c>
      <c r="B29" s="4" t="s">
        <v>115</v>
      </c>
    </row>
  </sheetData>
  <mergeCells count="9">
    <mergeCell ref="A1:B2"/>
    <mergeCell ref="C1:J1"/>
    <mergeCell ref="K1:P1"/>
    <mergeCell ref="K2:L2"/>
    <mergeCell ref="M2:N2"/>
    <mergeCell ref="O2:P2"/>
    <mergeCell ref="A27:O27"/>
    <mergeCell ref="B28:O28"/>
    <mergeCell ref="B29:O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50</v>
      </c>
    </row>
    <row r="4" spans="1:2">
      <c r="A4" s="4" t="s">
        <v>394</v>
      </c>
      <c r="B4" s="4" t="s">
        <v>395</v>
      </c>
    </row>
    <row r="5" spans="1:2">
      <c r="A5" s="4" t="s">
        <v>128</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2</v>
      </c>
    </row>
    <row r="3" spans="1:2">
      <c r="A3" s="3" t="s">
        <v>253</v>
      </c>
    </row>
    <row r="4" spans="1:2">
      <c r="A4" s="4" t="s">
        <v>252</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62</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12</v>
      </c>
      <c r="B1" s="2" t="s">
        <v>413</v>
      </c>
      <c r="C1" s="2" t="s">
        <v>414</v>
      </c>
      <c r="D1" s="2" t="s">
        <v>167</v>
      </c>
      <c r="E1" s="2" t="s">
        <v>168</v>
      </c>
      <c r="F1" s="2" t="s">
        <v>415</v>
      </c>
    </row>
    <row r="2" spans="1:6">
      <c r="A2" s="3" t="s">
        <v>416</v>
      </c>
    </row>
    <row r="3" spans="1:6">
      <c r="A3" s="4" t="s">
        <v>417</v>
      </c>
      <c r="C3" s="5" t="n">
        <v>1</v>
      </c>
    </row>
    <row r="4" spans="1:6">
      <c r="A4" s="4" t="s">
        <v>418</v>
      </c>
      <c r="C4" s="6" t="n">
        <v>0.3</v>
      </c>
      <c r="D4" s="6" t="n">
        <v>0.7</v>
      </c>
      <c r="E4" s="6" t="n">
        <v>0.4</v>
      </c>
    </row>
    <row r="5" spans="1:6">
      <c r="A5" s="4" t="s">
        <v>419</v>
      </c>
      <c r="C5" s="7" t="n">
        <v>9.800000000000001</v>
      </c>
      <c r="D5" s="5" t="n">
        <v>10</v>
      </c>
      <c r="E5" s="7" t="n">
        <v>10.2</v>
      </c>
    </row>
    <row r="6" spans="1:6">
      <c r="A6" s="4" t="s">
        <v>93</v>
      </c>
      <c r="C6" s="5" t="n">
        <v>0</v>
      </c>
      <c r="D6" s="5" t="n">
        <v>0</v>
      </c>
      <c r="E6" s="7" t="n">
        <v>4.9</v>
      </c>
    </row>
    <row r="7" spans="1:6">
      <c r="A7" s="4" t="s">
        <v>420</v>
      </c>
      <c r="C7" s="7" t="n">
        <v>31.7</v>
      </c>
      <c r="D7" s="7" t="n">
        <v>24.3</v>
      </c>
    </row>
    <row r="8" spans="1:6">
      <c r="A8" s="4" t="s">
        <v>176</v>
      </c>
      <c r="C8" s="7" t="n">
        <v>1.4</v>
      </c>
      <c r="D8" s="7" t="n">
        <v>19.2</v>
      </c>
      <c r="E8" s="6" t="n">
        <v>2.8</v>
      </c>
    </row>
    <row r="9" spans="1:6">
      <c r="A9" s="4" t="s">
        <v>421</v>
      </c>
      <c r="C9" s="6" t="n">
        <v>27.6</v>
      </c>
      <c r="D9" s="6" t="n">
        <v>24.8</v>
      </c>
    </row>
    <row r="10" spans="1:6">
      <c r="A10" s="4" t="s">
        <v>422</v>
      </c>
      <c r="C10" s="4" t="s">
        <v>423</v>
      </c>
      <c r="D10" s="4" t="s">
        <v>424</v>
      </c>
    </row>
    <row r="11" spans="1:6">
      <c r="A11" s="4" t="s">
        <v>425</v>
      </c>
      <c r="C11" s="6" t="n">
        <v>3.6</v>
      </c>
      <c r="D11" s="6" t="n">
        <v>3.5</v>
      </c>
    </row>
    <row r="12" spans="1:6">
      <c r="A12" s="4" t="s">
        <v>66</v>
      </c>
      <c r="B12" s="6" t="n">
        <v>95.59999999999999</v>
      </c>
      <c r="C12" s="6" t="n">
        <v>150.2</v>
      </c>
      <c r="D12" s="6" t="n">
        <v>85.5</v>
      </c>
    </row>
    <row r="13" spans="1:6">
      <c r="A13" s="4" t="s">
        <v>426</v>
      </c>
    </row>
    <row r="14" spans="1:6">
      <c r="A14" s="3" t="s">
        <v>416</v>
      </c>
    </row>
    <row r="15" spans="1:6">
      <c r="A15" s="4" t="s">
        <v>427</v>
      </c>
      <c r="C15" s="4" t="s">
        <v>428</v>
      </c>
    </row>
    <row r="16" spans="1:6">
      <c r="A16" s="4" t="s">
        <v>429</v>
      </c>
      <c r="C16" s="4" t="s">
        <v>430</v>
      </c>
    </row>
    <row r="17" spans="1:6">
      <c r="A17" s="4" t="s">
        <v>431</v>
      </c>
    </row>
    <row r="18" spans="1:6">
      <c r="A18" s="3" t="s">
        <v>416</v>
      </c>
    </row>
    <row r="19" spans="1:6">
      <c r="A19" s="4" t="s">
        <v>427</v>
      </c>
      <c r="C19" s="4" t="s">
        <v>430</v>
      </c>
    </row>
    <row r="20" spans="1:6">
      <c r="A20" s="4" t="s">
        <v>432</v>
      </c>
      <c r="C20" s="4" t="s">
        <v>430</v>
      </c>
    </row>
    <row r="21" spans="1:6">
      <c r="A21" s="4" t="s">
        <v>433</v>
      </c>
    </row>
    <row r="22" spans="1:6">
      <c r="A22" s="3" t="s">
        <v>416</v>
      </c>
    </row>
    <row r="23" spans="1:6">
      <c r="A23" s="4" t="s">
        <v>434</v>
      </c>
      <c r="F23" s="9" t="n">
        <v>20</v>
      </c>
    </row>
    <row r="24" spans="1:6">
      <c r="A24" s="4" t="s">
        <v>435</v>
      </c>
      <c r="F24" s="5" t="n">
        <v>20</v>
      </c>
    </row>
    <row r="25" spans="1:6">
      <c r="A25" s="4" t="s">
        <v>436</v>
      </c>
    </row>
    <row r="26" spans="1:6">
      <c r="A26" s="3" t="s">
        <v>416</v>
      </c>
    </row>
    <row r="27" spans="1:6">
      <c r="A27" s="4" t="s">
        <v>434</v>
      </c>
      <c r="F27" s="5" t="n">
        <v>30</v>
      </c>
    </row>
    <row r="28" spans="1:6">
      <c r="A28" s="4" t="s">
        <v>435</v>
      </c>
      <c r="F28" s="9" t="n">
        <v>30</v>
      </c>
    </row>
    <row r="29" spans="1:6">
      <c r="A29" s="4" t="s">
        <v>437</v>
      </c>
    </row>
    <row r="30" spans="1:6">
      <c r="A30" s="3" t="s">
        <v>416</v>
      </c>
    </row>
    <row r="31" spans="1:6">
      <c r="A31" s="4" t="s">
        <v>438</v>
      </c>
      <c r="B31" s="7" t="n">
        <v>-3.3</v>
      </c>
    </row>
    <row r="32" spans="1:6">
      <c r="A32" s="4" t="s">
        <v>66</v>
      </c>
      <c r="B32" s="7" t="n">
        <v>10.1</v>
      </c>
      <c r="C32" s="6" t="n">
        <v>-15.5</v>
      </c>
    </row>
    <row r="33" spans="1:6">
      <c r="A33" s="4" t="s">
        <v>439</v>
      </c>
    </row>
    <row r="34" spans="1:6">
      <c r="A34" s="3" t="s">
        <v>416</v>
      </c>
    </row>
    <row r="35" spans="1:6">
      <c r="A35" s="4" t="s">
        <v>66</v>
      </c>
      <c r="B35" s="6"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87</v>
      </c>
    </row>
    <row r="3" spans="1:4">
      <c r="A3" s="3" t="s">
        <v>441</v>
      </c>
    </row>
    <row r="4" spans="1:4">
      <c r="A4" s="4" t="s">
        <v>442</v>
      </c>
      <c r="B4" s="6" t="n">
        <v>1.7</v>
      </c>
      <c r="C4" s="6" t="n">
        <v>2.2</v>
      </c>
      <c r="D4" s="6" t="n">
        <v>2.9</v>
      </c>
    </row>
    <row r="5" spans="1:4">
      <c r="A5" s="4" t="s">
        <v>443</v>
      </c>
      <c r="B5" s="7" t="n">
        <v>42.1</v>
      </c>
      <c r="C5" s="7" t="n">
        <v>38.3</v>
      </c>
      <c r="D5" s="7" t="n">
        <v>34.5</v>
      </c>
    </row>
    <row r="6" spans="1:4">
      <c r="A6" s="4" t="s">
        <v>176</v>
      </c>
      <c r="B6" s="7" t="n">
        <v>1.4</v>
      </c>
      <c r="C6" s="7" t="n">
        <v>19.2</v>
      </c>
      <c r="D6" s="7" t="n">
        <v>2.8</v>
      </c>
    </row>
    <row r="7" spans="1:4">
      <c r="A7" s="4" t="s">
        <v>444</v>
      </c>
    </row>
    <row r="8" spans="1:4">
      <c r="A8" s="3" t="s">
        <v>441</v>
      </c>
    </row>
    <row r="9" spans="1:4">
      <c r="A9" s="4" t="s">
        <v>176</v>
      </c>
      <c r="B9" s="6" t="n">
        <v>1.4</v>
      </c>
      <c r="C9" s="6" t="n">
        <v>0.8</v>
      </c>
      <c r="D9" s="6" t="n">
        <v>0.2</v>
      </c>
    </row>
    <row r="10" spans="1:4">
      <c r="A10" s="4" t="s">
        <v>445</v>
      </c>
    </row>
    <row r="11" spans="1:4">
      <c r="A11" s="3" t="s">
        <v>441</v>
      </c>
    </row>
    <row r="12" spans="1:4">
      <c r="A12" s="4" t="s">
        <v>446</v>
      </c>
      <c r="B12" s="4" t="s">
        <v>447</v>
      </c>
    </row>
    <row r="13" spans="1:4">
      <c r="A13" s="4" t="s">
        <v>448</v>
      </c>
    </row>
    <row r="14" spans="1:4">
      <c r="A14" s="3" t="s">
        <v>441</v>
      </c>
    </row>
    <row r="15" spans="1:4">
      <c r="A15" s="4" t="s">
        <v>446</v>
      </c>
      <c r="B15" s="4" t="s">
        <v>449</v>
      </c>
    </row>
    <row r="16" spans="1:4">
      <c r="A16" s="4" t="s">
        <v>450</v>
      </c>
    </row>
    <row r="17" spans="1:4">
      <c r="A17" s="3" t="s">
        <v>441</v>
      </c>
    </row>
    <row r="18" spans="1:4">
      <c r="A18" s="4" t="s">
        <v>446</v>
      </c>
      <c r="B18" s="4" t="s">
        <v>451</v>
      </c>
    </row>
    <row r="19" spans="1:4">
      <c r="A19" s="4" t="s">
        <v>452</v>
      </c>
    </row>
    <row r="20" spans="1:4">
      <c r="A20" s="3" t="s">
        <v>441</v>
      </c>
    </row>
    <row r="21" spans="1:4">
      <c r="A21" s="4" t="s">
        <v>446</v>
      </c>
      <c r="B21" s="4" t="s">
        <v>453</v>
      </c>
    </row>
    <row r="22" spans="1:4">
      <c r="A22" s="4" t="s">
        <v>454</v>
      </c>
    </row>
    <row r="23" spans="1:4">
      <c r="A23" s="3" t="s">
        <v>441</v>
      </c>
    </row>
    <row r="24" spans="1:4">
      <c r="A24" s="4" t="s">
        <v>446</v>
      </c>
      <c r="B24" s="4" t="s">
        <v>455</v>
      </c>
    </row>
    <row r="25" spans="1:4">
      <c r="A25" s="4" t="s">
        <v>456</v>
      </c>
    </row>
    <row r="26" spans="1:4">
      <c r="A26" s="3" t="s">
        <v>441</v>
      </c>
    </row>
    <row r="27" spans="1:4">
      <c r="A27" s="4" t="s">
        <v>446</v>
      </c>
      <c r="B27" s="4" t="s">
        <v>457</v>
      </c>
    </row>
    <row r="28" spans="1:4">
      <c r="A28" s="4" t="s">
        <v>458</v>
      </c>
    </row>
    <row r="29" spans="1:4">
      <c r="A29" s="3" t="s">
        <v>441</v>
      </c>
    </row>
    <row r="30" spans="1:4">
      <c r="A30" s="4" t="s">
        <v>446</v>
      </c>
      <c r="B30" s="4" t="s">
        <v>459</v>
      </c>
    </row>
    <row r="31" spans="1:4">
      <c r="A31" s="4" t="s">
        <v>460</v>
      </c>
    </row>
    <row r="32" spans="1:4">
      <c r="A32" s="3" t="s">
        <v>441</v>
      </c>
    </row>
    <row r="33" spans="1:4">
      <c r="A33" s="4" t="s">
        <v>446</v>
      </c>
      <c r="B33" s="4" t="s">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2</v>
      </c>
      <c r="B1" s="2" t="s">
        <v>2</v>
      </c>
      <c r="C1" s="2" t="s">
        <v>463</v>
      </c>
      <c r="D1" s="2" t="s">
        <v>33</v>
      </c>
    </row>
    <row r="2" spans="1:4">
      <c r="A2" s="3" t="s">
        <v>276</v>
      </c>
    </row>
    <row r="3" spans="1:4">
      <c r="A3" s="4" t="s">
        <v>464</v>
      </c>
      <c r="B3" s="6" t="n">
        <v>22.9</v>
      </c>
      <c r="D3" s="6" t="n">
        <v>23.5</v>
      </c>
    </row>
    <row r="4" spans="1:4">
      <c r="A4" s="4" t="s">
        <v>465</v>
      </c>
      <c r="B4" s="7" t="n">
        <v>102.7</v>
      </c>
      <c r="D4" s="7" t="n">
        <v>27.6</v>
      </c>
    </row>
    <row r="5" spans="1:4">
      <c r="A5" s="4" t="s">
        <v>49</v>
      </c>
      <c r="B5" s="7" t="n">
        <v>125.6</v>
      </c>
      <c r="D5" s="7" t="n">
        <v>51.1</v>
      </c>
    </row>
    <row r="6" spans="1:4">
      <c r="A6" s="3" t="s">
        <v>466</v>
      </c>
    </row>
    <row r="7" spans="1:4">
      <c r="A7" s="4" t="s">
        <v>467</v>
      </c>
      <c r="B7" s="7" t="n">
        <v>179.5</v>
      </c>
      <c r="D7" s="7" t="n">
        <v>165.9</v>
      </c>
    </row>
    <row r="8" spans="1:4">
      <c r="A8" s="4" t="s">
        <v>468</v>
      </c>
      <c r="B8" s="7" t="n">
        <v>1.1</v>
      </c>
      <c r="D8" s="7" t="n">
        <v>0.3</v>
      </c>
    </row>
    <row r="9" spans="1:4">
      <c r="A9" s="4" t="s">
        <v>469</v>
      </c>
      <c r="B9" s="7" t="n">
        <v>180.6</v>
      </c>
      <c r="D9" s="7" t="n">
        <v>166.2</v>
      </c>
    </row>
    <row r="10" spans="1:4">
      <c r="A10" s="4" t="s">
        <v>470</v>
      </c>
      <c r="B10" s="7" t="n">
        <v>-0.8</v>
      </c>
      <c r="D10" s="7" t="n">
        <v>-1.2</v>
      </c>
    </row>
    <row r="11" spans="1:4">
      <c r="A11" s="4" t="s">
        <v>471</v>
      </c>
      <c r="B11" s="7" t="n">
        <v>179.8</v>
      </c>
      <c r="D11" s="5" t="n">
        <v>165</v>
      </c>
    </row>
    <row r="12" spans="1:4">
      <c r="A12" s="3" t="s">
        <v>41</v>
      </c>
    </row>
    <row r="13" spans="1:4">
      <c r="A13" s="4" t="s">
        <v>472</v>
      </c>
      <c r="B13" s="5" t="n">
        <v>48</v>
      </c>
      <c r="D13" s="7" t="n">
        <v>63.8</v>
      </c>
    </row>
    <row r="14" spans="1:4">
      <c r="A14" s="4" t="s">
        <v>473</v>
      </c>
      <c r="B14" s="7" t="n">
        <v>85.59999999999999</v>
      </c>
      <c r="D14" s="7" t="n">
        <v>78.3</v>
      </c>
    </row>
    <row r="15" spans="1:4">
      <c r="A15" s="4" t="s">
        <v>474</v>
      </c>
      <c r="B15" s="5" t="n">
        <v>75</v>
      </c>
      <c r="D15" s="7" t="n">
        <v>61.3</v>
      </c>
    </row>
    <row r="16" spans="1:4">
      <c r="A16" s="4" t="s">
        <v>475</v>
      </c>
      <c r="B16" s="7" t="n">
        <v>6.5</v>
      </c>
      <c r="D16" s="7" t="n">
        <v>4.5</v>
      </c>
    </row>
    <row r="17" spans="1:4">
      <c r="A17" s="4" t="s">
        <v>49</v>
      </c>
      <c r="B17" s="7" t="n">
        <v>215.1</v>
      </c>
      <c r="C17" s="6" t="n">
        <v>167.2</v>
      </c>
      <c r="D17" s="7" t="n">
        <v>207.9</v>
      </c>
    </row>
    <row r="18" spans="1:4">
      <c r="A18" s="3" t="s">
        <v>285</v>
      </c>
    </row>
    <row r="19" spans="1:4">
      <c r="A19" s="4" t="s">
        <v>476</v>
      </c>
      <c r="B19" s="7" t="n">
        <v>21.4</v>
      </c>
      <c r="D19" s="7" t="n">
        <v>21.1</v>
      </c>
    </row>
    <row r="20" spans="1:4">
      <c r="A20" s="4" t="s">
        <v>477</v>
      </c>
      <c r="B20" s="5" t="n">
        <v>97</v>
      </c>
      <c r="D20" s="7" t="n">
        <v>92.09999999999999</v>
      </c>
    </row>
    <row r="21" spans="1:4">
      <c r="A21" s="4" t="s">
        <v>478</v>
      </c>
      <c r="B21" s="7" t="n">
        <v>755.6</v>
      </c>
      <c r="D21" s="7" t="n">
        <v>689.1</v>
      </c>
    </row>
    <row r="22" spans="1:4">
      <c r="A22" s="4" t="s">
        <v>479</v>
      </c>
      <c r="B22" s="7" t="n">
        <v>43.6</v>
      </c>
      <c r="D22" s="7" t="n">
        <v>35.1</v>
      </c>
    </row>
    <row r="23" spans="1:4">
      <c r="A23" s="4" t="s">
        <v>480</v>
      </c>
      <c r="B23" s="7" t="n">
        <v>917.6</v>
      </c>
      <c r="D23" s="7" t="n">
        <v>837.4</v>
      </c>
    </row>
    <row r="24" spans="1:4">
      <c r="A24" s="4" t="s">
        <v>481</v>
      </c>
      <c r="B24" s="7" t="n">
        <v>-307.4</v>
      </c>
      <c r="D24" s="7" t="n">
        <v>-267.9</v>
      </c>
    </row>
    <row r="25" spans="1:4">
      <c r="A25" s="4" t="s">
        <v>482</v>
      </c>
      <c r="B25" s="7" t="n">
        <v>1.6</v>
      </c>
      <c r="D25" s="7" t="n">
        <v>1.9</v>
      </c>
    </row>
    <row r="26" spans="1:4">
      <c r="A26" s="4" t="s">
        <v>483</v>
      </c>
      <c r="B26" s="7" t="n">
        <v>611.8</v>
      </c>
      <c r="D26" s="7" t="n">
        <v>571.4</v>
      </c>
    </row>
    <row r="27" spans="1:4">
      <c r="A27" s="3" t="s">
        <v>484</v>
      </c>
    </row>
    <row r="28" spans="1:4">
      <c r="A28" s="4" t="s">
        <v>485</v>
      </c>
      <c r="B28" s="7" t="n">
        <v>4.8</v>
      </c>
      <c r="D28" s="7" t="n">
        <v>7.3</v>
      </c>
    </row>
    <row r="29" spans="1:4">
      <c r="A29" s="4" t="s">
        <v>486</v>
      </c>
      <c r="B29" s="7" t="n">
        <v>6.5</v>
      </c>
      <c r="D29" s="7" t="n">
        <v>6.8</v>
      </c>
    </row>
    <row r="30" spans="1:4">
      <c r="A30" s="4" t="s">
        <v>487</v>
      </c>
      <c r="B30" s="7" t="n">
        <v>2.1</v>
      </c>
      <c r="D30" s="7" t="n">
        <v>15.7</v>
      </c>
    </row>
    <row r="31" spans="1:4">
      <c r="A31" s="4" t="s">
        <v>488</v>
      </c>
      <c r="B31" s="7" t="n">
        <v>2.9</v>
      </c>
      <c r="D31" s="7" t="n">
        <v>2.9</v>
      </c>
    </row>
    <row r="32" spans="1:4">
      <c r="A32" s="4" t="s">
        <v>39</v>
      </c>
      <c r="B32" s="7" t="n">
        <v>27.7</v>
      </c>
      <c r="D32" s="7" t="n">
        <v>7.8</v>
      </c>
    </row>
    <row r="33" spans="1:4">
      <c r="A33" s="4" t="s">
        <v>49</v>
      </c>
      <c r="B33" s="5" t="n">
        <v>44</v>
      </c>
      <c r="C33" s="9" t="n">
        <v>42</v>
      </c>
      <c r="D33" s="7" t="n">
        <v>40.5</v>
      </c>
    </row>
    <row r="34" spans="1:4">
      <c r="A34" s="3" t="s">
        <v>489</v>
      </c>
    </row>
    <row r="35" spans="1:4">
      <c r="A35" s="4" t="s">
        <v>490</v>
      </c>
      <c r="B35" s="7" t="n">
        <v>24.6</v>
      </c>
      <c r="D35" s="7" t="n">
        <v>22.6</v>
      </c>
    </row>
    <row r="36" spans="1:4">
      <c r="A36" s="4" t="s">
        <v>491</v>
      </c>
      <c r="B36" s="7" t="n">
        <v>14.3</v>
      </c>
      <c r="D36" s="7" t="n">
        <v>15.8</v>
      </c>
    </row>
    <row r="37" spans="1:4">
      <c r="A37" s="4" t="s">
        <v>492</v>
      </c>
      <c r="B37" s="7" t="n">
        <v>27.5</v>
      </c>
      <c r="D37" s="7" t="n">
        <v>21.6</v>
      </c>
    </row>
    <row r="38" spans="1:4">
      <c r="A38" s="4" t="s">
        <v>49</v>
      </c>
      <c r="B38" s="6" t="n">
        <v>66.40000000000001</v>
      </c>
      <c r="D38" s="9"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2</v>
      </c>
      <c r="D1" s="2" t="s">
        <v>33</v>
      </c>
    </row>
    <row r="2" spans="1:4">
      <c r="A2" s="3" t="s">
        <v>495</v>
      </c>
    </row>
    <row r="3" spans="1:4">
      <c r="A3" s="4" t="s">
        <v>47</v>
      </c>
      <c r="C3" s="6" t="n">
        <v>62.4</v>
      </c>
      <c r="D3" s="6" t="n">
        <v>37.2</v>
      </c>
    </row>
    <row r="4" spans="1:4">
      <c r="A4" s="4" t="s">
        <v>496</v>
      </c>
    </row>
    <row r="5" spans="1:4">
      <c r="A5" s="3" t="s">
        <v>495</v>
      </c>
    </row>
    <row r="6" spans="1:4">
      <c r="A6" s="4" t="s">
        <v>497</v>
      </c>
      <c r="B6" s="6" t="n">
        <v>0.9</v>
      </c>
    </row>
    <row r="7" spans="1:4">
      <c r="A7" s="4" t="s">
        <v>498</v>
      </c>
      <c r="B7" s="7" t="n">
        <v>2.6</v>
      </c>
    </row>
    <row r="8" spans="1:4">
      <c r="A8" s="4" t="s">
        <v>42</v>
      </c>
      <c r="B8" s="7" t="n">
        <v>0.6</v>
      </c>
    </row>
    <row r="9" spans="1:4">
      <c r="A9" s="4" t="s">
        <v>499</v>
      </c>
      <c r="B9" s="7" t="n">
        <v>2.9</v>
      </c>
    </row>
    <row r="10" spans="1:4">
      <c r="A10" s="4" t="s">
        <v>500</v>
      </c>
      <c r="B10" s="7" t="n">
        <v>4.1</v>
      </c>
    </row>
    <row r="11" spans="1:4">
      <c r="A11" s="4" t="s">
        <v>501</v>
      </c>
      <c r="B11" s="7" t="n">
        <v>9.199999999999999</v>
      </c>
    </row>
    <row r="12" spans="1:4">
      <c r="A12" s="4" t="s">
        <v>47</v>
      </c>
      <c r="B12" s="7" t="n">
        <v>25.2</v>
      </c>
    </row>
    <row r="13" spans="1:4">
      <c r="A13" s="4" t="s">
        <v>502</v>
      </c>
      <c r="B13" s="7" t="n">
        <v>-1.4</v>
      </c>
    </row>
    <row r="14" spans="1:4">
      <c r="A14" s="4" t="s">
        <v>503</v>
      </c>
      <c r="B14" s="7" t="n">
        <v>44.1</v>
      </c>
    </row>
    <row r="15" spans="1:4">
      <c r="A15" s="4" t="s">
        <v>504</v>
      </c>
      <c r="B15" s="6" t="n">
        <v>43.2</v>
      </c>
    </row>
    <row r="16" spans="1:4">
      <c r="A16" s="4" t="s">
        <v>505</v>
      </c>
      <c r="C16" s="6"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87</v>
      </c>
    </row>
    <row r="3" spans="1:4">
      <c r="A3" s="4" t="s">
        <v>507</v>
      </c>
    </row>
    <row r="4" spans="1:4">
      <c r="A4" s="3" t="s">
        <v>508</v>
      </c>
    </row>
    <row r="5" spans="1:4">
      <c r="A5" s="4" t="s">
        <v>509</v>
      </c>
      <c r="B5" s="4" t="s">
        <v>510</v>
      </c>
      <c r="C5" s="4" t="s">
        <v>511</v>
      </c>
    </row>
    <row r="6" spans="1:4">
      <c r="A6" s="4" t="s">
        <v>512</v>
      </c>
      <c r="B6" s="4" t="s">
        <v>513</v>
      </c>
      <c r="C6" s="4" t="s">
        <v>513</v>
      </c>
    </row>
    <row r="7" spans="1:4">
      <c r="A7" s="4" t="s">
        <v>514</v>
      </c>
      <c r="B7" s="4" t="s">
        <v>513</v>
      </c>
      <c r="C7" s="4" t="s">
        <v>515</v>
      </c>
      <c r="D7" s="4" t="s">
        <v>515</v>
      </c>
    </row>
    <row r="8" spans="1:4">
      <c r="A8" s="4" t="s">
        <v>516</v>
      </c>
    </row>
    <row r="9" spans="1:4">
      <c r="A9" s="3" t="s">
        <v>508</v>
      </c>
    </row>
    <row r="10" spans="1:4">
      <c r="A10" s="4" t="s">
        <v>509</v>
      </c>
      <c r="B10" s="4" t="s">
        <v>510</v>
      </c>
      <c r="C10" s="4" t="s">
        <v>517</v>
      </c>
    </row>
    <row r="11" spans="1:4">
      <c r="A11" s="4" t="s">
        <v>512</v>
      </c>
      <c r="B11" s="4" t="s">
        <v>518</v>
      </c>
      <c r="C11" s="4" t="s">
        <v>518</v>
      </c>
    </row>
    <row r="12" spans="1:4">
      <c r="A12" s="4" t="s">
        <v>514</v>
      </c>
      <c r="B12" s="4" t="s">
        <v>518</v>
      </c>
      <c r="C12" s="4" t="s">
        <v>518</v>
      </c>
      <c r="D12" s="4" t="s">
        <v>518</v>
      </c>
    </row>
    <row r="13" spans="1:4">
      <c r="A13" s="4" t="s">
        <v>519</v>
      </c>
      <c r="B13" s="4" t="s">
        <v>423</v>
      </c>
      <c r="C13" s="4" t="s">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7</v>
      </c>
    </row>
    <row r="3" spans="1:4">
      <c r="A3" s="4" t="s">
        <v>106</v>
      </c>
      <c r="B3" s="6" t="n">
        <v>91.7</v>
      </c>
      <c r="C3" s="6" t="n">
        <v>45.4</v>
      </c>
      <c r="D3" s="6" t="n">
        <v>91.7</v>
      </c>
    </row>
    <row r="4" spans="1:4">
      <c r="A4" s="3" t="s">
        <v>117</v>
      </c>
    </row>
    <row r="5" spans="1:4">
      <c r="A5" s="4" t="s">
        <v>118</v>
      </c>
      <c r="B5" s="7" t="n">
        <v>2.9</v>
      </c>
      <c r="C5" s="7" t="n">
        <v>-1.4</v>
      </c>
      <c r="D5" s="7" t="n">
        <v>-5.8</v>
      </c>
    </row>
    <row r="6" spans="1:4">
      <c r="A6" s="4" t="s">
        <v>119</v>
      </c>
      <c r="B6" s="7" t="n">
        <v>-0.6</v>
      </c>
      <c r="C6" s="7" t="n">
        <v>0.5</v>
      </c>
      <c r="D6" s="7" t="n">
        <v>0.9</v>
      </c>
    </row>
    <row r="7" spans="1:4">
      <c r="A7" s="4" t="s">
        <v>120</v>
      </c>
      <c r="B7" s="7" t="n">
        <v>-13.9</v>
      </c>
      <c r="C7" s="7" t="n">
        <v>0.7</v>
      </c>
      <c r="D7" s="5" t="n">
        <v>0</v>
      </c>
    </row>
    <row r="8" spans="1:4">
      <c r="A8" s="4" t="s">
        <v>121</v>
      </c>
      <c r="B8" s="7" t="n">
        <v>-0.1</v>
      </c>
      <c r="C8" s="7" t="n">
        <v>0.2</v>
      </c>
      <c r="D8" s="7" t="n">
        <v>-0.1</v>
      </c>
    </row>
    <row r="9" spans="1:4">
      <c r="A9" s="4" t="s">
        <v>122</v>
      </c>
      <c r="B9" s="7" t="n">
        <v>-11.7</v>
      </c>
      <c r="C9" s="5" t="n">
        <v>0</v>
      </c>
      <c r="D9" s="5" t="n">
        <v>-5</v>
      </c>
    </row>
    <row r="10" spans="1:4">
      <c r="A10" s="4" t="s">
        <v>123</v>
      </c>
      <c r="B10" s="9" t="n">
        <v>80</v>
      </c>
      <c r="C10" s="6" t="n">
        <v>45.4</v>
      </c>
      <c r="D10" s="6" t="n">
        <v>8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81</v>
      </c>
      <c r="C1" s="2" t="s">
        <v>1</v>
      </c>
    </row>
    <row r="2" spans="1:5">
      <c r="B2" s="2" t="s">
        <v>85</v>
      </c>
      <c r="C2" s="2" t="s">
        <v>2</v>
      </c>
      <c r="D2" s="2" t="s">
        <v>33</v>
      </c>
      <c r="E2" s="2" t="s">
        <v>87</v>
      </c>
    </row>
    <row r="3" spans="1:5">
      <c r="A3" s="3" t="s">
        <v>521</v>
      </c>
    </row>
    <row r="4" spans="1:5">
      <c r="A4" s="4" t="s">
        <v>522</v>
      </c>
      <c r="C4" s="6" t="n">
        <v>37.2</v>
      </c>
    </row>
    <row r="5" spans="1:5">
      <c r="A5" s="4" t="s">
        <v>523</v>
      </c>
      <c r="C5" s="7" t="n">
        <v>-18.4</v>
      </c>
    </row>
    <row r="6" spans="1:5">
      <c r="A6" s="4" t="s">
        <v>47</v>
      </c>
      <c r="C6" s="7" t="n">
        <v>18.8</v>
      </c>
    </row>
    <row r="7" spans="1:5">
      <c r="A7" s="4" t="s">
        <v>524</v>
      </c>
      <c r="C7" s="7" t="n">
        <v>25.2</v>
      </c>
    </row>
    <row r="8" spans="1:5">
      <c r="A8" s="4" t="s">
        <v>97</v>
      </c>
      <c r="B8" s="6" t="n">
        <v>18.4</v>
      </c>
      <c r="C8" s="5" t="n">
        <v>0</v>
      </c>
      <c r="D8" s="6" t="n">
        <v>18.4</v>
      </c>
      <c r="E8" s="9" t="n">
        <v>0</v>
      </c>
    </row>
    <row r="9" spans="1:5">
      <c r="A9" s="4" t="s">
        <v>525</v>
      </c>
      <c r="C9" s="7" t="n">
        <v>25.2</v>
      </c>
    </row>
    <row r="10" spans="1:5">
      <c r="A10" s="4" t="s">
        <v>522</v>
      </c>
      <c r="C10" s="7" t="n">
        <v>62.4</v>
      </c>
      <c r="D10" s="7" t="n">
        <v>37.2</v>
      </c>
    </row>
    <row r="11" spans="1:5">
      <c r="A11" s="4" t="s">
        <v>523</v>
      </c>
      <c r="C11" s="7" t="n">
        <v>-18.4</v>
      </c>
      <c r="D11" s="7" t="n">
        <v>-18.4</v>
      </c>
    </row>
    <row r="12" spans="1:5">
      <c r="A12" s="4" t="s">
        <v>47</v>
      </c>
      <c r="C12" s="9" t="n">
        <v>44</v>
      </c>
      <c r="D12" s="6" t="n">
        <v>18.8</v>
      </c>
    </row>
    <row r="13" spans="1:5">
      <c r="A13" s="4" t="s">
        <v>526</v>
      </c>
      <c r="C13" s="4" t="s">
        <v>44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87</v>
      </c>
    </row>
    <row r="3" spans="1:4">
      <c r="A3" s="4" t="s">
        <v>507</v>
      </c>
    </row>
    <row r="4" spans="1:4">
      <c r="A4" s="3" t="s">
        <v>508</v>
      </c>
    </row>
    <row r="5" spans="1:4">
      <c r="A5" s="4" t="s">
        <v>528</v>
      </c>
      <c r="B5" s="4" t="s">
        <v>511</v>
      </c>
      <c r="C5" s="4" t="s">
        <v>529</v>
      </c>
      <c r="D5" s="4" t="s">
        <v>510</v>
      </c>
    </row>
    <row r="6" spans="1:4">
      <c r="A6" s="4" t="s">
        <v>514</v>
      </c>
      <c r="B6" s="4" t="s">
        <v>513</v>
      </c>
      <c r="C6" s="4" t="s">
        <v>515</v>
      </c>
      <c r="D6" s="4" t="s">
        <v>515</v>
      </c>
    </row>
    <row r="7" spans="1:4">
      <c r="A7" s="4" t="s">
        <v>516</v>
      </c>
    </row>
    <row r="8" spans="1:4">
      <c r="A8" s="3" t="s">
        <v>508</v>
      </c>
    </row>
    <row r="9" spans="1:4">
      <c r="A9" s="4" t="s">
        <v>528</v>
      </c>
      <c r="B9" s="4" t="s">
        <v>517</v>
      </c>
      <c r="C9" s="4" t="s">
        <v>530</v>
      </c>
      <c r="D9" s="4" t="s">
        <v>531</v>
      </c>
    </row>
    <row r="10" spans="1:4">
      <c r="A10" s="4" t="s">
        <v>514</v>
      </c>
      <c r="B10" s="4" t="s">
        <v>518</v>
      </c>
      <c r="C10" s="4" t="s">
        <v>518</v>
      </c>
      <c r="D10" s="4" t="s">
        <v>518</v>
      </c>
    </row>
    <row r="11" spans="1:4">
      <c r="A11" s="4" t="s">
        <v>532</v>
      </c>
      <c r="B11" s="4" t="s">
        <v>423</v>
      </c>
      <c r="C11" s="4" t="s">
        <v>423</v>
      </c>
      <c r="D11" s="4" t="s">
        <v>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81</v>
      </c>
      <c r="C1" s="2" t="s">
        <v>1</v>
      </c>
    </row>
    <row r="2" spans="1:5">
      <c r="B2" s="2" t="s">
        <v>534</v>
      </c>
      <c r="C2" s="2" t="s">
        <v>2</v>
      </c>
      <c r="D2" s="2" t="s">
        <v>33</v>
      </c>
      <c r="E2" s="2" t="s">
        <v>87</v>
      </c>
    </row>
    <row r="3" spans="1:5">
      <c r="A3" s="3" t="s">
        <v>535</v>
      </c>
    </row>
    <row r="4" spans="1:5">
      <c r="A4" s="4" t="s">
        <v>536</v>
      </c>
      <c r="C4" s="6" t="n">
        <v>43.9</v>
      </c>
      <c r="D4" s="6" t="n">
        <v>34.7</v>
      </c>
    </row>
    <row r="5" spans="1:5">
      <c r="A5" s="4" t="s">
        <v>537</v>
      </c>
      <c r="C5" s="7" t="n">
        <v>-11.5</v>
      </c>
      <c r="D5" s="7" t="n">
        <v>-9.699999999999999</v>
      </c>
    </row>
    <row r="6" spans="1:5">
      <c r="A6" s="4" t="s">
        <v>538</v>
      </c>
      <c r="C6" s="7" t="n">
        <v>32.4</v>
      </c>
      <c r="D6" s="5" t="n">
        <v>25</v>
      </c>
    </row>
    <row r="7" spans="1:5">
      <c r="A7" s="4" t="s">
        <v>539</v>
      </c>
      <c r="B7" s="6" t="n">
        <v>2.6</v>
      </c>
    </row>
    <row r="8" spans="1:5">
      <c r="A8" s="4" t="s">
        <v>172</v>
      </c>
      <c r="C8" s="6" t="n">
        <v>1.8</v>
      </c>
      <c r="D8" s="6" t="n">
        <v>1.4</v>
      </c>
      <c r="E8" s="6" t="n">
        <v>1.5</v>
      </c>
    </row>
    <row r="9" spans="1:5">
      <c r="A9" s="4" t="s">
        <v>540</v>
      </c>
    </row>
    <row r="10" spans="1:5">
      <c r="A10" s="3" t="s">
        <v>541</v>
      </c>
    </row>
    <row r="11" spans="1:5">
      <c r="A11" s="4" t="s">
        <v>542</v>
      </c>
      <c r="C11" s="4" t="s">
        <v>543</v>
      </c>
    </row>
    <row r="12" spans="1:5">
      <c r="A12" s="3" t="s">
        <v>535</v>
      </c>
    </row>
    <row r="13" spans="1:5">
      <c r="A13" s="4" t="s">
        <v>536</v>
      </c>
      <c r="C13" s="6" t="n">
        <v>5.4</v>
      </c>
    </row>
    <row r="14" spans="1:5">
      <c r="A14" s="4" t="s">
        <v>537</v>
      </c>
      <c r="C14" s="7" t="n">
        <v>-0.3</v>
      </c>
    </row>
    <row r="15" spans="1:5">
      <c r="A15" s="4" t="s">
        <v>538</v>
      </c>
      <c r="C15" s="6" t="n">
        <v>5.1</v>
      </c>
    </row>
    <row r="16" spans="1:5">
      <c r="A16" s="4" t="s">
        <v>544</v>
      </c>
    </row>
    <row r="17" spans="1:5">
      <c r="A17" s="3" t="s">
        <v>541</v>
      </c>
    </row>
    <row r="18" spans="1:5">
      <c r="A18" s="4" t="s">
        <v>542</v>
      </c>
      <c r="C18" s="4" t="s">
        <v>461</v>
      </c>
    </row>
    <row r="19" spans="1:5">
      <c r="A19" s="3" t="s">
        <v>535</v>
      </c>
    </row>
    <row r="20" spans="1:5">
      <c r="A20" s="4" t="s">
        <v>536</v>
      </c>
      <c r="C20" s="6" t="n">
        <v>2.4</v>
      </c>
    </row>
    <row r="21" spans="1:5">
      <c r="A21" s="4" t="s">
        <v>537</v>
      </c>
      <c r="C21" s="7" t="n">
        <v>-0.1</v>
      </c>
    </row>
    <row r="22" spans="1:5">
      <c r="A22" s="4" t="s">
        <v>538</v>
      </c>
      <c r="C22" s="6" t="n">
        <v>2.3</v>
      </c>
    </row>
    <row r="23" spans="1:5">
      <c r="A23" s="4" t="s">
        <v>545</v>
      </c>
    </row>
    <row r="24" spans="1:5">
      <c r="A24" s="3" t="s">
        <v>541</v>
      </c>
    </row>
    <row r="25" spans="1:5">
      <c r="A25" s="4" t="s">
        <v>542</v>
      </c>
      <c r="C25" s="4" t="s">
        <v>459</v>
      </c>
      <c r="D25" s="4" t="s">
        <v>455</v>
      </c>
    </row>
    <row r="26" spans="1:5">
      <c r="A26" s="3" t="s">
        <v>535</v>
      </c>
    </row>
    <row r="27" spans="1:5">
      <c r="A27" s="4" t="s">
        <v>536</v>
      </c>
      <c r="C27" s="6" t="n">
        <v>36.1</v>
      </c>
      <c r="D27" s="6" t="n">
        <v>34.7</v>
      </c>
    </row>
    <row r="28" spans="1:5">
      <c r="A28" s="4" t="s">
        <v>537</v>
      </c>
      <c r="C28" s="7" t="n">
        <v>-11.1</v>
      </c>
      <c r="D28" s="7" t="n">
        <v>-9.699999999999999</v>
      </c>
    </row>
    <row r="29" spans="1:5">
      <c r="A29" s="4" t="s">
        <v>538</v>
      </c>
      <c r="C29" s="9" t="n">
        <v>25</v>
      </c>
      <c r="D29" s="9" t="n">
        <v>2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3</v>
      </c>
    </row>
    <row r="3" spans="1:3">
      <c r="A3" s="3" t="s">
        <v>547</v>
      </c>
    </row>
    <row r="4" spans="1:3">
      <c r="A4" s="4" t="s">
        <v>548</v>
      </c>
      <c r="B4" s="6" t="n">
        <v>72.3</v>
      </c>
    </row>
    <row r="5" spans="1:3">
      <c r="A5" s="4" t="s">
        <v>549</v>
      </c>
      <c r="B5" s="7" t="n">
        <v>68.09999999999999</v>
      </c>
      <c r="C5" s="6" t="n">
        <v>72.3</v>
      </c>
    </row>
    <row r="6" spans="1:3">
      <c r="A6" s="4" t="s">
        <v>550</v>
      </c>
      <c r="B6" s="7" t="n">
        <v>2.1</v>
      </c>
      <c r="C6" s="7" t="n">
        <v>15.7</v>
      </c>
    </row>
    <row r="7" spans="1:3">
      <c r="A7" s="4" t="s">
        <v>55</v>
      </c>
      <c r="B7" s="7" t="n">
        <v>32.4</v>
      </c>
      <c r="C7" s="7" t="n">
        <v>31.9</v>
      </c>
    </row>
    <row r="8" spans="1:3">
      <c r="A8" s="4" t="s">
        <v>551</v>
      </c>
    </row>
    <row r="9" spans="1:3">
      <c r="A9" s="3" t="s">
        <v>552</v>
      </c>
    </row>
    <row r="10" spans="1:3">
      <c r="A10" s="4" t="s">
        <v>553</v>
      </c>
      <c r="B10" s="5" t="n">
        <v>90</v>
      </c>
      <c r="C10" s="7" t="n">
        <v>86.8</v>
      </c>
    </row>
    <row r="11" spans="1:3">
      <c r="A11" s="4" t="s">
        <v>554</v>
      </c>
      <c r="B11" s="5" t="n">
        <v>0</v>
      </c>
      <c r="C11" s="5" t="n">
        <v>0</v>
      </c>
    </row>
    <row r="12" spans="1:3">
      <c r="A12" s="4" t="s">
        <v>555</v>
      </c>
      <c r="B12" s="5" t="n">
        <v>0</v>
      </c>
      <c r="C12" s="5" t="n">
        <v>0</v>
      </c>
    </row>
    <row r="13" spans="1:3">
      <c r="A13" s="4" t="s">
        <v>556</v>
      </c>
      <c r="B13" s="7" t="n">
        <v>2.8</v>
      </c>
      <c r="C13" s="5" t="n">
        <v>3</v>
      </c>
    </row>
    <row r="14" spans="1:3">
      <c r="A14" s="4" t="s">
        <v>557</v>
      </c>
      <c r="B14" s="7" t="n">
        <v>6.9</v>
      </c>
      <c r="C14" s="7" t="n">
        <v>7.3</v>
      </c>
    </row>
    <row r="15" spans="1:3">
      <c r="A15" s="4" t="s">
        <v>558</v>
      </c>
      <c r="B15" s="7" t="n">
        <v>6.8</v>
      </c>
      <c r="C15" s="7" t="n">
        <v>0.5</v>
      </c>
    </row>
    <row r="16" spans="1:3">
      <c r="A16" s="4" t="s">
        <v>559</v>
      </c>
      <c r="B16" s="7" t="n">
        <v>-7.3</v>
      </c>
      <c r="C16" s="7" t="n">
        <v>-6.6</v>
      </c>
    </row>
    <row r="17" spans="1:3">
      <c r="A17" s="4" t="s">
        <v>560</v>
      </c>
      <c r="B17" s="7" t="n">
        <v>85.59999999999999</v>
      </c>
      <c r="C17" s="5" t="n">
        <v>90</v>
      </c>
    </row>
    <row r="18" spans="1:3">
      <c r="A18" s="3" t="s">
        <v>547</v>
      </c>
    </row>
    <row r="19" spans="1:3">
      <c r="A19" s="4" t="s">
        <v>548</v>
      </c>
      <c r="B19" s="7" t="n">
        <v>58.1</v>
      </c>
      <c r="C19" s="7" t="n">
        <v>58.2</v>
      </c>
    </row>
    <row r="20" spans="1:3">
      <c r="A20" s="4" t="s">
        <v>561</v>
      </c>
      <c r="B20" s="7" t="n">
        <v>0.3</v>
      </c>
      <c r="C20" s="7" t="n">
        <v>3.6</v>
      </c>
    </row>
    <row r="21" spans="1:3">
      <c r="A21" s="4" t="s">
        <v>562</v>
      </c>
      <c r="B21" s="7" t="n">
        <v>2.1</v>
      </c>
      <c r="C21" s="7" t="n">
        <v>2.9</v>
      </c>
    </row>
    <row r="22" spans="1:3">
      <c r="A22" s="4" t="s">
        <v>559</v>
      </c>
      <c r="B22" s="7" t="n">
        <v>-7.3</v>
      </c>
      <c r="C22" s="7" t="n">
        <v>-6.6</v>
      </c>
    </row>
    <row r="23" spans="1:3">
      <c r="A23" s="4" t="s">
        <v>549</v>
      </c>
      <c r="B23" s="7" t="n">
        <v>53.2</v>
      </c>
      <c r="C23" s="7" t="n">
        <v>58.1</v>
      </c>
    </row>
    <row r="24" spans="1:3">
      <c r="A24" s="4" t="s">
        <v>563</v>
      </c>
      <c r="B24" s="7" t="n">
        <v>-32.4</v>
      </c>
      <c r="C24" s="7" t="n">
        <v>-31.9</v>
      </c>
    </row>
    <row r="25" spans="1:3">
      <c r="A25" s="4" t="s">
        <v>507</v>
      </c>
    </row>
    <row r="26" spans="1:3">
      <c r="A26" s="3" t="s">
        <v>547</v>
      </c>
    </row>
    <row r="27" spans="1:3">
      <c r="A27" s="4" t="s">
        <v>564</v>
      </c>
      <c r="B27" s="7" t="n">
        <v>-2.2</v>
      </c>
      <c r="C27" s="5" t="n">
        <v>-1</v>
      </c>
    </row>
    <row r="28" spans="1:3">
      <c r="A28" s="4" t="s">
        <v>565</v>
      </c>
      <c r="B28" s="7" t="n">
        <v>-5.1</v>
      </c>
      <c r="C28" s="5" t="n">
        <v>3</v>
      </c>
    </row>
    <row r="29" spans="1:3">
      <c r="A29" s="4" t="s">
        <v>566</v>
      </c>
      <c r="B29" s="7" t="n">
        <v>0.5</v>
      </c>
      <c r="C29" s="7" t="n">
        <v>-2.5</v>
      </c>
    </row>
    <row r="30" spans="1:3">
      <c r="A30" s="4" t="s">
        <v>550</v>
      </c>
      <c r="B30" s="7" t="n">
        <v>2.1</v>
      </c>
      <c r="C30" s="7" t="n">
        <v>2.9</v>
      </c>
    </row>
    <row r="31" spans="1:3">
      <c r="A31" s="4" t="s">
        <v>563</v>
      </c>
      <c r="B31" s="7" t="n">
        <v>-32.4</v>
      </c>
      <c r="C31" s="7" t="n">
        <v>-31.9</v>
      </c>
    </row>
    <row r="32" spans="1:3">
      <c r="A32" s="4" t="s">
        <v>567</v>
      </c>
    </row>
    <row r="33" spans="1:3">
      <c r="A33" s="3" t="s">
        <v>547</v>
      </c>
    </row>
    <row r="34" spans="1:3">
      <c r="A34" s="4" t="s">
        <v>550</v>
      </c>
      <c r="C34" s="7" t="n">
        <v>12.8</v>
      </c>
    </row>
    <row r="35" spans="1:3">
      <c r="A35" s="4" t="s">
        <v>568</v>
      </c>
    </row>
    <row r="36" spans="1:3">
      <c r="A36" s="3" t="s">
        <v>547</v>
      </c>
    </row>
    <row r="37" spans="1:3">
      <c r="A37" s="4" t="s">
        <v>569</v>
      </c>
      <c r="B37" s="7" t="n">
        <v>0.1</v>
      </c>
      <c r="C37" s="7" t="n">
        <v>0.1</v>
      </c>
    </row>
    <row r="38" spans="1:3">
      <c r="A38" s="4" t="s">
        <v>516</v>
      </c>
    </row>
    <row r="39" spans="1:3">
      <c r="A39" s="3" t="s">
        <v>552</v>
      </c>
    </row>
    <row r="40" spans="1:3">
      <c r="A40" s="4" t="s">
        <v>553</v>
      </c>
      <c r="B40" s="7" t="n">
        <v>8.5</v>
      </c>
      <c r="C40" s="5" t="n">
        <v>7</v>
      </c>
    </row>
    <row r="41" spans="1:3">
      <c r="A41" s="4" t="s">
        <v>554</v>
      </c>
      <c r="B41" s="7" t="n">
        <v>-0.7</v>
      </c>
      <c r="C41" s="7" t="n">
        <v>0.5</v>
      </c>
    </row>
    <row r="42" spans="1:3">
      <c r="A42" s="4" t="s">
        <v>570</v>
      </c>
      <c r="B42" s="7" t="n">
        <v>0.3</v>
      </c>
      <c r="C42" s="7" t="n">
        <v>0.3</v>
      </c>
    </row>
    <row r="43" spans="1:3">
      <c r="A43" s="4" t="s">
        <v>571</v>
      </c>
      <c r="B43" s="7" t="n">
        <v>0.3</v>
      </c>
      <c r="C43" s="7" t="n">
        <v>0.3</v>
      </c>
    </row>
    <row r="44" spans="1:3">
      <c r="A44" s="4" t="s">
        <v>558</v>
      </c>
      <c r="B44" s="7" t="n">
        <v>0.6</v>
      </c>
      <c r="C44" s="7" t="n">
        <v>-0.6</v>
      </c>
    </row>
    <row r="45" spans="1:3">
      <c r="A45" s="4" t="s">
        <v>560</v>
      </c>
      <c r="B45" s="7" t="n">
        <v>7.3</v>
      </c>
      <c r="C45" s="7" t="n">
        <v>8.5</v>
      </c>
    </row>
    <row r="46" spans="1:3">
      <c r="A46" s="3" t="s">
        <v>547</v>
      </c>
    </row>
    <row r="47" spans="1:3">
      <c r="A47" s="4" t="s">
        <v>548</v>
      </c>
      <c r="B47" s="7" t="n">
        <v>7.3</v>
      </c>
      <c r="C47" s="7" t="n">
        <v>6.1</v>
      </c>
    </row>
    <row r="48" spans="1:3">
      <c r="A48" s="4" t="s">
        <v>572</v>
      </c>
      <c r="B48" s="7" t="n">
        <v>-0.6</v>
      </c>
      <c r="C48" s="7" t="n">
        <v>0.5</v>
      </c>
    </row>
    <row r="49" spans="1:3">
      <c r="A49" s="4" t="s">
        <v>561</v>
      </c>
      <c r="B49" s="7" t="n">
        <v>-0.2</v>
      </c>
      <c r="C49" s="7" t="n">
        <v>0.5</v>
      </c>
    </row>
    <row r="50" spans="1:3">
      <c r="A50" s="4" t="s">
        <v>562</v>
      </c>
      <c r="B50" s="7" t="n">
        <v>0.5</v>
      </c>
      <c r="C50" s="7" t="n">
        <v>0.4</v>
      </c>
    </row>
    <row r="51" spans="1:3">
      <c r="A51" s="4" t="s">
        <v>573</v>
      </c>
      <c r="B51" s="7" t="n">
        <v>0.6</v>
      </c>
      <c r="C51" s="7" t="n">
        <v>0.3</v>
      </c>
    </row>
    <row r="52" spans="1:3">
      <c r="A52" s="4" t="s">
        <v>549</v>
      </c>
      <c r="B52" s="7" t="n">
        <v>6.5</v>
      </c>
      <c r="C52" s="7" t="n">
        <v>7.3</v>
      </c>
    </row>
    <row r="53" spans="1:3">
      <c r="A53" s="4" t="s">
        <v>563</v>
      </c>
      <c r="B53" s="6" t="n">
        <v>-0.8</v>
      </c>
      <c r="C53"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217</v>
      </c>
    </row>
    <row r="3" spans="1:3">
      <c r="A3" s="5" t="n">
        <v>2019</v>
      </c>
      <c r="B3" s="6" t="n">
        <v>2.8</v>
      </c>
    </row>
    <row r="4" spans="1:3">
      <c r="A4" s="5" t="n">
        <v>2020</v>
      </c>
      <c r="B4" s="7" t="n">
        <v>2.8</v>
      </c>
    </row>
    <row r="5" spans="1:3">
      <c r="A5" s="5" t="n">
        <v>2021</v>
      </c>
      <c r="B5" s="7" t="n">
        <v>2.8</v>
      </c>
    </row>
    <row r="6" spans="1:3">
      <c r="A6" s="5" t="n">
        <v>2022</v>
      </c>
      <c r="B6" s="7" t="n">
        <v>2.8</v>
      </c>
    </row>
    <row r="7" spans="1:3">
      <c r="A7" s="5" t="n">
        <v>2023</v>
      </c>
      <c r="B7" s="7" t="n">
        <v>2.6</v>
      </c>
    </row>
    <row r="8" spans="1:3">
      <c r="A8" s="4" t="s">
        <v>575</v>
      </c>
      <c r="B8" s="7" t="n">
        <v>18.6</v>
      </c>
    </row>
    <row r="9" spans="1:3">
      <c r="A9" s="4" t="s">
        <v>538</v>
      </c>
      <c r="B9" s="6" t="n">
        <v>32.4</v>
      </c>
      <c r="C9" s="9"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508</v>
      </c>
    </row>
    <row r="3" spans="1:3">
      <c r="A3" s="4" t="s">
        <v>577</v>
      </c>
      <c r="B3" s="6" t="n">
        <v>68.09999999999999</v>
      </c>
      <c r="C3" s="6" t="n">
        <v>72.3</v>
      </c>
    </row>
    <row r="4" spans="1:3">
      <c r="A4" s="4" t="s">
        <v>507</v>
      </c>
    </row>
    <row r="5" spans="1:3">
      <c r="A5" s="3" t="s">
        <v>508</v>
      </c>
    </row>
    <row r="6" spans="1:3">
      <c r="A6" s="4" t="s">
        <v>563</v>
      </c>
      <c r="B6" s="6" t="n">
        <v>-32.4</v>
      </c>
      <c r="C6" s="6" t="n">
        <v>-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66</v>
      </c>
    </row>
    <row r="2" spans="1:2">
      <c r="A2" s="3" t="s">
        <v>508</v>
      </c>
    </row>
    <row r="3" spans="1:2">
      <c r="A3" s="5" t="n">
        <v>2019</v>
      </c>
      <c r="B3" s="6" t="n">
        <v>8.300000000000001</v>
      </c>
    </row>
    <row r="4" spans="1:2">
      <c r="A4" s="5" t="n">
        <v>2020</v>
      </c>
      <c r="B4" s="7" t="n">
        <v>8.1</v>
      </c>
    </row>
    <row r="5" spans="1:2">
      <c r="A5" s="5" t="n">
        <v>2021</v>
      </c>
      <c r="B5" s="7" t="n">
        <v>7.8</v>
      </c>
    </row>
    <row r="6" spans="1:2">
      <c r="A6" s="5" t="n">
        <v>2022</v>
      </c>
      <c r="B6" s="7" t="n">
        <v>7.5</v>
      </c>
    </row>
    <row r="7" spans="1:2">
      <c r="A7" s="5" t="n">
        <v>2023</v>
      </c>
      <c r="B7" s="7" t="n">
        <v>7.2</v>
      </c>
    </row>
    <row r="8" spans="1:2">
      <c r="A8" s="4" t="s">
        <v>579</v>
      </c>
      <c r="B8" s="7" t="n">
        <v>31.7</v>
      </c>
    </row>
    <row r="9" spans="1:2">
      <c r="A9" s="4" t="s">
        <v>551</v>
      </c>
    </row>
    <row r="10" spans="1:2">
      <c r="A10" s="3" t="s">
        <v>508</v>
      </c>
    </row>
    <row r="11" spans="1:2">
      <c r="A11" s="5" t="n">
        <v>2019</v>
      </c>
      <c r="B11" s="5" t="n">
        <v>8</v>
      </c>
    </row>
    <row r="12" spans="1:2">
      <c r="A12" s="5" t="n">
        <v>2020</v>
      </c>
      <c r="B12" s="7" t="n">
        <v>7.8</v>
      </c>
    </row>
    <row r="13" spans="1:2">
      <c r="A13" s="5" t="n">
        <v>2021</v>
      </c>
      <c r="B13" s="7" t="n">
        <v>7.5</v>
      </c>
    </row>
    <row r="14" spans="1:2">
      <c r="A14" s="5" t="n">
        <v>2022</v>
      </c>
      <c r="B14" s="7" t="n">
        <v>7.2</v>
      </c>
    </row>
    <row r="15" spans="1:2">
      <c r="A15" s="5" t="n">
        <v>2023</v>
      </c>
      <c r="B15" s="7" t="n">
        <v>6.9</v>
      </c>
    </row>
    <row r="16" spans="1:2">
      <c r="A16" s="4" t="s">
        <v>579</v>
      </c>
      <c r="B16" s="7" t="n">
        <v>29.9</v>
      </c>
    </row>
    <row r="17" spans="1:2">
      <c r="A17" s="4" t="s">
        <v>516</v>
      </c>
    </row>
    <row r="18" spans="1:2">
      <c r="A18" s="3" t="s">
        <v>508</v>
      </c>
    </row>
    <row r="19" spans="1:2">
      <c r="A19" s="5" t="n">
        <v>2019</v>
      </c>
      <c r="B19" s="7" t="n">
        <v>0.3</v>
      </c>
    </row>
    <row r="20" spans="1:2">
      <c r="A20" s="5" t="n">
        <v>2020</v>
      </c>
      <c r="B20" s="7" t="n">
        <v>0.3</v>
      </c>
    </row>
    <row r="21" spans="1:2">
      <c r="A21" s="5" t="n">
        <v>2021</v>
      </c>
      <c r="B21" s="7" t="n">
        <v>0.3</v>
      </c>
    </row>
    <row r="22" spans="1:2">
      <c r="A22" s="5" t="n">
        <v>2022</v>
      </c>
      <c r="B22" s="7" t="n">
        <v>0.3</v>
      </c>
    </row>
    <row r="23" spans="1:2">
      <c r="A23" s="5" t="n">
        <v>2023</v>
      </c>
      <c r="B23" s="7" t="n">
        <v>0.3</v>
      </c>
    </row>
    <row r="24" spans="1:2">
      <c r="A24" s="4" t="s">
        <v>579</v>
      </c>
      <c r="B24"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4" t="s">
        <v>507</v>
      </c>
    </row>
    <row r="3" spans="1:3">
      <c r="A3" s="3" t="s">
        <v>508</v>
      </c>
    </row>
    <row r="4" spans="1:3">
      <c r="A4" s="4" t="s">
        <v>581</v>
      </c>
      <c r="B4" s="6" t="n">
        <v>-12.5</v>
      </c>
      <c r="C4" s="6" t="n">
        <v>-17.5</v>
      </c>
    </row>
    <row r="5" spans="1:3">
      <c r="A5" s="4" t="s">
        <v>582</v>
      </c>
      <c r="B5" s="7" t="n">
        <v>44.2</v>
      </c>
      <c r="C5" s="7" t="n">
        <v>42.7</v>
      </c>
    </row>
    <row r="6" spans="1:3">
      <c r="A6" s="4" t="s">
        <v>583</v>
      </c>
      <c r="B6" s="7" t="n">
        <v>56.7</v>
      </c>
      <c r="C6" s="7" t="n">
        <v>60.2</v>
      </c>
    </row>
    <row r="7" spans="1:3">
      <c r="A7" s="4" t="s">
        <v>516</v>
      </c>
    </row>
    <row r="8" spans="1:3">
      <c r="A8" s="3" t="s">
        <v>508</v>
      </c>
    </row>
    <row r="9" spans="1:3">
      <c r="A9" s="4" t="s">
        <v>581</v>
      </c>
      <c r="B9" s="7" t="n">
        <v>-1.5</v>
      </c>
      <c r="C9" s="7" t="n">
        <v>-1.9</v>
      </c>
    </row>
    <row r="10" spans="1:3">
      <c r="A10" s="4" t="s">
        <v>584</v>
      </c>
      <c r="B10" s="5" t="n">
        <v>0</v>
      </c>
      <c r="C10" s="7" t="n">
        <v>0.1</v>
      </c>
    </row>
    <row r="11" spans="1:3">
      <c r="A11" s="4" t="s">
        <v>583</v>
      </c>
      <c r="B11" s="6" t="n">
        <v>1.5</v>
      </c>
      <c r="C11"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87</v>
      </c>
    </row>
    <row r="3" spans="1:4">
      <c r="A3" s="3" t="s">
        <v>71</v>
      </c>
    </row>
    <row r="4" spans="1:4">
      <c r="A4" s="4" t="s">
        <v>586</v>
      </c>
      <c r="B4" s="6" t="n">
        <v>6.6</v>
      </c>
      <c r="C4" s="6" t="n">
        <v>4.8</v>
      </c>
      <c r="D4" s="6" t="n">
        <v>3.7</v>
      </c>
    </row>
    <row r="5" spans="1:4">
      <c r="A5" s="4" t="s">
        <v>587</v>
      </c>
      <c r="B5" s="7" t="n">
        <v>8.800000000000001</v>
      </c>
      <c r="C5" s="7" t="n">
        <v>8.9</v>
      </c>
      <c r="D5" s="7" t="n">
        <v>8.9</v>
      </c>
    </row>
    <row r="6" spans="1:4">
      <c r="A6" s="4" t="s">
        <v>588</v>
      </c>
      <c r="B6" s="5" t="n">
        <v>1</v>
      </c>
      <c r="C6" s="7" t="n">
        <v>1.8</v>
      </c>
      <c r="D6" s="7" t="n">
        <v>0.9</v>
      </c>
    </row>
    <row r="7" spans="1:4">
      <c r="A7" s="4" t="s">
        <v>589</v>
      </c>
      <c r="B7" s="5" t="n">
        <v>0</v>
      </c>
      <c r="C7" s="5" t="n">
        <v>0</v>
      </c>
      <c r="D7" s="7" t="n">
        <v>-0.1</v>
      </c>
    </row>
    <row r="8" spans="1:4">
      <c r="A8" s="4" t="s">
        <v>590</v>
      </c>
    </row>
    <row r="9" spans="1:4">
      <c r="A9" s="3" t="s">
        <v>71</v>
      </c>
    </row>
    <row r="10" spans="1:4">
      <c r="A10" s="4" t="s">
        <v>586</v>
      </c>
      <c r="B10" s="5" t="n">
        <v>21</v>
      </c>
      <c r="C10" s="7" t="n">
        <v>20.1</v>
      </c>
      <c r="D10" s="7" t="n">
        <v>18.1</v>
      </c>
    </row>
    <row r="11" spans="1:4">
      <c r="A11" s="4" t="s">
        <v>551</v>
      </c>
    </row>
    <row r="12" spans="1:4">
      <c r="A12" s="3" t="s">
        <v>71</v>
      </c>
    </row>
    <row r="13" spans="1:4">
      <c r="A13" s="4" t="s">
        <v>586</v>
      </c>
      <c r="B13" s="7" t="n">
        <v>6.1</v>
      </c>
      <c r="C13" s="7" t="n">
        <v>4.5</v>
      </c>
      <c r="D13" s="7" t="n">
        <v>3.4</v>
      </c>
    </row>
    <row r="14" spans="1:4">
      <c r="A14" s="4" t="s">
        <v>591</v>
      </c>
    </row>
    <row r="15" spans="1:4">
      <c r="A15" s="3" t="s">
        <v>71</v>
      </c>
    </row>
    <row r="16" spans="1:4">
      <c r="A16" s="4" t="s">
        <v>586</v>
      </c>
      <c r="B16" s="6" t="n">
        <v>6.1</v>
      </c>
      <c r="C16" s="6" t="n">
        <v>4.5</v>
      </c>
      <c r="D16" s="6" t="n">
        <v>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87</v>
      </c>
    </row>
    <row r="3" spans="1:4">
      <c r="A3" s="3" t="s">
        <v>508</v>
      </c>
    </row>
    <row r="4" spans="1:4">
      <c r="A4" s="4" t="s">
        <v>593</v>
      </c>
      <c r="B4" s="6" t="n">
        <v>6.6</v>
      </c>
      <c r="C4" s="6" t="n">
        <v>4.8</v>
      </c>
      <c r="D4" s="6" t="n">
        <v>3.7</v>
      </c>
    </row>
    <row r="5" spans="1:4">
      <c r="A5" s="4" t="s">
        <v>551</v>
      </c>
    </row>
    <row r="6" spans="1:4">
      <c r="A6" s="3" t="s">
        <v>508</v>
      </c>
    </row>
    <row r="7" spans="1:4">
      <c r="A7" s="4" t="s">
        <v>555</v>
      </c>
      <c r="B7" s="5" t="n">
        <v>0</v>
      </c>
      <c r="C7" s="5" t="n">
        <v>0</v>
      </c>
    </row>
    <row r="8" spans="1:4">
      <c r="A8" s="4" t="s">
        <v>556</v>
      </c>
      <c r="B8" s="7" t="n">
        <v>2.8</v>
      </c>
      <c r="C8" s="5" t="n">
        <v>3</v>
      </c>
    </row>
    <row r="9" spans="1:4">
      <c r="A9" s="4" t="s">
        <v>593</v>
      </c>
      <c r="B9" s="7" t="n">
        <v>6.1</v>
      </c>
      <c r="C9" s="7" t="n">
        <v>4.5</v>
      </c>
      <c r="D9" s="7" t="n">
        <v>3.4</v>
      </c>
    </row>
    <row r="10" spans="1:4">
      <c r="A10" s="4" t="s">
        <v>594</v>
      </c>
    </row>
    <row r="11" spans="1:4">
      <c r="A11" s="3" t="s">
        <v>508</v>
      </c>
    </row>
    <row r="12" spans="1:4">
      <c r="A12" s="4" t="s">
        <v>555</v>
      </c>
      <c r="B12" s="7" t="n">
        <v>0.1</v>
      </c>
      <c r="C12" s="5" t="n">
        <v>0</v>
      </c>
      <c r="D12" s="5" t="n">
        <v>0</v>
      </c>
    </row>
    <row r="13" spans="1:4">
      <c r="A13" s="4" t="s">
        <v>556</v>
      </c>
      <c r="B13" s="7" t="n">
        <v>2.7</v>
      </c>
      <c r="C13" s="5" t="n">
        <v>3</v>
      </c>
      <c r="D13" s="7" t="n">
        <v>2.9</v>
      </c>
    </row>
    <row r="14" spans="1:4">
      <c r="A14" s="4" t="s">
        <v>595</v>
      </c>
      <c r="B14" s="7" t="n">
        <v>2.9</v>
      </c>
      <c r="C14" s="7" t="n">
        <v>4.1</v>
      </c>
      <c r="D14" s="7" t="n">
        <v>4.1</v>
      </c>
    </row>
    <row r="15" spans="1:4">
      <c r="A15" s="4" t="s">
        <v>596</v>
      </c>
      <c r="B15" s="7" t="n">
        <v>5.4</v>
      </c>
      <c r="C15" s="7" t="n">
        <v>4.7</v>
      </c>
      <c r="D15" s="7" t="n">
        <v>4.1</v>
      </c>
    </row>
    <row r="16" spans="1:4">
      <c r="A16" s="4" t="s">
        <v>597</v>
      </c>
      <c r="B16" s="7" t="n">
        <v>-0.8</v>
      </c>
      <c r="C16" s="7" t="n">
        <v>-0.9</v>
      </c>
      <c r="D16" s="7" t="n">
        <v>-0.5</v>
      </c>
    </row>
    <row r="17" spans="1:4">
      <c r="A17" s="4" t="s">
        <v>593</v>
      </c>
      <c r="B17" s="7" t="n">
        <v>6.1</v>
      </c>
      <c r="C17" s="7" t="n">
        <v>4.5</v>
      </c>
      <c r="D17" s="7" t="n">
        <v>3.4</v>
      </c>
    </row>
    <row r="18" spans="1:4">
      <c r="A18" s="4" t="s">
        <v>516</v>
      </c>
    </row>
    <row r="19" spans="1:4">
      <c r="A19" s="3" t="s">
        <v>508</v>
      </c>
    </row>
    <row r="20" spans="1:4">
      <c r="A20" s="4" t="s">
        <v>593</v>
      </c>
      <c r="B20" s="7" t="n">
        <v>0.4</v>
      </c>
      <c r="C20" s="7" t="n">
        <v>0.3</v>
      </c>
      <c r="D20" s="7" t="n">
        <v>0.3</v>
      </c>
    </row>
    <row r="21" spans="1:4">
      <c r="A21" s="4" t="s">
        <v>598</v>
      </c>
    </row>
    <row r="22" spans="1:4">
      <c r="A22" s="3" t="s">
        <v>508</v>
      </c>
    </row>
    <row r="23" spans="1:4">
      <c r="A23" s="4" t="s">
        <v>555</v>
      </c>
      <c r="B23" s="7" t="n">
        <v>0.3</v>
      </c>
      <c r="C23" s="7" t="n">
        <v>0.3</v>
      </c>
      <c r="D23" s="7" t="n">
        <v>0.3</v>
      </c>
    </row>
    <row r="24" spans="1:4">
      <c r="A24" s="4" t="s">
        <v>556</v>
      </c>
      <c r="B24" s="7" t="n">
        <v>0.3</v>
      </c>
      <c r="C24" s="7" t="n">
        <v>0.3</v>
      </c>
      <c r="D24" s="7" t="n">
        <v>0.3</v>
      </c>
    </row>
    <row r="25" spans="1:4">
      <c r="A25" s="4" t="s">
        <v>595</v>
      </c>
      <c r="B25" s="7" t="n">
        <v>0.3</v>
      </c>
      <c r="C25" s="7" t="n">
        <v>0.3</v>
      </c>
      <c r="D25" s="7" t="n">
        <v>0.3</v>
      </c>
    </row>
    <row r="26" spans="1:4">
      <c r="A26" s="4" t="s">
        <v>596</v>
      </c>
      <c r="B26" s="5" t="n">
        <v>0</v>
      </c>
      <c r="C26" s="5" t="n">
        <v>0</v>
      </c>
      <c r="D26" s="5" t="n">
        <v>0</v>
      </c>
    </row>
    <row r="27" spans="1:4">
      <c r="A27" s="4" t="s">
        <v>597</v>
      </c>
      <c r="B27" s="7" t="n">
        <v>-0.1</v>
      </c>
      <c r="C27" s="5" t="n">
        <v>0</v>
      </c>
      <c r="D27" s="5" t="n">
        <v>0</v>
      </c>
    </row>
    <row r="28" spans="1:4">
      <c r="A28" s="4" t="s">
        <v>593</v>
      </c>
      <c r="B28" s="6" t="n">
        <v>0.4</v>
      </c>
      <c r="C28" s="6" t="n">
        <v>0.3</v>
      </c>
      <c r="D28" s="6"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 customWidth="1" max="9" min="9" width="29"/>
    <col customWidth="1" max="10" min="10" width="41"/>
    <col customWidth="1" max="11" min="11" width="55"/>
    <col customWidth="1" max="12" min="12" width="46"/>
    <col customWidth="1" max="13" min="13" width="43"/>
    <col customWidth="1" max="14" min="14" width="65"/>
  </cols>
  <sheetData>
    <row r="1" spans="1:14">
      <c r="A1" s="1" t="s">
        <v>124</v>
      </c>
      <c r="C1" s="2" t="s">
        <v>49</v>
      </c>
      <c r="D1" s="2" t="s">
        <v>125</v>
      </c>
      <c r="E1" s="2" t="s">
        <v>126</v>
      </c>
      <c r="F1" s="2" t="s">
        <v>127</v>
      </c>
      <c r="G1" s="2" t="s">
        <v>128</v>
      </c>
      <c r="H1" s="2" t="s">
        <v>129</v>
      </c>
      <c r="I1" s="2" t="s">
        <v>130</v>
      </c>
      <c r="J1" s="2" t="s">
        <v>131</v>
      </c>
      <c r="K1" s="2" t="s">
        <v>132</v>
      </c>
      <c r="L1" s="2" t="s">
        <v>133</v>
      </c>
      <c r="M1" s="2" t="s">
        <v>134</v>
      </c>
      <c r="N1" s="2" t="s">
        <v>135</v>
      </c>
    </row>
    <row r="2" spans="1:14">
      <c r="A2" s="4" t="s">
        <v>136</v>
      </c>
      <c r="J2" s="5" t="n">
        <v>18053747</v>
      </c>
    </row>
    <row r="3" spans="1:14">
      <c r="A3" s="4" t="s">
        <v>137</v>
      </c>
      <c r="I3" s="6" t="n">
        <v>774.4</v>
      </c>
      <c r="J3" s="6" t="n">
        <v>0.2</v>
      </c>
      <c r="K3" s="6" t="n">
        <v>1036.5</v>
      </c>
      <c r="L3" s="6" t="n">
        <v>15.9</v>
      </c>
      <c r="M3" s="6" t="n">
        <v>-246.5</v>
      </c>
      <c r="N3" s="6" t="n">
        <v>-31.7</v>
      </c>
    </row>
    <row r="4" spans="1:14">
      <c r="A4" s="3" t="s">
        <v>138</v>
      </c>
    </row>
    <row r="5" spans="1:14">
      <c r="A5" s="4" t="s">
        <v>106</v>
      </c>
      <c r="C5" s="6" t="n">
        <v>91.7</v>
      </c>
      <c r="F5" s="6" t="n">
        <v>91.7</v>
      </c>
    </row>
    <row r="6" spans="1:14">
      <c r="A6" s="4" t="s">
        <v>139</v>
      </c>
      <c r="C6" s="5" t="n">
        <v>-5</v>
      </c>
      <c r="H6" s="9" t="n">
        <v>-5</v>
      </c>
    </row>
    <row r="7" spans="1:14">
      <c r="A7" s="4" t="s">
        <v>140</v>
      </c>
      <c r="D7" s="5" t="n">
        <v>9702</v>
      </c>
    </row>
    <row r="8" spans="1:14">
      <c r="A8" s="4" t="s">
        <v>141</v>
      </c>
      <c r="C8" s="7" t="n">
        <v>0.1</v>
      </c>
      <c r="E8" s="6" t="n">
        <v>0.1</v>
      </c>
    </row>
    <row r="9" spans="1:14">
      <c r="A9" s="4" t="s">
        <v>142</v>
      </c>
      <c r="D9" s="5" t="n">
        <v>1474</v>
      </c>
    </row>
    <row r="10" spans="1:14">
      <c r="A10" s="4" t="s">
        <v>143</v>
      </c>
      <c r="D10" s="5" t="n">
        <v>66810</v>
      </c>
    </row>
    <row r="11" spans="1:14">
      <c r="A11" s="4" t="s">
        <v>144</v>
      </c>
      <c r="C11" s="7" t="n">
        <v>1.2</v>
      </c>
      <c r="E11" s="7" t="n">
        <v>1.2</v>
      </c>
    </row>
    <row r="12" spans="1:14">
      <c r="A12" s="4" t="s">
        <v>145</v>
      </c>
      <c r="D12" s="5" t="n">
        <v>-379</v>
      </c>
    </row>
    <row r="13" spans="1:14">
      <c r="A13" s="4" t="s">
        <v>146</v>
      </c>
      <c r="D13" s="5" t="n">
        <v>-36055</v>
      </c>
    </row>
    <row r="14" spans="1:14">
      <c r="A14" s="4" t="s">
        <v>147</v>
      </c>
      <c r="C14" s="6" t="n">
        <v>-2.9</v>
      </c>
      <c r="E14" s="7" t="n">
        <v>-2.9</v>
      </c>
    </row>
    <row r="15" spans="1:14">
      <c r="A15" s="4" t="s">
        <v>148</v>
      </c>
      <c r="C15" s="5" t="n">
        <v>-443838</v>
      </c>
      <c r="D15" s="5" t="n">
        <v>-443838</v>
      </c>
    </row>
    <row r="16" spans="1:14">
      <c r="A16" s="4" t="s">
        <v>149</v>
      </c>
      <c r="C16" s="6" t="n">
        <v>-34.9</v>
      </c>
      <c r="G16" s="6" t="n">
        <v>-34.9</v>
      </c>
    </row>
    <row r="17" spans="1:14">
      <c r="A17" s="4" t="s">
        <v>150</v>
      </c>
      <c r="B17" s="4" t="s">
        <v>91</v>
      </c>
      <c r="C17" s="7" t="n">
        <v>-32.4</v>
      </c>
      <c r="F17" s="7" t="n">
        <v>-32.4</v>
      </c>
    </row>
    <row r="18" spans="1:14">
      <c r="A18" s="4" t="s">
        <v>151</v>
      </c>
      <c r="C18" s="7" t="n">
        <v>11.7</v>
      </c>
      <c r="E18" s="7" t="n">
        <v>11.7</v>
      </c>
    </row>
    <row r="19" spans="1:14">
      <c r="A19" s="4" t="s">
        <v>152</v>
      </c>
      <c r="C19" s="7" t="n">
        <v>0.1</v>
      </c>
      <c r="F19" s="7" t="n">
        <v>0.1</v>
      </c>
    </row>
    <row r="20" spans="1:14">
      <c r="A20" s="4" t="s">
        <v>153</v>
      </c>
      <c r="J20" s="5" t="n">
        <v>17651461</v>
      </c>
    </row>
    <row r="21" spans="1:14">
      <c r="A21" s="4" t="s">
        <v>154</v>
      </c>
      <c r="H21" s="7" t="n">
        <v>-36.7</v>
      </c>
      <c r="I21" s="6" t="n">
        <v>804.7</v>
      </c>
      <c r="J21" s="6" t="n">
        <v>0.2</v>
      </c>
      <c r="K21" s="6" t="n">
        <v>1047.4</v>
      </c>
      <c r="L21" s="6" t="n">
        <v>75.2</v>
      </c>
      <c r="M21" s="6" t="n">
        <v>-281.4</v>
      </c>
      <c r="N21" s="6" t="n">
        <v>-36.7</v>
      </c>
    </row>
    <row r="22" spans="1:14">
      <c r="A22" s="3" t="s">
        <v>138</v>
      </c>
    </row>
    <row r="23" spans="1:14">
      <c r="A23" s="4" t="s">
        <v>106</v>
      </c>
      <c r="C23" s="7" t="n">
        <v>45.4</v>
      </c>
      <c r="F23" s="7" t="n">
        <v>45.4</v>
      </c>
    </row>
    <row r="24" spans="1:14">
      <c r="A24" s="4" t="s">
        <v>140</v>
      </c>
      <c r="D24" s="5" t="n">
        <v>11817</v>
      </c>
    </row>
    <row r="25" spans="1:14">
      <c r="A25" s="4" t="s">
        <v>141</v>
      </c>
      <c r="C25" s="7" t="n">
        <v>0.2</v>
      </c>
      <c r="E25" s="7" t="n">
        <v>0.2</v>
      </c>
    </row>
    <row r="26" spans="1:14">
      <c r="A26" s="4" t="s">
        <v>142</v>
      </c>
      <c r="D26" s="5" t="n">
        <v>2282</v>
      </c>
    </row>
    <row r="27" spans="1:14">
      <c r="A27" s="4" t="s">
        <v>143</v>
      </c>
      <c r="D27" s="5" t="n">
        <v>103652</v>
      </c>
    </row>
    <row r="28" spans="1:14">
      <c r="A28" s="4" t="s">
        <v>155</v>
      </c>
      <c r="E28" s="5" t="n">
        <v>0</v>
      </c>
    </row>
    <row r="29" spans="1:14">
      <c r="A29" s="4" t="s">
        <v>145</v>
      </c>
      <c r="D29" s="5" t="n">
        <v>-451</v>
      </c>
    </row>
    <row r="30" spans="1:14">
      <c r="A30" s="4" t="s">
        <v>146</v>
      </c>
      <c r="D30" s="5" t="n">
        <v>-56495</v>
      </c>
    </row>
    <row r="31" spans="1:14">
      <c r="A31" s="4" t="s">
        <v>147</v>
      </c>
      <c r="C31" s="6" t="n">
        <v>-4.5</v>
      </c>
      <c r="E31" s="7" t="n">
        <v>-4.5</v>
      </c>
    </row>
    <row r="32" spans="1:14">
      <c r="A32" s="4" t="s">
        <v>148</v>
      </c>
      <c r="C32" s="5" t="n">
        <v>-938680</v>
      </c>
      <c r="D32" s="5" t="n">
        <v>-938680</v>
      </c>
    </row>
    <row r="33" spans="1:14">
      <c r="A33" s="4" t="s">
        <v>149</v>
      </c>
      <c r="C33" s="6" t="n">
        <v>-77.8</v>
      </c>
      <c r="G33" s="7" t="n">
        <v>-77.8</v>
      </c>
    </row>
    <row r="34" spans="1:14">
      <c r="A34" s="4" t="s">
        <v>156</v>
      </c>
      <c r="E34" s="7" t="n">
        <v>-0.2</v>
      </c>
      <c r="F34" s="7" t="n">
        <v>-0.4</v>
      </c>
      <c r="G34" s="7" t="n">
        <v>0.6</v>
      </c>
    </row>
    <row r="35" spans="1:14">
      <c r="A35" s="4" t="s">
        <v>150</v>
      </c>
      <c r="B35" s="4" t="s">
        <v>91</v>
      </c>
      <c r="C35" s="5" t="n">
        <v>-35</v>
      </c>
      <c r="F35" s="5" t="n">
        <v>-35</v>
      </c>
    </row>
    <row r="36" spans="1:14">
      <c r="A36" s="4" t="s">
        <v>151</v>
      </c>
      <c r="C36" s="9" t="n">
        <v>13</v>
      </c>
      <c r="E36" s="5" t="n">
        <v>13</v>
      </c>
    </row>
    <row r="37" spans="1:14">
      <c r="A37" s="4" t="s">
        <v>157</v>
      </c>
      <c r="C37" s="5" t="n">
        <v>16773586</v>
      </c>
      <c r="D37" s="5" t="n">
        <v>16773586</v>
      </c>
    </row>
    <row r="38" spans="1:14">
      <c r="A38" s="4" t="s">
        <v>158</v>
      </c>
      <c r="C38" s="6" t="n">
        <v>746.3</v>
      </c>
      <c r="D38" s="6" t="n">
        <v>0.2</v>
      </c>
      <c r="E38" s="7" t="n">
        <v>1055.9</v>
      </c>
      <c r="F38" s="7" t="n">
        <v>85.5</v>
      </c>
      <c r="G38" s="7" t="n">
        <v>-358.6</v>
      </c>
      <c r="H38" s="7" t="n">
        <v>-36.7</v>
      </c>
    </row>
    <row r="39" spans="1:14">
      <c r="A39" s="3" t="s">
        <v>138</v>
      </c>
    </row>
    <row r="40" spans="1:14">
      <c r="A40" s="4" t="s">
        <v>159</v>
      </c>
      <c r="C40" s="7" t="n">
        <v>0.3</v>
      </c>
      <c r="F40" s="7" t="n">
        <v>0.3</v>
      </c>
    </row>
    <row r="41" spans="1:14">
      <c r="A41" s="4" t="s">
        <v>106</v>
      </c>
      <c r="C41" s="7" t="n">
        <v>91.7</v>
      </c>
      <c r="F41" s="7" t="n">
        <v>91.7</v>
      </c>
    </row>
    <row r="42" spans="1:14">
      <c r="A42" s="4" t="s">
        <v>139</v>
      </c>
      <c r="C42" s="7" t="n">
        <v>-11.7</v>
      </c>
      <c r="H42" s="7" t="n">
        <v>-11.7</v>
      </c>
    </row>
    <row r="43" spans="1:14">
      <c r="A43" s="4" t="s">
        <v>140</v>
      </c>
      <c r="D43" s="5" t="n">
        <v>9009</v>
      </c>
    </row>
    <row r="44" spans="1:14">
      <c r="A44" s="4" t="s">
        <v>141</v>
      </c>
      <c r="C44" s="7" t="n">
        <v>0.2</v>
      </c>
      <c r="E44" s="7" t="n">
        <v>0.2</v>
      </c>
    </row>
    <row r="45" spans="1:14">
      <c r="A45" s="4" t="s">
        <v>142</v>
      </c>
      <c r="D45" s="5" t="n">
        <v>1954</v>
      </c>
    </row>
    <row r="46" spans="1:14">
      <c r="A46" s="4" t="s">
        <v>143</v>
      </c>
      <c r="D46" s="5" t="n">
        <v>135400</v>
      </c>
    </row>
    <row r="47" spans="1:14">
      <c r="A47" s="4" t="s">
        <v>146</v>
      </c>
      <c r="D47" s="5" t="n">
        <v>-68195</v>
      </c>
    </row>
    <row r="48" spans="1:14">
      <c r="A48" s="4" t="s">
        <v>147</v>
      </c>
      <c r="C48" s="6" t="n">
        <v>-6.9</v>
      </c>
      <c r="E48" s="7" t="n">
        <v>-6.9</v>
      </c>
    </row>
    <row r="49" spans="1:14">
      <c r="A49" s="4" t="s">
        <v>148</v>
      </c>
      <c r="C49" s="5" t="n">
        <v>-617151</v>
      </c>
      <c r="D49" s="5" t="n">
        <v>-617151</v>
      </c>
    </row>
    <row r="50" spans="1:14">
      <c r="A50" s="4" t="s">
        <v>149</v>
      </c>
      <c r="C50" s="6" t="n">
        <v>-61.9</v>
      </c>
      <c r="G50" s="7" t="n">
        <v>-61.9</v>
      </c>
    </row>
    <row r="51" spans="1:14">
      <c r="A51" s="4" t="s">
        <v>150</v>
      </c>
      <c r="B51" s="4" t="s">
        <v>91</v>
      </c>
      <c r="C51" s="7" t="n">
        <v>-37.7</v>
      </c>
      <c r="F51" s="7" t="n">
        <v>-37.7</v>
      </c>
    </row>
    <row r="52" spans="1:14">
      <c r="A52" s="4" t="s">
        <v>151</v>
      </c>
      <c r="C52" s="6" t="n">
        <v>10.1</v>
      </c>
      <c r="E52" s="7" t="n">
        <v>10.1</v>
      </c>
    </row>
    <row r="53" spans="1:14">
      <c r="A53" s="4" t="s">
        <v>160</v>
      </c>
      <c r="C53" s="5" t="n">
        <v>16234603</v>
      </c>
      <c r="D53" s="5" t="n">
        <v>16234603</v>
      </c>
    </row>
    <row r="54" spans="1:14">
      <c r="A54" s="4" t="s">
        <v>161</v>
      </c>
      <c r="C54" s="6" t="n">
        <v>740.4</v>
      </c>
      <c r="D54" s="6" t="n">
        <v>0.2</v>
      </c>
      <c r="E54" s="6" t="n">
        <v>1059.3</v>
      </c>
      <c r="F54" s="6" t="n">
        <v>150.2</v>
      </c>
      <c r="G54" s="6" t="n">
        <v>-420.5</v>
      </c>
      <c r="H54" s="6" t="n">
        <v>-48.8</v>
      </c>
    </row>
    <row r="55" spans="1:14"/>
    <row r="56" spans="1:14">
      <c r="A56" s="4" t="s">
        <v>91</v>
      </c>
      <c r="B56" s="4" t="s">
        <v>162</v>
      </c>
    </row>
  </sheetData>
  <mergeCells count="3">
    <mergeCell ref="A1:B1"/>
    <mergeCell ref="A55:M55"/>
    <mergeCell ref="B56:M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87</v>
      </c>
    </row>
    <row r="3" spans="1:4">
      <c r="A3" s="3" t="s">
        <v>600</v>
      </c>
    </row>
    <row r="4" spans="1:4">
      <c r="A4" s="4" t="s">
        <v>601</v>
      </c>
      <c r="B4" s="6" t="n">
        <v>8.800000000000001</v>
      </c>
      <c r="C4" s="6" t="n">
        <v>8.9</v>
      </c>
      <c r="D4" s="6" t="n">
        <v>8.9</v>
      </c>
    </row>
    <row r="5" spans="1:4">
      <c r="A5" s="4" t="s">
        <v>588</v>
      </c>
      <c r="B5" s="5" t="n">
        <v>1</v>
      </c>
      <c r="C5" s="7" t="n">
        <v>1.8</v>
      </c>
      <c r="D5" s="7" t="n">
        <v>0.9</v>
      </c>
    </row>
    <row r="6" spans="1:4">
      <c r="A6" s="4" t="s">
        <v>602</v>
      </c>
      <c r="B6" s="7" t="n">
        <v>4.7</v>
      </c>
      <c r="C6" s="7" t="n">
        <v>4.6</v>
      </c>
      <c r="D6" s="7" t="n">
        <v>4.7</v>
      </c>
    </row>
    <row r="7" spans="1:4">
      <c r="A7" s="4" t="s">
        <v>593</v>
      </c>
      <c r="B7" s="7" t="n">
        <v>6.6</v>
      </c>
      <c r="C7" s="7" t="n">
        <v>4.8</v>
      </c>
      <c r="D7" s="7" t="n">
        <v>3.7</v>
      </c>
    </row>
    <row r="8" spans="1:4">
      <c r="A8" s="4" t="s">
        <v>551</v>
      </c>
    </row>
    <row r="9" spans="1:4">
      <c r="A9" s="3" t="s">
        <v>600</v>
      </c>
    </row>
    <row r="10" spans="1:4">
      <c r="A10" s="4" t="s">
        <v>593</v>
      </c>
      <c r="B10" s="7" t="n">
        <v>6.1</v>
      </c>
      <c r="C10" s="7" t="n">
        <v>4.5</v>
      </c>
      <c r="D10" s="7" t="n">
        <v>3.4</v>
      </c>
    </row>
    <row r="11" spans="1:4">
      <c r="A11" s="4" t="s">
        <v>594</v>
      </c>
    </row>
    <row r="12" spans="1:4">
      <c r="A12" s="3" t="s">
        <v>600</v>
      </c>
    </row>
    <row r="13" spans="1:4">
      <c r="A13" s="4" t="s">
        <v>593</v>
      </c>
      <c r="B13" s="7" t="n">
        <v>6.1</v>
      </c>
      <c r="C13" s="7" t="n">
        <v>4.5</v>
      </c>
      <c r="D13" s="7" t="n">
        <v>3.4</v>
      </c>
    </row>
    <row r="14" spans="1:4">
      <c r="A14" s="4" t="s">
        <v>516</v>
      </c>
    </row>
    <row r="15" spans="1:4">
      <c r="A15" s="3" t="s">
        <v>600</v>
      </c>
    </row>
    <row r="16" spans="1:4">
      <c r="A16" s="4" t="s">
        <v>593</v>
      </c>
      <c r="B16" s="7" t="n">
        <v>0.4</v>
      </c>
      <c r="C16" s="7" t="n">
        <v>0.3</v>
      </c>
      <c r="D16" s="7" t="n">
        <v>0.3</v>
      </c>
    </row>
    <row r="17" spans="1:4">
      <c r="A17" s="4" t="s">
        <v>598</v>
      </c>
    </row>
    <row r="18" spans="1:4">
      <c r="A18" s="3" t="s">
        <v>600</v>
      </c>
    </row>
    <row r="19" spans="1:4">
      <c r="A19" s="4" t="s">
        <v>593</v>
      </c>
      <c r="B19" s="7" t="n">
        <v>0.4</v>
      </c>
      <c r="C19" s="7" t="n">
        <v>0.3</v>
      </c>
      <c r="D19" s="7" t="n">
        <v>0.3</v>
      </c>
    </row>
    <row r="20" spans="1:4">
      <c r="A20" s="4" t="s">
        <v>590</v>
      </c>
    </row>
    <row r="21" spans="1:4">
      <c r="A21" s="3" t="s">
        <v>600</v>
      </c>
    </row>
    <row r="22" spans="1:4">
      <c r="A22" s="4" t="s">
        <v>593</v>
      </c>
      <c r="B22" s="9" t="n">
        <v>21</v>
      </c>
      <c r="C22" s="6" t="n">
        <v>20.1</v>
      </c>
      <c r="D22" s="6" t="n">
        <v>1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41"/>
  </cols>
  <sheetData>
    <row r="1" spans="1:2">
      <c r="A1" s="1" t="s">
        <v>603</v>
      </c>
      <c r="B1" s="2" t="s">
        <v>1</v>
      </c>
    </row>
    <row r="2" spans="1:2">
      <c r="B2" s="2" t="s">
        <v>604</v>
      </c>
    </row>
    <row r="3" spans="1:2">
      <c r="A3" s="3" t="s">
        <v>605</v>
      </c>
    </row>
    <row r="4" spans="1:2">
      <c r="A4" s="4" t="s">
        <v>606</v>
      </c>
      <c r="B4" s="9" t="n">
        <v>-1000000</v>
      </c>
    </row>
    <row r="5" spans="1:2">
      <c r="A5" s="4" t="s">
        <v>607</v>
      </c>
    </row>
    <row r="6" spans="1:2">
      <c r="A6" s="3" t="s">
        <v>605</v>
      </c>
    </row>
    <row r="7" spans="1:2">
      <c r="A7" s="4" t="s">
        <v>608</v>
      </c>
      <c r="B7" s="5" t="n">
        <v>9</v>
      </c>
    </row>
    <row r="8" spans="1:2">
      <c r="A8" s="4" t="s">
        <v>609</v>
      </c>
    </row>
    <row r="9" spans="1:2">
      <c r="A9" s="3" t="s">
        <v>605</v>
      </c>
    </row>
    <row r="10" spans="1:2">
      <c r="A10" s="4" t="s">
        <v>608</v>
      </c>
      <c r="B10" s="5" t="n">
        <v>3</v>
      </c>
    </row>
    <row r="11" spans="1:2">
      <c r="A11" s="4" t="s">
        <v>610</v>
      </c>
    </row>
    <row r="12" spans="1:2">
      <c r="A12" s="3" t="s">
        <v>605</v>
      </c>
    </row>
    <row r="13" spans="1:2">
      <c r="A13" s="4" t="s">
        <v>608</v>
      </c>
      <c r="B13" s="5" t="n">
        <v>1</v>
      </c>
    </row>
    <row r="14" spans="1:2">
      <c r="A14" s="4" t="s">
        <v>611</v>
      </c>
    </row>
    <row r="15" spans="1:2">
      <c r="A15" s="3" t="s">
        <v>605</v>
      </c>
    </row>
    <row r="16" spans="1:2">
      <c r="A16" s="4" t="s">
        <v>608</v>
      </c>
      <c r="B16" s="5" t="n">
        <v>3</v>
      </c>
    </row>
    <row r="17" spans="1:2">
      <c r="A17" s="4" t="s">
        <v>612</v>
      </c>
    </row>
    <row r="18" spans="1:2">
      <c r="A18" s="3" t="s">
        <v>605</v>
      </c>
    </row>
    <row r="19" spans="1:2">
      <c r="A19" s="4" t="s">
        <v>608</v>
      </c>
      <c r="B19" s="5" t="n">
        <v>2</v>
      </c>
    </row>
    <row r="20" spans="1:2">
      <c r="A20" s="4" t="s">
        <v>613</v>
      </c>
    </row>
    <row r="21" spans="1:2">
      <c r="A21" s="3" t="s">
        <v>605</v>
      </c>
    </row>
    <row r="22" spans="1:2">
      <c r="A22" s="4" t="s">
        <v>614</v>
      </c>
      <c r="B22" s="4" t="s">
        <v>615</v>
      </c>
    </row>
    <row r="23" spans="1:2">
      <c r="A23" s="4" t="s">
        <v>616</v>
      </c>
    </row>
    <row r="24" spans="1:2">
      <c r="A24" s="3" t="s">
        <v>605</v>
      </c>
    </row>
    <row r="25" spans="1:2">
      <c r="A25" s="4" t="s">
        <v>617</v>
      </c>
      <c r="B25" s="4" t="s">
        <v>618</v>
      </c>
    </row>
    <row r="26" spans="1:2">
      <c r="A26" s="4" t="s">
        <v>619</v>
      </c>
    </row>
    <row r="27" spans="1:2">
      <c r="A27" s="3" t="s">
        <v>605</v>
      </c>
    </row>
    <row r="28" spans="1:2">
      <c r="A28" s="4" t="s">
        <v>617</v>
      </c>
      <c r="B28" s="4" t="s">
        <v>618</v>
      </c>
    </row>
    <row r="29" spans="1:2">
      <c r="A29" s="4" t="s">
        <v>620</v>
      </c>
    </row>
    <row r="30" spans="1:2">
      <c r="A30" s="3" t="s">
        <v>605</v>
      </c>
    </row>
    <row r="31" spans="1:2">
      <c r="A31" s="4" t="s">
        <v>621</v>
      </c>
      <c r="B31" s="9" t="n">
        <v>800</v>
      </c>
    </row>
    <row r="32" spans="1:2">
      <c r="A32" s="4" t="s">
        <v>622</v>
      </c>
    </row>
    <row r="33" spans="1:2">
      <c r="A33" s="3" t="s">
        <v>605</v>
      </c>
    </row>
    <row r="34" spans="1:2">
      <c r="A34" s="4" t="s">
        <v>617</v>
      </c>
      <c r="B34" s="4" t="s">
        <v>618</v>
      </c>
    </row>
    <row r="35" spans="1:2">
      <c r="A35" s="4" t="s">
        <v>623</v>
      </c>
    </row>
    <row r="36" spans="1:2">
      <c r="A36" s="3" t="s">
        <v>605</v>
      </c>
    </row>
    <row r="37" spans="1:2">
      <c r="A37" s="4" t="s">
        <v>617</v>
      </c>
      <c r="B37" s="4" t="s">
        <v>618</v>
      </c>
    </row>
    <row r="38" spans="1:2">
      <c r="A38" s="4" t="s">
        <v>624</v>
      </c>
    </row>
    <row r="39" spans="1:2">
      <c r="A39" s="3" t="s">
        <v>605</v>
      </c>
    </row>
    <row r="40" spans="1:2">
      <c r="A40" s="4" t="s">
        <v>621</v>
      </c>
      <c r="B40" s="9" t="n">
        <v>2400</v>
      </c>
    </row>
    <row r="41" spans="1:2">
      <c r="A41" s="4" t="s">
        <v>625</v>
      </c>
    </row>
    <row r="42" spans="1:2">
      <c r="A42" s="3" t="s">
        <v>605</v>
      </c>
    </row>
    <row r="43" spans="1:2">
      <c r="A43" s="4" t="s">
        <v>626</v>
      </c>
      <c r="B43" s="9" t="n">
        <v>2900000</v>
      </c>
    </row>
    <row r="44" spans="1:2">
      <c r="A44" s="4" t="s">
        <v>627</v>
      </c>
    </row>
    <row r="45" spans="1:2">
      <c r="A45" s="3" t="s">
        <v>605</v>
      </c>
    </row>
    <row r="46" spans="1:2">
      <c r="A46" s="4" t="s">
        <v>617</v>
      </c>
      <c r="B46" s="4" t="s">
        <v>628</v>
      </c>
    </row>
    <row r="47" spans="1:2">
      <c r="A47" s="4" t="s">
        <v>629</v>
      </c>
    </row>
    <row r="48" spans="1:2">
      <c r="A48" s="3" t="s">
        <v>605</v>
      </c>
    </row>
    <row r="49" spans="1:2">
      <c r="A49" s="4" t="s">
        <v>617</v>
      </c>
      <c r="B49"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3</v>
      </c>
      <c r="D1" s="2" t="s">
        <v>87</v>
      </c>
    </row>
    <row r="2" spans="1:4">
      <c r="A2" s="3" t="s">
        <v>71</v>
      </c>
    </row>
    <row r="3" spans="1:4">
      <c r="A3" s="4" t="s">
        <v>550</v>
      </c>
      <c r="B3" s="6" t="n">
        <v>2.1</v>
      </c>
      <c r="C3" s="6" t="n">
        <v>15.7</v>
      </c>
    </row>
    <row r="4" spans="1:4">
      <c r="A4" s="4" t="s">
        <v>577</v>
      </c>
      <c r="B4" s="7" t="n">
        <v>68.09999999999999</v>
      </c>
      <c r="C4" s="7" t="n">
        <v>72.3</v>
      </c>
    </row>
    <row r="5" spans="1:4">
      <c r="A5" s="4" t="s">
        <v>567</v>
      </c>
    </row>
    <row r="6" spans="1:4">
      <c r="A6" s="3" t="s">
        <v>71</v>
      </c>
    </row>
    <row r="7" spans="1:4">
      <c r="A7" s="4" t="s">
        <v>550</v>
      </c>
      <c r="C7" s="7" t="n">
        <v>12.8</v>
      </c>
    </row>
    <row r="8" spans="1:4">
      <c r="A8" s="4" t="s">
        <v>507</v>
      </c>
    </row>
    <row r="9" spans="1:4">
      <c r="A9" s="3" t="s">
        <v>71</v>
      </c>
    </row>
    <row r="10" spans="1:4">
      <c r="A10" s="4" t="s">
        <v>550</v>
      </c>
      <c r="B10" s="7" t="n">
        <v>2.1</v>
      </c>
      <c r="C10" s="7" t="n">
        <v>2.9</v>
      </c>
    </row>
    <row r="11" spans="1:4">
      <c r="A11" s="4" t="s">
        <v>631</v>
      </c>
      <c r="B11" s="7" t="n">
        <v>5.7</v>
      </c>
    </row>
    <row r="12" spans="1:4">
      <c r="A12" s="4" t="s">
        <v>632</v>
      </c>
      <c r="B12" s="7" t="n">
        <v>6.1</v>
      </c>
    </row>
    <row r="13" spans="1:4">
      <c r="A13" s="4" t="s">
        <v>633</v>
      </c>
      <c r="B13" s="7" t="n">
        <v>0.4</v>
      </c>
    </row>
    <row r="14" spans="1:4">
      <c r="A14" s="4" t="s">
        <v>551</v>
      </c>
    </row>
    <row r="15" spans="1:4">
      <c r="A15" s="3" t="s">
        <v>71</v>
      </c>
    </row>
    <row r="16" spans="1:4">
      <c r="A16" s="4" t="s">
        <v>634</v>
      </c>
      <c r="B16" s="7" t="n">
        <v>85.59999999999999</v>
      </c>
      <c r="C16" s="5" t="n">
        <v>90</v>
      </c>
      <c r="D16" s="6" t="n">
        <v>86.8</v>
      </c>
    </row>
    <row r="17" spans="1:4">
      <c r="A17" s="4" t="s">
        <v>577</v>
      </c>
      <c r="B17" s="7" t="n">
        <v>53.2</v>
      </c>
      <c r="C17" s="7" t="n">
        <v>58.1</v>
      </c>
      <c r="D17" s="7" t="n">
        <v>58.2</v>
      </c>
    </row>
    <row r="18" spans="1:4">
      <c r="A18" s="4" t="s">
        <v>635</v>
      </c>
    </row>
    <row r="19" spans="1:4">
      <c r="A19" s="3" t="s">
        <v>71</v>
      </c>
    </row>
    <row r="20" spans="1:4">
      <c r="A20" s="4" t="s">
        <v>636</v>
      </c>
      <c r="B20" s="7" t="n">
        <v>2.9</v>
      </c>
    </row>
    <row r="21" spans="1:4">
      <c r="A21" s="4" t="s">
        <v>516</v>
      </c>
    </row>
    <row r="22" spans="1:4">
      <c r="A22" s="3" t="s">
        <v>71</v>
      </c>
    </row>
    <row r="23" spans="1:4">
      <c r="A23" s="4" t="s">
        <v>634</v>
      </c>
      <c r="B23" s="7" t="n">
        <v>7.3</v>
      </c>
      <c r="C23" s="7" t="n">
        <v>8.5</v>
      </c>
      <c r="D23" s="5" t="n">
        <v>7</v>
      </c>
    </row>
    <row r="24" spans="1:4">
      <c r="A24" s="4" t="s">
        <v>577</v>
      </c>
      <c r="B24" s="7" t="n">
        <v>6.5</v>
      </c>
      <c r="C24" s="7" t="n">
        <v>7.3</v>
      </c>
      <c r="D24" s="6" t="n">
        <v>6.1</v>
      </c>
    </row>
    <row r="25" spans="1:4">
      <c r="A25" s="4" t="s">
        <v>637</v>
      </c>
      <c r="B25" s="7" t="n">
        <v>6.4</v>
      </c>
      <c r="C25" s="6" t="n">
        <v>7.9</v>
      </c>
    </row>
    <row r="26" spans="1:4">
      <c r="A26" s="4" t="s">
        <v>638</v>
      </c>
      <c r="B26" s="6" t="n">
        <v>0.6</v>
      </c>
    </row>
    <row r="27" spans="1:4">
      <c r="A27" s="4" t="s">
        <v>639</v>
      </c>
    </row>
    <row r="28" spans="1:4">
      <c r="A28" s="3" t="s">
        <v>71</v>
      </c>
    </row>
    <row r="29" spans="1:4">
      <c r="A29" s="4" t="s">
        <v>640</v>
      </c>
      <c r="B29" s="4" t="s">
        <v>641</v>
      </c>
    </row>
    <row r="30" spans="1:4">
      <c r="A30" s="4" t="s">
        <v>642</v>
      </c>
      <c r="B30" s="4" t="s">
        <v>643</v>
      </c>
    </row>
    <row r="31" spans="1:4">
      <c r="A31" s="4" t="s">
        <v>644</v>
      </c>
    </row>
    <row r="32" spans="1:4">
      <c r="A32" s="3" t="s">
        <v>71</v>
      </c>
    </row>
    <row r="33" spans="1:4">
      <c r="A33" s="4" t="s">
        <v>640</v>
      </c>
      <c r="B33" s="4" t="s">
        <v>645</v>
      </c>
    </row>
    <row r="34" spans="1:4">
      <c r="A34" s="4" t="s">
        <v>642</v>
      </c>
      <c r="B34" s="4" t="s">
        <v>646</v>
      </c>
    </row>
    <row r="35" spans="1:4">
      <c r="A35" s="4" t="s">
        <v>647</v>
      </c>
    </row>
    <row r="36" spans="1:4">
      <c r="A36" s="3" t="s">
        <v>71</v>
      </c>
    </row>
    <row r="37" spans="1:4">
      <c r="A37" s="4" t="s">
        <v>642</v>
      </c>
      <c r="B37" s="4" t="s">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650</v>
      </c>
    </row>
    <row r="3" spans="1:3">
      <c r="A3" s="4" t="s">
        <v>577</v>
      </c>
      <c r="B3" s="6" t="n">
        <v>68.09999999999999</v>
      </c>
      <c r="C3" s="6" t="n">
        <v>72.3</v>
      </c>
    </row>
    <row r="4" spans="1:3">
      <c r="A4" s="4" t="s">
        <v>651</v>
      </c>
    </row>
    <row r="5" spans="1:3">
      <c r="A5" s="3" t="s">
        <v>650</v>
      </c>
    </row>
    <row r="6" spans="1:3">
      <c r="A6" s="4" t="s">
        <v>577</v>
      </c>
      <c r="B6" s="7" t="n">
        <v>20.1</v>
      </c>
      <c r="C6" s="7" t="n">
        <v>21.3</v>
      </c>
    </row>
    <row r="7" spans="1:3">
      <c r="A7" s="4" t="s">
        <v>652</v>
      </c>
      <c r="B7" s="7" t="n">
        <v>10.5</v>
      </c>
      <c r="C7" s="7" t="n">
        <v>9.800000000000001</v>
      </c>
    </row>
    <row r="8" spans="1:3">
      <c r="A8" s="4" t="s">
        <v>653</v>
      </c>
    </row>
    <row r="9" spans="1:3">
      <c r="A9" s="3" t="s">
        <v>650</v>
      </c>
    </row>
    <row r="10" spans="1:3">
      <c r="A10" s="4" t="s">
        <v>577</v>
      </c>
      <c r="B10" s="7" t="n">
        <v>9.6</v>
      </c>
      <c r="C10" s="7" t="n">
        <v>11.5</v>
      </c>
    </row>
    <row r="11" spans="1:3">
      <c r="A11" s="4" t="s">
        <v>652</v>
      </c>
      <c r="B11" s="5" t="n">
        <v>0</v>
      </c>
      <c r="C11" s="5" t="n">
        <v>0</v>
      </c>
    </row>
    <row r="12" spans="1:3">
      <c r="A12" s="4" t="s">
        <v>654</v>
      </c>
    </row>
    <row r="13" spans="1:3">
      <c r="A13" s="3" t="s">
        <v>650</v>
      </c>
    </row>
    <row r="14" spans="1:3">
      <c r="A14" s="4" t="s">
        <v>577</v>
      </c>
      <c r="B14" s="7" t="n">
        <v>10.5</v>
      </c>
      <c r="C14" s="7" t="n">
        <v>9.800000000000001</v>
      </c>
    </row>
    <row r="15" spans="1:3">
      <c r="A15" s="4" t="s">
        <v>652</v>
      </c>
      <c r="B15" s="7" t="n">
        <v>10.5</v>
      </c>
      <c r="C15" s="7" t="n">
        <v>9.800000000000001</v>
      </c>
    </row>
    <row r="16" spans="1:3">
      <c r="A16" s="4" t="s">
        <v>655</v>
      </c>
    </row>
    <row r="17" spans="1:3">
      <c r="A17" s="3" t="s">
        <v>650</v>
      </c>
    </row>
    <row r="18" spans="1:3">
      <c r="A18" s="4" t="s">
        <v>577</v>
      </c>
      <c r="B18" s="5" t="n">
        <v>0</v>
      </c>
      <c r="C18" s="5" t="n">
        <v>0</v>
      </c>
    </row>
    <row r="19" spans="1:3">
      <c r="A19" s="4" t="s">
        <v>652</v>
      </c>
      <c r="B19" s="5" t="n">
        <v>0</v>
      </c>
      <c r="C19" s="5" t="n">
        <v>0</v>
      </c>
    </row>
    <row r="20" spans="1:3">
      <c r="A20" s="4" t="s">
        <v>656</v>
      </c>
    </row>
    <row r="21" spans="1:3">
      <c r="A21" s="3" t="s">
        <v>650</v>
      </c>
    </row>
    <row r="22" spans="1:3">
      <c r="A22" s="4" t="s">
        <v>577</v>
      </c>
      <c r="B22" s="7" t="n">
        <v>9.6</v>
      </c>
      <c r="C22" s="7" t="n">
        <v>11.5</v>
      </c>
    </row>
    <row r="23" spans="1:3">
      <c r="A23" s="4" t="s">
        <v>657</v>
      </c>
    </row>
    <row r="24" spans="1:3">
      <c r="A24" s="3" t="s">
        <v>650</v>
      </c>
    </row>
    <row r="25" spans="1:3">
      <c r="A25" s="4" t="s">
        <v>577</v>
      </c>
      <c r="B25" s="7" t="n">
        <v>9.6</v>
      </c>
      <c r="C25" s="7" t="n">
        <v>11.5</v>
      </c>
    </row>
    <row r="26" spans="1:3">
      <c r="A26" s="4" t="s">
        <v>658</v>
      </c>
    </row>
    <row r="27" spans="1:3">
      <c r="A27" s="3" t="s">
        <v>650</v>
      </c>
    </row>
    <row r="28" spans="1:3">
      <c r="A28" s="4" t="s">
        <v>577</v>
      </c>
      <c r="B28" s="5" t="n">
        <v>0</v>
      </c>
      <c r="C28" s="5" t="n">
        <v>0</v>
      </c>
    </row>
    <row r="29" spans="1:3">
      <c r="A29" s="4" t="s">
        <v>659</v>
      </c>
    </row>
    <row r="30" spans="1:3">
      <c r="A30" s="3" t="s">
        <v>650</v>
      </c>
    </row>
    <row r="31" spans="1:3">
      <c r="A31" s="4" t="s">
        <v>577</v>
      </c>
      <c r="B31" s="5" t="n">
        <v>0</v>
      </c>
      <c r="C31" s="5" t="n">
        <v>0</v>
      </c>
    </row>
    <row r="32" spans="1:3">
      <c r="A32" s="4" t="s">
        <v>660</v>
      </c>
    </row>
    <row r="33" spans="1:3">
      <c r="A33" s="3" t="s">
        <v>650</v>
      </c>
    </row>
    <row r="34" spans="1:3">
      <c r="A34" s="4" t="s">
        <v>577</v>
      </c>
      <c r="B34" s="7" t="n">
        <v>8.699999999999999</v>
      </c>
      <c r="C34" s="7" t="n">
        <v>10.2</v>
      </c>
    </row>
    <row r="35" spans="1:3">
      <c r="A35" s="4" t="s">
        <v>661</v>
      </c>
    </row>
    <row r="36" spans="1:3">
      <c r="A36" s="3" t="s">
        <v>650</v>
      </c>
    </row>
    <row r="37" spans="1:3">
      <c r="A37" s="4" t="s">
        <v>577</v>
      </c>
      <c r="B37" s="7" t="n">
        <v>8.699999999999999</v>
      </c>
      <c r="C37" s="7" t="n">
        <v>10.2</v>
      </c>
    </row>
    <row r="38" spans="1:3">
      <c r="A38" s="4" t="s">
        <v>662</v>
      </c>
    </row>
    <row r="39" spans="1:3">
      <c r="A39" s="3" t="s">
        <v>650</v>
      </c>
    </row>
    <row r="40" spans="1:3">
      <c r="A40" s="4" t="s">
        <v>577</v>
      </c>
      <c r="B40" s="5" t="n">
        <v>0</v>
      </c>
      <c r="C40" s="5" t="n">
        <v>0</v>
      </c>
    </row>
    <row r="41" spans="1:3">
      <c r="A41" s="4" t="s">
        <v>663</v>
      </c>
    </row>
    <row r="42" spans="1:3">
      <c r="A42" s="3" t="s">
        <v>650</v>
      </c>
    </row>
    <row r="43" spans="1:3">
      <c r="A43" s="4" t="s">
        <v>577</v>
      </c>
      <c r="B43" s="5" t="n">
        <v>0</v>
      </c>
      <c r="C43" s="5" t="n">
        <v>0</v>
      </c>
    </row>
    <row r="44" spans="1:3">
      <c r="A44" s="4" t="s">
        <v>664</v>
      </c>
    </row>
    <row r="45" spans="1:3">
      <c r="A45" s="3" t="s">
        <v>650</v>
      </c>
    </row>
    <row r="46" spans="1:3">
      <c r="A46" s="4" t="s">
        <v>577</v>
      </c>
      <c r="B46" s="7" t="n">
        <v>20.3</v>
      </c>
      <c r="C46" s="7" t="n">
        <v>24.3</v>
      </c>
    </row>
    <row r="47" spans="1:3">
      <c r="A47" s="4" t="s">
        <v>665</v>
      </c>
    </row>
    <row r="48" spans="1:3">
      <c r="A48" s="3" t="s">
        <v>650</v>
      </c>
    </row>
    <row r="49" spans="1:3">
      <c r="A49" s="4" t="s">
        <v>577</v>
      </c>
      <c r="B49" s="7" t="n">
        <v>21.2</v>
      </c>
      <c r="C49" s="7" t="n">
        <v>19.4</v>
      </c>
    </row>
    <row r="50" spans="1:3">
      <c r="A50" s="4" t="s">
        <v>666</v>
      </c>
    </row>
    <row r="51" spans="1:3">
      <c r="A51" s="3" t="s">
        <v>650</v>
      </c>
    </row>
    <row r="52" spans="1:3">
      <c r="A52" s="4" t="s">
        <v>577</v>
      </c>
      <c r="B52" s="7" t="n">
        <v>0.9</v>
      </c>
      <c r="C52" s="7" t="n">
        <v>1.3</v>
      </c>
    </row>
    <row r="53" spans="1:3">
      <c r="A53" s="4" t="s">
        <v>667</v>
      </c>
    </row>
    <row r="54" spans="1:3">
      <c r="A54" s="3" t="s">
        <v>650</v>
      </c>
    </row>
    <row r="55" spans="1:3">
      <c r="A55" s="4" t="s">
        <v>577</v>
      </c>
      <c r="B55" s="7" t="n">
        <v>0.9</v>
      </c>
      <c r="C55" s="7" t="n">
        <v>1.3</v>
      </c>
    </row>
    <row r="56" spans="1:3">
      <c r="A56" s="4" t="s">
        <v>668</v>
      </c>
    </row>
    <row r="57" spans="1:3">
      <c r="A57" s="3" t="s">
        <v>650</v>
      </c>
    </row>
    <row r="58" spans="1:3">
      <c r="A58" s="4" t="s">
        <v>577</v>
      </c>
      <c r="B58" s="5" t="n">
        <v>0</v>
      </c>
      <c r="C58" s="5" t="n">
        <v>0</v>
      </c>
    </row>
    <row r="59" spans="1:3">
      <c r="A59" s="4" t="s">
        <v>669</v>
      </c>
    </row>
    <row r="60" spans="1:3">
      <c r="A60" s="3" t="s">
        <v>650</v>
      </c>
    </row>
    <row r="61" spans="1:3">
      <c r="A61" s="4" t="s">
        <v>577</v>
      </c>
      <c r="B61" s="5" t="n">
        <v>0</v>
      </c>
      <c r="C61" s="5" t="n">
        <v>0</v>
      </c>
    </row>
    <row r="62" spans="1:3">
      <c r="A62" s="4" t="s">
        <v>670</v>
      </c>
    </row>
    <row r="63" spans="1:3">
      <c r="A63" s="3" t="s">
        <v>650</v>
      </c>
    </row>
    <row r="64" spans="1:3">
      <c r="A64" s="4" t="s">
        <v>577</v>
      </c>
      <c r="B64" s="6" t="n">
        <v>6.5</v>
      </c>
      <c r="C64" s="6" t="n">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71</v>
      </c>
      <c r="B1" s="2" t="s">
        <v>1</v>
      </c>
    </row>
    <row r="2" spans="1:4">
      <c r="B2" s="2" t="s">
        <v>672</v>
      </c>
      <c r="C2" s="2" t="s">
        <v>167</v>
      </c>
      <c r="D2" s="2" t="s">
        <v>168</v>
      </c>
    </row>
    <row r="3" spans="1:4">
      <c r="A3" s="3" t="s">
        <v>673</v>
      </c>
    </row>
    <row r="4" spans="1:4">
      <c r="A4" s="4" t="s">
        <v>674</v>
      </c>
      <c r="B4" s="4" t="s">
        <v>675</v>
      </c>
    </row>
    <row r="5" spans="1:4">
      <c r="A5" s="4" t="s">
        <v>602</v>
      </c>
      <c r="B5" s="9" t="n">
        <v>4700000</v>
      </c>
      <c r="C5" s="9" t="n">
        <v>4600000</v>
      </c>
      <c r="D5" s="9" t="n">
        <v>4700000</v>
      </c>
    </row>
    <row r="6" spans="1:4">
      <c r="A6" s="4" t="s">
        <v>676</v>
      </c>
      <c r="B6" s="4" t="s">
        <v>648</v>
      </c>
    </row>
    <row r="7" spans="1:4">
      <c r="A7" s="4" t="s">
        <v>677</v>
      </c>
    </row>
    <row r="8" spans="1:4">
      <c r="A8" s="3" t="s">
        <v>673</v>
      </c>
    </row>
    <row r="9" spans="1:4">
      <c r="A9" s="4" t="s">
        <v>678</v>
      </c>
      <c r="B9" s="5" t="n">
        <v>236648508</v>
      </c>
    </row>
    <row r="10" spans="1:4">
      <c r="A10" s="4" t="s">
        <v>679</v>
      </c>
      <c r="B10" s="4" t="s">
        <v>680</v>
      </c>
      <c r="C10" s="4" t="s">
        <v>680</v>
      </c>
    </row>
    <row r="11" spans="1:4">
      <c r="A11" s="4" t="s">
        <v>681</v>
      </c>
      <c r="B11" s="4" t="s">
        <v>26</v>
      </c>
    </row>
    <row r="12" spans="1:4">
      <c r="A12" s="4" t="s">
        <v>602</v>
      </c>
      <c r="B12" s="9" t="n">
        <v>3600000</v>
      </c>
      <c r="C12" s="9" t="n">
        <v>3500000</v>
      </c>
      <c r="D12" s="5" t="n">
        <v>3700000</v>
      </c>
    </row>
    <row r="13" spans="1:4">
      <c r="A13" s="4" t="s">
        <v>682</v>
      </c>
      <c r="B13" s="4" t="s">
        <v>26</v>
      </c>
    </row>
    <row r="14" spans="1:4">
      <c r="A14" s="4" t="s">
        <v>683</v>
      </c>
      <c r="B14" s="4" t="s">
        <v>684</v>
      </c>
    </row>
    <row r="15" spans="1:4">
      <c r="A15" s="4" t="s">
        <v>685</v>
      </c>
      <c r="B15" s="4" t="s">
        <v>686</v>
      </c>
    </row>
    <row r="16" spans="1:4">
      <c r="A16" s="4" t="s">
        <v>687</v>
      </c>
      <c r="B16" s="5" t="n">
        <v>3</v>
      </c>
    </row>
    <row r="17" spans="1:4">
      <c r="A17" s="4" t="s">
        <v>688</v>
      </c>
    </row>
    <row r="18" spans="1:4">
      <c r="A18" s="3" t="s">
        <v>673</v>
      </c>
    </row>
    <row r="19" spans="1:4">
      <c r="A19" s="4" t="s">
        <v>689</v>
      </c>
      <c r="B19" s="4" t="s">
        <v>690</v>
      </c>
    </row>
    <row r="20" spans="1:4">
      <c r="A20" s="4" t="s">
        <v>691</v>
      </c>
    </row>
    <row r="21" spans="1:4">
      <c r="A21" s="3" t="s">
        <v>673</v>
      </c>
    </row>
    <row r="22" spans="1:4">
      <c r="A22" s="4" t="s">
        <v>692</v>
      </c>
      <c r="B22" s="8" t="n">
        <v>1.5</v>
      </c>
    </row>
    <row r="23" spans="1:4">
      <c r="A23" s="4" t="s">
        <v>693</v>
      </c>
    </row>
    <row r="24" spans="1:4">
      <c r="A24" s="3" t="s">
        <v>673</v>
      </c>
    </row>
    <row r="25" spans="1:4">
      <c r="A25" s="4" t="s">
        <v>692</v>
      </c>
      <c r="B25" s="8" t="n">
        <v>1.75</v>
      </c>
    </row>
    <row r="26" spans="1:4">
      <c r="A26" s="4" t="s">
        <v>694</v>
      </c>
    </row>
    <row r="27" spans="1:4">
      <c r="A27" s="3" t="s">
        <v>673</v>
      </c>
    </row>
    <row r="28" spans="1:4">
      <c r="A28" s="4" t="s">
        <v>689</v>
      </c>
      <c r="B28" s="4" t="s">
        <v>695</v>
      </c>
    </row>
    <row r="29" spans="1:4">
      <c r="A29" s="4" t="s">
        <v>696</v>
      </c>
    </row>
    <row r="30" spans="1:4">
      <c r="A30" s="3" t="s">
        <v>673</v>
      </c>
    </row>
    <row r="31" spans="1:4">
      <c r="A31" s="4" t="s">
        <v>689</v>
      </c>
      <c r="B31" s="4" t="s">
        <v>423</v>
      </c>
    </row>
    <row r="32" spans="1:4">
      <c r="A32" s="4" t="s">
        <v>697</v>
      </c>
    </row>
    <row r="33" spans="1:4">
      <c r="A33" s="3" t="s">
        <v>673</v>
      </c>
    </row>
    <row r="34" spans="1:4">
      <c r="A34" s="4" t="s">
        <v>602</v>
      </c>
      <c r="B34" s="9" t="n">
        <v>1100000</v>
      </c>
      <c r="C34" s="9" t="n">
        <v>1100000</v>
      </c>
      <c r="D34" s="9" t="n">
        <v>1000000</v>
      </c>
    </row>
    <row r="35" spans="1:4">
      <c r="A35" s="4" t="s">
        <v>698</v>
      </c>
    </row>
    <row r="36" spans="1:4">
      <c r="A36" s="3" t="s">
        <v>673</v>
      </c>
    </row>
    <row r="37" spans="1:4">
      <c r="A37" s="4" t="s">
        <v>636</v>
      </c>
      <c r="B37" s="5" t="n">
        <v>3000000</v>
      </c>
    </row>
    <row r="38" spans="1:4">
      <c r="A38" s="4" t="s">
        <v>699</v>
      </c>
    </row>
    <row r="39" spans="1:4">
      <c r="A39" s="3" t="s">
        <v>673</v>
      </c>
    </row>
    <row r="40" spans="1:4">
      <c r="A40" s="4" t="s">
        <v>636</v>
      </c>
      <c r="B40" s="9" t="n">
        <v>5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66</v>
      </c>
    </row>
    <row r="2" spans="1:2">
      <c r="A2" s="4" t="s">
        <v>701</v>
      </c>
    </row>
    <row r="3" spans="1:2">
      <c r="A3" s="3" t="s">
        <v>702</v>
      </c>
    </row>
    <row r="4" spans="1:2">
      <c r="A4" s="4" t="s">
        <v>703</v>
      </c>
      <c r="B4" s="6"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3</v>
      </c>
    </row>
    <row r="3" spans="1:3">
      <c r="A3" s="3" t="s">
        <v>705</v>
      </c>
    </row>
    <row r="4" spans="1:3">
      <c r="A4" s="4" t="s">
        <v>706</v>
      </c>
      <c r="B4" s="8" t="n">
        <v>80.98999999999999</v>
      </c>
      <c r="C4" s="8" t="n">
        <v>74.04000000000001</v>
      </c>
    </row>
    <row r="5" spans="1:3">
      <c r="A5" s="4" t="s">
        <v>707</v>
      </c>
    </row>
    <row r="6" spans="1:3">
      <c r="A6" s="3" t="s">
        <v>705</v>
      </c>
    </row>
    <row r="7" spans="1:3">
      <c r="A7" s="4" t="s">
        <v>708</v>
      </c>
      <c r="B7" s="5" t="n">
        <v>-7517</v>
      </c>
    </row>
    <row r="8" spans="1:3">
      <c r="A8" s="4" t="s">
        <v>709</v>
      </c>
      <c r="B8" s="8" t="n">
        <v>77.17</v>
      </c>
    </row>
    <row r="9" spans="1:3">
      <c r="A9" s="4" t="s">
        <v>710</v>
      </c>
      <c r="B9" s="5" t="n">
        <v>219513</v>
      </c>
      <c r="C9" s="5" t="n">
        <v>216953</v>
      </c>
    </row>
    <row r="10" spans="1:3">
      <c r="A10" s="4" t="s">
        <v>711</v>
      </c>
      <c r="B10" s="8" t="n">
        <v>96.40000000000001</v>
      </c>
    </row>
    <row r="11" spans="1:3">
      <c r="A11" s="4" t="s">
        <v>712</v>
      </c>
      <c r="B11" s="5" t="n">
        <v>74138</v>
      </c>
    </row>
    <row r="12" spans="1:3">
      <c r="A12" s="4" t="s">
        <v>713</v>
      </c>
      <c r="B12" s="5" t="n">
        <v>-64061</v>
      </c>
    </row>
    <row r="13" spans="1:3">
      <c r="A13" s="4" t="s">
        <v>714</v>
      </c>
      <c r="B13" s="8" t="n">
        <v>73.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5</v>
      </c>
      <c r="B1" s="2" t="s">
        <v>1</v>
      </c>
    </row>
    <row r="2" spans="1:4">
      <c r="B2" s="2" t="s">
        <v>2</v>
      </c>
      <c r="C2" s="2" t="s">
        <v>33</v>
      </c>
      <c r="D2" s="2" t="s">
        <v>87</v>
      </c>
    </row>
    <row r="3" spans="1:4">
      <c r="A3" s="3" t="s">
        <v>705</v>
      </c>
    </row>
    <row r="4" spans="1:4">
      <c r="A4" s="4" t="s">
        <v>716</v>
      </c>
      <c r="B4" s="4" t="s">
        <v>717</v>
      </c>
    </row>
    <row r="5" spans="1:4">
      <c r="A5" s="4" t="s">
        <v>718</v>
      </c>
    </row>
    <row r="6" spans="1:4">
      <c r="A6" s="3" t="s">
        <v>705</v>
      </c>
    </row>
    <row r="7" spans="1:4">
      <c r="A7" s="4" t="s">
        <v>711</v>
      </c>
      <c r="B7" s="8" t="n">
        <v>127.41</v>
      </c>
      <c r="C7" s="8" t="n">
        <v>97.88</v>
      </c>
      <c r="D7" s="8" t="n">
        <v>93.02</v>
      </c>
    </row>
    <row r="8" spans="1:4">
      <c r="A8" s="4" t="s">
        <v>719</v>
      </c>
      <c r="B8" s="8" t="n">
        <v>101.66</v>
      </c>
      <c r="C8" s="8" t="n">
        <v>79.69</v>
      </c>
      <c r="D8" s="8" t="n">
        <v>80.45999999999999</v>
      </c>
    </row>
    <row r="9" spans="1:4">
      <c r="A9" s="4" t="s">
        <v>720</v>
      </c>
      <c r="B9" s="4" t="s">
        <v>721</v>
      </c>
      <c r="C9" s="4" t="s">
        <v>722</v>
      </c>
      <c r="D9" s="4" t="s">
        <v>723</v>
      </c>
    </row>
    <row r="10" spans="1:4">
      <c r="A10" s="4" t="s">
        <v>724</v>
      </c>
      <c r="B10" s="4" t="s">
        <v>725</v>
      </c>
      <c r="C10" s="4" t="s">
        <v>726</v>
      </c>
      <c r="D10" s="4" t="s">
        <v>727</v>
      </c>
    </row>
    <row r="11" spans="1:4">
      <c r="A11" s="4" t="s">
        <v>728</v>
      </c>
      <c r="B11" s="4" t="s">
        <v>729</v>
      </c>
      <c r="C11" s="4" t="s">
        <v>730</v>
      </c>
      <c r="D11" s="4" t="s">
        <v>731</v>
      </c>
    </row>
    <row r="12" spans="1:4">
      <c r="A12" s="4" t="s">
        <v>732</v>
      </c>
      <c r="B12" s="4" t="s">
        <v>733</v>
      </c>
      <c r="C12" s="4" t="s">
        <v>734</v>
      </c>
      <c r="D12" s="4" t="s">
        <v>7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7</v>
      </c>
    </row>
    <row r="3" spans="1:4">
      <c r="A3" s="3" t="s">
        <v>705</v>
      </c>
    </row>
    <row r="4" spans="1:4">
      <c r="A4" s="4" t="s">
        <v>706</v>
      </c>
      <c r="B4" s="8" t="n">
        <v>80.98999999999999</v>
      </c>
      <c r="C4" s="8" t="n">
        <v>74.04000000000001</v>
      </c>
    </row>
    <row r="5" spans="1:4">
      <c r="A5" s="4" t="s">
        <v>737</v>
      </c>
    </row>
    <row r="6" spans="1:4">
      <c r="A6" s="3" t="s">
        <v>705</v>
      </c>
    </row>
    <row r="7" spans="1:4">
      <c r="A7" s="4" t="s">
        <v>710</v>
      </c>
      <c r="B7" s="5" t="n">
        <v>426360</v>
      </c>
      <c r="C7" s="5" t="n">
        <v>459669</v>
      </c>
    </row>
    <row r="8" spans="1:4">
      <c r="A8" s="4" t="s">
        <v>711</v>
      </c>
      <c r="B8" s="8" t="n">
        <v>109.38</v>
      </c>
      <c r="C8" s="8" t="n">
        <v>86.97</v>
      </c>
      <c r="D8" s="9" t="n">
        <v>88</v>
      </c>
    </row>
    <row r="9" spans="1:4">
      <c r="A9" s="4" t="s">
        <v>706</v>
      </c>
      <c r="B9" s="8" t="n">
        <v>93.72</v>
      </c>
      <c r="C9" s="10" t="n">
        <v>90.12</v>
      </c>
    </row>
    <row r="10" spans="1:4">
      <c r="A10" s="4" t="s">
        <v>712</v>
      </c>
      <c r="B10" s="5" t="n">
        <v>124833</v>
      </c>
    </row>
    <row r="11" spans="1:4">
      <c r="A11" s="4" t="s">
        <v>713</v>
      </c>
      <c r="B11" s="5" t="n">
        <v>-125674</v>
      </c>
    </row>
    <row r="12" spans="1:4">
      <c r="A12" s="4" t="s">
        <v>714</v>
      </c>
      <c r="B12" s="8" t="n">
        <v>95.68000000000001</v>
      </c>
    </row>
    <row r="13" spans="1:4">
      <c r="A13" s="4" t="s">
        <v>708</v>
      </c>
      <c r="B13" s="5" t="n">
        <v>-10261</v>
      </c>
    </row>
    <row r="14" spans="1:4">
      <c r="A14" s="4" t="s">
        <v>709</v>
      </c>
      <c r="B14" s="8" t="n">
        <v>94.84999999999999</v>
      </c>
    </row>
    <row r="15" spans="1:4">
      <c r="A15" s="4" t="s">
        <v>738</v>
      </c>
      <c r="B15" s="5" t="n">
        <v>-22207</v>
      </c>
    </row>
    <row r="16" spans="1:4">
      <c r="A16" s="4" t="s">
        <v>739</v>
      </c>
      <c r="B16" s="8" t="n">
        <v>95.68000000000001</v>
      </c>
    </row>
    <row r="17" spans="1:4">
      <c r="A17" s="4" t="s">
        <v>740</v>
      </c>
    </row>
    <row r="18" spans="1:4">
      <c r="A18" s="3" t="s">
        <v>705</v>
      </c>
    </row>
    <row r="19" spans="1:4">
      <c r="A19" s="4" t="s">
        <v>711</v>
      </c>
      <c r="C19" s="10" t="n">
        <v>77.34999999999999</v>
      </c>
      <c r="D19" s="10" t="n">
        <v>76.81999999999999</v>
      </c>
    </row>
    <row r="20" spans="1:4">
      <c r="A20" s="4" t="s">
        <v>718</v>
      </c>
    </row>
    <row r="21" spans="1:4">
      <c r="A21" s="3" t="s">
        <v>705</v>
      </c>
    </row>
    <row r="22" spans="1:4">
      <c r="A22" s="4" t="s">
        <v>711</v>
      </c>
      <c r="B22" s="8" t="n">
        <v>127.41</v>
      </c>
      <c r="C22" s="8" t="n">
        <v>97.88</v>
      </c>
      <c r="D22" s="8" t="n">
        <v>93.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41</v>
      </c>
      <c r="B1" s="2" t="s">
        <v>1</v>
      </c>
    </row>
    <row r="2" spans="1:4">
      <c r="B2" s="2" t="s">
        <v>2</v>
      </c>
      <c r="C2" s="2" t="s">
        <v>33</v>
      </c>
      <c r="D2" s="2" t="s">
        <v>87</v>
      </c>
    </row>
    <row r="3" spans="1:4">
      <c r="A3" s="3" t="s">
        <v>705</v>
      </c>
    </row>
    <row r="4" spans="1:4">
      <c r="A4" s="4" t="s">
        <v>742</v>
      </c>
      <c r="B4" s="6" t="n">
        <v>10.1</v>
      </c>
      <c r="C4" s="6" t="n">
        <v>13.1</v>
      </c>
      <c r="D4" s="6" t="n">
        <v>11.7</v>
      </c>
    </row>
    <row r="5" spans="1:4">
      <c r="A5" s="4" t="s">
        <v>707</v>
      </c>
    </row>
    <row r="6" spans="1:4">
      <c r="A6" s="3" t="s">
        <v>705</v>
      </c>
    </row>
    <row r="7" spans="1:4">
      <c r="A7" s="4" t="s">
        <v>711</v>
      </c>
      <c r="B7" s="8" t="n">
        <v>96.40000000000001</v>
      </c>
    </row>
    <row r="8" spans="1:4">
      <c r="A8" s="4" t="s">
        <v>743</v>
      </c>
    </row>
    <row r="9" spans="1:4">
      <c r="A9" s="3" t="s">
        <v>705</v>
      </c>
    </row>
    <row r="10" spans="1:4">
      <c r="A10" s="4" t="s">
        <v>742</v>
      </c>
      <c r="B10" s="6" t="n">
        <v>5.8</v>
      </c>
      <c r="C10" s="6" t="n">
        <v>5.4</v>
      </c>
      <c r="D10" s="6" t="n">
        <v>4.7</v>
      </c>
    </row>
    <row r="11" spans="1:4">
      <c r="A11" s="4" t="s">
        <v>744</v>
      </c>
      <c r="B11" s="6" t="n">
        <v>8.699999999999999</v>
      </c>
    </row>
    <row r="12" spans="1:4">
      <c r="A12" s="4" t="s">
        <v>745</v>
      </c>
      <c r="B12" s="4" t="s">
        <v>746</v>
      </c>
    </row>
    <row r="13" spans="1:4">
      <c r="A13" s="4" t="s">
        <v>718</v>
      </c>
    </row>
    <row r="14" spans="1:4">
      <c r="A14" s="3" t="s">
        <v>705</v>
      </c>
    </row>
    <row r="15" spans="1:4">
      <c r="A15" s="4" t="s">
        <v>711</v>
      </c>
      <c r="B15" s="8" t="n">
        <v>127.41</v>
      </c>
      <c r="C15" s="8" t="n">
        <v>97.88</v>
      </c>
      <c r="D15" s="8" t="n">
        <v>93.02</v>
      </c>
    </row>
    <row r="16" spans="1:4">
      <c r="A16" s="4" t="s">
        <v>742</v>
      </c>
      <c r="B16" s="6" t="n">
        <v>4.3</v>
      </c>
      <c r="C16" s="6" t="n">
        <v>7.7</v>
      </c>
      <c r="D16" s="9" t="n">
        <v>7</v>
      </c>
    </row>
    <row r="17" spans="1:4">
      <c r="A17" s="4" t="s">
        <v>744</v>
      </c>
      <c r="B17" s="9" t="n">
        <v>6</v>
      </c>
    </row>
    <row r="18" spans="1:4">
      <c r="A18" s="4" t="s">
        <v>745</v>
      </c>
      <c r="B18" s="4" t="s">
        <v>747</v>
      </c>
    </row>
    <row r="19" spans="1:4">
      <c r="A19" s="4" t="s">
        <v>740</v>
      </c>
    </row>
    <row r="20" spans="1:4">
      <c r="A20" s="3" t="s">
        <v>705</v>
      </c>
    </row>
    <row r="21" spans="1:4">
      <c r="A21" s="4" t="s">
        <v>711</v>
      </c>
      <c r="C21" s="8" t="n">
        <v>77.34999999999999</v>
      </c>
      <c r="D21" s="8" t="n">
        <v>76.81999999999999</v>
      </c>
    </row>
    <row r="22" spans="1:4">
      <c r="A22" s="4" t="s">
        <v>737</v>
      </c>
    </row>
    <row r="23" spans="1:4">
      <c r="A23" s="3" t="s">
        <v>705</v>
      </c>
    </row>
    <row r="24" spans="1:4">
      <c r="A24" s="4" t="s">
        <v>711</v>
      </c>
      <c r="B24" s="8" t="n">
        <v>109.38</v>
      </c>
      <c r="C24" s="8" t="n">
        <v>86.97</v>
      </c>
      <c r="D24" s="9" t="n">
        <v>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64</v>
      </c>
    </row>
    <row r="4" spans="1:12">
      <c r="A4" s="4" t="s">
        <v>113</v>
      </c>
      <c r="B4" s="8" t="n">
        <v>0.55</v>
      </c>
      <c r="C4" s="8" t="n">
        <v>0.55</v>
      </c>
      <c r="D4" s="8" t="n">
        <v>0.55</v>
      </c>
      <c r="E4" s="8" t="n">
        <v>0.55</v>
      </c>
      <c r="F4" s="8" t="n">
        <v>0.5</v>
      </c>
      <c r="G4" s="8" t="n">
        <v>0.5</v>
      </c>
      <c r="H4" s="8" t="n">
        <v>0.5</v>
      </c>
      <c r="I4" s="8" t="n">
        <v>0.5</v>
      </c>
      <c r="J4" s="8" t="n">
        <v>2.2</v>
      </c>
      <c r="K4" s="9" t="n">
        <v>2</v>
      </c>
      <c r="L4" s="8" t="n">
        <v>1.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3</v>
      </c>
      <c r="D2" s="2" t="s">
        <v>87</v>
      </c>
    </row>
    <row r="3" spans="1:4">
      <c r="A3" s="4" t="s">
        <v>707</v>
      </c>
    </row>
    <row r="4" spans="1:4">
      <c r="A4" s="3" t="s">
        <v>705</v>
      </c>
    </row>
    <row r="5" spans="1:4">
      <c r="A5" s="4" t="s">
        <v>711</v>
      </c>
      <c r="B5" s="8" t="n">
        <v>96.40000000000001</v>
      </c>
    </row>
    <row r="6" spans="1:4">
      <c r="A6" s="4" t="s">
        <v>740</v>
      </c>
    </row>
    <row r="7" spans="1:4">
      <c r="A7" s="3" t="s">
        <v>705</v>
      </c>
    </row>
    <row r="8" spans="1:4">
      <c r="A8" s="4" t="s">
        <v>711</v>
      </c>
      <c r="C8" s="8" t="n">
        <v>77.34999999999999</v>
      </c>
      <c r="D8" s="8" t="n">
        <v>76.81999999999999</v>
      </c>
    </row>
    <row r="9" spans="1:4">
      <c r="A9" s="4" t="s">
        <v>718</v>
      </c>
    </row>
    <row r="10" spans="1:4">
      <c r="A10" s="3" t="s">
        <v>705</v>
      </c>
    </row>
    <row r="11" spans="1:4">
      <c r="A11" s="4" t="s">
        <v>711</v>
      </c>
      <c r="B11" s="10" t="n">
        <v>127.41</v>
      </c>
      <c r="C11" s="10" t="n">
        <v>97.88</v>
      </c>
      <c r="D11" s="10" t="n">
        <v>93.02</v>
      </c>
    </row>
    <row r="12" spans="1:4">
      <c r="A12" s="4" t="s">
        <v>737</v>
      </c>
    </row>
    <row r="13" spans="1:4">
      <c r="A13" s="3" t="s">
        <v>705</v>
      </c>
    </row>
    <row r="14" spans="1:4">
      <c r="A14" s="4" t="s">
        <v>711</v>
      </c>
      <c r="B14" s="8" t="n">
        <v>109.38</v>
      </c>
      <c r="C14" s="8" t="n">
        <v>86.97</v>
      </c>
      <c r="D14" s="9" t="n">
        <v>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87</v>
      </c>
    </row>
    <row r="3" spans="1:4">
      <c r="A3" s="3" t="s">
        <v>705</v>
      </c>
    </row>
    <row r="4" spans="1:4">
      <c r="A4" s="4" t="s">
        <v>750</v>
      </c>
      <c r="B4" s="5" t="n">
        <v>577014</v>
      </c>
    </row>
    <row r="5" spans="1:4">
      <c r="A5" s="4" t="s">
        <v>751</v>
      </c>
      <c r="B5" s="6" t="n">
        <v>2.5</v>
      </c>
      <c r="C5" s="6" t="n">
        <v>4.9</v>
      </c>
      <c r="D5" s="6" t="n">
        <v>4.4</v>
      </c>
    </row>
    <row r="6" spans="1:4">
      <c r="A6" s="4" t="s">
        <v>752</v>
      </c>
      <c r="B6" s="5" t="n">
        <v>0</v>
      </c>
      <c r="D6" s="5" t="n">
        <v>1543</v>
      </c>
    </row>
    <row r="7" spans="1:4">
      <c r="A7" s="4" t="s">
        <v>753</v>
      </c>
      <c r="D7" s="8" t="n">
        <v>80.01000000000001</v>
      </c>
    </row>
    <row r="8" spans="1:4">
      <c r="A8" s="4" t="s">
        <v>754</v>
      </c>
      <c r="B8" s="5" t="n">
        <v>0</v>
      </c>
    </row>
    <row r="9" spans="1:4">
      <c r="A9" s="4" t="s">
        <v>755</v>
      </c>
      <c r="B9" s="5" t="n">
        <v>68195</v>
      </c>
      <c r="C9" s="5" t="n">
        <v>56495</v>
      </c>
      <c r="D9" s="5" t="n">
        <v>36055</v>
      </c>
    </row>
    <row r="10" spans="1:4">
      <c r="A10" s="4" t="s">
        <v>707</v>
      </c>
    </row>
    <row r="11" spans="1:4">
      <c r="A11" s="3" t="s">
        <v>705</v>
      </c>
    </row>
    <row r="12" spans="1:4">
      <c r="A12" s="4" t="s">
        <v>756</v>
      </c>
      <c r="B12" s="4" t="s">
        <v>451</v>
      </c>
    </row>
    <row r="13" spans="1:4">
      <c r="A13" s="4" t="s">
        <v>740</v>
      </c>
    </row>
    <row r="14" spans="1:4">
      <c r="A14" s="3" t="s">
        <v>705</v>
      </c>
    </row>
    <row r="15" spans="1:4">
      <c r="A15" s="4" t="s">
        <v>756</v>
      </c>
      <c r="B15" s="4" t="s">
        <v>447</v>
      </c>
    </row>
    <row r="16" spans="1:4">
      <c r="A16" s="4" t="s">
        <v>757</v>
      </c>
      <c r="B16" s="5" t="n">
        <v>1</v>
      </c>
    </row>
    <row r="17" spans="1:4">
      <c r="A17" s="4" t="s">
        <v>718</v>
      </c>
    </row>
    <row r="18" spans="1:4">
      <c r="A18" s="3" t="s">
        <v>705</v>
      </c>
    </row>
    <row r="19" spans="1:4">
      <c r="A19" s="4" t="s">
        <v>758</v>
      </c>
      <c r="B19" s="4" t="s">
        <v>447</v>
      </c>
    </row>
    <row r="20" spans="1:4">
      <c r="A20" s="4" t="s">
        <v>759</v>
      </c>
    </row>
    <row r="21" spans="1:4">
      <c r="A21" s="3" t="s">
        <v>705</v>
      </c>
    </row>
    <row r="22" spans="1:4">
      <c r="A22" s="4" t="s">
        <v>760</v>
      </c>
      <c r="B22" s="4" t="s">
        <v>761</v>
      </c>
    </row>
    <row r="23" spans="1:4">
      <c r="A23" s="4" t="s">
        <v>762</v>
      </c>
    </row>
    <row r="24" spans="1:4">
      <c r="A24" s="3" t="s">
        <v>705</v>
      </c>
    </row>
    <row r="25" spans="1:4">
      <c r="A25" s="4" t="s">
        <v>760</v>
      </c>
      <c r="B25" s="4" t="s">
        <v>7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764</v>
      </c>
      <c r="B1" s="2" t="s">
        <v>765</v>
      </c>
      <c r="C1" s="2" t="s">
        <v>766</v>
      </c>
      <c r="D1" s="2" t="s">
        <v>767</v>
      </c>
      <c r="E1" s="2" t="s">
        <v>768</v>
      </c>
    </row>
    <row r="2" spans="1:5">
      <c r="A2" s="4" t="s">
        <v>769</v>
      </c>
    </row>
    <row r="3" spans="1:5">
      <c r="A3" s="3" t="s">
        <v>770</v>
      </c>
    </row>
    <row r="4" spans="1:5">
      <c r="A4" s="4" t="s">
        <v>771</v>
      </c>
      <c r="E4" s="7" t="n">
        <v>139.1</v>
      </c>
    </row>
    <row r="5" spans="1:5">
      <c r="A5" s="4" t="s">
        <v>772</v>
      </c>
    </row>
    <row r="6" spans="1:5">
      <c r="A6" s="3" t="s">
        <v>770</v>
      </c>
    </row>
    <row r="7" spans="1:5">
      <c r="A7" s="4" t="s">
        <v>771</v>
      </c>
      <c r="E7" s="7" t="n">
        <v>0.9</v>
      </c>
    </row>
    <row r="8" spans="1:5">
      <c r="A8" s="4" t="s">
        <v>773</v>
      </c>
    </row>
    <row r="9" spans="1:5">
      <c r="A9" s="3" t="s">
        <v>770</v>
      </c>
    </row>
    <row r="10" spans="1:5">
      <c r="A10" s="4" t="s">
        <v>771</v>
      </c>
      <c r="E10" s="7" t="n">
        <v>100.1</v>
      </c>
    </row>
    <row r="11" spans="1:5">
      <c r="A11" s="4" t="s">
        <v>774</v>
      </c>
    </row>
    <row r="12" spans="1:5">
      <c r="A12" s="3" t="s">
        <v>770</v>
      </c>
    </row>
    <row r="13" spans="1:5">
      <c r="A13" s="4" t="s">
        <v>775</v>
      </c>
      <c r="E13" s="5" t="n">
        <v>4040000</v>
      </c>
    </row>
    <row r="14" spans="1:5">
      <c r="A14" s="4" t="s">
        <v>776</v>
      </c>
    </row>
    <row r="15" spans="1:5">
      <c r="A15" s="3" t="s">
        <v>770</v>
      </c>
    </row>
    <row r="16" spans="1:5">
      <c r="A16" s="4" t="s">
        <v>775</v>
      </c>
      <c r="E16" s="5" t="n">
        <v>219600</v>
      </c>
    </row>
    <row r="17" spans="1:5">
      <c r="A17" s="4" t="s">
        <v>777</v>
      </c>
    </row>
    <row r="18" spans="1:5">
      <c r="A18" s="3" t="s">
        <v>770</v>
      </c>
    </row>
    <row r="19" spans="1:5">
      <c r="A19" s="4" t="s">
        <v>771</v>
      </c>
      <c r="E19" s="5" t="n">
        <v>9</v>
      </c>
    </row>
    <row r="20" spans="1:5">
      <c r="A20" s="4" t="s">
        <v>778</v>
      </c>
    </row>
    <row r="21" spans="1:5">
      <c r="A21" s="3" t="s">
        <v>770</v>
      </c>
    </row>
    <row r="22" spans="1:5">
      <c r="A22" s="4" t="s">
        <v>779</v>
      </c>
      <c r="D22" s="4" t="s">
        <v>780</v>
      </c>
    </row>
    <row r="23" spans="1:5">
      <c r="A23" s="4" t="s">
        <v>781</v>
      </c>
    </row>
    <row r="24" spans="1:5">
      <c r="A24" s="3" t="s">
        <v>770</v>
      </c>
    </row>
    <row r="25" spans="1:5">
      <c r="A25" s="4" t="s">
        <v>779</v>
      </c>
      <c r="B25" s="4" t="s">
        <v>782</v>
      </c>
      <c r="C25" s="4" t="s">
        <v>783</v>
      </c>
      <c r="D25" s="4" t="s">
        <v>7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85</v>
      </c>
      <c r="B1" s="2" t="s">
        <v>81</v>
      </c>
      <c r="J1" s="2" t="s">
        <v>1</v>
      </c>
    </row>
    <row r="2" spans="1:15">
      <c r="B2" s="2" t="s">
        <v>2</v>
      </c>
      <c r="C2" s="2" t="s">
        <v>82</v>
      </c>
      <c r="D2" s="2" t="s">
        <v>4</v>
      </c>
      <c r="E2" s="2" t="s">
        <v>83</v>
      </c>
      <c r="F2" s="2" t="s">
        <v>33</v>
      </c>
      <c r="G2" s="2" t="s">
        <v>84</v>
      </c>
      <c r="H2" s="2" t="s">
        <v>85</v>
      </c>
      <c r="I2" s="2" t="s">
        <v>86</v>
      </c>
      <c r="J2" s="2" t="s">
        <v>2</v>
      </c>
      <c r="L2" s="2" t="s">
        <v>33</v>
      </c>
      <c r="N2" s="2" t="s">
        <v>87</v>
      </c>
    </row>
    <row r="3" spans="1:15">
      <c r="A3" s="3" t="s">
        <v>786</v>
      </c>
    </row>
    <row r="4" spans="1:15">
      <c r="A4" s="4" t="s">
        <v>90</v>
      </c>
      <c r="B4" s="6" t="n">
        <v>317.3</v>
      </c>
      <c r="C4" s="6" t="n">
        <v>323.3</v>
      </c>
      <c r="D4" s="6" t="n">
        <v>343.4</v>
      </c>
      <c r="E4" s="6" t="n">
        <v>316.7</v>
      </c>
      <c r="F4" s="6" t="n">
        <v>277.2</v>
      </c>
      <c r="G4" s="6" t="n">
        <v>256.4</v>
      </c>
      <c r="H4" s="6" t="n">
        <v>289.6</v>
      </c>
      <c r="I4" s="6" t="n">
        <v>262.7</v>
      </c>
      <c r="J4" s="6" t="n">
        <v>1300.7</v>
      </c>
      <c r="K4" s="4" t="s">
        <v>91</v>
      </c>
      <c r="L4" s="6" t="n">
        <v>1085.9</v>
      </c>
      <c r="M4" s="4" t="s">
        <v>91</v>
      </c>
      <c r="N4" s="6" t="n">
        <v>1000.8</v>
      </c>
      <c r="O4" s="4" t="s">
        <v>91</v>
      </c>
    </row>
    <row r="5" spans="1:15">
      <c r="A5" s="4" t="s">
        <v>787</v>
      </c>
    </row>
    <row r="6" spans="1:15">
      <c r="A6" s="3" t="s">
        <v>786</v>
      </c>
    </row>
    <row r="7" spans="1:15">
      <c r="A7" s="4" t="s">
        <v>90</v>
      </c>
      <c r="L7" s="7" t="n">
        <v>1105.3</v>
      </c>
      <c r="N7" s="7" t="n">
        <v>1019.5</v>
      </c>
    </row>
    <row r="8" spans="1:15">
      <c r="A8" s="4" t="s">
        <v>788</v>
      </c>
    </row>
    <row r="9" spans="1:15">
      <c r="A9" s="3" t="s">
        <v>786</v>
      </c>
    </row>
    <row r="10" spans="1:15">
      <c r="A10" s="4" t="s">
        <v>789</v>
      </c>
      <c r="J10" s="7" t="n">
        <v>2.8</v>
      </c>
      <c r="L10" s="7" t="n">
        <v>-0.9</v>
      </c>
      <c r="N10" s="5" t="n">
        <v>0</v>
      </c>
    </row>
    <row r="11" spans="1:15">
      <c r="A11" s="4" t="s">
        <v>790</v>
      </c>
    </row>
    <row r="12" spans="1:15">
      <c r="A12" s="3" t="s">
        <v>786</v>
      </c>
    </row>
    <row r="13" spans="1:15">
      <c r="A13" s="4" t="s">
        <v>789</v>
      </c>
      <c r="J13" s="5" t="n">
        <v>0</v>
      </c>
      <c r="L13" s="7" t="n">
        <v>-19.8</v>
      </c>
      <c r="N13" s="7" t="n">
        <v>7.1</v>
      </c>
    </row>
    <row r="14" spans="1:15">
      <c r="A14" s="4" t="s">
        <v>791</v>
      </c>
    </row>
    <row r="15" spans="1:15">
      <c r="A15" s="3" t="s">
        <v>786</v>
      </c>
    </row>
    <row r="16" spans="1:15">
      <c r="A16" s="4" t="s">
        <v>789</v>
      </c>
      <c r="J16" s="7" t="n">
        <v>2.1</v>
      </c>
      <c r="L16" s="5" t="n">
        <v>0</v>
      </c>
      <c r="N16" s="5" t="n">
        <v>0</v>
      </c>
    </row>
    <row r="17" spans="1:15">
      <c r="A17" s="4" t="s">
        <v>792</v>
      </c>
    </row>
    <row r="18" spans="1:15">
      <c r="A18" s="3" t="s">
        <v>786</v>
      </c>
    </row>
    <row r="19" spans="1:15">
      <c r="A19" s="4" t="s">
        <v>789</v>
      </c>
      <c r="J19" s="5" t="n">
        <v>0</v>
      </c>
      <c r="L19" s="7" t="n">
        <v>-20.4</v>
      </c>
      <c r="N19" s="5" t="n">
        <v>2</v>
      </c>
    </row>
    <row r="20" spans="1:15">
      <c r="A20" s="4" t="s">
        <v>793</v>
      </c>
    </row>
    <row r="21" spans="1:15">
      <c r="A21" s="3" t="s">
        <v>786</v>
      </c>
    </row>
    <row r="22" spans="1:15">
      <c r="A22" s="4" t="s">
        <v>789</v>
      </c>
      <c r="J22" s="7" t="n">
        <v>-0.3</v>
      </c>
      <c r="L22" s="5" t="n">
        <v>0</v>
      </c>
      <c r="N22" s="5" t="n">
        <v>0</v>
      </c>
    </row>
    <row r="23" spans="1:15">
      <c r="A23" s="4" t="s">
        <v>794</v>
      </c>
    </row>
    <row r="24" spans="1:15">
      <c r="A24" s="3" t="s">
        <v>786</v>
      </c>
    </row>
    <row r="25" spans="1:15">
      <c r="A25" s="4" t="s">
        <v>789</v>
      </c>
      <c r="J25" s="5" t="n">
        <v>0</v>
      </c>
      <c r="L25" s="7" t="n">
        <v>0.7</v>
      </c>
      <c r="N25" s="5" t="n">
        <v>5</v>
      </c>
    </row>
    <row r="26" spans="1:15">
      <c r="A26" s="4" t="s">
        <v>795</v>
      </c>
    </row>
    <row r="27" spans="1:15">
      <c r="A27" s="3" t="s">
        <v>786</v>
      </c>
    </row>
    <row r="28" spans="1:15">
      <c r="A28" s="4" t="s">
        <v>789</v>
      </c>
      <c r="J28" s="5" t="n">
        <v>1</v>
      </c>
      <c r="L28" s="7" t="n">
        <v>-0.9</v>
      </c>
      <c r="N28" s="5" t="n">
        <v>0</v>
      </c>
    </row>
    <row r="29" spans="1:15">
      <c r="A29" s="4" t="s">
        <v>796</v>
      </c>
    </row>
    <row r="30" spans="1:15">
      <c r="A30" s="3" t="s">
        <v>786</v>
      </c>
    </row>
    <row r="31" spans="1:15">
      <c r="A31" s="4" t="s">
        <v>789</v>
      </c>
      <c r="J31" s="5" t="n">
        <v>0</v>
      </c>
      <c r="L31" s="7" t="n">
        <v>-0.1</v>
      </c>
      <c r="N31" s="7" t="n">
        <v>0.1</v>
      </c>
    </row>
    <row r="32" spans="1:15">
      <c r="A32" s="4" t="s">
        <v>797</v>
      </c>
    </row>
    <row r="33" spans="1:15">
      <c r="A33" s="3" t="s">
        <v>786</v>
      </c>
    </row>
    <row r="34" spans="1:15">
      <c r="A34" s="4" t="s">
        <v>789</v>
      </c>
      <c r="J34" s="9" t="n">
        <v>0</v>
      </c>
      <c r="L34" s="5" t="n">
        <v>0</v>
      </c>
      <c r="N34" s="5" t="n">
        <v>0</v>
      </c>
    </row>
    <row r="35" spans="1:15">
      <c r="A35" s="4" t="s">
        <v>798</v>
      </c>
    </row>
    <row r="36" spans="1:15">
      <c r="A36" s="3" t="s">
        <v>786</v>
      </c>
    </row>
    <row r="37" spans="1:15">
      <c r="A37" s="4" t="s">
        <v>789</v>
      </c>
      <c r="L37" s="7" t="n">
        <v>-19.4</v>
      </c>
      <c r="N37" s="7" t="n">
        <v>-18.7</v>
      </c>
    </row>
    <row r="38" spans="1:15">
      <c r="A38" s="4" t="s">
        <v>799</v>
      </c>
    </row>
    <row r="39" spans="1:15">
      <c r="A39" s="3" t="s">
        <v>786</v>
      </c>
    </row>
    <row r="40" spans="1:15">
      <c r="A40" s="4" t="s">
        <v>789</v>
      </c>
      <c r="L40" s="5" t="n">
        <v>0</v>
      </c>
      <c r="N40" s="5" t="n">
        <v>0</v>
      </c>
    </row>
    <row r="41" spans="1:15">
      <c r="A41" s="4" t="s">
        <v>800</v>
      </c>
    </row>
    <row r="42" spans="1:15">
      <c r="A42" s="3" t="s">
        <v>786</v>
      </c>
    </row>
    <row r="43" spans="1:15">
      <c r="A43" s="4" t="s">
        <v>789</v>
      </c>
      <c r="L43" s="7" t="n">
        <v>-19.4</v>
      </c>
      <c r="N43" s="7" t="n">
        <v>-18.7</v>
      </c>
    </row>
    <row r="44" spans="1:15">
      <c r="A44" s="4" t="s">
        <v>801</v>
      </c>
    </row>
    <row r="45" spans="1:15">
      <c r="A45" s="3" t="s">
        <v>786</v>
      </c>
    </row>
    <row r="46" spans="1:15">
      <c r="A46" s="4" t="s">
        <v>789</v>
      </c>
      <c r="L46" s="5" t="n">
        <v>0</v>
      </c>
      <c r="N46" s="5" t="n">
        <v>0</v>
      </c>
    </row>
    <row r="47" spans="1:15">
      <c r="A47" s="4" t="s">
        <v>802</v>
      </c>
    </row>
    <row r="48" spans="1:15">
      <c r="A48" s="3" t="s">
        <v>786</v>
      </c>
    </row>
    <row r="49" spans="1:15">
      <c r="A49" s="4" t="s">
        <v>789</v>
      </c>
      <c r="L49" s="7" t="n">
        <v>-20.9</v>
      </c>
      <c r="N49" s="7" t="n">
        <v>-10.8</v>
      </c>
    </row>
    <row r="50" spans="1:15">
      <c r="A50" s="4" t="s">
        <v>803</v>
      </c>
    </row>
    <row r="51" spans="1:15">
      <c r="A51" s="3" t="s">
        <v>786</v>
      </c>
    </row>
    <row r="52" spans="1:15">
      <c r="A52" s="4" t="s">
        <v>789</v>
      </c>
      <c r="L52" s="7" t="n">
        <v>1.4</v>
      </c>
      <c r="N52" s="7" t="n">
        <v>-7.9</v>
      </c>
    </row>
    <row r="53" spans="1:15">
      <c r="A53" s="4" t="s">
        <v>804</v>
      </c>
    </row>
    <row r="54" spans="1:15">
      <c r="A54" s="3" t="s">
        <v>786</v>
      </c>
    </row>
    <row r="55" spans="1:15">
      <c r="A55" s="4" t="s">
        <v>789</v>
      </c>
      <c r="L55" s="5" t="n">
        <v>0</v>
      </c>
      <c r="N55" s="5" t="n">
        <v>0</v>
      </c>
    </row>
    <row r="56" spans="1:15">
      <c r="A56" s="4" t="s">
        <v>805</v>
      </c>
    </row>
    <row r="57" spans="1:15">
      <c r="A57" s="3" t="s">
        <v>786</v>
      </c>
    </row>
    <row r="58" spans="1:15">
      <c r="A58" s="4" t="s">
        <v>789</v>
      </c>
      <c r="L58" s="5" t="n">
        <v>0</v>
      </c>
      <c r="N58" s="5" t="n">
        <v>0</v>
      </c>
    </row>
    <row r="59" spans="1:15">
      <c r="A59" s="4" t="s">
        <v>806</v>
      </c>
    </row>
    <row r="60" spans="1:15">
      <c r="A60" s="3" t="s">
        <v>786</v>
      </c>
    </row>
    <row r="61" spans="1:15">
      <c r="A61" s="4" t="s">
        <v>789</v>
      </c>
      <c r="L61" s="6" t="n">
        <v>0.1</v>
      </c>
      <c r="N61" s="9" t="n">
        <v>0</v>
      </c>
    </row>
    <row r="62" spans="1:15"/>
    <row r="63" spans="1:15">
      <c r="A63" s="4" t="s">
        <v>91</v>
      </c>
      <c r="B63" s="4" t="s">
        <v>114</v>
      </c>
    </row>
  </sheetData>
  <mergeCells count="8">
    <mergeCell ref="A1:A2"/>
    <mergeCell ref="B1:I1"/>
    <mergeCell ref="J1:O1"/>
    <mergeCell ref="J2:K2"/>
    <mergeCell ref="L2:M2"/>
    <mergeCell ref="N2:O2"/>
    <mergeCell ref="A62:O62"/>
    <mergeCell ref="B63:O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770</v>
      </c>
    </row>
    <row r="3" spans="1:3">
      <c r="A3" s="4" t="s">
        <v>808</v>
      </c>
      <c r="B3" s="6" t="n">
        <v>4.3</v>
      </c>
      <c r="C3" s="6" t="n">
        <v>25.3</v>
      </c>
    </row>
    <row r="4" spans="1:3">
      <c r="A4" s="4" t="s">
        <v>809</v>
      </c>
      <c r="B4" s="7" t="n">
        <v>-15.9</v>
      </c>
      <c r="C4" s="7" t="n">
        <v>-0.8</v>
      </c>
    </row>
    <row r="5" spans="1:3">
      <c r="A5" s="4" t="s">
        <v>810</v>
      </c>
    </row>
    <row r="6" spans="1:3">
      <c r="A6" s="3" t="s">
        <v>770</v>
      </c>
    </row>
    <row r="7" spans="1:3">
      <c r="A7" s="4" t="s">
        <v>808</v>
      </c>
      <c r="B7" s="7" t="n">
        <v>4.3</v>
      </c>
      <c r="C7" s="7" t="n">
        <v>25.3</v>
      </c>
    </row>
    <row r="8" spans="1:3">
      <c r="A8" s="4" t="s">
        <v>809</v>
      </c>
      <c r="B8" s="7" t="n">
        <v>-15.9</v>
      </c>
      <c r="C8" s="7" t="n">
        <v>-0.8</v>
      </c>
    </row>
    <row r="9" spans="1:3">
      <c r="A9" s="4" t="s">
        <v>811</v>
      </c>
      <c r="B9" s="7" t="n">
        <v>-11.6</v>
      </c>
      <c r="C9" s="7" t="n">
        <v>24.5</v>
      </c>
    </row>
    <row r="10" spans="1:3">
      <c r="A10" s="4" t="s">
        <v>812</v>
      </c>
    </row>
    <row r="11" spans="1:3">
      <c r="A11" s="3" t="s">
        <v>770</v>
      </c>
    </row>
    <row r="12" spans="1:3">
      <c r="A12" s="4" t="s">
        <v>808</v>
      </c>
      <c r="B12" s="5" t="n">
        <v>0</v>
      </c>
      <c r="C12" s="7" t="n">
        <v>22.5</v>
      </c>
    </row>
    <row r="13" spans="1:3">
      <c r="A13" s="4" t="s">
        <v>809</v>
      </c>
      <c r="B13" s="5" t="n">
        <v>0</v>
      </c>
      <c r="C13" s="5" t="n">
        <v>0</v>
      </c>
    </row>
    <row r="14" spans="1:3">
      <c r="A14" s="4" t="s">
        <v>811</v>
      </c>
      <c r="B14" s="5" t="n">
        <v>0</v>
      </c>
      <c r="C14" s="7" t="n">
        <v>22.5</v>
      </c>
    </row>
    <row r="15" spans="1:3">
      <c r="A15" s="4" t="s">
        <v>813</v>
      </c>
    </row>
    <row r="16" spans="1:3">
      <c r="A16" s="3" t="s">
        <v>770</v>
      </c>
    </row>
    <row r="17" spans="1:3">
      <c r="A17" s="4" t="s">
        <v>808</v>
      </c>
      <c r="B17" s="5" t="n">
        <v>0</v>
      </c>
      <c r="C17" s="5" t="n">
        <v>0</v>
      </c>
    </row>
    <row r="18" spans="1:3">
      <c r="A18" s="4" t="s">
        <v>809</v>
      </c>
      <c r="B18" s="5" t="n">
        <v>0</v>
      </c>
      <c r="C18" s="7" t="n">
        <v>-0.1</v>
      </c>
    </row>
    <row r="19" spans="1:3">
      <c r="A19" s="4" t="s">
        <v>811</v>
      </c>
      <c r="B19" s="5" t="n">
        <v>0</v>
      </c>
      <c r="C19" s="7" t="n">
        <v>-0.1</v>
      </c>
    </row>
    <row r="20" spans="1:3">
      <c r="A20" s="4" t="s">
        <v>814</v>
      </c>
    </row>
    <row r="21" spans="1:3">
      <c r="A21" s="3" t="s">
        <v>770</v>
      </c>
    </row>
    <row r="22" spans="1:3">
      <c r="A22" s="4" t="s">
        <v>808</v>
      </c>
      <c r="B22" s="5" t="n">
        <v>0</v>
      </c>
      <c r="C22" s="7" t="n">
        <v>1.7</v>
      </c>
    </row>
    <row r="23" spans="1:3">
      <c r="A23" s="4" t="s">
        <v>809</v>
      </c>
      <c r="B23" s="5" t="n">
        <v>0</v>
      </c>
      <c r="C23" s="7" t="n">
        <v>-0.1</v>
      </c>
    </row>
    <row r="24" spans="1:3">
      <c r="A24" s="4" t="s">
        <v>811</v>
      </c>
      <c r="B24" s="5" t="n">
        <v>0</v>
      </c>
      <c r="C24" s="7" t="n">
        <v>1.6</v>
      </c>
    </row>
    <row r="25" spans="1:3">
      <c r="A25" s="4" t="s">
        <v>815</v>
      </c>
    </row>
    <row r="26" spans="1:3">
      <c r="A26" s="3" t="s">
        <v>770</v>
      </c>
    </row>
    <row r="27" spans="1:3">
      <c r="A27" s="4" t="s">
        <v>808</v>
      </c>
      <c r="B27" s="5" t="n">
        <v>0</v>
      </c>
      <c r="C27" s="7" t="n">
        <v>0.2</v>
      </c>
    </row>
    <row r="28" spans="1:3">
      <c r="A28" s="4" t="s">
        <v>809</v>
      </c>
      <c r="B28" s="5" t="n">
        <v>0</v>
      </c>
      <c r="C28" s="7" t="n">
        <v>-0.5</v>
      </c>
    </row>
    <row r="29" spans="1:3">
      <c r="A29" s="4" t="s">
        <v>811</v>
      </c>
      <c r="B29" s="5" t="n">
        <v>0</v>
      </c>
      <c r="C29" s="7" t="n">
        <v>-0.3</v>
      </c>
    </row>
    <row r="30" spans="1:3">
      <c r="A30" s="4" t="s">
        <v>816</v>
      </c>
    </row>
    <row r="31" spans="1:3">
      <c r="A31" s="3" t="s">
        <v>770</v>
      </c>
    </row>
    <row r="32" spans="1:3">
      <c r="A32" s="4" t="s">
        <v>808</v>
      </c>
      <c r="B32" s="5" t="n">
        <v>0</v>
      </c>
      <c r="C32" s="5" t="n">
        <v>0</v>
      </c>
    </row>
    <row r="33" spans="1:3">
      <c r="A33" s="4" t="s">
        <v>809</v>
      </c>
      <c r="B33" s="5" t="n">
        <v>0</v>
      </c>
      <c r="C33" s="7" t="n">
        <v>-0.1</v>
      </c>
    </row>
    <row r="34" spans="1:3">
      <c r="A34" s="4" t="s">
        <v>811</v>
      </c>
      <c r="B34" s="5" t="n">
        <v>0</v>
      </c>
      <c r="C34" s="7" t="n">
        <v>-0.1</v>
      </c>
    </row>
    <row r="35" spans="1:3">
      <c r="A35" s="4" t="s">
        <v>817</v>
      </c>
    </row>
    <row r="36" spans="1:3">
      <c r="A36" s="3" t="s">
        <v>770</v>
      </c>
    </row>
    <row r="37" spans="1:3">
      <c r="A37" s="4" t="s">
        <v>808</v>
      </c>
      <c r="B37" s="7" t="n">
        <v>0.1</v>
      </c>
      <c r="C37" s="5" t="n">
        <v>0</v>
      </c>
    </row>
    <row r="38" spans="1:3">
      <c r="A38" s="4" t="s">
        <v>809</v>
      </c>
      <c r="B38" s="7" t="n">
        <v>-13.2</v>
      </c>
      <c r="C38" s="5" t="n">
        <v>0</v>
      </c>
    </row>
    <row r="39" spans="1:3">
      <c r="A39" s="4" t="s">
        <v>811</v>
      </c>
      <c r="B39" s="7" t="n">
        <v>-13.1</v>
      </c>
      <c r="C39" s="5" t="n">
        <v>0</v>
      </c>
    </row>
    <row r="40" spans="1:3">
      <c r="A40" s="4" t="s">
        <v>818</v>
      </c>
    </row>
    <row r="41" spans="1:3">
      <c r="A41" s="3" t="s">
        <v>770</v>
      </c>
    </row>
    <row r="42" spans="1:3">
      <c r="A42" s="4" t="s">
        <v>808</v>
      </c>
      <c r="B42" s="7" t="n">
        <v>0.1</v>
      </c>
      <c r="C42" s="5" t="n">
        <v>0</v>
      </c>
    </row>
    <row r="43" spans="1:3">
      <c r="A43" s="4" t="s">
        <v>809</v>
      </c>
      <c r="B43" s="5" t="n">
        <v>0</v>
      </c>
      <c r="C43" s="5" t="n">
        <v>0</v>
      </c>
    </row>
    <row r="44" spans="1:3">
      <c r="A44" s="4" t="s">
        <v>811</v>
      </c>
      <c r="B44" s="7" t="n">
        <v>0.1</v>
      </c>
      <c r="C44" s="5" t="n">
        <v>0</v>
      </c>
    </row>
    <row r="45" spans="1:3">
      <c r="A45" s="4" t="s">
        <v>819</v>
      </c>
    </row>
    <row r="46" spans="1:3">
      <c r="A46" s="3" t="s">
        <v>770</v>
      </c>
    </row>
    <row r="47" spans="1:3">
      <c r="A47" s="4" t="s">
        <v>808</v>
      </c>
      <c r="B47" s="7" t="n">
        <v>3.2</v>
      </c>
      <c r="C47" s="5" t="n">
        <v>0</v>
      </c>
    </row>
    <row r="48" spans="1:3">
      <c r="A48" s="4" t="s">
        <v>809</v>
      </c>
      <c r="B48" s="7" t="n">
        <v>-0.5</v>
      </c>
      <c r="C48" s="5" t="n">
        <v>0</v>
      </c>
    </row>
    <row r="49" spans="1:3">
      <c r="A49" s="4" t="s">
        <v>811</v>
      </c>
      <c r="B49" s="7" t="n">
        <v>2.7</v>
      </c>
      <c r="C49" s="5" t="n">
        <v>0</v>
      </c>
    </row>
    <row r="50" spans="1:3">
      <c r="A50" s="4" t="s">
        <v>820</v>
      </c>
    </row>
    <row r="51" spans="1:3">
      <c r="A51" s="3" t="s">
        <v>770</v>
      </c>
    </row>
    <row r="52" spans="1:3">
      <c r="A52" s="4" t="s">
        <v>808</v>
      </c>
      <c r="B52" s="5" t="n">
        <v>0</v>
      </c>
      <c r="C52" s="7" t="n">
        <v>0.9</v>
      </c>
    </row>
    <row r="53" spans="1:3">
      <c r="A53" s="4" t="s">
        <v>809</v>
      </c>
      <c r="B53" s="7" t="n">
        <v>-1.7</v>
      </c>
      <c r="C53" s="5" t="n">
        <v>0</v>
      </c>
    </row>
    <row r="54" spans="1:3">
      <c r="A54" s="4" t="s">
        <v>811</v>
      </c>
      <c r="B54" s="7" t="n">
        <v>-1.7</v>
      </c>
      <c r="C54" s="7" t="n">
        <v>0.9</v>
      </c>
    </row>
    <row r="55" spans="1:3">
      <c r="A55" s="4" t="s">
        <v>821</v>
      </c>
    </row>
    <row r="56" spans="1:3">
      <c r="A56" s="3" t="s">
        <v>770</v>
      </c>
    </row>
    <row r="57" spans="1:3">
      <c r="A57" s="4" t="s">
        <v>808</v>
      </c>
      <c r="B57" s="7" t="n">
        <v>0.2</v>
      </c>
      <c r="C57" s="5" t="n">
        <v>0</v>
      </c>
    </row>
    <row r="58" spans="1:3">
      <c r="A58" s="4" t="s">
        <v>809</v>
      </c>
      <c r="B58" s="7" t="n">
        <v>-0.5</v>
      </c>
      <c r="C58" s="5" t="n">
        <v>0</v>
      </c>
    </row>
    <row r="59" spans="1:3">
      <c r="A59" s="4" t="s">
        <v>811</v>
      </c>
      <c r="B59" s="7" t="n">
        <v>-0.3</v>
      </c>
      <c r="C59" s="5" t="n">
        <v>0</v>
      </c>
    </row>
    <row r="60" spans="1:3">
      <c r="A60" s="4" t="s">
        <v>822</v>
      </c>
    </row>
    <row r="61" spans="1:3">
      <c r="A61" s="3" t="s">
        <v>770</v>
      </c>
    </row>
    <row r="62" spans="1:3">
      <c r="A62" s="4" t="s">
        <v>808</v>
      </c>
      <c r="B62" s="7" t="n">
        <v>0.7</v>
      </c>
      <c r="C62" s="5" t="n">
        <v>0</v>
      </c>
    </row>
    <row r="63" spans="1:3">
      <c r="A63" s="4" t="s">
        <v>809</v>
      </c>
      <c r="B63" s="5" t="n">
        <v>0</v>
      </c>
      <c r="C63" s="5" t="n">
        <v>0</v>
      </c>
    </row>
    <row r="64" spans="1:3">
      <c r="A64" s="4" t="s">
        <v>811</v>
      </c>
      <c r="B64" s="6" t="n">
        <v>0.7</v>
      </c>
      <c r="C64" s="9"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770</v>
      </c>
    </row>
    <row r="3" spans="1:3">
      <c r="A3" s="4" t="s">
        <v>808</v>
      </c>
      <c r="B3" s="6" t="n">
        <v>4.3</v>
      </c>
      <c r="C3" s="6" t="n">
        <v>25.3</v>
      </c>
    </row>
    <row r="4" spans="1:3">
      <c r="A4" s="4" t="s">
        <v>809</v>
      </c>
      <c r="B4" s="7" t="n">
        <v>-15.9</v>
      </c>
      <c r="C4" s="7" t="n">
        <v>-0.8</v>
      </c>
    </row>
    <row r="5" spans="1:3">
      <c r="A5" s="4" t="s">
        <v>824</v>
      </c>
    </row>
    <row r="6" spans="1:3">
      <c r="A6" s="3" t="s">
        <v>770</v>
      </c>
    </row>
    <row r="7" spans="1:3">
      <c r="A7" s="4" t="s">
        <v>808</v>
      </c>
      <c r="B7" s="7" t="n">
        <v>3.4</v>
      </c>
      <c r="C7" s="7" t="n">
        <v>18.9</v>
      </c>
    </row>
    <row r="8" spans="1:3">
      <c r="A8" s="4" t="s">
        <v>825</v>
      </c>
    </row>
    <row r="9" spans="1:3">
      <c r="A9" s="3" t="s">
        <v>770</v>
      </c>
    </row>
    <row r="10" spans="1:3">
      <c r="A10" s="4" t="s">
        <v>808</v>
      </c>
      <c r="B10" s="7" t="n">
        <v>0.9</v>
      </c>
      <c r="C10" s="7" t="n">
        <v>6.4</v>
      </c>
    </row>
    <row r="11" spans="1:3">
      <c r="A11" s="4" t="s">
        <v>826</v>
      </c>
    </row>
    <row r="12" spans="1:3">
      <c r="A12" s="3" t="s">
        <v>770</v>
      </c>
    </row>
    <row r="13" spans="1:3">
      <c r="A13" s="4" t="s">
        <v>809</v>
      </c>
      <c r="B13" s="7" t="n">
        <v>-13.2</v>
      </c>
      <c r="C13" s="7" t="n">
        <v>-0.3</v>
      </c>
    </row>
    <row r="14" spans="1:3">
      <c r="A14" s="4" t="s">
        <v>827</v>
      </c>
    </row>
    <row r="15" spans="1:3">
      <c r="A15" s="3" t="s">
        <v>770</v>
      </c>
    </row>
    <row r="16" spans="1:3">
      <c r="A16" s="4" t="s">
        <v>809</v>
      </c>
      <c r="B16" s="6" t="n">
        <v>-2.7</v>
      </c>
      <c r="C16" s="6"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650</v>
      </c>
    </row>
    <row r="3" spans="1:3">
      <c r="A3" s="4" t="s">
        <v>35</v>
      </c>
      <c r="B3" s="6" t="n">
        <v>125.6</v>
      </c>
      <c r="C3" s="6" t="n">
        <v>51.1</v>
      </c>
    </row>
    <row r="4" spans="1:3">
      <c r="A4" s="4" t="s">
        <v>808</v>
      </c>
      <c r="B4" s="7" t="n">
        <v>-4.3</v>
      </c>
      <c r="C4" s="7" t="n">
        <v>-25.3</v>
      </c>
    </row>
    <row r="5" spans="1:3">
      <c r="A5" s="4" t="s">
        <v>809</v>
      </c>
      <c r="B5" s="7" t="n">
        <v>-15.9</v>
      </c>
      <c r="C5" s="7" t="n">
        <v>-0.8</v>
      </c>
    </row>
    <row r="6" spans="1:3">
      <c r="A6" s="4" t="s">
        <v>829</v>
      </c>
      <c r="B6" s="7" t="n">
        <v>162.3</v>
      </c>
      <c r="C6" s="7" t="n">
        <v>234.8</v>
      </c>
    </row>
    <row r="7" spans="1:3">
      <c r="A7" s="4" t="s">
        <v>830</v>
      </c>
    </row>
    <row r="8" spans="1:3">
      <c r="A8" s="3" t="s">
        <v>650</v>
      </c>
    </row>
    <row r="9" spans="1:3">
      <c r="A9" s="4" t="s">
        <v>831</v>
      </c>
      <c r="B9" s="7" t="n">
        <v>36.7</v>
      </c>
      <c r="C9" s="7" t="n">
        <v>183.7</v>
      </c>
    </row>
    <row r="10" spans="1:3">
      <c r="A10" s="11" t="n">
        <v>1</v>
      </c>
    </row>
    <row r="11" spans="1:3">
      <c r="A11" s="3" t="s">
        <v>650</v>
      </c>
    </row>
    <row r="12" spans="1:3">
      <c r="A12" s="4" t="s">
        <v>35</v>
      </c>
      <c r="B12" s="7" t="n">
        <v>22.9</v>
      </c>
      <c r="C12" s="7" t="n">
        <v>23.5</v>
      </c>
    </row>
    <row r="13" spans="1:3">
      <c r="A13" s="4" t="s">
        <v>829</v>
      </c>
      <c r="B13" s="7" t="n">
        <v>22.9</v>
      </c>
      <c r="C13" s="7" t="n">
        <v>23.5</v>
      </c>
    </row>
    <row r="14" spans="1:3">
      <c r="A14" s="4" t="s">
        <v>832</v>
      </c>
    </row>
    <row r="15" spans="1:3">
      <c r="A15" s="3" t="s">
        <v>650</v>
      </c>
    </row>
    <row r="16" spans="1:3">
      <c r="A16" s="4" t="s">
        <v>831</v>
      </c>
      <c r="B16" s="5" t="n">
        <v>0</v>
      </c>
      <c r="C16" s="5" t="n">
        <v>0</v>
      </c>
    </row>
    <row r="17" spans="1:3">
      <c r="A17" s="4" t="s">
        <v>810</v>
      </c>
    </row>
    <row r="18" spans="1:3">
      <c r="A18" s="3" t="s">
        <v>650</v>
      </c>
    </row>
    <row r="19" spans="1:3">
      <c r="A19" s="4" t="s">
        <v>35</v>
      </c>
      <c r="B19" s="7" t="n">
        <v>102.7</v>
      </c>
      <c r="C19" s="7" t="n">
        <v>27.6</v>
      </c>
    </row>
    <row r="20" spans="1:3">
      <c r="A20" s="4" t="s">
        <v>808</v>
      </c>
      <c r="B20" s="7" t="n">
        <v>-4.3</v>
      </c>
      <c r="C20" s="7" t="n">
        <v>-25.3</v>
      </c>
    </row>
    <row r="21" spans="1:3">
      <c r="A21" s="4" t="s">
        <v>809</v>
      </c>
      <c r="B21" s="7" t="n">
        <v>-15.9</v>
      </c>
      <c r="C21" s="7" t="n">
        <v>-0.8</v>
      </c>
    </row>
    <row r="22" spans="1:3">
      <c r="A22" s="4" t="s">
        <v>829</v>
      </c>
      <c r="B22" s="7" t="n">
        <v>139.4</v>
      </c>
      <c r="C22" s="7" t="n">
        <v>211.3</v>
      </c>
    </row>
    <row r="23" spans="1:3">
      <c r="A23" s="4" t="s">
        <v>833</v>
      </c>
    </row>
    <row r="24" spans="1:3">
      <c r="A24" s="3" t="s">
        <v>650</v>
      </c>
    </row>
    <row r="25" spans="1:3">
      <c r="A25" s="4" t="s">
        <v>831</v>
      </c>
      <c r="B25" s="7" t="n">
        <v>36.7</v>
      </c>
      <c r="C25" s="7" t="n">
        <v>183.7</v>
      </c>
    </row>
    <row r="26" spans="1:3">
      <c r="A26" s="11" t="n">
        <v>3</v>
      </c>
    </row>
    <row r="27" spans="1:3">
      <c r="A27" s="3" t="s">
        <v>650</v>
      </c>
    </row>
    <row r="28" spans="1:3">
      <c r="A28" s="4" t="s">
        <v>35</v>
      </c>
      <c r="B28" s="5" t="n">
        <v>0</v>
      </c>
      <c r="C28" s="5" t="n">
        <v>0</v>
      </c>
    </row>
    <row r="29" spans="1:3">
      <c r="A29" s="4" t="s">
        <v>829</v>
      </c>
      <c r="B29" s="5" t="n">
        <v>0</v>
      </c>
      <c r="C29" s="5" t="n">
        <v>0</v>
      </c>
    </row>
    <row r="30" spans="1:3">
      <c r="A30" s="4" t="s">
        <v>834</v>
      </c>
    </row>
    <row r="31" spans="1:3">
      <c r="A31" s="3" t="s">
        <v>650</v>
      </c>
    </row>
    <row r="32" spans="1:3">
      <c r="A32" s="4" t="s">
        <v>831</v>
      </c>
      <c r="B32" s="5" t="n">
        <v>0</v>
      </c>
      <c r="C32" s="5" t="n">
        <v>0</v>
      </c>
    </row>
    <row r="33" spans="1:3">
      <c r="A33" s="4" t="s">
        <v>835</v>
      </c>
    </row>
    <row r="34" spans="1:3">
      <c r="A34" s="3" t="s">
        <v>650</v>
      </c>
    </row>
    <row r="35" spans="1:3">
      <c r="A35" s="4" t="s">
        <v>808</v>
      </c>
      <c r="B35" s="5" t="n">
        <v>0</v>
      </c>
      <c r="C35" s="7" t="n">
        <v>-22.5</v>
      </c>
    </row>
    <row r="36" spans="1:3">
      <c r="A36" s="4" t="s">
        <v>809</v>
      </c>
      <c r="B36" s="5" t="n">
        <v>0</v>
      </c>
      <c r="C36" s="5" t="n">
        <v>0</v>
      </c>
    </row>
    <row r="37" spans="1:3">
      <c r="A37" s="4" t="s">
        <v>836</v>
      </c>
    </row>
    <row r="38" spans="1:3">
      <c r="A38" s="3" t="s">
        <v>650</v>
      </c>
    </row>
    <row r="39" spans="1:3">
      <c r="A39" s="4" t="s">
        <v>808</v>
      </c>
      <c r="B39" s="5" t="n">
        <v>0</v>
      </c>
      <c r="C39" s="5" t="n">
        <v>0</v>
      </c>
    </row>
    <row r="40" spans="1:3">
      <c r="A40" s="4" t="s">
        <v>809</v>
      </c>
      <c r="B40" s="5" t="n">
        <v>0</v>
      </c>
      <c r="C40" s="7" t="n">
        <v>-0.1</v>
      </c>
    </row>
    <row r="41" spans="1:3">
      <c r="A41" s="4" t="s">
        <v>837</v>
      </c>
    </row>
    <row r="42" spans="1:3">
      <c r="A42" s="3" t="s">
        <v>650</v>
      </c>
    </row>
    <row r="43" spans="1:3">
      <c r="A43" s="4" t="s">
        <v>808</v>
      </c>
      <c r="B43" s="5" t="n">
        <v>0</v>
      </c>
      <c r="C43" s="7" t="n">
        <v>-1.7</v>
      </c>
    </row>
    <row r="44" spans="1:3">
      <c r="A44" s="4" t="s">
        <v>809</v>
      </c>
      <c r="B44" s="5" t="n">
        <v>0</v>
      </c>
      <c r="C44" s="7" t="n">
        <v>-0.1</v>
      </c>
    </row>
    <row r="45" spans="1:3">
      <c r="A45" s="4" t="s">
        <v>838</v>
      </c>
    </row>
    <row r="46" spans="1:3">
      <c r="A46" s="3" t="s">
        <v>650</v>
      </c>
    </row>
    <row r="47" spans="1:3">
      <c r="A47" s="4" t="s">
        <v>808</v>
      </c>
      <c r="B47" s="5" t="n">
        <v>0</v>
      </c>
      <c r="C47" s="7" t="n">
        <v>-0.2</v>
      </c>
    </row>
    <row r="48" spans="1:3">
      <c r="A48" s="4" t="s">
        <v>809</v>
      </c>
      <c r="B48" s="5" t="n">
        <v>0</v>
      </c>
      <c r="C48" s="7" t="n">
        <v>-0.5</v>
      </c>
    </row>
    <row r="49" spans="1:3">
      <c r="A49" s="4" t="s">
        <v>839</v>
      </c>
    </row>
    <row r="50" spans="1:3">
      <c r="A50" s="3" t="s">
        <v>650</v>
      </c>
    </row>
    <row r="51" spans="1:3">
      <c r="A51" s="4" t="s">
        <v>808</v>
      </c>
      <c r="B51" s="5" t="n">
        <v>0</v>
      </c>
      <c r="C51" s="5" t="n">
        <v>0</v>
      </c>
    </row>
    <row r="52" spans="1:3">
      <c r="A52" s="4" t="s">
        <v>809</v>
      </c>
      <c r="B52" s="5" t="n">
        <v>0</v>
      </c>
      <c r="C52" s="7" t="n">
        <v>-0.1</v>
      </c>
    </row>
    <row r="53" spans="1:3">
      <c r="A53" s="4" t="s">
        <v>840</v>
      </c>
    </row>
    <row r="54" spans="1:3">
      <c r="A54" s="3" t="s">
        <v>650</v>
      </c>
    </row>
    <row r="55" spans="1:3">
      <c r="A55" s="4" t="s">
        <v>808</v>
      </c>
      <c r="B55" s="7" t="n">
        <v>-0.1</v>
      </c>
      <c r="C55" s="5" t="n">
        <v>0</v>
      </c>
    </row>
    <row r="56" spans="1:3">
      <c r="A56" s="4" t="s">
        <v>809</v>
      </c>
      <c r="B56" s="7" t="n">
        <v>-13.2</v>
      </c>
      <c r="C56" s="5" t="n">
        <v>0</v>
      </c>
    </row>
    <row r="57" spans="1:3">
      <c r="A57" s="4" t="s">
        <v>841</v>
      </c>
    </row>
    <row r="58" spans="1:3">
      <c r="A58" s="3" t="s">
        <v>650</v>
      </c>
    </row>
    <row r="59" spans="1:3">
      <c r="A59" s="4" t="s">
        <v>808</v>
      </c>
      <c r="B59" s="7" t="n">
        <v>-0.1</v>
      </c>
      <c r="C59" s="5" t="n">
        <v>0</v>
      </c>
    </row>
    <row r="60" spans="1:3">
      <c r="A60" s="4" t="s">
        <v>809</v>
      </c>
      <c r="B60" s="5" t="n">
        <v>0</v>
      </c>
      <c r="C60" s="5" t="n">
        <v>0</v>
      </c>
    </row>
    <row r="61" spans="1:3">
      <c r="A61" s="4" t="s">
        <v>842</v>
      </c>
    </row>
    <row r="62" spans="1:3">
      <c r="A62" s="3" t="s">
        <v>650</v>
      </c>
    </row>
    <row r="63" spans="1:3">
      <c r="A63" s="4" t="s">
        <v>808</v>
      </c>
      <c r="B63" s="7" t="n">
        <v>-3.2</v>
      </c>
      <c r="C63" s="5" t="n">
        <v>0</v>
      </c>
    </row>
    <row r="64" spans="1:3">
      <c r="A64" s="4" t="s">
        <v>809</v>
      </c>
      <c r="B64" s="7" t="n">
        <v>-0.5</v>
      </c>
      <c r="C64" s="5" t="n">
        <v>0</v>
      </c>
    </row>
    <row r="65" spans="1:3">
      <c r="A65" s="4" t="s">
        <v>843</v>
      </c>
    </row>
    <row r="66" spans="1:3">
      <c r="A66" s="3" t="s">
        <v>650</v>
      </c>
    </row>
    <row r="67" spans="1:3">
      <c r="A67" s="4" t="s">
        <v>808</v>
      </c>
      <c r="B67" s="7" t="n">
        <v>-0.2</v>
      </c>
      <c r="C67" s="5" t="n">
        <v>0</v>
      </c>
    </row>
    <row r="68" spans="1:3">
      <c r="A68" s="4" t="s">
        <v>809</v>
      </c>
      <c r="B68" s="7" t="n">
        <v>-0.5</v>
      </c>
      <c r="C68" s="5" t="n">
        <v>0</v>
      </c>
    </row>
    <row r="69" spans="1:3">
      <c r="A69" s="4" t="s">
        <v>844</v>
      </c>
    </row>
    <row r="70" spans="1:3">
      <c r="A70" s="3" t="s">
        <v>650</v>
      </c>
    </row>
    <row r="71" spans="1:3">
      <c r="A71" s="4" t="s">
        <v>808</v>
      </c>
      <c r="B71" s="7" t="n">
        <v>-0.7</v>
      </c>
      <c r="C71" s="5" t="n">
        <v>0</v>
      </c>
    </row>
    <row r="72" spans="1:3">
      <c r="A72" s="4" t="s">
        <v>809</v>
      </c>
      <c r="B72" s="5" t="n">
        <v>0</v>
      </c>
      <c r="C72" s="5" t="n">
        <v>0</v>
      </c>
    </row>
    <row r="73" spans="1:3">
      <c r="A73" s="4" t="s">
        <v>845</v>
      </c>
    </row>
    <row r="74" spans="1:3">
      <c r="A74" s="3" t="s">
        <v>650</v>
      </c>
    </row>
    <row r="75" spans="1:3">
      <c r="A75" s="4" t="s">
        <v>808</v>
      </c>
      <c r="B75" s="5" t="n">
        <v>0</v>
      </c>
      <c r="C75" s="7" t="n">
        <v>-0.9</v>
      </c>
    </row>
    <row r="76" spans="1:3">
      <c r="A76" s="4" t="s">
        <v>809</v>
      </c>
      <c r="B76" s="6" t="n">
        <v>-1.7</v>
      </c>
      <c r="C76" s="9"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5"/>
    <col customWidth="1" max="15" min="15" width="4"/>
    <col customWidth="1" max="16" min="16" width="14"/>
    <col customWidth="1" max="17" min="17" width="14"/>
    <col customWidth="1" max="18" min="18" width="14"/>
  </cols>
  <sheetData>
    <row r="1" spans="1:18">
      <c r="A1" s="1" t="s">
        <v>846</v>
      </c>
      <c r="B1" s="2" t="s">
        <v>81</v>
      </c>
      <c r="J1" s="2" t="s">
        <v>1</v>
      </c>
    </row>
    <row r="2" spans="1:18">
      <c r="B2" s="2" t="s">
        <v>2</v>
      </c>
      <c r="C2" s="2" t="s">
        <v>82</v>
      </c>
      <c r="D2" s="2" t="s">
        <v>4</v>
      </c>
      <c r="E2" s="2" t="s">
        <v>83</v>
      </c>
      <c r="F2" s="2" t="s">
        <v>33</v>
      </c>
      <c r="G2" s="2" t="s">
        <v>84</v>
      </c>
      <c r="H2" s="2" t="s">
        <v>85</v>
      </c>
      <c r="I2" s="2" t="s">
        <v>86</v>
      </c>
      <c r="J2" s="2" t="s">
        <v>2</v>
      </c>
      <c r="L2" s="2" t="s">
        <v>33</v>
      </c>
      <c r="N2" s="2" t="s">
        <v>87</v>
      </c>
      <c r="P2" s="2" t="s">
        <v>765</v>
      </c>
      <c r="Q2" s="2" t="s">
        <v>766</v>
      </c>
      <c r="R2" s="2" t="s">
        <v>767</v>
      </c>
    </row>
    <row r="3" spans="1:18">
      <c r="A3" s="3" t="s">
        <v>770</v>
      </c>
    </row>
    <row r="4" spans="1:18">
      <c r="A4" s="4" t="s">
        <v>847</v>
      </c>
      <c r="B4" s="9" t="n">
        <v>12600000</v>
      </c>
      <c r="F4" s="9" t="n">
        <v>100000</v>
      </c>
      <c r="J4" s="9" t="n">
        <v>12600000</v>
      </c>
      <c r="L4" s="9" t="n">
        <v>100000</v>
      </c>
    </row>
    <row r="5" spans="1:18">
      <c r="A5" s="4" t="s">
        <v>90</v>
      </c>
      <c r="B5" s="5" t="n">
        <v>317300000</v>
      </c>
      <c r="C5" s="9" t="n">
        <v>323300000</v>
      </c>
      <c r="D5" s="9" t="n">
        <v>343400000</v>
      </c>
      <c r="E5" s="9" t="n">
        <v>316700000</v>
      </c>
      <c r="F5" s="9" t="n">
        <v>277200000</v>
      </c>
      <c r="G5" s="9" t="n">
        <v>256400000</v>
      </c>
      <c r="H5" s="9" t="n">
        <v>289600000</v>
      </c>
      <c r="I5" s="9" t="n">
        <v>262700000</v>
      </c>
      <c r="J5" s="5" t="n">
        <v>1300700000</v>
      </c>
      <c r="K5" s="4" t="s">
        <v>91</v>
      </c>
      <c r="L5" s="5" t="n">
        <v>1085900000</v>
      </c>
      <c r="M5" s="4" t="s">
        <v>91</v>
      </c>
      <c r="N5" s="9" t="n">
        <v>1000800000</v>
      </c>
      <c r="O5" s="4" t="s">
        <v>91</v>
      </c>
    </row>
    <row r="6" spans="1:18">
      <c r="A6" s="4" t="s">
        <v>848</v>
      </c>
      <c r="B6" s="5" t="n">
        <v>0</v>
      </c>
      <c r="J6" s="5" t="n">
        <v>0</v>
      </c>
    </row>
    <row r="7" spans="1:18">
      <c r="A7" s="4" t="s">
        <v>849</v>
      </c>
      <c r="B7" s="9" t="n">
        <v>200000</v>
      </c>
      <c r="J7" s="9" t="n">
        <v>200000</v>
      </c>
    </row>
    <row r="8" spans="1:18">
      <c r="A8" s="4" t="s">
        <v>850</v>
      </c>
      <c r="J8" s="4" t="s">
        <v>851</v>
      </c>
    </row>
    <row r="9" spans="1:18">
      <c r="A9" s="4" t="s">
        <v>852</v>
      </c>
      <c r="J9" s="9" t="n">
        <v>-15600000</v>
      </c>
    </row>
    <row r="10" spans="1:18">
      <c r="A10" s="4" t="s">
        <v>778</v>
      </c>
    </row>
    <row r="11" spans="1:18">
      <c r="A11" s="3" t="s">
        <v>770</v>
      </c>
    </row>
    <row r="12" spans="1:18">
      <c r="A12" s="4" t="s">
        <v>779</v>
      </c>
      <c r="R12" s="4" t="s">
        <v>780</v>
      </c>
    </row>
    <row r="13" spans="1:18">
      <c r="A13" s="4" t="s">
        <v>853</v>
      </c>
    </row>
    <row r="14" spans="1:18">
      <c r="A14" s="3" t="s">
        <v>770</v>
      </c>
    </row>
    <row r="15" spans="1:18">
      <c r="A15" s="4" t="s">
        <v>779</v>
      </c>
      <c r="P15" s="4" t="s">
        <v>782</v>
      </c>
      <c r="Q15" s="4" t="s">
        <v>783</v>
      </c>
      <c r="R15" s="4" t="s">
        <v>784</v>
      </c>
    </row>
    <row r="16" spans="1:18">
      <c r="A16" s="4" t="s">
        <v>854</v>
      </c>
    </row>
    <row r="17" spans="1:18">
      <c r="A17" s="3" t="s">
        <v>770</v>
      </c>
    </row>
    <row r="18" spans="1:18">
      <c r="A18" s="4" t="s">
        <v>855</v>
      </c>
      <c r="J18" s="9" t="n">
        <v>-21200000</v>
      </c>
      <c r="L18" s="9" t="n">
        <v>1800000</v>
      </c>
      <c r="N18" s="9" t="n">
        <v>-100000</v>
      </c>
    </row>
    <row r="19" spans="1:18"/>
    <row r="20" spans="1:18">
      <c r="A20" s="4" t="s">
        <v>91</v>
      </c>
      <c r="B20" s="4" t="s">
        <v>114</v>
      </c>
    </row>
  </sheetData>
  <mergeCells count="8">
    <mergeCell ref="A1:A2"/>
    <mergeCell ref="B1:I1"/>
    <mergeCell ref="J1:O1"/>
    <mergeCell ref="J2:K2"/>
    <mergeCell ref="L2:M2"/>
    <mergeCell ref="N2:O2"/>
    <mergeCell ref="A19:R19"/>
    <mergeCell ref="B20:R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s>
  <sheetData>
    <row r="1" spans="1:8">
      <c r="A1" s="1" t="s">
        <v>856</v>
      </c>
      <c r="B1" s="2" t="s">
        <v>857</v>
      </c>
      <c r="C1" s="2" t="s">
        <v>1</v>
      </c>
    </row>
    <row r="2" spans="1:8">
      <c r="B2" s="2" t="s">
        <v>858</v>
      </c>
      <c r="C2" s="2" t="s">
        <v>166</v>
      </c>
      <c r="D2" s="2" t="s">
        <v>167</v>
      </c>
      <c r="E2" s="2" t="s">
        <v>168</v>
      </c>
      <c r="F2" s="2" t="s">
        <v>859</v>
      </c>
      <c r="G2" s="2" t="s">
        <v>860</v>
      </c>
      <c r="H2" s="2" t="s">
        <v>861</v>
      </c>
    </row>
    <row r="3" spans="1:8">
      <c r="A3" s="3" t="s">
        <v>862</v>
      </c>
    </row>
    <row r="4" spans="1:8">
      <c r="A4" s="4" t="s">
        <v>863</v>
      </c>
      <c r="C4" s="9" t="n">
        <v>0</v>
      </c>
      <c r="D4" s="9" t="n">
        <v>0</v>
      </c>
      <c r="E4" s="9" t="n">
        <v>-11100000</v>
      </c>
    </row>
    <row r="5" spans="1:8">
      <c r="A5" s="4" t="s">
        <v>58</v>
      </c>
      <c r="C5" s="5" t="n">
        <v>370400000</v>
      </c>
      <c r="D5" s="5" t="n">
        <v>369600000</v>
      </c>
    </row>
    <row r="6" spans="1:8">
      <c r="A6" s="4" t="s">
        <v>864</v>
      </c>
      <c r="C6" s="5" t="n">
        <v>0</v>
      </c>
      <c r="D6" s="5" t="n">
        <v>0</v>
      </c>
      <c r="E6" s="5" t="n">
        <v>206000000</v>
      </c>
    </row>
    <row r="7" spans="1:8">
      <c r="A7" s="4" t="s">
        <v>865</v>
      </c>
    </row>
    <row r="8" spans="1:8">
      <c r="A8" s="3" t="s">
        <v>862</v>
      </c>
    </row>
    <row r="9" spans="1:8">
      <c r="A9" s="4" t="s">
        <v>866</v>
      </c>
      <c r="G9" s="9" t="n">
        <v>375000000</v>
      </c>
    </row>
    <row r="10" spans="1:8">
      <c r="A10" s="4" t="s">
        <v>867</v>
      </c>
      <c r="G10" s="4" t="s">
        <v>868</v>
      </c>
    </row>
    <row r="11" spans="1:8">
      <c r="A11" s="4" t="s">
        <v>869</v>
      </c>
      <c r="G11" s="4" t="s">
        <v>870</v>
      </c>
    </row>
    <row r="12" spans="1:8">
      <c r="A12" s="4" t="s">
        <v>871</v>
      </c>
      <c r="C12" s="5" t="n">
        <v>4600000</v>
      </c>
      <c r="D12" s="5" t="n">
        <v>5400000</v>
      </c>
    </row>
    <row r="13" spans="1:8">
      <c r="A13" s="4" t="s">
        <v>872</v>
      </c>
      <c r="C13" s="9" t="n">
        <v>22900000</v>
      </c>
      <c r="E13" s="5" t="n">
        <v>14500000</v>
      </c>
    </row>
    <row r="14" spans="1:8">
      <c r="A14" s="4" t="s">
        <v>873</v>
      </c>
      <c r="C14" s="4" t="s">
        <v>874</v>
      </c>
    </row>
    <row r="15" spans="1:8">
      <c r="A15" s="4" t="s">
        <v>875</v>
      </c>
      <c r="C15" s="9" t="n">
        <v>369900000</v>
      </c>
      <c r="D15" s="9" t="n">
        <v>399900000</v>
      </c>
    </row>
    <row r="16" spans="1:8">
      <c r="A16" s="4" t="s">
        <v>876</v>
      </c>
    </row>
    <row r="17" spans="1:8">
      <c r="A17" s="3" t="s">
        <v>862</v>
      </c>
    </row>
    <row r="18" spans="1:8">
      <c r="A18" s="4" t="s">
        <v>877</v>
      </c>
      <c r="C18" s="4" t="s">
        <v>878</v>
      </c>
    </row>
    <row r="19" spans="1:8">
      <c r="A19" s="4" t="s">
        <v>879</v>
      </c>
    </row>
    <row r="20" spans="1:8">
      <c r="A20" s="3" t="s">
        <v>862</v>
      </c>
    </row>
    <row r="21" spans="1:8">
      <c r="A21" s="4" t="s">
        <v>866</v>
      </c>
      <c r="H21" s="9" t="n">
        <v>225000000</v>
      </c>
    </row>
    <row r="22" spans="1:8">
      <c r="A22" s="4" t="s">
        <v>867</v>
      </c>
      <c r="H22" s="4" t="s">
        <v>880</v>
      </c>
    </row>
    <row r="23" spans="1:8">
      <c r="A23" s="4" t="s">
        <v>872</v>
      </c>
      <c r="E23" s="9" t="n">
        <v>7100000</v>
      </c>
    </row>
    <row r="24" spans="1:8">
      <c r="A24" s="4" t="s">
        <v>58</v>
      </c>
      <c r="F24" s="9" t="n">
        <v>197800000</v>
      </c>
    </row>
    <row r="25" spans="1:8">
      <c r="A25" s="4" t="s">
        <v>881</v>
      </c>
    </row>
    <row r="26" spans="1:8">
      <c r="A26" s="3" t="s">
        <v>862</v>
      </c>
    </row>
    <row r="27" spans="1:8">
      <c r="A27" s="4" t="s">
        <v>882</v>
      </c>
      <c r="C27" s="9" t="n">
        <v>300000000</v>
      </c>
    </row>
    <row r="28" spans="1:8">
      <c r="A28" s="4" t="s">
        <v>883</v>
      </c>
      <c r="C28" s="4" t="s">
        <v>884</v>
      </c>
    </row>
    <row r="29" spans="1:8">
      <c r="A29" s="4" t="s">
        <v>885</v>
      </c>
      <c r="C29" s="4" t="s">
        <v>886</v>
      </c>
    </row>
    <row r="30" spans="1:8">
      <c r="A30" s="4" t="s">
        <v>887</v>
      </c>
      <c r="C30" s="4" t="s">
        <v>884</v>
      </c>
    </row>
    <row r="31" spans="1:8">
      <c r="A31" s="4" t="s">
        <v>888</v>
      </c>
      <c r="C31" s="9" t="n">
        <v>60000000</v>
      </c>
    </row>
    <row r="32" spans="1:8">
      <c r="A32" s="4" t="s">
        <v>889</v>
      </c>
      <c r="C32" s="5" t="n">
        <v>400000000</v>
      </c>
    </row>
    <row r="33" spans="1:8">
      <c r="A33" s="4" t="s">
        <v>890</v>
      </c>
      <c r="C33" s="5" t="n">
        <v>300000000</v>
      </c>
    </row>
    <row r="34" spans="1:8">
      <c r="A34" s="4" t="s">
        <v>891</v>
      </c>
      <c r="C34" s="5" t="n">
        <v>0</v>
      </c>
    </row>
    <row r="35" spans="1:8">
      <c r="A35" s="4" t="s">
        <v>892</v>
      </c>
      <c r="C35" s="9" t="n">
        <v>292000000</v>
      </c>
    </row>
    <row r="36" spans="1:8">
      <c r="A36" s="4" t="s">
        <v>893</v>
      </c>
      <c r="C36" s="4" t="s">
        <v>894</v>
      </c>
    </row>
    <row r="37" spans="1:8">
      <c r="A37" s="4" t="s">
        <v>895</v>
      </c>
      <c r="C37" s="9" t="n">
        <v>52500000</v>
      </c>
    </row>
    <row r="38" spans="1:8">
      <c r="A38" s="4" t="s">
        <v>896</v>
      </c>
    </row>
    <row r="39" spans="1:8">
      <c r="A39" s="3" t="s">
        <v>862</v>
      </c>
    </row>
    <row r="40" spans="1:8">
      <c r="A40" s="4" t="s">
        <v>897</v>
      </c>
      <c r="C40" s="9" t="n">
        <v>45000000</v>
      </c>
    </row>
    <row r="41" spans="1:8">
      <c r="A41" s="4" t="s">
        <v>898</v>
      </c>
      <c r="C41" s="10" t="n">
        <v>1.15</v>
      </c>
    </row>
    <row r="42" spans="1:8">
      <c r="A42" s="4" t="s">
        <v>899</v>
      </c>
    </row>
    <row r="43" spans="1:8">
      <c r="A43" s="3" t="s">
        <v>862</v>
      </c>
    </row>
    <row r="44" spans="1:8">
      <c r="A44" s="4" t="s">
        <v>898</v>
      </c>
      <c r="C44" s="5" t="n">
        <v>1</v>
      </c>
    </row>
    <row r="45" spans="1:8">
      <c r="A45" s="4" t="s">
        <v>900</v>
      </c>
      <c r="C45" s="9" t="n">
        <v>30000000</v>
      </c>
    </row>
    <row r="46" spans="1:8">
      <c r="A46" s="4" t="s">
        <v>901</v>
      </c>
    </row>
    <row r="47" spans="1:8">
      <c r="A47" s="3" t="s">
        <v>862</v>
      </c>
    </row>
    <row r="48" spans="1:8">
      <c r="A48" s="4" t="s">
        <v>882</v>
      </c>
      <c r="C48" s="5" t="n">
        <v>20000000</v>
      </c>
    </row>
    <row r="49" spans="1:8">
      <c r="A49" s="4" t="s">
        <v>891</v>
      </c>
      <c r="C49" s="9" t="n">
        <v>-8000000</v>
      </c>
    </row>
    <row r="50" spans="1:8">
      <c r="A50" s="4" t="s">
        <v>902</v>
      </c>
    </row>
    <row r="51" spans="1:8">
      <c r="A51" s="3" t="s">
        <v>862</v>
      </c>
    </row>
    <row r="52" spans="1:8">
      <c r="A52" s="4" t="s">
        <v>877</v>
      </c>
      <c r="B52" s="4" t="s">
        <v>903</v>
      </c>
    </row>
    <row r="53" spans="1:8">
      <c r="A53" s="4" t="s">
        <v>904</v>
      </c>
    </row>
    <row r="54" spans="1:8">
      <c r="A54" s="3" t="s">
        <v>862</v>
      </c>
    </row>
    <row r="55" spans="1:8">
      <c r="A55" s="4" t="s">
        <v>877</v>
      </c>
      <c r="C55" s="4" t="s">
        <v>905</v>
      </c>
    </row>
    <row r="56" spans="1:8">
      <c r="A56" s="4" t="s">
        <v>906</v>
      </c>
    </row>
    <row r="57" spans="1:8">
      <c r="A57" s="3" t="s">
        <v>862</v>
      </c>
    </row>
    <row r="58" spans="1:8">
      <c r="A58" s="4" t="s">
        <v>877</v>
      </c>
      <c r="C58" s="4" t="s">
        <v>907</v>
      </c>
    </row>
    <row r="59" spans="1:8">
      <c r="A59" s="4" t="s">
        <v>908</v>
      </c>
    </row>
    <row r="60" spans="1:8">
      <c r="A60" s="3" t="s">
        <v>862</v>
      </c>
    </row>
    <row r="61" spans="1:8">
      <c r="A61" s="4" t="s">
        <v>877</v>
      </c>
      <c r="C61" s="4" t="s">
        <v>909</v>
      </c>
    </row>
    <row r="62" spans="1:8">
      <c r="A62" s="4" t="s">
        <v>910</v>
      </c>
    </row>
    <row r="63" spans="1:8">
      <c r="A63" s="3" t="s">
        <v>862</v>
      </c>
    </row>
    <row r="64" spans="1:8">
      <c r="A64" s="4" t="s">
        <v>877</v>
      </c>
      <c r="C64" s="4" t="s">
        <v>870</v>
      </c>
    </row>
    <row r="65" spans="1:8">
      <c r="A65" s="4" t="s">
        <v>911</v>
      </c>
    </row>
    <row r="66" spans="1:8">
      <c r="A66" s="3" t="s">
        <v>862</v>
      </c>
    </row>
    <row r="67" spans="1:8">
      <c r="A67" s="4" t="s">
        <v>877</v>
      </c>
      <c r="C67" s="4" t="s">
        <v>870</v>
      </c>
    </row>
    <row r="68" spans="1:8">
      <c r="A68" s="4" t="s">
        <v>912</v>
      </c>
    </row>
    <row r="69" spans="1:8">
      <c r="A69" s="3" t="s">
        <v>862</v>
      </c>
    </row>
    <row r="70" spans="1:8">
      <c r="A70" s="4" t="s">
        <v>877</v>
      </c>
      <c r="C70" s="4" t="s">
        <v>87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913</v>
      </c>
      <c r="B1" s="2" t="s">
        <v>1</v>
      </c>
    </row>
    <row r="2" spans="1:2">
      <c r="B2" s="2" t="s">
        <v>166</v>
      </c>
    </row>
    <row r="3" spans="1:2">
      <c r="A3" s="3" t="s">
        <v>914</v>
      </c>
    </row>
    <row r="4" spans="1:2">
      <c r="A4" s="4" t="s">
        <v>915</v>
      </c>
      <c r="B4" s="6" t="n">
        <v>1.7</v>
      </c>
    </row>
    <row r="5" spans="1:2">
      <c r="A5" s="4" t="s">
        <v>916</v>
      </c>
      <c r="B5" s="7" t="n">
        <v>1.4</v>
      </c>
    </row>
    <row r="6" spans="1:2">
      <c r="A6" s="4" t="s">
        <v>917</v>
      </c>
      <c r="B6" s="7" t="n">
        <v>1.2</v>
      </c>
    </row>
    <row r="7" spans="1:2">
      <c r="A7" s="4" t="s">
        <v>918</v>
      </c>
      <c r="B7" s="7" t="n">
        <v>1.1</v>
      </c>
    </row>
    <row r="8" spans="1:2">
      <c r="A8" s="4" t="s">
        <v>919</v>
      </c>
      <c r="B8" s="5" t="n">
        <v>1</v>
      </c>
    </row>
    <row r="9" spans="1:2">
      <c r="A9" s="4" t="s">
        <v>920</v>
      </c>
      <c r="B9" s="7" t="n">
        <v>1.8</v>
      </c>
    </row>
    <row r="10" spans="1:2">
      <c r="A10" s="4" t="s">
        <v>921</v>
      </c>
      <c r="B10" s="7" t="n">
        <v>6.1</v>
      </c>
    </row>
    <row r="11" spans="1:2">
      <c r="A11" s="4" t="s">
        <v>922</v>
      </c>
      <c r="B11" s="7" t="n">
        <v>3.7</v>
      </c>
    </row>
    <row r="12" spans="1:2">
      <c r="A12" s="4" t="s">
        <v>923</v>
      </c>
      <c r="B12" s="7" t="n">
        <v>2.8</v>
      </c>
    </row>
    <row r="13" spans="1:2">
      <c r="A13" s="4" t="s">
        <v>924</v>
      </c>
      <c r="B13" s="7" t="n">
        <v>2.4</v>
      </c>
    </row>
    <row r="14" spans="1:2">
      <c r="A14" s="4" t="s">
        <v>925</v>
      </c>
      <c r="B14" s="7" t="n">
        <v>2.2</v>
      </c>
    </row>
    <row r="15" spans="1:2">
      <c r="A15" s="4" t="s">
        <v>926</v>
      </c>
      <c r="B15" s="7" t="n">
        <v>20.8</v>
      </c>
    </row>
    <row r="16" spans="1:2">
      <c r="A16" s="4" t="s">
        <v>927</v>
      </c>
      <c r="B16" s="7" t="n">
        <v>8.199999999999999</v>
      </c>
    </row>
    <row r="17" spans="1:2">
      <c r="A17" s="4" t="s">
        <v>928</v>
      </c>
      <c r="B17" s="5" t="n">
        <v>38</v>
      </c>
    </row>
    <row r="18" spans="1:2">
      <c r="A18" s="4" t="s">
        <v>929</v>
      </c>
      <c r="B18" s="7" t="n">
        <v>-1.2</v>
      </c>
    </row>
    <row r="19" spans="1:2">
      <c r="A19" s="4" t="s">
        <v>930</v>
      </c>
      <c r="B19" s="9" t="n">
        <v>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4"/>
    <col customWidth="1" max="4" min="4" width="21"/>
    <col customWidth="1" max="5" min="5" width="4"/>
    <col customWidth="1" max="6" min="6" width="21"/>
    <col customWidth="1" max="7" min="7" width="4"/>
  </cols>
  <sheetData>
    <row r="1" spans="1:7">
      <c r="A1" s="1" t="s">
        <v>165</v>
      </c>
      <c r="B1" s="2" t="s">
        <v>1</v>
      </c>
    </row>
    <row r="2" spans="1:7">
      <c r="B2" s="2" t="s">
        <v>166</v>
      </c>
      <c r="D2" s="2" t="s">
        <v>167</v>
      </c>
      <c r="F2" s="2" t="s">
        <v>168</v>
      </c>
    </row>
    <row r="3" spans="1:7">
      <c r="A3" s="3" t="s">
        <v>169</v>
      </c>
    </row>
    <row r="4" spans="1:7">
      <c r="A4" s="4" t="s">
        <v>106</v>
      </c>
      <c r="B4" s="6" t="n">
        <v>91.7</v>
      </c>
      <c r="D4" s="6" t="n">
        <v>45.4</v>
      </c>
      <c r="F4" s="6" t="n">
        <v>91.7</v>
      </c>
    </row>
    <row r="5" spans="1:7">
      <c r="A5" s="3" t="s">
        <v>170</v>
      </c>
    </row>
    <row r="6" spans="1:7">
      <c r="A6" s="4" t="s">
        <v>171</v>
      </c>
      <c r="B6" s="7" t="n">
        <v>42.1</v>
      </c>
      <c r="D6" s="7" t="n">
        <v>38.3</v>
      </c>
      <c r="F6" s="7" t="n">
        <v>34.5</v>
      </c>
    </row>
    <row r="7" spans="1:7">
      <c r="A7" s="4" t="s">
        <v>172</v>
      </c>
      <c r="B7" s="7" t="n">
        <v>1.8</v>
      </c>
      <c r="D7" s="7" t="n">
        <v>1.4</v>
      </c>
      <c r="F7" s="7" t="n">
        <v>1.5</v>
      </c>
    </row>
    <row r="8" spans="1:7">
      <c r="A8" s="4" t="s">
        <v>173</v>
      </c>
      <c r="B8" s="5" t="n">
        <v>1</v>
      </c>
      <c r="D8" s="7" t="n">
        <v>1.2</v>
      </c>
      <c r="F8" s="7" t="n">
        <v>1.1</v>
      </c>
    </row>
    <row r="9" spans="1:7">
      <c r="A9" s="4" t="s">
        <v>174</v>
      </c>
      <c r="B9" s="7" t="n">
        <v>36.7</v>
      </c>
      <c r="D9" s="5" t="n">
        <v>89</v>
      </c>
      <c r="F9" s="7" t="n">
        <v>57.4</v>
      </c>
    </row>
    <row r="10" spans="1:7">
      <c r="A10" s="4" t="s">
        <v>175</v>
      </c>
      <c r="B10" s="7" t="n">
        <v>10.3</v>
      </c>
      <c r="D10" s="7" t="n">
        <v>13.3</v>
      </c>
      <c r="F10" s="7" t="n">
        <v>11.8</v>
      </c>
    </row>
    <row r="11" spans="1:7">
      <c r="A11" s="4" t="s">
        <v>93</v>
      </c>
      <c r="B11" s="5" t="n">
        <v>0</v>
      </c>
      <c r="D11" s="5" t="n">
        <v>0</v>
      </c>
      <c r="F11" s="7" t="n">
        <v>4.9</v>
      </c>
    </row>
    <row r="12" spans="1:7">
      <c r="A12" s="4" t="s">
        <v>176</v>
      </c>
      <c r="B12" s="7" t="n">
        <v>1.4</v>
      </c>
      <c r="D12" s="7" t="n">
        <v>19.2</v>
      </c>
      <c r="F12" s="7" t="n">
        <v>2.8</v>
      </c>
    </row>
    <row r="13" spans="1:7">
      <c r="A13" s="4" t="s">
        <v>177</v>
      </c>
      <c r="B13" s="5" t="n">
        <v>0</v>
      </c>
      <c r="D13" s="5" t="n">
        <v>0</v>
      </c>
      <c r="F13" s="7" t="n">
        <v>11.1</v>
      </c>
    </row>
    <row r="14" spans="1:7">
      <c r="A14" s="4" t="s">
        <v>178</v>
      </c>
      <c r="B14" s="7" t="n">
        <v>-0.2</v>
      </c>
      <c r="D14" s="7" t="n">
        <v>-0.5</v>
      </c>
      <c r="F14" s="7" t="n">
        <v>0.2</v>
      </c>
    </row>
    <row r="15" spans="1:7">
      <c r="A15" s="4" t="s">
        <v>179</v>
      </c>
      <c r="B15" s="7" t="n">
        <v>-2.9</v>
      </c>
      <c r="D15" s="7" t="n">
        <v>-2.3</v>
      </c>
      <c r="F15" s="5" t="n">
        <v>0</v>
      </c>
    </row>
    <row r="16" spans="1:7">
      <c r="A16" s="4" t="s">
        <v>180</v>
      </c>
      <c r="B16" s="7" t="n">
        <v>6.6</v>
      </c>
      <c r="D16" s="7" t="n">
        <v>4.8</v>
      </c>
      <c r="F16" s="7" t="n">
        <v>3.7</v>
      </c>
    </row>
    <row r="17" spans="1:7">
      <c r="A17" s="4" t="s">
        <v>181</v>
      </c>
      <c r="B17" s="7" t="n">
        <v>-21.9</v>
      </c>
      <c r="D17" s="7" t="n">
        <v>15.5</v>
      </c>
      <c r="F17" s="7" t="n">
        <v>17.5</v>
      </c>
    </row>
    <row r="18" spans="1:7">
      <c r="A18" s="3" t="s">
        <v>182</v>
      </c>
    </row>
    <row r="19" spans="1:7">
      <c r="A19" s="4" t="s">
        <v>183</v>
      </c>
      <c r="B19" s="7" t="n">
        <v>-22.3</v>
      </c>
      <c r="D19" s="7" t="n">
        <v>-30.9</v>
      </c>
      <c r="F19" s="7" t="n">
        <v>-26.8</v>
      </c>
    </row>
    <row r="20" spans="1:7">
      <c r="A20" s="4" t="s">
        <v>40</v>
      </c>
      <c r="B20" s="7" t="n">
        <v>0.7</v>
      </c>
      <c r="D20" s="5" t="n">
        <v>0</v>
      </c>
      <c r="F20" s="5" t="n">
        <v>0</v>
      </c>
    </row>
    <row r="21" spans="1:7">
      <c r="A21" s="4" t="s">
        <v>184</v>
      </c>
      <c r="B21" s="5" t="n">
        <v>-45</v>
      </c>
      <c r="D21" s="7" t="n">
        <v>-6.3</v>
      </c>
      <c r="F21" s="7" t="n">
        <v>13.1</v>
      </c>
    </row>
    <row r="22" spans="1:7">
      <c r="A22" s="4" t="s">
        <v>42</v>
      </c>
      <c r="B22" s="7" t="n">
        <v>-0.4</v>
      </c>
      <c r="D22" s="7" t="n">
        <v>-1.7</v>
      </c>
      <c r="F22" s="5" t="n">
        <v>-8</v>
      </c>
    </row>
    <row r="23" spans="1:7">
      <c r="A23" s="4" t="s">
        <v>51</v>
      </c>
      <c r="B23" s="7" t="n">
        <v>29.2</v>
      </c>
      <c r="D23" s="5" t="n">
        <v>13</v>
      </c>
      <c r="F23" s="7" t="n">
        <v>3.4</v>
      </c>
    </row>
    <row r="24" spans="1:7">
      <c r="A24" s="4" t="s">
        <v>185</v>
      </c>
      <c r="B24" s="7" t="n">
        <v>-2.6</v>
      </c>
      <c r="D24" s="7" t="n">
        <v>-4.7</v>
      </c>
      <c r="F24" s="7" t="n">
        <v>26.2</v>
      </c>
    </row>
    <row r="25" spans="1:7">
      <c r="A25" s="4" t="s">
        <v>186</v>
      </c>
      <c r="B25" s="7" t="n">
        <v>-15.7</v>
      </c>
      <c r="D25" s="5" t="n">
        <v>-20</v>
      </c>
      <c r="F25" s="7" t="n">
        <v>-19.5</v>
      </c>
    </row>
    <row r="26" spans="1:7">
      <c r="A26" s="4" t="s">
        <v>187</v>
      </c>
      <c r="B26" s="7" t="n">
        <v>-4.1</v>
      </c>
      <c r="D26" s="7" t="n">
        <v>-2.2</v>
      </c>
      <c r="F26" s="5" t="n">
        <v>-26</v>
      </c>
    </row>
    <row r="27" spans="1:7">
      <c r="A27" s="4" t="s">
        <v>188</v>
      </c>
      <c r="B27" s="7" t="n">
        <v>150.2</v>
      </c>
      <c r="C27" s="4" t="s">
        <v>91</v>
      </c>
      <c r="D27" s="7" t="n">
        <v>141.5</v>
      </c>
      <c r="E27" s="4" t="s">
        <v>91</v>
      </c>
      <c r="F27" s="7" t="n">
        <v>165.6</v>
      </c>
      <c r="G27" s="4" t="s">
        <v>91</v>
      </c>
    </row>
    <row r="28" spans="1:7">
      <c r="A28" s="3" t="s">
        <v>189</v>
      </c>
    </row>
    <row r="29" spans="1:7">
      <c r="A29" s="4" t="s">
        <v>190</v>
      </c>
      <c r="B29" s="7" t="n">
        <v>-74.09999999999999</v>
      </c>
      <c r="D29" s="7" t="n">
        <v>-75.5</v>
      </c>
      <c r="F29" s="7" t="n">
        <v>-76.09999999999999</v>
      </c>
    </row>
    <row r="30" spans="1:7">
      <c r="A30" s="4" t="s">
        <v>191</v>
      </c>
      <c r="B30" s="7" t="n">
        <v>-135.2</v>
      </c>
      <c r="D30" s="7" t="n">
        <v>-247.5</v>
      </c>
      <c r="F30" s="7" t="n">
        <v>-255.3</v>
      </c>
    </row>
    <row r="31" spans="1:7">
      <c r="A31" s="4" t="s">
        <v>192</v>
      </c>
      <c r="B31" s="7" t="n">
        <v>-0.9</v>
      </c>
      <c r="D31" s="5" t="n">
        <v>0</v>
      </c>
      <c r="F31" s="5" t="n">
        <v>0</v>
      </c>
    </row>
    <row r="32" spans="1:7">
      <c r="A32" s="4" t="s">
        <v>193</v>
      </c>
      <c r="B32" s="7" t="n">
        <v>283.9</v>
      </c>
      <c r="D32" s="7" t="n">
        <v>296.9</v>
      </c>
      <c r="F32" s="5" t="n">
        <v>55</v>
      </c>
    </row>
    <row r="33" spans="1:7">
      <c r="A33" s="4" t="s">
        <v>194</v>
      </c>
      <c r="B33" s="7" t="n">
        <v>-43.2</v>
      </c>
      <c r="D33" s="5" t="n">
        <v>0</v>
      </c>
      <c r="F33" s="5" t="n">
        <v>0</v>
      </c>
    </row>
    <row r="34" spans="1:7">
      <c r="A34" s="4" t="s">
        <v>195</v>
      </c>
      <c r="B34" s="7" t="n">
        <v>0.6</v>
      </c>
      <c r="D34" s="7" t="n">
        <v>0.6</v>
      </c>
      <c r="F34" s="5" t="n">
        <v>0</v>
      </c>
    </row>
    <row r="35" spans="1:7">
      <c r="A35" s="4" t="s">
        <v>196</v>
      </c>
      <c r="B35" s="7" t="n">
        <v>31.1</v>
      </c>
      <c r="C35" s="4" t="s">
        <v>96</v>
      </c>
      <c r="D35" s="7" t="n">
        <v>-25.5</v>
      </c>
      <c r="E35" s="4" t="s">
        <v>96</v>
      </c>
      <c r="F35" s="7" t="n">
        <v>-276.4</v>
      </c>
      <c r="G35" s="4" t="s">
        <v>96</v>
      </c>
    </row>
    <row r="36" spans="1:7">
      <c r="A36" s="3" t="s">
        <v>197</v>
      </c>
    </row>
    <row r="37" spans="1:7">
      <c r="A37" s="4" t="s">
        <v>198</v>
      </c>
      <c r="B37" s="5" t="n">
        <v>0</v>
      </c>
      <c r="D37" s="5" t="n">
        <v>0</v>
      </c>
      <c r="F37" s="5" t="n">
        <v>-206</v>
      </c>
    </row>
    <row r="38" spans="1:7">
      <c r="A38" s="4" t="s">
        <v>199</v>
      </c>
      <c r="B38" s="5" t="n">
        <v>0</v>
      </c>
      <c r="D38" s="5" t="n">
        <v>0</v>
      </c>
      <c r="F38" s="5" t="n">
        <v>375</v>
      </c>
    </row>
    <row r="39" spans="1:7">
      <c r="A39" s="4" t="s">
        <v>200</v>
      </c>
      <c r="B39" s="5" t="n">
        <v>0</v>
      </c>
      <c r="D39" s="5" t="n">
        <v>0</v>
      </c>
      <c r="F39" s="7" t="n">
        <v>6.8</v>
      </c>
    </row>
    <row r="40" spans="1:7">
      <c r="A40" s="4" t="s">
        <v>201</v>
      </c>
      <c r="B40" s="5" t="n">
        <v>0</v>
      </c>
      <c r="D40" s="5" t="n">
        <v>0</v>
      </c>
      <c r="F40" s="7" t="n">
        <v>1.2</v>
      </c>
    </row>
    <row r="41" spans="1:7">
      <c r="A41" s="4" t="s">
        <v>202</v>
      </c>
      <c r="B41" s="7" t="n">
        <v>-0.7</v>
      </c>
      <c r="D41" s="7" t="n">
        <v>-0.4</v>
      </c>
      <c r="F41" s="5" t="n">
        <v>0</v>
      </c>
    </row>
    <row r="42" spans="1:7">
      <c r="A42" s="4" t="s">
        <v>147</v>
      </c>
      <c r="B42" s="7" t="n">
        <v>-6.9</v>
      </c>
      <c r="D42" s="7" t="n">
        <v>-4.5</v>
      </c>
      <c r="F42" s="7" t="n">
        <v>-2.9</v>
      </c>
    </row>
    <row r="43" spans="1:7">
      <c r="A43" s="4" t="s">
        <v>149</v>
      </c>
      <c r="B43" s="7" t="n">
        <v>-60.7</v>
      </c>
      <c r="D43" s="7" t="n">
        <v>-79.5</v>
      </c>
      <c r="F43" s="7" t="n">
        <v>-33.3</v>
      </c>
    </row>
    <row r="44" spans="1:7">
      <c r="A44" s="4" t="s">
        <v>203</v>
      </c>
      <c r="B44" s="7" t="n">
        <v>-37.7</v>
      </c>
      <c r="D44" s="5" t="n">
        <v>-35</v>
      </c>
      <c r="F44" s="7" t="n">
        <v>-32.4</v>
      </c>
    </row>
    <row r="45" spans="1:7">
      <c r="A45" s="4" t="s">
        <v>204</v>
      </c>
      <c r="B45" s="5" t="n">
        <v>-106</v>
      </c>
      <c r="C45" s="4" t="s">
        <v>96</v>
      </c>
      <c r="D45" s="7" t="n">
        <v>-119.4</v>
      </c>
      <c r="E45" s="4" t="s">
        <v>96</v>
      </c>
      <c r="F45" s="7" t="n">
        <v>94.8</v>
      </c>
      <c r="G45" s="4" t="s">
        <v>96</v>
      </c>
    </row>
    <row r="46" spans="1:7">
      <c r="A46" s="4" t="s">
        <v>205</v>
      </c>
      <c r="B46" s="7" t="n">
        <v>75.3</v>
      </c>
      <c r="D46" s="7" t="n">
        <v>-3.4</v>
      </c>
      <c r="F46" s="5" t="n">
        <v>-16</v>
      </c>
    </row>
    <row r="47" spans="1:7">
      <c r="A47" s="4" t="s">
        <v>206</v>
      </c>
      <c r="B47" s="7" t="n">
        <v>125.6</v>
      </c>
      <c r="D47" s="7" t="n">
        <v>51.1</v>
      </c>
      <c r="F47" s="7" t="n">
        <v>55.2</v>
      </c>
    </row>
    <row r="48" spans="1:7">
      <c r="A48" s="4" t="s">
        <v>207</v>
      </c>
      <c r="B48" s="6" t="n">
        <v>139.6</v>
      </c>
      <c r="D48" s="6" t="n">
        <v>64.3</v>
      </c>
      <c r="F48" s="6" t="n">
        <v>67.7</v>
      </c>
    </row>
    <row r="49" spans="1:7"/>
    <row r="50" spans="1:7">
      <c r="A50" s="4" t="s">
        <v>91</v>
      </c>
      <c r="B50" s="4" t="s">
        <v>208</v>
      </c>
    </row>
    <row r="51" spans="1:7">
      <c r="A51" s="4" t="s">
        <v>96</v>
      </c>
      <c r="B51" s="4" t="s">
        <v>209</v>
      </c>
    </row>
  </sheetData>
  <mergeCells count="8">
    <mergeCell ref="A1:A2"/>
    <mergeCell ref="B1:G1"/>
    <mergeCell ref="B2:C2"/>
    <mergeCell ref="D2:E2"/>
    <mergeCell ref="F2:G2"/>
    <mergeCell ref="A49:G49"/>
    <mergeCell ref="B50:G50"/>
    <mergeCell ref="B51:G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87</v>
      </c>
    </row>
    <row r="3" spans="1:4">
      <c r="A3" s="3" t="s">
        <v>235</v>
      </c>
    </row>
    <row r="4" spans="1:4">
      <c r="A4" s="4" t="s">
        <v>932</v>
      </c>
      <c r="B4" s="4" t="s">
        <v>933</v>
      </c>
      <c r="C4" s="4" t="s">
        <v>933</v>
      </c>
    </row>
    <row r="5" spans="1:4">
      <c r="A5" s="3" t="s">
        <v>934</v>
      </c>
    </row>
    <row r="6" spans="1:4">
      <c r="A6" s="4" t="s">
        <v>935</v>
      </c>
      <c r="B6" s="6" t="n">
        <v>5.9</v>
      </c>
      <c r="C6" s="6" t="n">
        <v>5.5</v>
      </c>
      <c r="D6" s="6" t="n">
        <v>4.9</v>
      </c>
    </row>
    <row r="7" spans="1:4">
      <c r="A7" s="4" t="s">
        <v>936</v>
      </c>
      <c r="B7" s="5" t="n">
        <v>0</v>
      </c>
      <c r="C7" s="5" t="n">
        <v>0</v>
      </c>
      <c r="D7" s="7" t="n">
        <v>-0.1</v>
      </c>
    </row>
    <row r="8" spans="1:4">
      <c r="A8" s="4" t="s">
        <v>937</v>
      </c>
      <c r="B8" s="7" t="n">
        <v>0.4</v>
      </c>
      <c r="C8" s="7" t="n">
        <v>0.4</v>
      </c>
      <c r="D8" s="7" t="n">
        <v>0.5</v>
      </c>
    </row>
    <row r="9" spans="1:4">
      <c r="A9" s="4" t="s">
        <v>938</v>
      </c>
      <c r="B9" s="5" t="n">
        <v>0</v>
      </c>
      <c r="C9" s="5" t="n">
        <v>0</v>
      </c>
      <c r="D9" s="7" t="n">
        <v>0.2</v>
      </c>
    </row>
    <row r="10" spans="1:4">
      <c r="A10" s="4" t="s">
        <v>939</v>
      </c>
      <c r="B10" s="6" t="n">
        <v>6.3</v>
      </c>
      <c r="C10" s="6" t="n">
        <v>5.9</v>
      </c>
      <c r="D10" s="6" t="n">
        <v>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87</v>
      </c>
    </row>
    <row r="3" spans="1:4">
      <c r="A3" s="3" t="s">
        <v>235</v>
      </c>
    </row>
    <row r="4" spans="1:4">
      <c r="A4" s="4" t="s">
        <v>941</v>
      </c>
      <c r="B4" s="6" t="n">
        <v>11.6</v>
      </c>
    </row>
    <row r="5" spans="1:4">
      <c r="A5" s="3" t="s">
        <v>942</v>
      </c>
    </row>
    <row r="6" spans="1:4">
      <c r="A6" s="4" t="s">
        <v>935</v>
      </c>
      <c r="B6" s="7" t="n">
        <v>16.6</v>
      </c>
      <c r="C6" s="6" t="n">
        <v>17.2</v>
      </c>
      <c r="D6" s="6" t="n">
        <v>18.6</v>
      </c>
    </row>
    <row r="7" spans="1:4">
      <c r="A7" s="4" t="s">
        <v>943</v>
      </c>
      <c r="B7" s="7" t="n">
        <v>1.7</v>
      </c>
      <c r="C7" s="7" t="n">
        <v>0.3</v>
      </c>
      <c r="D7" s="7" t="n">
        <v>0.1</v>
      </c>
    </row>
    <row r="8" spans="1:4">
      <c r="A8" s="4" t="s">
        <v>944</v>
      </c>
      <c r="B8" s="7" t="n">
        <v>1.4</v>
      </c>
      <c r="C8" s="7" t="n">
        <v>0.9</v>
      </c>
      <c r="D8" s="7" t="n">
        <v>1.5</v>
      </c>
    </row>
    <row r="9" spans="1:4">
      <c r="A9" s="4" t="s">
        <v>939</v>
      </c>
      <c r="B9" s="6" t="n">
        <v>16.9</v>
      </c>
      <c r="C9" s="6" t="n">
        <v>16.6</v>
      </c>
      <c r="D9" s="6" t="n">
        <v>1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5</v>
      </c>
      <c r="B1" s="2" t="s">
        <v>1</v>
      </c>
    </row>
    <row r="2" spans="1:5">
      <c r="B2" s="2" t="s">
        <v>2</v>
      </c>
      <c r="C2" s="2" t="s">
        <v>33</v>
      </c>
      <c r="D2" s="2" t="s">
        <v>87</v>
      </c>
      <c r="E2" s="2" t="s">
        <v>946</v>
      </c>
    </row>
    <row r="3" spans="1:5">
      <c r="A3" s="3" t="s">
        <v>297</v>
      </c>
    </row>
    <row r="4" spans="1:5">
      <c r="A4" s="4" t="s">
        <v>947</v>
      </c>
      <c r="B4" s="4" t="s">
        <v>851</v>
      </c>
    </row>
    <row r="5" spans="1:5">
      <c r="A5" s="3" t="s">
        <v>948</v>
      </c>
    </row>
    <row r="6" spans="1:5">
      <c r="A6" s="4" t="s">
        <v>949</v>
      </c>
      <c r="B6" s="6" t="n">
        <v>8.199999999999999</v>
      </c>
      <c r="C6" s="6" t="n">
        <v>7.9</v>
      </c>
      <c r="D6" s="6" t="n">
        <v>8.5</v>
      </c>
    </row>
    <row r="7" spans="1:5">
      <c r="A7" s="4" t="s">
        <v>950</v>
      </c>
      <c r="B7" s="6" t="n">
        <v>16.9</v>
      </c>
      <c r="C7" s="7" t="n">
        <v>16.6</v>
      </c>
      <c r="D7" s="6" t="n">
        <v>17.2</v>
      </c>
      <c r="E7" s="6" t="n">
        <v>18.6</v>
      </c>
    </row>
    <row r="8" spans="1:5">
      <c r="A8" s="4" t="s">
        <v>951</v>
      </c>
      <c r="B8" s="4" t="s">
        <v>952</v>
      </c>
    </row>
    <row r="9" spans="1:5">
      <c r="A9" s="4" t="s">
        <v>953</v>
      </c>
      <c r="B9" s="6" t="n">
        <v>11.6</v>
      </c>
    </row>
    <row r="10" spans="1:5">
      <c r="A10" s="4" t="s">
        <v>954</v>
      </c>
      <c r="B10" s="4" t="s">
        <v>851</v>
      </c>
    </row>
    <row r="11" spans="1:5">
      <c r="A11" s="4" t="s">
        <v>955</v>
      </c>
      <c r="B11" s="6" t="n">
        <v>2.4</v>
      </c>
    </row>
    <row r="12" spans="1:5">
      <c r="A12" s="4" t="s">
        <v>930</v>
      </c>
      <c r="B12" s="5" t="n">
        <v>7</v>
      </c>
    </row>
    <row r="13" spans="1:5">
      <c r="A13" s="4" t="s">
        <v>956</v>
      </c>
      <c r="B13" s="7" t="n">
        <v>8.300000000000001</v>
      </c>
      <c r="C13" s="7" t="n">
        <v>2.2</v>
      </c>
    </row>
    <row r="14" spans="1:5">
      <c r="A14" s="4" t="s">
        <v>957</v>
      </c>
      <c r="B14" s="7" t="n">
        <v>-1.3</v>
      </c>
      <c r="C14" s="6" t="n">
        <v>-0.9</v>
      </c>
    </row>
    <row r="15" spans="1:5">
      <c r="A15" s="4" t="s">
        <v>484</v>
      </c>
    </row>
    <row r="16" spans="1:5">
      <c r="A16" s="3" t="s">
        <v>948</v>
      </c>
    </row>
    <row r="17" spans="1:5">
      <c r="A17" s="4" t="s">
        <v>930</v>
      </c>
      <c r="B17" s="7" t="n">
        <v>1.4</v>
      </c>
    </row>
    <row r="18" spans="1:5">
      <c r="A18" s="4" t="s">
        <v>958</v>
      </c>
    </row>
    <row r="19" spans="1:5">
      <c r="A19" s="3" t="s">
        <v>948</v>
      </c>
    </row>
    <row r="20" spans="1:5">
      <c r="A20" s="4" t="s">
        <v>930</v>
      </c>
      <c r="B20" s="6" t="n">
        <v>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959</v>
      </c>
      <c r="C1" s="2" t="s">
        <v>1</v>
      </c>
    </row>
    <row r="2" spans="1:8">
      <c r="C2" s="2" t="s">
        <v>2</v>
      </c>
      <c r="D2" s="2" t="s">
        <v>33</v>
      </c>
      <c r="E2" s="2" t="s">
        <v>87</v>
      </c>
      <c r="F2" s="2" t="s">
        <v>463</v>
      </c>
      <c r="H2" s="2" t="s">
        <v>960</v>
      </c>
    </row>
    <row r="3" spans="1:8">
      <c r="A3" s="3" t="s">
        <v>961</v>
      </c>
    </row>
    <row r="4" spans="1:8">
      <c r="A4" s="4" t="s">
        <v>159</v>
      </c>
      <c r="D4" s="6" t="n">
        <v>0.3</v>
      </c>
      <c r="F4" s="6" t="n">
        <v>10.3</v>
      </c>
      <c r="G4" s="4" t="s">
        <v>91</v>
      </c>
      <c r="H4" s="6" t="n">
        <v>0.7</v>
      </c>
    </row>
    <row r="5" spans="1:8">
      <c r="A5" s="4" t="s">
        <v>852</v>
      </c>
      <c r="C5" s="6" t="n">
        <v>-15.6</v>
      </c>
    </row>
    <row r="6" spans="1:8">
      <c r="A6" s="3" t="s">
        <v>962</v>
      </c>
    </row>
    <row r="7" spans="1:8">
      <c r="A7" s="4" t="s">
        <v>935</v>
      </c>
      <c r="C7" s="7" t="n">
        <v>746.3</v>
      </c>
    </row>
    <row r="8" spans="1:8">
      <c r="A8" s="4" t="s">
        <v>139</v>
      </c>
      <c r="C8" s="7" t="n">
        <v>-11.7</v>
      </c>
      <c r="E8" s="9" t="n">
        <v>-5</v>
      </c>
    </row>
    <row r="9" spans="1:8">
      <c r="A9" s="4" t="s">
        <v>939</v>
      </c>
      <c r="C9" s="7" t="n">
        <v>740.4</v>
      </c>
      <c r="D9" s="7" t="n">
        <v>746.3</v>
      </c>
    </row>
    <row r="10" spans="1:8">
      <c r="A10" s="4" t="s">
        <v>963</v>
      </c>
    </row>
    <row r="11" spans="1:8">
      <c r="A11" s="3" t="s">
        <v>962</v>
      </c>
    </row>
    <row r="12" spans="1:8">
      <c r="A12" s="4" t="s">
        <v>935</v>
      </c>
      <c r="C12" s="7" t="n">
        <v>-38.5</v>
      </c>
      <c r="D12" s="7" t="n">
        <v>-37.1</v>
      </c>
      <c r="E12" s="7" t="n">
        <v>-31.3</v>
      </c>
    </row>
    <row r="13" spans="1:8">
      <c r="A13" s="4" t="s">
        <v>964</v>
      </c>
      <c r="C13" s="7" t="n">
        <v>1.5</v>
      </c>
      <c r="D13" s="7" t="n">
        <v>2.1</v>
      </c>
      <c r="E13" s="7" t="n">
        <v>1.7</v>
      </c>
    </row>
    <row r="14" spans="1:8">
      <c r="A14" s="4" t="s">
        <v>965</v>
      </c>
      <c r="C14" s="7" t="n">
        <v>4.8</v>
      </c>
      <c r="D14" s="7" t="n">
        <v>3.5</v>
      </c>
      <c r="E14" s="7" t="n">
        <v>2.9</v>
      </c>
    </row>
    <row r="15" spans="1:8">
      <c r="A15" s="4" t="s">
        <v>554</v>
      </c>
      <c r="C15" s="5" t="n">
        <v>0</v>
      </c>
      <c r="D15" s="7" t="n">
        <v>-0.1</v>
      </c>
      <c r="E15" s="7" t="n">
        <v>0.1</v>
      </c>
    </row>
    <row r="16" spans="1:8">
      <c r="A16" s="4" t="s">
        <v>139</v>
      </c>
      <c r="C16" s="7" t="n">
        <v>2.9</v>
      </c>
      <c r="D16" s="7" t="n">
        <v>-1.4</v>
      </c>
      <c r="E16" s="7" t="n">
        <v>-5.8</v>
      </c>
    </row>
    <row r="17" spans="1:8">
      <c r="A17" s="4" t="s">
        <v>939</v>
      </c>
      <c r="C17" s="7" t="n">
        <v>-35.6</v>
      </c>
      <c r="D17" s="7" t="n">
        <v>-38.5</v>
      </c>
      <c r="E17" s="7" t="n">
        <v>-37.1</v>
      </c>
    </row>
    <row r="18" spans="1:8">
      <c r="A18" s="4" t="s">
        <v>966</v>
      </c>
    </row>
    <row r="19" spans="1:8">
      <c r="A19" s="3" t="s">
        <v>962</v>
      </c>
    </row>
    <row r="20" spans="1:8">
      <c r="A20" s="4" t="s">
        <v>855</v>
      </c>
      <c r="C20" s="7" t="n">
        <v>4.4</v>
      </c>
      <c r="D20" s="7" t="n">
        <v>-0.3</v>
      </c>
      <c r="E20" s="7" t="n">
        <v>-5.7</v>
      </c>
    </row>
    <row r="21" spans="1:8">
      <c r="A21" s="4" t="s">
        <v>967</v>
      </c>
      <c r="C21" s="7" t="n">
        <v>1.1</v>
      </c>
      <c r="D21" s="7" t="n">
        <v>-0.1</v>
      </c>
      <c r="E21" s="7" t="n">
        <v>-2.1</v>
      </c>
    </row>
    <row r="22" spans="1:8">
      <c r="A22" s="4" t="s">
        <v>968</v>
      </c>
      <c r="C22" s="7" t="n">
        <v>3.3</v>
      </c>
      <c r="D22" s="7" t="n">
        <v>-0.2</v>
      </c>
      <c r="E22" s="7" t="n">
        <v>-3.6</v>
      </c>
    </row>
    <row r="23" spans="1:8">
      <c r="A23" s="4" t="s">
        <v>969</v>
      </c>
      <c r="C23" s="7" t="n">
        <v>0.9</v>
      </c>
      <c r="D23" s="7" t="n">
        <v>0.9</v>
      </c>
      <c r="E23" s="7" t="n">
        <v>0.5</v>
      </c>
    </row>
    <row r="24" spans="1:8">
      <c r="A24" s="4" t="s">
        <v>970</v>
      </c>
    </row>
    <row r="25" spans="1:8">
      <c r="A25" s="3" t="s">
        <v>962</v>
      </c>
    </row>
    <row r="26" spans="1:8">
      <c r="A26" s="4" t="s">
        <v>855</v>
      </c>
      <c r="C26" s="7" t="n">
        <v>-6.9</v>
      </c>
      <c r="D26" s="7" t="n">
        <v>-7.3</v>
      </c>
      <c r="E26" s="7" t="n">
        <v>-8.300000000000001</v>
      </c>
    </row>
    <row r="27" spans="1:8">
      <c r="A27" s="4" t="s">
        <v>967</v>
      </c>
      <c r="C27" s="7" t="n">
        <v>-1.7</v>
      </c>
      <c r="D27" s="7" t="n">
        <v>-2.7</v>
      </c>
      <c r="E27" s="7" t="n">
        <v>-3.1</v>
      </c>
    </row>
    <row r="28" spans="1:8">
      <c r="A28" s="4" t="s">
        <v>968</v>
      </c>
      <c r="C28" s="7" t="n">
        <v>-5.2</v>
      </c>
      <c r="D28" s="7" t="n">
        <v>-4.6</v>
      </c>
      <c r="E28" s="7" t="n">
        <v>-5.2</v>
      </c>
    </row>
    <row r="29" spans="1:8">
      <c r="A29" s="4" t="s">
        <v>969</v>
      </c>
      <c r="C29" s="7" t="n">
        <v>5.4</v>
      </c>
      <c r="D29" s="7" t="n">
        <v>4.7</v>
      </c>
      <c r="E29" s="7" t="n">
        <v>4.1</v>
      </c>
    </row>
    <row r="30" spans="1:8">
      <c r="A30" s="4" t="s">
        <v>971</v>
      </c>
    </row>
    <row r="31" spans="1:8">
      <c r="A31" s="3" t="s">
        <v>962</v>
      </c>
    </row>
    <row r="32" spans="1:8">
      <c r="A32" s="4" t="s">
        <v>935</v>
      </c>
      <c r="C32" s="7" t="n">
        <v>1.3</v>
      </c>
      <c r="D32" s="7" t="n">
        <v>0.8</v>
      </c>
      <c r="E32" s="7" t="n">
        <v>-0.1</v>
      </c>
    </row>
    <row r="33" spans="1:8">
      <c r="A33" s="4" t="s">
        <v>855</v>
      </c>
      <c r="C33" s="7" t="n">
        <v>4.7</v>
      </c>
      <c r="D33" s="5" t="n">
        <v>4</v>
      </c>
      <c r="E33" s="7" t="n">
        <v>1.9</v>
      </c>
    </row>
    <row r="34" spans="1:8">
      <c r="A34" s="4" t="s">
        <v>967</v>
      </c>
      <c r="C34" s="7" t="n">
        <v>1.1</v>
      </c>
      <c r="D34" s="7" t="n">
        <v>1.5</v>
      </c>
      <c r="E34" s="7" t="n">
        <v>0.7</v>
      </c>
    </row>
    <row r="35" spans="1:8">
      <c r="A35" s="4" t="s">
        <v>968</v>
      </c>
      <c r="C35" s="7" t="n">
        <v>3.6</v>
      </c>
      <c r="D35" s="7" t="n">
        <v>2.5</v>
      </c>
      <c r="E35" s="7" t="n">
        <v>1.2</v>
      </c>
    </row>
    <row r="36" spans="1:8">
      <c r="A36" s="4" t="s">
        <v>969</v>
      </c>
      <c r="C36" s="7" t="n">
        <v>-5.4</v>
      </c>
      <c r="D36" s="7" t="n">
        <v>-3.2</v>
      </c>
      <c r="E36" s="7" t="n">
        <v>-0.5</v>
      </c>
    </row>
    <row r="37" spans="1:8">
      <c r="A37" s="4" t="s">
        <v>964</v>
      </c>
      <c r="C37" s="7" t="n">
        <v>-1.2</v>
      </c>
      <c r="D37" s="7" t="n">
        <v>-1.2</v>
      </c>
      <c r="E37" s="7" t="n">
        <v>-0.2</v>
      </c>
    </row>
    <row r="38" spans="1:8">
      <c r="A38" s="4" t="s">
        <v>965</v>
      </c>
      <c r="C38" s="7" t="n">
        <v>-4.2</v>
      </c>
      <c r="D38" s="5" t="n">
        <v>-2</v>
      </c>
      <c r="E38" s="7" t="n">
        <v>-0.3</v>
      </c>
    </row>
    <row r="39" spans="1:8">
      <c r="A39" s="4" t="s">
        <v>139</v>
      </c>
      <c r="C39" s="7" t="n">
        <v>-0.6</v>
      </c>
      <c r="D39" s="7" t="n">
        <v>0.5</v>
      </c>
      <c r="E39" s="7" t="n">
        <v>0.9</v>
      </c>
    </row>
    <row r="40" spans="1:8">
      <c r="A40" s="4" t="s">
        <v>939</v>
      </c>
      <c r="C40" s="7" t="n">
        <v>0.3</v>
      </c>
      <c r="D40" s="7" t="n">
        <v>1.3</v>
      </c>
      <c r="E40" s="7" t="n">
        <v>0.8</v>
      </c>
    </row>
    <row r="41" spans="1:8">
      <c r="A41" s="4" t="s">
        <v>854</v>
      </c>
    </row>
    <row r="42" spans="1:8">
      <c r="A42" s="3" t="s">
        <v>962</v>
      </c>
    </row>
    <row r="43" spans="1:8">
      <c r="A43" s="4" t="s">
        <v>935</v>
      </c>
      <c r="C43" s="7" t="n">
        <v>0.5</v>
      </c>
      <c r="D43" s="7" t="n">
        <v>-0.2</v>
      </c>
      <c r="E43" s="7" t="n">
        <v>-0.2</v>
      </c>
    </row>
    <row r="44" spans="1:8">
      <c r="A44" s="4" t="s">
        <v>855</v>
      </c>
      <c r="C44" s="7" t="n">
        <v>-21.2</v>
      </c>
      <c r="D44" s="7" t="n">
        <v>1.8</v>
      </c>
      <c r="E44" s="7" t="n">
        <v>-0.1</v>
      </c>
    </row>
    <row r="45" spans="1:8">
      <c r="A45" s="4" t="s">
        <v>967</v>
      </c>
      <c r="C45" s="7" t="n">
        <v>-5.3</v>
      </c>
      <c r="D45" s="7" t="n">
        <v>0.7</v>
      </c>
      <c r="E45" s="5" t="n">
        <v>0</v>
      </c>
    </row>
    <row r="46" spans="1:8">
      <c r="A46" s="4" t="s">
        <v>968</v>
      </c>
      <c r="C46" s="7" t="n">
        <v>-15.9</v>
      </c>
      <c r="D46" s="7" t="n">
        <v>1.1</v>
      </c>
      <c r="E46" s="7" t="n">
        <v>-0.1</v>
      </c>
    </row>
    <row r="47" spans="1:8">
      <c r="A47" s="4" t="s">
        <v>969</v>
      </c>
      <c r="C47" s="7" t="n">
        <v>2.7</v>
      </c>
      <c r="D47" s="7" t="n">
        <v>-0.6</v>
      </c>
      <c r="E47" s="7" t="n">
        <v>0.1</v>
      </c>
    </row>
    <row r="48" spans="1:8">
      <c r="A48" s="4" t="s">
        <v>964</v>
      </c>
      <c r="C48" s="7" t="n">
        <v>0.7</v>
      </c>
      <c r="D48" s="7" t="n">
        <v>-0.2</v>
      </c>
      <c r="E48" s="5" t="n">
        <v>0</v>
      </c>
    </row>
    <row r="49" spans="1:8">
      <c r="A49" s="4" t="s">
        <v>965</v>
      </c>
      <c r="C49" s="5" t="n">
        <v>2</v>
      </c>
      <c r="D49" s="7" t="n">
        <v>-0.4</v>
      </c>
      <c r="E49" s="7" t="n">
        <v>0.1</v>
      </c>
    </row>
    <row r="50" spans="1:8">
      <c r="A50" s="4" t="s">
        <v>139</v>
      </c>
      <c r="C50" s="7" t="n">
        <v>-13.9</v>
      </c>
      <c r="D50" s="7" t="n">
        <v>0.7</v>
      </c>
      <c r="E50" s="5" t="n">
        <v>0</v>
      </c>
    </row>
    <row r="51" spans="1:8">
      <c r="A51" s="4" t="s">
        <v>939</v>
      </c>
      <c r="C51" s="7" t="n">
        <v>-13.4</v>
      </c>
      <c r="D51" s="7" t="n">
        <v>0.5</v>
      </c>
      <c r="E51" s="7" t="n">
        <v>-0.2</v>
      </c>
    </row>
    <row r="52" spans="1:8">
      <c r="A52" s="4" t="s">
        <v>972</v>
      </c>
    </row>
    <row r="53" spans="1:8">
      <c r="A53" s="3" t="s">
        <v>962</v>
      </c>
    </row>
    <row r="54" spans="1:8">
      <c r="A54" s="4" t="s">
        <v>935</v>
      </c>
      <c r="C54" s="5" t="n">
        <v>0</v>
      </c>
      <c r="D54" s="7" t="n">
        <v>-0.2</v>
      </c>
      <c r="E54" s="7" t="n">
        <v>-0.1</v>
      </c>
    </row>
    <row r="55" spans="1:8">
      <c r="A55" s="4" t="s">
        <v>139</v>
      </c>
      <c r="C55" s="7" t="n">
        <v>-0.1</v>
      </c>
      <c r="D55" s="7" t="n">
        <v>0.2</v>
      </c>
      <c r="E55" s="7" t="n">
        <v>-0.1</v>
      </c>
    </row>
    <row r="56" spans="1:8">
      <c r="A56" s="4" t="s">
        <v>939</v>
      </c>
      <c r="C56" s="7" t="n">
        <v>-0.1</v>
      </c>
      <c r="D56" s="5" t="n">
        <v>0</v>
      </c>
      <c r="E56" s="7" t="n">
        <v>-0.2</v>
      </c>
    </row>
    <row r="57" spans="1:8">
      <c r="A57" s="4" t="s">
        <v>973</v>
      </c>
    </row>
    <row r="58" spans="1:8">
      <c r="A58" s="3" t="s">
        <v>961</v>
      </c>
    </row>
    <row r="59" spans="1:8">
      <c r="A59" s="4" t="s">
        <v>159</v>
      </c>
      <c r="B59" s="4" t="s">
        <v>91</v>
      </c>
      <c r="F59" s="7" t="n">
        <v>-0.4</v>
      </c>
    </row>
    <row r="60" spans="1:8">
      <c r="A60" s="3" t="s">
        <v>962</v>
      </c>
    </row>
    <row r="61" spans="1:8">
      <c r="A61" s="4" t="s">
        <v>935</v>
      </c>
      <c r="C61" s="7" t="n">
        <v>-36.7</v>
      </c>
      <c r="D61" s="7" t="n">
        <v>-36.7</v>
      </c>
    </row>
    <row r="62" spans="1:8">
      <c r="A62" s="4" t="s">
        <v>139</v>
      </c>
      <c r="C62" s="7" t="n">
        <v>-11.7</v>
      </c>
      <c r="E62" s="5" t="n">
        <v>-5</v>
      </c>
    </row>
    <row r="63" spans="1:8">
      <c r="A63" s="4" t="s">
        <v>939</v>
      </c>
      <c r="C63" s="6" t="n">
        <v>-48.8</v>
      </c>
      <c r="D63" s="6" t="n">
        <v>-36.7</v>
      </c>
      <c r="E63" s="6" t="n">
        <v>-36.7</v>
      </c>
    </row>
    <row r="64" spans="1:8">
      <c r="A64" s="4" t="s">
        <v>974</v>
      </c>
    </row>
    <row r="65" spans="1:8">
      <c r="A65" s="3" t="s">
        <v>961</v>
      </c>
    </row>
    <row r="66" spans="1:8">
      <c r="A66" s="4" t="s">
        <v>159</v>
      </c>
      <c r="F66" s="6" t="n">
        <v>0.4</v>
      </c>
    </row>
    <row r="67" spans="1:8"/>
    <row r="68" spans="1:8">
      <c r="A68" s="4" t="s">
        <v>91</v>
      </c>
      <c r="B68" s="4" t="s">
        <v>975</v>
      </c>
    </row>
  </sheetData>
  <mergeCells count="6">
    <mergeCell ref="A1:B2"/>
    <mergeCell ref="C1:E1"/>
    <mergeCell ref="F1:G1"/>
    <mergeCell ref="F2:G2"/>
    <mergeCell ref="A67:G67"/>
    <mergeCell ref="B68:G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463</v>
      </c>
      <c r="C1" s="2" t="s">
        <v>2</v>
      </c>
      <c r="D1" s="2" t="s">
        <v>33</v>
      </c>
    </row>
    <row r="2" spans="1:4">
      <c r="A2" s="3" t="s">
        <v>977</v>
      </c>
    </row>
    <row r="3" spans="1:4">
      <c r="A3" s="4" t="s">
        <v>978</v>
      </c>
      <c r="B3" s="9" t="n">
        <v>5</v>
      </c>
    </row>
    <row r="4" spans="1:4">
      <c r="A4" s="4" t="s">
        <v>40</v>
      </c>
      <c r="B4" s="7" t="n">
        <v>55.6</v>
      </c>
      <c r="C4" s="6" t="n">
        <v>54.9</v>
      </c>
      <c r="D4" s="9" t="n">
        <v>0</v>
      </c>
    </row>
    <row r="5" spans="1:4">
      <c r="A5" s="4" t="s">
        <v>41</v>
      </c>
      <c r="B5" s="7" t="n">
        <v>167.2</v>
      </c>
      <c r="C5" s="7" t="n">
        <v>215.1</v>
      </c>
      <c r="D5" s="7" t="n">
        <v>207.9</v>
      </c>
    </row>
    <row r="6" spans="1:4">
      <c r="A6" s="4" t="s">
        <v>43</v>
      </c>
      <c r="B6" s="7" t="n">
        <v>671.5</v>
      </c>
      <c r="C6" s="7" t="n">
        <v>656.6</v>
      </c>
      <c r="D6" s="7" t="n">
        <v>656.6</v>
      </c>
    </row>
    <row r="7" spans="1:4">
      <c r="A7" s="4" t="s">
        <v>979</v>
      </c>
      <c r="B7" s="7" t="n">
        <v>68.7</v>
      </c>
      <c r="C7" s="7" t="n">
        <v>35.9</v>
      </c>
      <c r="D7" s="5" t="n">
        <v>72</v>
      </c>
    </row>
    <row r="8" spans="1:4">
      <c r="A8" s="4" t="s">
        <v>980</v>
      </c>
      <c r="B8" s="7" t="n">
        <v>1396.8</v>
      </c>
      <c r="C8" s="7" t="n">
        <v>1419.3</v>
      </c>
      <c r="D8" s="7" t="n">
        <v>1385.2</v>
      </c>
    </row>
    <row r="9" spans="1:4">
      <c r="A9" s="4" t="s">
        <v>53</v>
      </c>
      <c r="B9" s="5" t="n">
        <v>42</v>
      </c>
      <c r="C9" s="5" t="n">
        <v>44</v>
      </c>
      <c r="D9" s="7" t="n">
        <v>40.5</v>
      </c>
    </row>
    <row r="10" spans="1:4">
      <c r="A10" s="4" t="s">
        <v>54</v>
      </c>
      <c r="B10" s="7" t="n">
        <v>174.6</v>
      </c>
      <c r="C10" s="7" t="n">
        <v>205.5</v>
      </c>
      <c r="D10" s="7" t="n">
        <v>173.1</v>
      </c>
    </row>
    <row r="11" spans="1:4">
      <c r="A11" s="4" t="s">
        <v>59</v>
      </c>
      <c r="B11" s="7" t="n">
        <v>640.4</v>
      </c>
      <c r="C11" s="7" t="n">
        <v>678.9</v>
      </c>
      <c r="D11" s="7" t="n">
        <v>638.9</v>
      </c>
    </row>
    <row r="12" spans="1:4">
      <c r="A12" s="4" t="s">
        <v>66</v>
      </c>
      <c r="B12" s="7" t="n">
        <v>95.59999999999999</v>
      </c>
      <c r="C12" s="7" t="n">
        <v>150.2</v>
      </c>
      <c r="D12" s="7" t="n">
        <v>85.5</v>
      </c>
    </row>
    <row r="13" spans="1:4">
      <c r="A13" s="4" t="s">
        <v>69</v>
      </c>
      <c r="B13" s="7" t="n">
        <v>756.4</v>
      </c>
      <c r="C13" s="7" t="n">
        <v>740.4</v>
      </c>
      <c r="D13" s="7" t="n">
        <v>746.3</v>
      </c>
    </row>
    <row r="14" spans="1:4">
      <c r="A14" s="4" t="s">
        <v>981</v>
      </c>
      <c r="B14" s="7" t="n">
        <v>1396.8</v>
      </c>
      <c r="C14" s="7" t="n">
        <v>1419.3</v>
      </c>
      <c r="D14" s="7" t="n">
        <v>1385.2</v>
      </c>
    </row>
    <row r="15" spans="1:4">
      <c r="A15" s="4" t="s">
        <v>982</v>
      </c>
    </row>
    <row r="16" spans="1:4">
      <c r="A16" s="3" t="s">
        <v>977</v>
      </c>
    </row>
    <row r="17" spans="1:4">
      <c r="A17" s="4" t="s">
        <v>40</v>
      </c>
      <c r="C17" s="5" t="n">
        <v>0</v>
      </c>
      <c r="D17" s="5" t="n">
        <v>0</v>
      </c>
    </row>
    <row r="18" spans="1:4">
      <c r="A18" s="4" t="s">
        <v>41</v>
      </c>
      <c r="C18" s="7" t="n">
        <v>247.5</v>
      </c>
      <c r="D18" s="7" t="n">
        <v>207.9</v>
      </c>
    </row>
    <row r="19" spans="1:4">
      <c r="A19" s="4" t="s">
        <v>43</v>
      </c>
      <c r="C19" s="7" t="n">
        <v>634.1</v>
      </c>
      <c r="D19" s="7" t="n">
        <v>656.6</v>
      </c>
    </row>
    <row r="20" spans="1:4">
      <c r="A20" s="4" t="s">
        <v>979</v>
      </c>
      <c r="C20" s="7" t="n">
        <v>39.2</v>
      </c>
      <c r="D20" s="5" t="n">
        <v>72</v>
      </c>
    </row>
    <row r="21" spans="1:4">
      <c r="A21" s="4" t="s">
        <v>980</v>
      </c>
      <c r="C21" s="7" t="n">
        <v>1400.1</v>
      </c>
      <c r="D21" s="7" t="n">
        <v>1385.2</v>
      </c>
    </row>
    <row r="22" spans="1:4">
      <c r="A22" s="4" t="s">
        <v>53</v>
      </c>
      <c r="C22" s="7" t="n">
        <v>40.3</v>
      </c>
      <c r="D22" s="7" t="n">
        <v>40.5</v>
      </c>
    </row>
    <row r="23" spans="1:4">
      <c r="A23" s="4" t="s">
        <v>54</v>
      </c>
      <c r="C23" s="7" t="n">
        <v>201.8</v>
      </c>
      <c r="D23" s="7" t="n">
        <v>173.1</v>
      </c>
    </row>
    <row r="24" spans="1:4">
      <c r="A24" s="4" t="s">
        <v>59</v>
      </c>
      <c r="C24" s="7" t="n">
        <v>675.2</v>
      </c>
      <c r="D24" s="7" t="n">
        <v>638.9</v>
      </c>
    </row>
    <row r="25" spans="1:4">
      <c r="A25" s="4" t="s">
        <v>66</v>
      </c>
      <c r="C25" s="7" t="n">
        <v>134.7</v>
      </c>
      <c r="D25" s="7" t="n">
        <v>85.5</v>
      </c>
    </row>
    <row r="26" spans="1:4">
      <c r="A26" s="4" t="s">
        <v>69</v>
      </c>
      <c r="C26" s="7" t="n">
        <v>724.9</v>
      </c>
      <c r="D26" s="7" t="n">
        <v>746.3</v>
      </c>
    </row>
    <row r="27" spans="1:4">
      <c r="A27" s="4" t="s">
        <v>981</v>
      </c>
      <c r="C27" s="7" t="n">
        <v>1400.1</v>
      </c>
      <c r="D27" s="6" t="n">
        <v>1385.2</v>
      </c>
    </row>
    <row r="28" spans="1:4">
      <c r="A28" s="4" t="s">
        <v>437</v>
      </c>
    </row>
    <row r="29" spans="1:4">
      <c r="A29" s="3" t="s">
        <v>977</v>
      </c>
    </row>
    <row r="30" spans="1:4">
      <c r="A30" s="4" t="s">
        <v>40</v>
      </c>
      <c r="B30" s="7" t="n">
        <v>55.6</v>
      </c>
      <c r="C30" s="7" t="n">
        <v>-54.9</v>
      </c>
    </row>
    <row r="31" spans="1:4">
      <c r="A31" s="4" t="s">
        <v>41</v>
      </c>
      <c r="B31" s="7" t="n">
        <v>-40.7</v>
      </c>
      <c r="C31" s="7" t="n">
        <v>32.4</v>
      </c>
    </row>
    <row r="32" spans="1:4">
      <c r="A32" s="4" t="s">
        <v>43</v>
      </c>
      <c r="B32" s="7" t="n">
        <v>14.9</v>
      </c>
      <c r="C32" s="7" t="n">
        <v>-22.5</v>
      </c>
    </row>
    <row r="33" spans="1:4">
      <c r="A33" s="4" t="s">
        <v>979</v>
      </c>
      <c r="B33" s="7" t="n">
        <v>-3.3</v>
      </c>
      <c r="C33" s="7" t="n">
        <v>3.3</v>
      </c>
    </row>
    <row r="34" spans="1:4">
      <c r="A34" s="4" t="s">
        <v>980</v>
      </c>
      <c r="B34" s="7" t="n">
        <v>11.6</v>
      </c>
      <c r="C34" s="7" t="n">
        <v>-19.2</v>
      </c>
    </row>
    <row r="35" spans="1:4">
      <c r="A35" s="4" t="s">
        <v>53</v>
      </c>
      <c r="B35" s="7" t="n">
        <v>1.5</v>
      </c>
      <c r="C35" s="7" t="n">
        <v>-3.7</v>
      </c>
    </row>
    <row r="36" spans="1:4">
      <c r="A36" s="4" t="s">
        <v>54</v>
      </c>
      <c r="B36" s="7" t="n">
        <v>1.5</v>
      </c>
      <c r="C36" s="7" t="n">
        <v>-3.7</v>
      </c>
    </row>
    <row r="37" spans="1:4">
      <c r="A37" s="4" t="s">
        <v>59</v>
      </c>
      <c r="B37" s="7" t="n">
        <v>1.5</v>
      </c>
      <c r="C37" s="7" t="n">
        <v>-3.7</v>
      </c>
    </row>
    <row r="38" spans="1:4">
      <c r="A38" s="4" t="s">
        <v>66</v>
      </c>
      <c r="B38" s="7" t="n">
        <v>10.1</v>
      </c>
      <c r="C38" s="7" t="n">
        <v>-15.5</v>
      </c>
    </row>
    <row r="39" spans="1:4">
      <c r="A39" s="4" t="s">
        <v>69</v>
      </c>
      <c r="B39" s="7" t="n">
        <v>10.1</v>
      </c>
      <c r="C39" s="7" t="n">
        <v>-15.5</v>
      </c>
    </row>
    <row r="40" spans="1:4">
      <c r="A40" s="4" t="s">
        <v>981</v>
      </c>
      <c r="B40" s="6" t="n">
        <v>11.6</v>
      </c>
      <c r="C40" s="7" t="n">
        <v>-19.2</v>
      </c>
    </row>
    <row r="41" spans="1:4">
      <c r="A41" s="4" t="s">
        <v>496</v>
      </c>
    </row>
    <row r="42" spans="1:4">
      <c r="A42" s="3" t="s">
        <v>977</v>
      </c>
    </row>
    <row r="43" spans="1:4">
      <c r="A43" s="4" t="s">
        <v>505</v>
      </c>
      <c r="C43" s="6" t="n">
        <v>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983</v>
      </c>
      <c r="C1" s="2" t="s">
        <v>463</v>
      </c>
      <c r="D1" s="2" t="s">
        <v>2</v>
      </c>
      <c r="E1" s="2" t="s">
        <v>82</v>
      </c>
      <c r="F1" s="2" t="s">
        <v>4</v>
      </c>
      <c r="G1" s="2" t="s">
        <v>83</v>
      </c>
      <c r="H1" s="2" t="s">
        <v>33</v>
      </c>
      <c r="I1" s="2" t="s">
        <v>84</v>
      </c>
      <c r="J1" s="2" t="s">
        <v>85</v>
      </c>
      <c r="K1" s="2" t="s">
        <v>86</v>
      </c>
      <c r="L1" s="2" t="s">
        <v>2</v>
      </c>
      <c r="N1" s="2" t="s">
        <v>33</v>
      </c>
      <c r="P1" s="2" t="s">
        <v>87</v>
      </c>
    </row>
    <row r="2" spans="1:17">
      <c r="A2" s="3" t="s">
        <v>984</v>
      </c>
    </row>
    <row r="3" spans="1:17">
      <c r="A3" s="4" t="s">
        <v>978</v>
      </c>
      <c r="C3" s="9" t="n">
        <v>5</v>
      </c>
    </row>
    <row r="4" spans="1:17">
      <c r="A4" s="4" t="s">
        <v>40</v>
      </c>
      <c r="C4" s="7" t="n">
        <v>55.6</v>
      </c>
      <c r="D4" s="6" t="n">
        <v>54.9</v>
      </c>
      <c r="H4" s="9" t="n">
        <v>0</v>
      </c>
      <c r="L4" s="6" t="n">
        <v>54.9</v>
      </c>
      <c r="N4" s="9" t="n">
        <v>0</v>
      </c>
    </row>
    <row r="5" spans="1:17">
      <c r="A5" s="4" t="s">
        <v>41</v>
      </c>
      <c r="C5" s="7" t="n">
        <v>167.2</v>
      </c>
      <c r="D5" s="7" t="n">
        <v>215.1</v>
      </c>
      <c r="H5" s="7" t="n">
        <v>207.9</v>
      </c>
      <c r="L5" s="7" t="n">
        <v>215.1</v>
      </c>
      <c r="N5" s="7" t="n">
        <v>207.9</v>
      </c>
    </row>
    <row r="6" spans="1:17">
      <c r="A6" s="4" t="s">
        <v>43</v>
      </c>
      <c r="C6" s="7" t="n">
        <v>671.5</v>
      </c>
      <c r="D6" s="7" t="n">
        <v>656.6</v>
      </c>
      <c r="H6" s="7" t="n">
        <v>656.6</v>
      </c>
      <c r="L6" s="7" t="n">
        <v>656.6</v>
      </c>
      <c r="N6" s="7" t="n">
        <v>656.6</v>
      </c>
    </row>
    <row r="7" spans="1:17">
      <c r="A7" s="4" t="s">
        <v>979</v>
      </c>
      <c r="C7" s="7" t="n">
        <v>68.7</v>
      </c>
      <c r="D7" s="7" t="n">
        <v>35.9</v>
      </c>
      <c r="H7" s="5" t="n">
        <v>72</v>
      </c>
      <c r="L7" s="7" t="n">
        <v>35.9</v>
      </c>
      <c r="N7" s="5" t="n">
        <v>72</v>
      </c>
    </row>
    <row r="8" spans="1:17">
      <c r="A8" s="4" t="s">
        <v>980</v>
      </c>
      <c r="C8" s="7" t="n">
        <v>1396.8</v>
      </c>
      <c r="D8" s="7" t="n">
        <v>1419.3</v>
      </c>
      <c r="H8" s="7" t="n">
        <v>1385.2</v>
      </c>
      <c r="L8" s="7" t="n">
        <v>1419.3</v>
      </c>
      <c r="N8" s="7" t="n">
        <v>1385.2</v>
      </c>
    </row>
    <row r="9" spans="1:17">
      <c r="A9" s="4" t="s">
        <v>53</v>
      </c>
      <c r="C9" s="5" t="n">
        <v>42</v>
      </c>
      <c r="D9" s="5" t="n">
        <v>44</v>
      </c>
      <c r="H9" s="7" t="n">
        <v>40.5</v>
      </c>
      <c r="L9" s="5" t="n">
        <v>44</v>
      </c>
      <c r="N9" s="7" t="n">
        <v>40.5</v>
      </c>
    </row>
    <row r="10" spans="1:17">
      <c r="A10" s="4" t="s">
        <v>54</v>
      </c>
      <c r="C10" s="7" t="n">
        <v>174.6</v>
      </c>
      <c r="D10" s="7" t="n">
        <v>205.5</v>
      </c>
      <c r="H10" s="7" t="n">
        <v>173.1</v>
      </c>
      <c r="L10" s="7" t="n">
        <v>205.5</v>
      </c>
      <c r="N10" s="7" t="n">
        <v>173.1</v>
      </c>
    </row>
    <row r="11" spans="1:17">
      <c r="A11" s="4" t="s">
        <v>59</v>
      </c>
      <c r="C11" s="7" t="n">
        <v>640.4</v>
      </c>
      <c r="D11" s="7" t="n">
        <v>678.9</v>
      </c>
      <c r="H11" s="7" t="n">
        <v>638.9</v>
      </c>
      <c r="L11" s="7" t="n">
        <v>678.9</v>
      </c>
      <c r="N11" s="7" t="n">
        <v>638.9</v>
      </c>
    </row>
    <row r="12" spans="1:17">
      <c r="A12" s="4" t="s">
        <v>66</v>
      </c>
      <c r="C12" s="7" t="n">
        <v>95.59999999999999</v>
      </c>
      <c r="D12" s="7" t="n">
        <v>150.2</v>
      </c>
      <c r="H12" s="7" t="n">
        <v>85.5</v>
      </c>
      <c r="L12" s="7" t="n">
        <v>150.2</v>
      </c>
      <c r="N12" s="7" t="n">
        <v>85.5</v>
      </c>
    </row>
    <row r="13" spans="1:17">
      <c r="A13" s="4" t="s">
        <v>69</v>
      </c>
      <c r="C13" s="7" t="n">
        <v>756.4</v>
      </c>
      <c r="D13" s="7" t="n">
        <v>740.4</v>
      </c>
      <c r="H13" s="7" t="n">
        <v>746.3</v>
      </c>
      <c r="L13" s="7" t="n">
        <v>740.4</v>
      </c>
      <c r="N13" s="7" t="n">
        <v>746.3</v>
      </c>
    </row>
    <row r="14" spans="1:17">
      <c r="A14" s="4" t="s">
        <v>981</v>
      </c>
      <c r="C14" s="7" t="n">
        <v>1396.8</v>
      </c>
      <c r="D14" s="7" t="n">
        <v>1419.3</v>
      </c>
      <c r="H14" s="7" t="n">
        <v>1385.2</v>
      </c>
      <c r="L14" s="7" t="n">
        <v>1419.3</v>
      </c>
      <c r="N14" s="7" t="n">
        <v>1385.2</v>
      </c>
    </row>
    <row r="15" spans="1:17">
      <c r="A15" s="4" t="s">
        <v>985</v>
      </c>
      <c r="D15" s="7" t="n">
        <v>389.4</v>
      </c>
      <c r="E15" s="6" t="n">
        <v>393.1</v>
      </c>
      <c r="F15" s="6" t="n">
        <v>415.4</v>
      </c>
      <c r="G15" s="9" t="n">
        <v>388</v>
      </c>
      <c r="H15" s="7" t="n">
        <v>353.1</v>
      </c>
      <c r="I15" s="6" t="n">
        <v>332.8</v>
      </c>
      <c r="J15" s="6" t="n">
        <v>356.3</v>
      </c>
      <c r="K15" s="6" t="n">
        <v>355.3</v>
      </c>
      <c r="L15" s="7" t="n">
        <v>1585.9</v>
      </c>
      <c r="N15" s="7" t="n">
        <v>1397.5</v>
      </c>
      <c r="P15" s="6" t="n">
        <v>1330.6</v>
      </c>
    </row>
    <row r="16" spans="1:17">
      <c r="A16" s="4" t="s">
        <v>986</v>
      </c>
      <c r="D16" s="7" t="n">
        <v>317.3</v>
      </c>
      <c r="E16" s="7" t="n">
        <v>323.3</v>
      </c>
      <c r="F16" s="7" t="n">
        <v>343.4</v>
      </c>
      <c r="G16" s="7" t="n">
        <v>316.7</v>
      </c>
      <c r="H16" s="7" t="n">
        <v>277.2</v>
      </c>
      <c r="I16" s="7" t="n">
        <v>256.4</v>
      </c>
      <c r="J16" s="7" t="n">
        <v>289.6</v>
      </c>
      <c r="K16" s="7" t="n">
        <v>262.7</v>
      </c>
      <c r="L16" s="7" t="n">
        <v>1300.7</v>
      </c>
      <c r="M16" s="4" t="s">
        <v>91</v>
      </c>
      <c r="N16" s="7" t="n">
        <v>1085.9</v>
      </c>
      <c r="O16" s="4" t="s">
        <v>91</v>
      </c>
      <c r="P16" s="7" t="n">
        <v>1000.8</v>
      </c>
      <c r="Q16" s="4" t="s">
        <v>91</v>
      </c>
    </row>
    <row r="17" spans="1:17">
      <c r="A17" s="4" t="s">
        <v>100</v>
      </c>
      <c r="D17" s="7" t="n">
        <v>36.9</v>
      </c>
      <c r="E17" s="7" t="n">
        <v>34.9</v>
      </c>
      <c r="F17" s="7" t="n">
        <v>34.7</v>
      </c>
      <c r="G17" s="7" t="n">
        <v>37.1</v>
      </c>
      <c r="H17" s="7" t="n">
        <v>41.9</v>
      </c>
      <c r="I17" s="7" t="n">
        <v>41.5</v>
      </c>
      <c r="J17" s="7" t="n">
        <v>12.5</v>
      </c>
      <c r="K17" s="7" t="n">
        <v>59.3</v>
      </c>
      <c r="L17" s="7" t="n">
        <v>143.6</v>
      </c>
      <c r="N17" s="7" t="n">
        <v>155.2</v>
      </c>
      <c r="P17" s="7" t="n">
        <v>181.1</v>
      </c>
    </row>
    <row r="18" spans="1:17">
      <c r="A18" s="4" t="s">
        <v>104</v>
      </c>
      <c r="L18" s="5" t="n">
        <v>120</v>
      </c>
      <c r="N18" s="5" t="n">
        <v>133</v>
      </c>
      <c r="P18" s="7" t="n">
        <v>147.2</v>
      </c>
    </row>
    <row r="19" spans="1:17">
      <c r="A19" s="4" t="s">
        <v>105</v>
      </c>
      <c r="L19" s="7" t="n">
        <v>-28.3</v>
      </c>
      <c r="N19" s="7" t="n">
        <v>-87.59999999999999</v>
      </c>
      <c r="P19" s="7" t="n">
        <v>-55.5</v>
      </c>
    </row>
    <row r="20" spans="1:17">
      <c r="A20" s="4" t="s">
        <v>106</v>
      </c>
      <c r="D20" s="6" t="n">
        <v>23.6</v>
      </c>
      <c r="E20" s="6" t="n">
        <v>21.7</v>
      </c>
      <c r="F20" s="6" t="n">
        <v>20.7</v>
      </c>
      <c r="G20" s="6" t="n">
        <v>25.7</v>
      </c>
      <c r="H20" s="6" t="n">
        <v>-15.2</v>
      </c>
      <c r="I20" s="6" t="n">
        <v>19.9</v>
      </c>
      <c r="J20" s="6" t="n">
        <v>4.7</v>
      </c>
      <c r="K20" s="9" t="n">
        <v>36</v>
      </c>
      <c r="L20" s="6" t="n">
        <v>91.7</v>
      </c>
      <c r="N20" s="6" t="n">
        <v>45.4</v>
      </c>
      <c r="P20" s="6" t="n">
        <v>91.7</v>
      </c>
    </row>
    <row r="21" spans="1:17">
      <c r="A21" s="4" t="s">
        <v>108</v>
      </c>
      <c r="D21" s="8" t="n">
        <v>1.44</v>
      </c>
      <c r="E21" s="8" t="n">
        <v>1.31</v>
      </c>
      <c r="F21" s="8" t="n">
        <v>1.24</v>
      </c>
      <c r="G21" s="8" t="n">
        <v>1.54</v>
      </c>
      <c r="H21" s="8" t="n">
        <v>-0.9</v>
      </c>
      <c r="I21" s="8" t="n">
        <v>1.18</v>
      </c>
      <c r="J21" s="8" t="n">
        <v>0.28</v>
      </c>
      <c r="K21" s="8" t="n">
        <v>2.07</v>
      </c>
      <c r="L21" s="8" t="n">
        <v>5.53</v>
      </c>
      <c r="N21" s="8" t="n">
        <v>2.67</v>
      </c>
      <c r="P21" s="8" t="n">
        <v>5.15</v>
      </c>
    </row>
    <row r="22" spans="1:17">
      <c r="A22" s="4" t="s">
        <v>109</v>
      </c>
      <c r="D22" s="8" t="n">
        <v>1.41</v>
      </c>
      <c r="E22" s="8" t="n">
        <v>1.29</v>
      </c>
      <c r="F22" s="8" t="n">
        <v>1.22</v>
      </c>
      <c r="G22" s="8" t="n">
        <v>1.51</v>
      </c>
      <c r="H22" s="8" t="n">
        <v>-0.9</v>
      </c>
      <c r="I22" s="8" t="n">
        <v>1.16</v>
      </c>
      <c r="J22" s="8" t="n">
        <v>0.27</v>
      </c>
      <c r="K22" s="8" t="n">
        <v>2.04</v>
      </c>
      <c r="L22" s="8" t="n">
        <v>5.43</v>
      </c>
      <c r="N22" s="8" t="n">
        <v>2.63</v>
      </c>
      <c r="P22" s="8" t="n">
        <v>5.09</v>
      </c>
    </row>
    <row r="23" spans="1:17">
      <c r="A23" s="4" t="s">
        <v>123</v>
      </c>
      <c r="L23" s="9" t="n">
        <v>80</v>
      </c>
      <c r="N23" s="6" t="n">
        <v>45.4</v>
      </c>
      <c r="P23" s="6" t="n">
        <v>86.7</v>
      </c>
    </row>
    <row r="24" spans="1:17">
      <c r="A24" s="4" t="s">
        <v>40</v>
      </c>
      <c r="L24" s="7" t="n">
        <v>0.7</v>
      </c>
      <c r="N24" s="5" t="n">
        <v>0</v>
      </c>
      <c r="P24" s="5" t="n">
        <v>0</v>
      </c>
    </row>
    <row r="25" spans="1:17">
      <c r="A25" s="4" t="s">
        <v>41</v>
      </c>
      <c r="L25" s="5" t="n">
        <v>-45</v>
      </c>
      <c r="N25" s="7" t="n">
        <v>-6.3</v>
      </c>
      <c r="P25" s="7" t="n">
        <v>13.1</v>
      </c>
    </row>
    <row r="26" spans="1:17">
      <c r="A26" s="4" t="s">
        <v>185</v>
      </c>
      <c r="L26" s="7" t="n">
        <v>-2.6</v>
      </c>
      <c r="N26" s="7" t="n">
        <v>-4.7</v>
      </c>
      <c r="P26" s="7" t="n">
        <v>26.2</v>
      </c>
    </row>
    <row r="27" spans="1:17">
      <c r="A27" s="4" t="s">
        <v>987</v>
      </c>
      <c r="B27" s="4" t="s">
        <v>96</v>
      </c>
      <c r="L27" s="7" t="n">
        <v>150.2</v>
      </c>
      <c r="N27" s="7" t="n">
        <v>141.5</v>
      </c>
      <c r="P27" s="6" t="n">
        <v>165.6</v>
      </c>
    </row>
    <row r="28" spans="1:17">
      <c r="A28" s="4" t="s">
        <v>982</v>
      </c>
    </row>
    <row r="29" spans="1:17">
      <c r="A29" s="3" t="s">
        <v>984</v>
      </c>
    </row>
    <row r="30" spans="1:17">
      <c r="A30" s="4" t="s">
        <v>40</v>
      </c>
      <c r="D30" s="9" t="n">
        <v>0</v>
      </c>
      <c r="H30" s="9" t="n">
        <v>0</v>
      </c>
      <c r="L30" s="5" t="n">
        <v>0</v>
      </c>
      <c r="N30" s="5" t="n">
        <v>0</v>
      </c>
    </row>
    <row r="31" spans="1:17">
      <c r="A31" s="4" t="s">
        <v>41</v>
      </c>
      <c r="D31" s="7" t="n">
        <v>247.5</v>
      </c>
      <c r="H31" s="7" t="n">
        <v>207.9</v>
      </c>
      <c r="L31" s="7" t="n">
        <v>247.5</v>
      </c>
      <c r="N31" s="7" t="n">
        <v>207.9</v>
      </c>
    </row>
    <row r="32" spans="1:17">
      <c r="A32" s="4" t="s">
        <v>43</v>
      </c>
      <c r="D32" s="7" t="n">
        <v>634.1</v>
      </c>
      <c r="H32" s="7" t="n">
        <v>656.6</v>
      </c>
      <c r="L32" s="7" t="n">
        <v>634.1</v>
      </c>
      <c r="N32" s="7" t="n">
        <v>656.6</v>
      </c>
    </row>
    <row r="33" spans="1:17">
      <c r="A33" s="4" t="s">
        <v>979</v>
      </c>
      <c r="D33" s="7" t="n">
        <v>39.2</v>
      </c>
      <c r="H33" s="5" t="n">
        <v>72</v>
      </c>
      <c r="L33" s="7" t="n">
        <v>39.2</v>
      </c>
      <c r="N33" s="5" t="n">
        <v>72</v>
      </c>
    </row>
    <row r="34" spans="1:17">
      <c r="A34" s="4" t="s">
        <v>980</v>
      </c>
      <c r="D34" s="7" t="n">
        <v>1400.1</v>
      </c>
      <c r="H34" s="7" t="n">
        <v>1385.2</v>
      </c>
      <c r="L34" s="7" t="n">
        <v>1400.1</v>
      </c>
      <c r="N34" s="7" t="n">
        <v>1385.2</v>
      </c>
    </row>
    <row r="35" spans="1:17">
      <c r="A35" s="4" t="s">
        <v>53</v>
      </c>
      <c r="D35" s="7" t="n">
        <v>40.3</v>
      </c>
      <c r="H35" s="7" t="n">
        <v>40.5</v>
      </c>
      <c r="L35" s="7" t="n">
        <v>40.3</v>
      </c>
      <c r="N35" s="7" t="n">
        <v>40.5</v>
      </c>
    </row>
    <row r="36" spans="1:17">
      <c r="A36" s="4" t="s">
        <v>54</v>
      </c>
      <c r="D36" s="7" t="n">
        <v>201.8</v>
      </c>
      <c r="H36" s="7" t="n">
        <v>173.1</v>
      </c>
      <c r="L36" s="7" t="n">
        <v>201.8</v>
      </c>
      <c r="N36" s="7" t="n">
        <v>173.1</v>
      </c>
    </row>
    <row r="37" spans="1:17">
      <c r="A37" s="4" t="s">
        <v>59</v>
      </c>
      <c r="D37" s="7" t="n">
        <v>675.2</v>
      </c>
      <c r="H37" s="7" t="n">
        <v>638.9</v>
      </c>
      <c r="L37" s="7" t="n">
        <v>675.2</v>
      </c>
      <c r="N37" s="7" t="n">
        <v>638.9</v>
      </c>
    </row>
    <row r="38" spans="1:17">
      <c r="A38" s="4" t="s">
        <v>66</v>
      </c>
      <c r="D38" s="7" t="n">
        <v>134.7</v>
      </c>
      <c r="H38" s="7" t="n">
        <v>85.5</v>
      </c>
      <c r="L38" s="7" t="n">
        <v>134.7</v>
      </c>
      <c r="N38" s="7" t="n">
        <v>85.5</v>
      </c>
    </row>
    <row r="39" spans="1:17">
      <c r="A39" s="4" t="s">
        <v>69</v>
      </c>
      <c r="D39" s="7" t="n">
        <v>724.9</v>
      </c>
      <c r="H39" s="7" t="n">
        <v>746.3</v>
      </c>
      <c r="L39" s="7" t="n">
        <v>724.9</v>
      </c>
      <c r="N39" s="7" t="n">
        <v>746.3</v>
      </c>
    </row>
    <row r="40" spans="1:17">
      <c r="A40" s="4" t="s">
        <v>981</v>
      </c>
      <c r="D40" s="7" t="n">
        <v>1400.1</v>
      </c>
      <c r="H40" s="6" t="n">
        <v>1385.2</v>
      </c>
      <c r="L40" s="7" t="n">
        <v>1400.1</v>
      </c>
      <c r="N40" s="6" t="n">
        <v>1385.2</v>
      </c>
    </row>
    <row r="41" spans="1:17">
      <c r="A41" s="4" t="s">
        <v>985</v>
      </c>
      <c r="L41" s="7" t="n">
        <v>1587.1</v>
      </c>
    </row>
    <row r="42" spans="1:17">
      <c r="A42" s="4" t="s">
        <v>986</v>
      </c>
      <c r="L42" s="5" t="n">
        <v>1309</v>
      </c>
    </row>
    <row r="43" spans="1:17">
      <c r="A43" s="4" t="s">
        <v>100</v>
      </c>
      <c r="L43" s="7" t="n">
        <v>136.5</v>
      </c>
    </row>
    <row r="44" spans="1:17">
      <c r="A44" s="4" t="s">
        <v>104</v>
      </c>
      <c r="L44" s="7" t="n">
        <v>112.9</v>
      </c>
    </row>
    <row r="45" spans="1:17">
      <c r="A45" s="4" t="s">
        <v>105</v>
      </c>
      <c r="L45" s="7" t="n">
        <v>-26.6</v>
      </c>
    </row>
    <row r="46" spans="1:17">
      <c r="A46" s="4" t="s">
        <v>106</v>
      </c>
      <c r="L46" s="6" t="n">
        <v>86.3</v>
      </c>
    </row>
    <row r="47" spans="1:17">
      <c r="A47" s="4" t="s">
        <v>108</v>
      </c>
      <c r="L47" s="8" t="n">
        <v>5.2</v>
      </c>
    </row>
    <row r="48" spans="1:17">
      <c r="A48" s="4" t="s">
        <v>109</v>
      </c>
      <c r="L48" s="8" t="n">
        <v>5.11</v>
      </c>
    </row>
    <row r="49" spans="1:17">
      <c r="A49" s="4" t="s">
        <v>123</v>
      </c>
      <c r="L49" s="6" t="n">
        <v>74.59999999999999</v>
      </c>
    </row>
    <row r="50" spans="1:17">
      <c r="A50" s="4" t="s">
        <v>40</v>
      </c>
      <c r="L50" s="5" t="n">
        <v>0</v>
      </c>
    </row>
    <row r="51" spans="1:17">
      <c r="A51" s="4" t="s">
        <v>41</v>
      </c>
      <c r="L51" s="7" t="n">
        <v>-36.7</v>
      </c>
    </row>
    <row r="52" spans="1:17">
      <c r="A52" s="4" t="s">
        <v>185</v>
      </c>
      <c r="L52" s="7" t="n">
        <v>-4.8</v>
      </c>
    </row>
    <row r="53" spans="1:17">
      <c r="A53" s="4" t="s">
        <v>987</v>
      </c>
      <c r="L53" s="7" t="n">
        <v>150.2</v>
      </c>
    </row>
    <row r="54" spans="1:17">
      <c r="A54" s="4" t="s">
        <v>988</v>
      </c>
    </row>
    <row r="55" spans="1:17">
      <c r="A55" s="3" t="s">
        <v>984</v>
      </c>
    </row>
    <row r="56" spans="1:17">
      <c r="A56" s="4" t="s">
        <v>40</v>
      </c>
      <c r="C56" s="7" t="n">
        <v>55.6</v>
      </c>
      <c r="D56" s="7" t="n">
        <v>-54.9</v>
      </c>
      <c r="L56" s="7" t="n">
        <v>-54.9</v>
      </c>
    </row>
    <row r="57" spans="1:17">
      <c r="A57" s="4" t="s">
        <v>41</v>
      </c>
      <c r="C57" s="7" t="n">
        <v>-40.7</v>
      </c>
      <c r="D57" s="7" t="n">
        <v>32.4</v>
      </c>
      <c r="L57" s="7" t="n">
        <v>32.4</v>
      </c>
    </row>
    <row r="58" spans="1:17">
      <c r="A58" s="4" t="s">
        <v>43</v>
      </c>
      <c r="C58" s="7" t="n">
        <v>14.9</v>
      </c>
      <c r="D58" s="7" t="n">
        <v>-22.5</v>
      </c>
      <c r="L58" s="7" t="n">
        <v>-22.5</v>
      </c>
    </row>
    <row r="59" spans="1:17">
      <c r="A59" s="4" t="s">
        <v>979</v>
      </c>
      <c r="C59" s="7" t="n">
        <v>-3.3</v>
      </c>
      <c r="D59" s="7" t="n">
        <v>3.3</v>
      </c>
      <c r="L59" s="7" t="n">
        <v>3.3</v>
      </c>
    </row>
    <row r="60" spans="1:17">
      <c r="A60" s="4" t="s">
        <v>980</v>
      </c>
      <c r="C60" s="7" t="n">
        <v>11.6</v>
      </c>
      <c r="D60" s="7" t="n">
        <v>-19.2</v>
      </c>
      <c r="L60" s="7" t="n">
        <v>-19.2</v>
      </c>
    </row>
    <row r="61" spans="1:17">
      <c r="A61" s="4" t="s">
        <v>53</v>
      </c>
      <c r="C61" s="7" t="n">
        <v>1.5</v>
      </c>
      <c r="D61" s="7" t="n">
        <v>-3.7</v>
      </c>
      <c r="L61" s="7" t="n">
        <v>-3.7</v>
      </c>
    </row>
    <row r="62" spans="1:17">
      <c r="A62" s="4" t="s">
        <v>54</v>
      </c>
      <c r="C62" s="7" t="n">
        <v>1.5</v>
      </c>
      <c r="D62" s="7" t="n">
        <v>-3.7</v>
      </c>
      <c r="L62" s="7" t="n">
        <v>-3.7</v>
      </c>
    </row>
    <row r="63" spans="1:17">
      <c r="A63" s="4" t="s">
        <v>59</v>
      </c>
      <c r="C63" s="7" t="n">
        <v>1.5</v>
      </c>
      <c r="D63" s="7" t="n">
        <v>-3.7</v>
      </c>
      <c r="L63" s="7" t="n">
        <v>-3.7</v>
      </c>
    </row>
    <row r="64" spans="1:17">
      <c r="A64" s="4" t="s">
        <v>66</v>
      </c>
      <c r="C64" s="7" t="n">
        <v>10.1</v>
      </c>
      <c r="D64" s="7" t="n">
        <v>-15.5</v>
      </c>
      <c r="L64" s="7" t="n">
        <v>-15.5</v>
      </c>
    </row>
    <row r="65" spans="1:17">
      <c r="A65" s="4" t="s">
        <v>69</v>
      </c>
      <c r="C65" s="7" t="n">
        <v>10.1</v>
      </c>
      <c r="D65" s="7" t="n">
        <v>-15.5</v>
      </c>
      <c r="L65" s="7" t="n">
        <v>-15.5</v>
      </c>
    </row>
    <row r="66" spans="1:17">
      <c r="A66" s="4" t="s">
        <v>981</v>
      </c>
      <c r="C66" s="6" t="n">
        <v>11.6</v>
      </c>
      <c r="D66" s="6" t="n">
        <v>-19.2</v>
      </c>
      <c r="L66" s="7" t="n">
        <v>-19.2</v>
      </c>
    </row>
    <row r="67" spans="1:17">
      <c r="A67" s="4" t="s">
        <v>985</v>
      </c>
      <c r="L67" s="7" t="n">
        <v>1.2</v>
      </c>
    </row>
    <row r="68" spans="1:17">
      <c r="A68" s="4" t="s">
        <v>986</v>
      </c>
      <c r="L68" s="7" t="n">
        <v>8.300000000000001</v>
      </c>
    </row>
    <row r="69" spans="1:17">
      <c r="A69" s="4" t="s">
        <v>100</v>
      </c>
      <c r="L69" s="7" t="n">
        <v>-7.1</v>
      </c>
    </row>
    <row r="70" spans="1:17">
      <c r="A70" s="4" t="s">
        <v>104</v>
      </c>
      <c r="L70" s="7" t="n">
        <v>-7.1</v>
      </c>
    </row>
    <row r="71" spans="1:17">
      <c r="A71" s="4" t="s">
        <v>105</v>
      </c>
      <c r="L71" s="7" t="n">
        <v>1.7</v>
      </c>
    </row>
    <row r="72" spans="1:17">
      <c r="A72" s="4" t="s">
        <v>106</v>
      </c>
      <c r="L72" s="6" t="n">
        <v>-5.4</v>
      </c>
    </row>
    <row r="73" spans="1:17">
      <c r="A73" s="4" t="s">
        <v>108</v>
      </c>
      <c r="L73" s="8" t="n">
        <v>-0.33</v>
      </c>
    </row>
    <row r="74" spans="1:17">
      <c r="A74" s="4" t="s">
        <v>109</v>
      </c>
      <c r="L74" s="8" t="n">
        <v>-0.32</v>
      </c>
    </row>
    <row r="75" spans="1:17">
      <c r="A75" s="4" t="s">
        <v>123</v>
      </c>
      <c r="L75" s="6" t="n">
        <v>-5.4</v>
      </c>
    </row>
    <row r="76" spans="1:17">
      <c r="A76" s="4" t="s">
        <v>40</v>
      </c>
      <c r="L76" s="7" t="n">
        <v>-0.7</v>
      </c>
    </row>
    <row r="77" spans="1:17">
      <c r="A77" s="4" t="s">
        <v>41</v>
      </c>
      <c r="L77" s="7" t="n">
        <v>8.300000000000001</v>
      </c>
    </row>
    <row r="78" spans="1:17">
      <c r="A78" s="4" t="s">
        <v>185</v>
      </c>
      <c r="L78" s="7" t="n">
        <v>-2.2</v>
      </c>
    </row>
    <row r="79" spans="1:17">
      <c r="A79" s="4" t="s">
        <v>987</v>
      </c>
      <c r="L79" s="9" t="n">
        <v>0</v>
      </c>
    </row>
    <row r="80" spans="1:17"/>
    <row r="81" spans="1:17">
      <c r="A81" s="4" t="s">
        <v>91</v>
      </c>
      <c r="B81" s="4" t="s">
        <v>114</v>
      </c>
    </row>
    <row r="82" spans="1:17">
      <c r="A82" s="4" t="s">
        <v>96</v>
      </c>
      <c r="B82" s="4" t="s">
        <v>208</v>
      </c>
    </row>
  </sheetData>
  <mergeCells count="7">
    <mergeCell ref="A1:B1"/>
    <mergeCell ref="L1:M1"/>
    <mergeCell ref="N1:O1"/>
    <mergeCell ref="P1:Q1"/>
    <mergeCell ref="A80:P80"/>
    <mergeCell ref="B81:P81"/>
    <mergeCell ref="B82:P8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9</v>
      </c>
      <c r="B1" s="2" t="s">
        <v>1</v>
      </c>
    </row>
    <row r="2" spans="1:4">
      <c r="B2" s="2" t="s">
        <v>2</v>
      </c>
      <c r="C2" s="2" t="s">
        <v>33</v>
      </c>
      <c r="D2" s="2" t="s">
        <v>87</v>
      </c>
    </row>
    <row r="3" spans="1:4">
      <c r="A3" s="3" t="s">
        <v>244</v>
      </c>
    </row>
    <row r="4" spans="1:4">
      <c r="A4" s="4" t="s">
        <v>990</v>
      </c>
      <c r="B4" s="6" t="n">
        <v>0.3</v>
      </c>
      <c r="C4" s="6" t="n">
        <v>0.2</v>
      </c>
      <c r="D4" s="6" t="n">
        <v>0.1</v>
      </c>
    </row>
    <row r="5" spans="1:4">
      <c r="A5" s="4" t="s">
        <v>991</v>
      </c>
      <c r="B5" s="7" t="n">
        <v>-6.1</v>
      </c>
      <c r="C5" s="7" t="n">
        <v>-4.5</v>
      </c>
      <c r="D5" s="7" t="n">
        <v>-3.4</v>
      </c>
    </row>
    <row r="6" spans="1:4">
      <c r="A6" s="4" t="s">
        <v>992</v>
      </c>
      <c r="B6" s="5" t="n">
        <v>0</v>
      </c>
      <c r="C6" s="5" t="n">
        <v>0</v>
      </c>
      <c r="D6" s="7" t="n">
        <v>0.1</v>
      </c>
    </row>
    <row r="7" spans="1:4">
      <c r="A7" s="4" t="s">
        <v>993</v>
      </c>
      <c r="B7" s="7" t="n">
        <v>6.1</v>
      </c>
      <c r="C7" s="7" t="n">
        <v>3.4</v>
      </c>
      <c r="D7" s="7" t="n">
        <v>0.8</v>
      </c>
    </row>
    <row r="8" spans="1:4">
      <c r="A8" s="4" t="s">
        <v>994</v>
      </c>
      <c r="B8" s="5" t="n">
        <v>0</v>
      </c>
      <c r="C8" s="5" t="n">
        <v>0</v>
      </c>
      <c r="D8" s="7" t="n">
        <v>-11.1</v>
      </c>
    </row>
    <row r="9" spans="1:4">
      <c r="A9" s="4" t="s">
        <v>995</v>
      </c>
      <c r="B9" s="7" t="n">
        <v>-1.2</v>
      </c>
      <c r="D9" s="7" t="n">
        <v>-0.1</v>
      </c>
    </row>
    <row r="10" spans="1:4">
      <c r="A10" s="4" t="s">
        <v>995</v>
      </c>
      <c r="C10" s="7" t="n">
        <v>0.9</v>
      </c>
    </row>
    <row r="11" spans="1:4">
      <c r="A11" s="4" t="s">
        <v>996</v>
      </c>
      <c r="B11" s="6" t="n">
        <v>-0.9</v>
      </c>
      <c r="C11" s="9" t="n">
        <v>0</v>
      </c>
      <c r="D11" s="7" t="n">
        <v>-13.6</v>
      </c>
    </row>
    <row r="12" spans="1:4">
      <c r="A12" s="4" t="s">
        <v>997</v>
      </c>
    </row>
    <row r="13" spans="1:4">
      <c r="A13" s="3" t="s">
        <v>998</v>
      </c>
    </row>
    <row r="14" spans="1:4">
      <c r="A14" s="4" t="s">
        <v>999</v>
      </c>
      <c r="D14" s="7" t="n">
        <v>8.199999999999999</v>
      </c>
    </row>
    <row r="15" spans="1:4">
      <c r="A15" s="4" t="s">
        <v>1000</v>
      </c>
      <c r="D15" s="6"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87</v>
      </c>
    </row>
    <row r="3" spans="1:4">
      <c r="A3" s="3" t="s">
        <v>247</v>
      </c>
    </row>
    <row r="4" spans="1:4">
      <c r="A4" s="4" t="s">
        <v>1002</v>
      </c>
      <c r="B4" s="6" t="n">
        <v>114.6</v>
      </c>
      <c r="C4" s="6" t="n">
        <v>127.9</v>
      </c>
      <c r="D4" s="6" t="n">
        <v>143.6</v>
      </c>
    </row>
    <row r="5" spans="1:4">
      <c r="A5" s="4" t="s">
        <v>1003</v>
      </c>
      <c r="B5" s="7" t="n">
        <v>5.4</v>
      </c>
      <c r="C5" s="7" t="n">
        <v>5.1</v>
      </c>
      <c r="D5" s="7" t="n">
        <v>3.6</v>
      </c>
    </row>
    <row r="6" spans="1:4">
      <c r="A6" s="4" t="s">
        <v>104</v>
      </c>
      <c r="B6" s="9" t="n">
        <v>120</v>
      </c>
      <c r="C6" s="9" t="n">
        <v>133</v>
      </c>
      <c r="D6" s="6" t="n">
        <v>14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87</v>
      </c>
    </row>
    <row r="3" spans="1:4">
      <c r="A3" s="3" t="s">
        <v>1005</v>
      </c>
    </row>
    <row r="4" spans="1:4">
      <c r="A4" s="4" t="s">
        <v>1006</v>
      </c>
      <c r="B4" s="6" t="n">
        <v>11.9</v>
      </c>
      <c r="C4" s="6" t="n">
        <v>3.1</v>
      </c>
      <c r="D4" s="6" t="n">
        <v>2.7</v>
      </c>
    </row>
    <row r="5" spans="1:4">
      <c r="A5" s="4" t="s">
        <v>1007</v>
      </c>
      <c r="B5" s="7" t="n">
        <v>-34.7</v>
      </c>
      <c r="C5" s="5" t="n">
        <v>-82</v>
      </c>
      <c r="D5" s="7" t="n">
        <v>-47.8</v>
      </c>
    </row>
    <row r="6" spans="1:4">
      <c r="A6" s="4" t="s">
        <v>1008</v>
      </c>
      <c r="B6" s="7" t="n">
        <v>-0.7</v>
      </c>
      <c r="C6" s="7" t="n">
        <v>-0.1</v>
      </c>
      <c r="D6" s="7" t="n">
        <v>-3.2</v>
      </c>
    </row>
    <row r="7" spans="1:4">
      <c r="A7" s="4" t="s">
        <v>1005</v>
      </c>
      <c r="B7" s="7" t="n">
        <v>-23.5</v>
      </c>
      <c r="C7" s="5" t="n">
        <v>-79</v>
      </c>
      <c r="D7" s="7" t="n">
        <v>-48.3</v>
      </c>
    </row>
    <row r="8" spans="1:4">
      <c r="A8" s="3" t="s">
        <v>1009</v>
      </c>
    </row>
    <row r="9" spans="1:4">
      <c r="A9" s="4" t="s">
        <v>1010</v>
      </c>
      <c r="B9" s="7" t="n">
        <v>-1.9</v>
      </c>
      <c r="C9" s="7" t="n">
        <v>-0.8</v>
      </c>
      <c r="D9" s="7" t="n">
        <v>0.6</v>
      </c>
    </row>
    <row r="10" spans="1:4">
      <c r="A10" s="4" t="s">
        <v>1011</v>
      </c>
      <c r="B10" s="7" t="n">
        <v>0.1</v>
      </c>
      <c r="C10" s="5" t="n">
        <v>-1</v>
      </c>
      <c r="D10" s="7" t="n">
        <v>-1.2</v>
      </c>
    </row>
    <row r="11" spans="1:4">
      <c r="A11" s="4" t="s">
        <v>1012</v>
      </c>
      <c r="B11" s="5" t="n">
        <v>0</v>
      </c>
      <c r="C11" s="7" t="n">
        <v>-0.1</v>
      </c>
      <c r="D11" s="7" t="n">
        <v>-0.1</v>
      </c>
    </row>
    <row r="12" spans="1:4">
      <c r="A12" s="4" t="s">
        <v>1009</v>
      </c>
      <c r="B12" s="7" t="n">
        <v>-1.8</v>
      </c>
      <c r="C12" s="7" t="n">
        <v>-1.9</v>
      </c>
      <c r="D12" s="7" t="n">
        <v>-0.7</v>
      </c>
    </row>
    <row r="13" spans="1:4">
      <c r="A13" s="3" t="s">
        <v>1013</v>
      </c>
    </row>
    <row r="14" spans="1:4">
      <c r="A14" s="4" t="s">
        <v>1014</v>
      </c>
      <c r="B14" s="7" t="n">
        <v>-1.5</v>
      </c>
      <c r="C14" s="5" t="n">
        <v>-1</v>
      </c>
      <c r="D14" s="7" t="n">
        <v>-1.5</v>
      </c>
    </row>
    <row r="15" spans="1:4">
      <c r="A15" s="4" t="s">
        <v>1015</v>
      </c>
      <c r="B15" s="7" t="n">
        <v>-1.4</v>
      </c>
      <c r="C15" s="7" t="n">
        <v>-5.7</v>
      </c>
      <c r="D15" s="7" t="n">
        <v>-4.7</v>
      </c>
    </row>
    <row r="16" spans="1:4">
      <c r="A16" s="4" t="s">
        <v>1016</v>
      </c>
      <c r="B16" s="7" t="n">
        <v>-0.1</v>
      </c>
      <c r="C16" s="5" t="n">
        <v>0</v>
      </c>
      <c r="D16" s="7" t="n">
        <v>-0.3</v>
      </c>
    </row>
    <row r="17" spans="1:4">
      <c r="A17" s="4" t="s">
        <v>1013</v>
      </c>
      <c r="B17" s="5" t="n">
        <v>-3</v>
      </c>
      <c r="C17" s="7" t="n">
        <v>-6.7</v>
      </c>
      <c r="D17" s="7" t="n">
        <v>-6.5</v>
      </c>
    </row>
    <row r="18" spans="1:4">
      <c r="A18" s="3" t="s">
        <v>1017</v>
      </c>
    </row>
    <row r="19" spans="1:4">
      <c r="A19" s="4" t="s">
        <v>1018</v>
      </c>
      <c r="B19" s="7" t="n">
        <v>8.5</v>
      </c>
      <c r="C19" s="7" t="n">
        <v>1.3</v>
      </c>
      <c r="D19" s="7" t="n">
        <v>1.8</v>
      </c>
    </row>
    <row r="20" spans="1:4">
      <c r="A20" s="4" t="s">
        <v>1019</v>
      </c>
      <c r="B20" s="5" t="n">
        <v>-36</v>
      </c>
      <c r="C20" s="7" t="n">
        <v>-88.7</v>
      </c>
      <c r="D20" s="7" t="n">
        <v>-53.7</v>
      </c>
    </row>
    <row r="21" spans="1:4">
      <c r="A21" s="4" t="s">
        <v>1020</v>
      </c>
      <c r="B21" s="7" t="n">
        <v>-0.8</v>
      </c>
      <c r="C21" s="7" t="n">
        <v>-0.2</v>
      </c>
      <c r="D21" s="7" t="n">
        <v>-3.6</v>
      </c>
    </row>
    <row r="22" spans="1:4">
      <c r="A22" s="4" t="s">
        <v>105</v>
      </c>
      <c r="B22" s="6" t="n">
        <v>-28.3</v>
      </c>
      <c r="C22" s="6" t="n">
        <v>-87.59999999999999</v>
      </c>
      <c r="D22" s="6" t="n">
        <v>-5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87</v>
      </c>
    </row>
    <row r="3" spans="1:4">
      <c r="A3" s="3" t="s">
        <v>1022</v>
      </c>
    </row>
    <row r="4" spans="1:4">
      <c r="A4" s="4" t="s">
        <v>1023</v>
      </c>
      <c r="B4" s="6" t="n">
        <v>-25.2</v>
      </c>
      <c r="C4" s="6" t="n">
        <v>-46.5</v>
      </c>
      <c r="D4" s="6" t="n">
        <v>-51.5</v>
      </c>
    </row>
    <row r="5" spans="1:4">
      <c r="A5" s="4" t="s">
        <v>1024</v>
      </c>
      <c r="B5" s="7" t="n">
        <v>1.7</v>
      </c>
      <c r="C5" s="7" t="n">
        <v>0.5</v>
      </c>
      <c r="D5" s="7" t="n">
        <v>-0.3</v>
      </c>
    </row>
    <row r="6" spans="1:4">
      <c r="A6" s="4" t="s">
        <v>1025</v>
      </c>
      <c r="B6" s="7" t="n">
        <v>-0.6</v>
      </c>
      <c r="C6" s="7" t="n">
        <v>-2.3</v>
      </c>
      <c r="D6" s="7" t="n">
        <v>0.3</v>
      </c>
    </row>
    <row r="7" spans="1:4">
      <c r="A7" s="4" t="s">
        <v>1026</v>
      </c>
      <c r="B7" s="7" t="n">
        <v>-1.5</v>
      </c>
      <c r="C7" s="5" t="n">
        <v>0</v>
      </c>
      <c r="D7" s="7" t="n">
        <v>-0.3</v>
      </c>
    </row>
    <row r="8" spans="1:4">
      <c r="A8" s="4" t="s">
        <v>1027</v>
      </c>
      <c r="B8" s="7" t="n">
        <v>-2.5</v>
      </c>
      <c r="C8" s="7" t="n">
        <v>-4.3</v>
      </c>
      <c r="D8" s="7" t="n">
        <v>-4.2</v>
      </c>
    </row>
    <row r="9" spans="1:4">
      <c r="A9" s="4" t="s">
        <v>1009</v>
      </c>
      <c r="B9" s="7" t="n">
        <v>-0.5</v>
      </c>
      <c r="C9" s="7" t="n">
        <v>-0.1</v>
      </c>
      <c r="D9" s="7" t="n">
        <v>0.5</v>
      </c>
    </row>
    <row r="10" spans="1:4">
      <c r="A10" s="4" t="s">
        <v>1028</v>
      </c>
      <c r="B10" s="7" t="n">
        <v>0.4</v>
      </c>
      <c r="C10" s="7" t="n">
        <v>-5.9</v>
      </c>
      <c r="D10" s="5" t="n">
        <v>0</v>
      </c>
    </row>
    <row r="11" spans="1:4">
      <c r="A11" s="4" t="s">
        <v>1029</v>
      </c>
      <c r="B11" s="7" t="n">
        <v>0.1</v>
      </c>
      <c r="C11" s="5" t="n">
        <v>29</v>
      </c>
      <c r="D11" s="5" t="n">
        <v>0</v>
      </c>
    </row>
    <row r="12" spans="1:4">
      <c r="A12" s="4" t="s">
        <v>105</v>
      </c>
      <c r="B12" s="7" t="n">
        <v>-28.3</v>
      </c>
      <c r="C12" s="7" t="n">
        <v>-87.59999999999999</v>
      </c>
      <c r="D12" s="7" t="n">
        <v>-55.5</v>
      </c>
    </row>
    <row r="13" spans="1:4">
      <c r="A13" s="4" t="s">
        <v>1030</v>
      </c>
    </row>
    <row r="14" spans="1:4">
      <c r="A14" s="3" t="s">
        <v>1022</v>
      </c>
    </row>
    <row r="15" spans="1:4">
      <c r="A15" s="4" t="s">
        <v>1024</v>
      </c>
      <c r="B15" s="7" t="n">
        <v>2.9</v>
      </c>
      <c r="C15" s="7" t="n">
        <v>2.2</v>
      </c>
      <c r="D15" s="7" t="n">
        <v>-0.3</v>
      </c>
    </row>
    <row r="16" spans="1:4">
      <c r="A16" s="4" t="s">
        <v>1031</v>
      </c>
      <c r="B16" s="7" t="n">
        <v>4.5</v>
      </c>
      <c r="C16" s="5" t="n">
        <v>4</v>
      </c>
      <c r="D16" s="7" t="n">
        <v>4.1</v>
      </c>
    </row>
    <row r="17" spans="1:4">
      <c r="A17" s="4" t="s">
        <v>1032</v>
      </c>
      <c r="B17" s="6" t="n">
        <v>-0.9</v>
      </c>
      <c r="C17" s="6" t="n">
        <v>-2.5</v>
      </c>
      <c r="D17" s="6" t="n">
        <v>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3</v>
      </c>
    </row>
    <row r="2" spans="1:3">
      <c r="A2" s="3" t="s">
        <v>1034</v>
      </c>
    </row>
    <row r="3" spans="1:3">
      <c r="A3" s="4" t="s">
        <v>1035</v>
      </c>
      <c r="B3" s="6" t="n">
        <v>48.7</v>
      </c>
      <c r="C3" s="6" t="n">
        <v>98.7</v>
      </c>
    </row>
    <row r="4" spans="1:3">
      <c r="A4" s="4" t="s">
        <v>1036</v>
      </c>
      <c r="B4" s="5" t="n">
        <v>8</v>
      </c>
      <c r="C4" s="7" t="n">
        <v>11.6</v>
      </c>
    </row>
    <row r="5" spans="1:3">
      <c r="A5" s="4" t="s">
        <v>48</v>
      </c>
      <c r="B5" s="7" t="n">
        <v>27.2</v>
      </c>
      <c r="C5" s="5" t="n">
        <v>21</v>
      </c>
    </row>
    <row r="6" spans="1:3">
      <c r="A6" s="4" t="s">
        <v>41</v>
      </c>
      <c r="B6" s="5" t="n">
        <v>20</v>
      </c>
      <c r="C6" s="7" t="n">
        <v>9.300000000000001</v>
      </c>
    </row>
    <row r="7" spans="1:3">
      <c r="A7" s="4" t="s">
        <v>1037</v>
      </c>
      <c r="B7" s="7" t="n">
        <v>-8.4</v>
      </c>
      <c r="C7" s="5" t="n">
        <v>-13</v>
      </c>
    </row>
    <row r="8" spans="1:3">
      <c r="A8" s="4" t="s">
        <v>1038</v>
      </c>
      <c r="B8" s="7" t="n">
        <v>95.5</v>
      </c>
      <c r="C8" s="7" t="n">
        <v>127.6</v>
      </c>
    </row>
    <row r="9" spans="1:3">
      <c r="A9" s="3" t="s">
        <v>1039</v>
      </c>
    </row>
    <row r="10" spans="1:3">
      <c r="A10" s="4" t="s">
        <v>500</v>
      </c>
      <c r="B10" s="5" t="n">
        <v>-62</v>
      </c>
      <c r="C10" s="7" t="n">
        <v>-57.7</v>
      </c>
    </row>
    <row r="11" spans="1:3">
      <c r="A11" s="4" t="s">
        <v>1040</v>
      </c>
      <c r="B11" s="7" t="n">
        <v>-1.8</v>
      </c>
      <c r="C11" s="7" t="n">
        <v>-2.2</v>
      </c>
    </row>
    <row r="12" spans="1:3">
      <c r="A12" s="4" t="s">
        <v>1041</v>
      </c>
      <c r="B12" s="7" t="n">
        <v>-63.8</v>
      </c>
      <c r="C12" s="7" t="n">
        <v>-59.9</v>
      </c>
    </row>
    <row r="13" spans="1:3">
      <c r="A13" s="4" t="s">
        <v>1042</v>
      </c>
      <c r="B13" s="7" t="n">
        <v>31.7</v>
      </c>
      <c r="C13" s="7" t="n">
        <v>67.7</v>
      </c>
    </row>
    <row r="14" spans="1:3">
      <c r="A14" s="4" t="s">
        <v>1043</v>
      </c>
      <c r="B14" s="7" t="n">
        <v>35.9</v>
      </c>
      <c r="C14" s="5" t="n">
        <v>72</v>
      </c>
    </row>
    <row r="15" spans="1:3">
      <c r="A15" s="4" t="s">
        <v>1044</v>
      </c>
      <c r="B15" s="6" t="n">
        <v>-4.2</v>
      </c>
      <c r="C15" s="6" t="n">
        <v>-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3</v>
      </c>
      <c r="D2" s="2" t="s">
        <v>87</v>
      </c>
    </row>
    <row r="3" spans="1:4">
      <c r="A3" s="3" t="s">
        <v>1046</v>
      </c>
    </row>
    <row r="4" spans="1:4">
      <c r="A4" s="4" t="s">
        <v>1047</v>
      </c>
      <c r="B4" s="6" t="n">
        <v>1.5</v>
      </c>
      <c r="C4" s="6" t="n">
        <v>1.8</v>
      </c>
      <c r="D4" s="6" t="n">
        <v>1.7</v>
      </c>
    </row>
    <row r="5" spans="1:4">
      <c r="A5" s="4" t="s">
        <v>1048</v>
      </c>
      <c r="B5" s="5" t="n">
        <v>0</v>
      </c>
      <c r="C5" s="5" t="n">
        <v>0</v>
      </c>
      <c r="D5" s="7" t="n">
        <v>0.1</v>
      </c>
    </row>
    <row r="6" spans="1:4">
      <c r="A6" s="4" t="s">
        <v>1049</v>
      </c>
      <c r="B6" s="4" t="s">
        <v>61</v>
      </c>
      <c r="C6" s="7" t="n">
        <v>-0.3</v>
      </c>
      <c r="D6" s="5" t="n">
        <v>0</v>
      </c>
    </row>
    <row r="7" spans="1:4">
      <c r="A7" s="4" t="s">
        <v>1050</v>
      </c>
      <c r="B7" s="6" t="n">
        <v>1.5</v>
      </c>
      <c r="C7" s="6" t="n">
        <v>1.5</v>
      </c>
      <c r="D7" s="6"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1051</v>
      </c>
      <c r="B1" s="2" t="s">
        <v>81</v>
      </c>
      <c r="C1" s="2" t="s">
        <v>1</v>
      </c>
    </row>
    <row r="2" spans="1:6">
      <c r="B2" s="2" t="s">
        <v>2</v>
      </c>
      <c r="C2" s="2" t="s">
        <v>2</v>
      </c>
      <c r="D2" s="2" t="s">
        <v>33</v>
      </c>
      <c r="E2" s="2" t="s">
        <v>87</v>
      </c>
      <c r="F2" s="2" t="s">
        <v>946</v>
      </c>
    </row>
    <row r="3" spans="1:6">
      <c r="A3" s="3" t="s">
        <v>247</v>
      </c>
    </row>
    <row r="4" spans="1:6">
      <c r="A4" s="4" t="s">
        <v>1052</v>
      </c>
      <c r="B4" s="9" t="n">
        <v>117700000</v>
      </c>
      <c r="C4" s="9" t="n">
        <v>117700000</v>
      </c>
    </row>
    <row r="5" spans="1:6">
      <c r="A5" s="4" t="s">
        <v>1053</v>
      </c>
      <c r="B5" s="5" t="n">
        <v>11400000</v>
      </c>
      <c r="C5" s="5" t="n">
        <v>11400000</v>
      </c>
    </row>
    <row r="6" spans="1:6">
      <c r="A6" s="4" t="s">
        <v>1054</v>
      </c>
      <c r="C6" s="5" t="n">
        <v>-4600000</v>
      </c>
      <c r="D6" s="9" t="n">
        <v>-2700000</v>
      </c>
      <c r="E6" s="9" t="n">
        <v>-5500000</v>
      </c>
    </row>
    <row r="7" spans="1:6">
      <c r="A7" s="4" t="s">
        <v>1055</v>
      </c>
      <c r="B7" s="5" t="n">
        <v>1500000</v>
      </c>
      <c r="C7" s="5" t="n">
        <v>1500000</v>
      </c>
      <c r="D7" s="5" t="n">
        <v>1500000</v>
      </c>
      <c r="E7" s="5" t="n">
        <v>1800000</v>
      </c>
      <c r="F7" s="9" t="n">
        <v>1700000</v>
      </c>
    </row>
    <row r="8" spans="1:6">
      <c r="A8" s="4" t="s">
        <v>1056</v>
      </c>
      <c r="B8" s="5" t="n">
        <v>400000</v>
      </c>
      <c r="C8" s="5" t="n">
        <v>400000</v>
      </c>
    </row>
    <row r="9" spans="1:6">
      <c r="A9" s="4" t="s">
        <v>1057</v>
      </c>
      <c r="B9" s="5" t="n">
        <v>200000</v>
      </c>
      <c r="C9" s="5" t="n">
        <v>200000</v>
      </c>
      <c r="D9" s="5" t="n">
        <v>100000</v>
      </c>
    </row>
    <row r="10" spans="1:6">
      <c r="A10" s="4" t="s">
        <v>1058</v>
      </c>
      <c r="B10" s="5" t="n">
        <v>0</v>
      </c>
      <c r="C10" s="5" t="n">
        <v>0</v>
      </c>
    </row>
    <row r="11" spans="1:6">
      <c r="A11" s="4" t="s">
        <v>1059</v>
      </c>
      <c r="B11" s="5" t="n">
        <v>-100000</v>
      </c>
      <c r="C11" s="5" t="n">
        <v>-100000</v>
      </c>
      <c r="E11" s="9" t="n">
        <v>0</v>
      </c>
    </row>
    <row r="12" spans="1:6">
      <c r="A12" s="4" t="s">
        <v>1060</v>
      </c>
      <c r="D12" s="9" t="n">
        <v>29000000</v>
      </c>
    </row>
    <row r="13" spans="1:6">
      <c r="A13" s="4" t="s">
        <v>1061</v>
      </c>
      <c r="B13" s="5" t="n">
        <v>3500000</v>
      </c>
    </row>
    <row r="14" spans="1:6">
      <c r="A14" s="4" t="s">
        <v>1062</v>
      </c>
      <c r="B14" s="5" t="n">
        <v>1600000</v>
      </c>
      <c r="C14" s="5" t="n">
        <v>1600000</v>
      </c>
    </row>
    <row r="15" spans="1:6">
      <c r="A15" s="4" t="s">
        <v>1063</v>
      </c>
      <c r="B15" s="9" t="n">
        <v>2300000</v>
      </c>
      <c r="C15" s="9" t="n">
        <v>23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065</v>
      </c>
    </row>
    <row r="4" spans="1:12">
      <c r="A4" s="4" t="s">
        <v>106</v>
      </c>
      <c r="B4" s="6" t="n">
        <v>23.6</v>
      </c>
      <c r="C4" s="6" t="n">
        <v>21.7</v>
      </c>
      <c r="D4" s="6" t="n">
        <v>20.7</v>
      </c>
      <c r="E4" s="6" t="n">
        <v>25.7</v>
      </c>
      <c r="F4" s="6" t="n">
        <v>-15.2</v>
      </c>
      <c r="G4" s="6" t="n">
        <v>19.9</v>
      </c>
      <c r="H4" s="6" t="n">
        <v>4.7</v>
      </c>
      <c r="I4" s="9" t="n">
        <v>36</v>
      </c>
      <c r="J4" s="6" t="n">
        <v>91.7</v>
      </c>
      <c r="K4" s="6" t="n">
        <v>45.4</v>
      </c>
      <c r="L4" s="6" t="n">
        <v>91.7</v>
      </c>
    </row>
    <row r="5" spans="1:12">
      <c r="A5" s="3" t="s">
        <v>1066</v>
      </c>
    </row>
    <row r="6" spans="1:12">
      <c r="A6" s="4" t="s">
        <v>111</v>
      </c>
      <c r="J6" s="5" t="n">
        <v>16585</v>
      </c>
      <c r="K6" s="5" t="n">
        <v>16996</v>
      </c>
      <c r="L6" s="5" t="n">
        <v>17813</v>
      </c>
    </row>
    <row r="7" spans="1:12">
      <c r="A7" s="4" t="s">
        <v>1067</v>
      </c>
      <c r="J7" s="5" t="n">
        <v>289</v>
      </c>
      <c r="K7" s="5" t="n">
        <v>263</v>
      </c>
      <c r="L7" s="5" t="n">
        <v>220</v>
      </c>
    </row>
    <row r="8" spans="1:12">
      <c r="A8" s="4" t="s">
        <v>112</v>
      </c>
      <c r="J8" s="5" t="n">
        <v>16874</v>
      </c>
      <c r="K8" s="5" t="n">
        <v>17259</v>
      </c>
      <c r="L8" s="5" t="n">
        <v>18033</v>
      </c>
    </row>
    <row r="9" spans="1:12">
      <c r="A9" s="4" t="s">
        <v>108</v>
      </c>
      <c r="B9" s="8" t="n">
        <v>1.44</v>
      </c>
      <c r="C9" s="8" t="n">
        <v>1.31</v>
      </c>
      <c r="D9" s="8" t="n">
        <v>1.24</v>
      </c>
      <c r="E9" s="8" t="n">
        <v>1.54</v>
      </c>
      <c r="F9" s="8" t="n">
        <v>-0.9</v>
      </c>
      <c r="G9" s="8" t="n">
        <v>1.18</v>
      </c>
      <c r="H9" s="8" t="n">
        <v>0.28</v>
      </c>
      <c r="I9" s="8" t="n">
        <v>2.07</v>
      </c>
      <c r="J9" s="8" t="n">
        <v>5.53</v>
      </c>
      <c r="K9" s="8" t="n">
        <v>2.67</v>
      </c>
      <c r="L9" s="8" t="n">
        <v>5.15</v>
      </c>
    </row>
    <row r="10" spans="1:12">
      <c r="A10" s="4" t="s">
        <v>1068</v>
      </c>
      <c r="B10" s="8" t="n">
        <v>1.41</v>
      </c>
      <c r="C10" s="8" t="n">
        <v>1.29</v>
      </c>
      <c r="D10" s="8" t="n">
        <v>1.22</v>
      </c>
      <c r="E10" s="8" t="n">
        <v>1.51</v>
      </c>
      <c r="F10" s="8" t="n">
        <v>-0.9</v>
      </c>
      <c r="G10" s="8" t="n">
        <v>1.16</v>
      </c>
      <c r="H10" s="8" t="n">
        <v>0.27</v>
      </c>
      <c r="I10" s="8" t="n">
        <v>2.04</v>
      </c>
      <c r="J10" s="8" t="n">
        <v>5.43</v>
      </c>
      <c r="K10" s="8" t="n">
        <v>2.63</v>
      </c>
      <c r="L10" s="8" t="n">
        <v>5.09</v>
      </c>
    </row>
    <row r="11" spans="1:12">
      <c r="A11" s="4" t="s">
        <v>1069</v>
      </c>
      <c r="K11" s="5" t="n">
        <v>52</v>
      </c>
      <c r="L11" s="5" t="n">
        <v>5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87</v>
      </c>
    </row>
    <row r="3" spans="1:4">
      <c r="A3" s="3" t="s">
        <v>238</v>
      </c>
    </row>
    <row r="4" spans="1:4">
      <c r="A4" s="4" t="s">
        <v>1071</v>
      </c>
      <c r="B4" s="5" t="n">
        <v>617151</v>
      </c>
      <c r="C4" s="5" t="n">
        <v>938680</v>
      </c>
      <c r="D4" s="5" t="n">
        <v>443838</v>
      </c>
    </row>
    <row r="5" spans="1:4">
      <c r="A5" s="4" t="s">
        <v>1072</v>
      </c>
      <c r="B5" s="8" t="n">
        <v>100.28</v>
      </c>
      <c r="C5" s="8" t="n">
        <v>82.97</v>
      </c>
      <c r="D5" s="8" t="n">
        <v>78.59</v>
      </c>
    </row>
    <row r="6" spans="1:4">
      <c r="A6" s="4" t="s">
        <v>1073</v>
      </c>
      <c r="B6" s="6" t="n">
        <v>61.9</v>
      </c>
      <c r="C6" s="6" t="n">
        <v>77.8</v>
      </c>
      <c r="D6" s="6" t="n">
        <v>3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0"/>
  </cols>
  <sheetData>
    <row r="1" spans="1:6">
      <c r="A1" s="1" t="s">
        <v>1074</v>
      </c>
      <c r="B1" s="2" t="s">
        <v>1075</v>
      </c>
      <c r="C1" s="2" t="s">
        <v>1076</v>
      </c>
      <c r="D1" s="2" t="s">
        <v>1077</v>
      </c>
      <c r="E1" s="2" t="s">
        <v>1078</v>
      </c>
      <c r="F1" s="2" t="s">
        <v>1079</v>
      </c>
    </row>
    <row r="2" spans="1:6">
      <c r="A2" s="3" t="s">
        <v>1080</v>
      </c>
    </row>
    <row r="3" spans="1:6">
      <c r="A3" s="4" t="s">
        <v>1081</v>
      </c>
      <c r="C3" s="6" t="n">
        <v>37.7</v>
      </c>
      <c r="D3" s="9" t="n">
        <v>35</v>
      </c>
      <c r="E3" s="6" t="n">
        <v>32.4</v>
      </c>
    </row>
    <row r="4" spans="1:6">
      <c r="A4" s="4" t="s">
        <v>1082</v>
      </c>
      <c r="C4" s="8" t="n">
        <v>2.2</v>
      </c>
      <c r="D4" s="9" t="n">
        <v>2</v>
      </c>
      <c r="E4" s="8" t="n">
        <v>1.8</v>
      </c>
    </row>
    <row r="5" spans="1:6">
      <c r="A5" s="4" t="s">
        <v>1083</v>
      </c>
      <c r="C5" s="5" t="n">
        <v>617151</v>
      </c>
      <c r="D5" s="5" t="n">
        <v>938680</v>
      </c>
      <c r="E5" s="5" t="n">
        <v>443838</v>
      </c>
    </row>
    <row r="6" spans="1:6">
      <c r="A6" s="4" t="s">
        <v>1084</v>
      </c>
      <c r="C6" s="8" t="n">
        <v>100.28</v>
      </c>
      <c r="D6" s="8" t="n">
        <v>82.97</v>
      </c>
      <c r="E6" s="8" t="n">
        <v>78.59</v>
      </c>
    </row>
    <row r="7" spans="1:6">
      <c r="A7" s="4" t="s">
        <v>1085</v>
      </c>
      <c r="C7" s="6" t="n">
        <v>61.9</v>
      </c>
      <c r="D7" s="6" t="n">
        <v>77.8</v>
      </c>
      <c r="E7" s="6" t="n">
        <v>34.9</v>
      </c>
    </row>
    <row r="8" spans="1:6">
      <c r="A8" s="4" t="s">
        <v>1086</v>
      </c>
      <c r="C8" s="6" t="n">
        <v>148.7</v>
      </c>
      <c r="D8" s="6" t="n">
        <v>110.5</v>
      </c>
    </row>
    <row r="9" spans="1:6">
      <c r="A9" s="4" t="s">
        <v>1087</v>
      </c>
      <c r="C9" s="5" t="n">
        <v>5000000</v>
      </c>
      <c r="D9" s="5" t="n">
        <v>5000000</v>
      </c>
    </row>
    <row r="10" spans="1:6">
      <c r="A10" s="4" t="s">
        <v>1088</v>
      </c>
    </row>
    <row r="11" spans="1:6">
      <c r="A11" s="3" t="s">
        <v>1080</v>
      </c>
    </row>
    <row r="12" spans="1:6">
      <c r="A12" s="4" t="s">
        <v>1089</v>
      </c>
      <c r="B12" s="5" t="n">
        <v>1</v>
      </c>
    </row>
    <row r="13" spans="1:6">
      <c r="A13" s="4" t="s">
        <v>1087</v>
      </c>
      <c r="F13" s="5" t="n">
        <v>9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2</v>
      </c>
      <c r="C2" s="2" t="s">
        <v>33</v>
      </c>
      <c r="D2" s="2" t="s">
        <v>87</v>
      </c>
      <c r="E2" s="2" t="s">
        <v>946</v>
      </c>
    </row>
    <row r="3" spans="1:5">
      <c r="A3" s="3" t="s">
        <v>1091</v>
      </c>
    </row>
    <row r="4" spans="1:5">
      <c r="A4" s="4" t="s">
        <v>1092</v>
      </c>
      <c r="B4" s="6" t="n">
        <v>21.6</v>
      </c>
      <c r="C4" s="6" t="n">
        <v>21.1</v>
      </c>
      <c r="D4" s="6" t="n">
        <v>17.7</v>
      </c>
    </row>
    <row r="5" spans="1:5">
      <c r="A5" s="3" t="s">
        <v>1093</v>
      </c>
    </row>
    <row r="6" spans="1:5">
      <c r="A6" s="4" t="s">
        <v>1094</v>
      </c>
      <c r="B6" s="5" t="n">
        <v>7</v>
      </c>
      <c r="C6" s="7" t="n">
        <v>7.4</v>
      </c>
      <c r="D6" s="7" t="n">
        <v>4.6</v>
      </c>
    </row>
    <row r="7" spans="1:5">
      <c r="A7" s="4" t="s">
        <v>1095</v>
      </c>
      <c r="B7" s="7" t="n">
        <v>1.3</v>
      </c>
      <c r="C7" s="7" t="n">
        <v>0.1</v>
      </c>
      <c r="D7" s="7" t="n">
        <v>1.8</v>
      </c>
    </row>
    <row r="8" spans="1:5">
      <c r="A8" s="4" t="s">
        <v>1096</v>
      </c>
      <c r="B8" s="7" t="n">
        <v>6.5</v>
      </c>
      <c r="C8" s="7" t="n">
        <v>1.2</v>
      </c>
      <c r="D8" s="7" t="n">
        <v>0.2</v>
      </c>
    </row>
    <row r="9" spans="1:5">
      <c r="A9" s="4" t="s">
        <v>35</v>
      </c>
      <c r="B9" s="7" t="n">
        <v>125.6</v>
      </c>
      <c r="C9" s="7" t="n">
        <v>51.1</v>
      </c>
      <c r="D9" s="7" t="n">
        <v>55.2</v>
      </c>
    </row>
    <row r="10" spans="1:5">
      <c r="A10" s="4" t="s">
        <v>1097</v>
      </c>
      <c r="B10" s="7" t="n">
        <v>0.3</v>
      </c>
      <c r="C10" s="7" t="n">
        <v>0.3</v>
      </c>
      <c r="D10" s="7" t="n">
        <v>0.3</v>
      </c>
    </row>
    <row r="11" spans="1:5">
      <c r="A11" s="4" t="s">
        <v>1098</v>
      </c>
      <c r="B11" s="7" t="n">
        <v>13.7</v>
      </c>
      <c r="C11" s="7" t="n">
        <v>12.9</v>
      </c>
      <c r="D11" s="7" t="n">
        <v>12.2</v>
      </c>
    </row>
    <row r="12" spans="1:5">
      <c r="A12" s="4" t="s">
        <v>1099</v>
      </c>
      <c r="B12" s="6" t="n">
        <v>139.6</v>
      </c>
      <c r="C12" s="6" t="n">
        <v>64.3</v>
      </c>
      <c r="D12" s="6" t="n">
        <v>67.7</v>
      </c>
      <c r="E12" s="6" t="n">
        <v>8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00</v>
      </c>
      <c r="B1" s="2" t="s">
        <v>81</v>
      </c>
      <c r="K1" s="2" t="s">
        <v>1</v>
      </c>
    </row>
    <row r="2" spans="1:14">
      <c r="B2" s="2" t="s">
        <v>2</v>
      </c>
      <c r="C2" s="2" t="s">
        <v>82</v>
      </c>
      <c r="D2" s="2" t="s">
        <v>4</v>
      </c>
      <c r="E2" s="2" t="s">
        <v>83</v>
      </c>
      <c r="F2" s="2" t="s">
        <v>33</v>
      </c>
      <c r="G2" s="2" t="s">
        <v>84</v>
      </c>
      <c r="H2" s="2" t="s">
        <v>85</v>
      </c>
      <c r="I2" s="2" t="s">
        <v>86</v>
      </c>
      <c r="J2" s="2" t="s">
        <v>534</v>
      </c>
      <c r="K2" s="2" t="s">
        <v>2</v>
      </c>
      <c r="L2" s="2" t="s">
        <v>33</v>
      </c>
      <c r="M2" s="2" t="s">
        <v>87</v>
      </c>
      <c r="N2" s="2" t="s">
        <v>463</v>
      </c>
    </row>
    <row r="3" spans="1:14">
      <c r="A3" s="3" t="s">
        <v>1101</v>
      </c>
    </row>
    <row r="4" spans="1:14">
      <c r="A4" s="4" t="s">
        <v>539</v>
      </c>
      <c r="J4" s="6" t="n">
        <v>2.6</v>
      </c>
    </row>
    <row r="5" spans="1:14">
      <c r="A5" s="3" t="s">
        <v>1102</v>
      </c>
    </row>
    <row r="6" spans="1:14">
      <c r="A6" s="4" t="s">
        <v>100</v>
      </c>
      <c r="B6" s="6" t="n">
        <v>36.9</v>
      </c>
      <c r="C6" s="6" t="n">
        <v>34.9</v>
      </c>
      <c r="D6" s="6" t="n">
        <v>34.7</v>
      </c>
      <c r="E6" s="6" t="n">
        <v>37.1</v>
      </c>
      <c r="F6" s="6" t="n">
        <v>41.9</v>
      </c>
      <c r="G6" s="6" t="n">
        <v>41.5</v>
      </c>
      <c r="H6" s="6" t="n">
        <v>12.5</v>
      </c>
      <c r="I6" s="6" t="n">
        <v>59.3</v>
      </c>
      <c r="K6" s="6" t="n">
        <v>143.6</v>
      </c>
      <c r="L6" s="6" t="n">
        <v>155.2</v>
      </c>
      <c r="M6" s="6" t="n">
        <v>181.1</v>
      </c>
    </row>
    <row r="7" spans="1:14">
      <c r="A7" s="4" t="s">
        <v>1103</v>
      </c>
      <c r="K7" s="7" t="n">
        <v>-0.9</v>
      </c>
      <c r="L7" s="5" t="n">
        <v>0</v>
      </c>
      <c r="M7" s="7" t="n">
        <v>-13.6</v>
      </c>
    </row>
    <row r="8" spans="1:14">
      <c r="A8" s="4" t="s">
        <v>104</v>
      </c>
      <c r="K8" s="5" t="n">
        <v>120</v>
      </c>
      <c r="L8" s="5" t="n">
        <v>133</v>
      </c>
      <c r="M8" s="7" t="n">
        <v>147.2</v>
      </c>
    </row>
    <row r="9" spans="1:14">
      <c r="A9" s="3" t="s">
        <v>1104</v>
      </c>
    </row>
    <row r="10" spans="1:14">
      <c r="A10" s="4" t="s">
        <v>94</v>
      </c>
      <c r="K10" s="7" t="n">
        <v>43.9</v>
      </c>
      <c r="L10" s="7" t="n">
        <v>39.7</v>
      </c>
      <c r="M10" s="5" t="n">
        <v>36</v>
      </c>
    </row>
    <row r="11" spans="1:14">
      <c r="A11" s="3" t="s">
        <v>1105</v>
      </c>
    </row>
    <row r="12" spans="1:14">
      <c r="A12" s="4" t="s">
        <v>190</v>
      </c>
      <c r="K12" s="7" t="n">
        <v>74.09999999999999</v>
      </c>
      <c r="L12" s="7" t="n">
        <v>75.5</v>
      </c>
      <c r="M12" s="6" t="n">
        <v>76.09999999999999</v>
      </c>
    </row>
    <row r="13" spans="1:14">
      <c r="A13" s="3" t="s">
        <v>1106</v>
      </c>
    </row>
    <row r="14" spans="1:14">
      <c r="A14" s="4" t="s">
        <v>980</v>
      </c>
      <c r="B14" s="6" t="n">
        <v>1419.3</v>
      </c>
      <c r="F14" s="6" t="n">
        <v>1385.2</v>
      </c>
      <c r="K14" s="6" t="n">
        <v>1419.3</v>
      </c>
      <c r="L14" s="6" t="n">
        <v>1385.2</v>
      </c>
      <c r="N14" s="6" t="n">
        <v>1396.8</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108</v>
      </c>
    </row>
    <row r="4" spans="1:12">
      <c r="A4" s="4" t="s">
        <v>89</v>
      </c>
      <c r="B4" s="6" t="n">
        <v>389.4</v>
      </c>
      <c r="C4" s="6" t="n">
        <v>393.1</v>
      </c>
      <c r="D4" s="6" t="n">
        <v>415.4</v>
      </c>
      <c r="E4" s="9" t="n">
        <v>388</v>
      </c>
      <c r="F4" s="6" t="n">
        <v>353.1</v>
      </c>
      <c r="G4" s="6" t="n">
        <v>332.8</v>
      </c>
      <c r="H4" s="6" t="n">
        <v>356.3</v>
      </c>
      <c r="I4" s="6" t="n">
        <v>355.3</v>
      </c>
      <c r="J4" s="6" t="n">
        <v>1585.9</v>
      </c>
      <c r="K4" s="6" t="n">
        <v>1397.5</v>
      </c>
      <c r="L4" s="6" t="n">
        <v>1330.6</v>
      </c>
    </row>
    <row r="5" spans="1:12">
      <c r="A5" s="4" t="s">
        <v>1109</v>
      </c>
    </row>
    <row r="6" spans="1:12">
      <c r="A6" s="3" t="s">
        <v>1108</v>
      </c>
    </row>
    <row r="7" spans="1:12">
      <c r="A7" s="4" t="s">
        <v>89</v>
      </c>
      <c r="J7" s="7" t="n">
        <v>739.4</v>
      </c>
      <c r="K7" s="7" t="n">
        <v>653.7</v>
      </c>
      <c r="L7" s="7" t="n">
        <v>675.4</v>
      </c>
    </row>
    <row r="8" spans="1:12">
      <c r="A8" s="4" t="s">
        <v>1110</v>
      </c>
    </row>
    <row r="9" spans="1:12">
      <c r="A9" s="3" t="s">
        <v>1108</v>
      </c>
    </row>
    <row r="10" spans="1:12">
      <c r="A10" s="4" t="s">
        <v>89</v>
      </c>
      <c r="J10" s="7" t="n">
        <v>239.3</v>
      </c>
      <c r="K10" s="7" t="n">
        <v>217.3</v>
      </c>
      <c r="L10" s="7" t="n">
        <v>188.8</v>
      </c>
    </row>
    <row r="11" spans="1:12">
      <c r="A11" s="4" t="s">
        <v>1111</v>
      </c>
    </row>
    <row r="12" spans="1:12">
      <c r="A12" s="3" t="s">
        <v>1108</v>
      </c>
    </row>
    <row r="13" spans="1:12">
      <c r="A13" s="4" t="s">
        <v>89</v>
      </c>
      <c r="J13" s="5" t="n">
        <v>546</v>
      </c>
      <c r="K13" s="7" t="n">
        <v>476.2</v>
      </c>
      <c r="L13" s="7" t="n">
        <v>420.1</v>
      </c>
    </row>
    <row r="14" spans="1:12">
      <c r="A14" s="4" t="s">
        <v>1112</v>
      </c>
    </row>
    <row r="15" spans="1:12">
      <c r="A15" s="3" t="s">
        <v>1108</v>
      </c>
    </row>
    <row r="16" spans="1:12">
      <c r="A16" s="4" t="s">
        <v>89</v>
      </c>
      <c r="J16" s="7" t="n">
        <v>61.2</v>
      </c>
      <c r="K16" s="6" t="n">
        <v>50.3</v>
      </c>
      <c r="L16" s="6" t="n">
        <v>46.3</v>
      </c>
    </row>
    <row r="17" spans="1:12">
      <c r="A17" s="4" t="s">
        <v>1113</v>
      </c>
    </row>
    <row r="18" spans="1:12">
      <c r="A18" s="3" t="s">
        <v>1108</v>
      </c>
    </row>
    <row r="19" spans="1:12">
      <c r="A19" s="4" t="s">
        <v>89</v>
      </c>
      <c r="J19" s="5" t="n">
        <v>543</v>
      </c>
    </row>
    <row r="20" spans="1:12">
      <c r="A20" s="4" t="s">
        <v>1114</v>
      </c>
    </row>
    <row r="21" spans="1:12">
      <c r="A21" s="3" t="s">
        <v>1108</v>
      </c>
    </row>
    <row r="22" spans="1:12">
      <c r="A22" s="4" t="s">
        <v>89</v>
      </c>
      <c r="J22" s="6" t="n">
        <v>104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1116</v>
      </c>
    </row>
    <row r="4" spans="1:12">
      <c r="A4" s="4" t="s">
        <v>89</v>
      </c>
      <c r="B4" s="6" t="n">
        <v>389.4</v>
      </c>
      <c r="C4" s="6" t="n">
        <v>393.1</v>
      </c>
      <c r="D4" s="6" t="n">
        <v>415.4</v>
      </c>
      <c r="E4" s="9" t="n">
        <v>388</v>
      </c>
      <c r="F4" s="6" t="n">
        <v>353.1</v>
      </c>
      <c r="G4" s="6" t="n">
        <v>332.8</v>
      </c>
      <c r="H4" s="6" t="n">
        <v>356.3</v>
      </c>
      <c r="I4" s="6" t="n">
        <v>355.3</v>
      </c>
      <c r="J4" s="6" t="n">
        <v>1585.9</v>
      </c>
      <c r="K4" s="6" t="n">
        <v>1397.5</v>
      </c>
      <c r="L4" s="6" t="n">
        <v>1330.6</v>
      </c>
    </row>
    <row r="5" spans="1:12">
      <c r="A5" s="4" t="s">
        <v>1117</v>
      </c>
      <c r="J5" s="7" t="n">
        <v>3.6</v>
      </c>
      <c r="K5" s="7" t="n">
        <v>1.3</v>
      </c>
      <c r="L5" s="7" t="n">
        <v>1.2</v>
      </c>
    </row>
    <row r="6" spans="1:12">
      <c r="A6" s="4" t="s">
        <v>1118</v>
      </c>
      <c r="B6" s="7" t="n">
        <v>611.8</v>
      </c>
      <c r="F6" s="7" t="n">
        <v>571.4</v>
      </c>
      <c r="J6" s="7" t="n">
        <v>611.8</v>
      </c>
      <c r="K6" s="7" t="n">
        <v>571.4</v>
      </c>
      <c r="L6" s="7" t="n">
        <v>530.9</v>
      </c>
    </row>
    <row r="7" spans="1:12">
      <c r="A7" s="4" t="s">
        <v>1119</v>
      </c>
    </row>
    <row r="8" spans="1:12">
      <c r="A8" s="3" t="s">
        <v>1116</v>
      </c>
    </row>
    <row r="9" spans="1:12">
      <c r="A9" s="4" t="s">
        <v>89</v>
      </c>
      <c r="J9" s="7" t="n">
        <v>1509.6</v>
      </c>
      <c r="K9" s="7" t="n">
        <v>1337.3</v>
      </c>
      <c r="L9" s="7" t="n">
        <v>1278.6</v>
      </c>
    </row>
    <row r="10" spans="1:12">
      <c r="A10" s="4" t="s">
        <v>1117</v>
      </c>
      <c r="J10" s="7" t="n">
        <v>1.6</v>
      </c>
      <c r="K10" s="7" t="n">
        <v>1.2</v>
      </c>
      <c r="L10" s="7" t="n">
        <v>0.7</v>
      </c>
    </row>
    <row r="11" spans="1:12">
      <c r="A11" s="4" t="s">
        <v>1118</v>
      </c>
      <c r="B11" s="7" t="n">
        <v>581.7</v>
      </c>
      <c r="F11" s="7" t="n">
        <v>541.2</v>
      </c>
      <c r="J11" s="7" t="n">
        <v>581.7</v>
      </c>
      <c r="K11" s="7" t="n">
        <v>541.2</v>
      </c>
      <c r="L11" s="7" t="n">
        <v>499.5</v>
      </c>
    </row>
    <row r="12" spans="1:12">
      <c r="A12" s="4" t="s">
        <v>1120</v>
      </c>
    </row>
    <row r="13" spans="1:12">
      <c r="A13" s="3" t="s">
        <v>1116</v>
      </c>
    </row>
    <row r="14" spans="1:12">
      <c r="A14" s="4" t="s">
        <v>89</v>
      </c>
      <c r="J14" s="7" t="n">
        <v>76.3</v>
      </c>
      <c r="K14" s="7" t="n">
        <v>60.2</v>
      </c>
      <c r="L14" s="5" t="n">
        <v>52</v>
      </c>
    </row>
    <row r="15" spans="1:12">
      <c r="A15" s="4" t="s">
        <v>1117</v>
      </c>
      <c r="J15" s="5" t="n">
        <v>2</v>
      </c>
      <c r="K15" s="7" t="n">
        <v>0.1</v>
      </c>
      <c r="L15" s="7" t="n">
        <v>0.5</v>
      </c>
    </row>
    <row r="16" spans="1:12">
      <c r="A16" s="4" t="s">
        <v>1118</v>
      </c>
      <c r="B16" s="6" t="n">
        <v>30.1</v>
      </c>
      <c r="F16" s="6" t="n">
        <v>30.2</v>
      </c>
      <c r="J16" s="6" t="n">
        <v>30.1</v>
      </c>
      <c r="K16" s="6" t="n">
        <v>30.2</v>
      </c>
      <c r="L16" s="6" t="n">
        <v>3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56:52Z</dcterms:created>
  <dcterms:modified xmlns:dcterms="http://purl.org/dc/terms/" xmlns:xsi="http://www.w3.org/2001/XMLSchema-instance" xsi:type="dcterms:W3CDTF">2019-02-22T16:56:52Z</dcterms:modified>
</cp:coreProperties>
</file>